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Basis_Of_Presentation" sheetId="47" r:id="rId6"/>
    <sheet name="Acquisitions_And_New_Ventures_" sheetId="48" r:id="rId7"/>
    <sheet name="Natural_Disasters_Notes" sheetId="49" r:id="rId8"/>
    <sheet name="Investment_in_and_Advances_to_" sheetId="50" r:id="rId9"/>
    <sheet name="Income_Taxes" sheetId="51" r:id="rId10"/>
    <sheet name="Goodwill_And_IndefiniteLived_I" sheetId="52" r:id="rId11"/>
    <sheet name="Fair_Value_Of_Assets_And_Liabi" sheetId="53" r:id="rId12"/>
    <sheet name="Longterm_Incentive_Plan_Notes" sheetId="54" r:id="rId13"/>
    <sheet name="Earnings_Per_Common_Share_Comp" sheetId="55" r:id="rId14"/>
    <sheet name="Share_Repurchase_Notes" sheetId="56" r:id="rId15"/>
    <sheet name="Segment_Information" sheetId="57" r:id="rId16"/>
    <sheet name="Commitments_And_Contingencies" sheetId="58" r:id="rId17"/>
    <sheet name="Accounting_Pronouncements_Note" sheetId="59" r:id="rId18"/>
    <sheet name="Subsequent_Event_Notes" sheetId="60" r:id="rId19"/>
    <sheet name="Basis_Of_Presentation_Policies" sheetId="61" r:id="rId20"/>
    <sheet name="Acquisitions_And_New_Ventures_1" sheetId="62" r:id="rId21"/>
    <sheet name="Investment_in_and_Advances_to_1" sheetId="63" r:id="rId22"/>
    <sheet name="Goodwill_And_IndefiniteLived_I1" sheetId="64" r:id="rId23"/>
    <sheet name="Fair_Value_Of_Assets_And_Liabi1" sheetId="65" r:id="rId24"/>
    <sheet name="Earnings_Per_Common_Share_Comp1" sheetId="66" r:id="rId25"/>
    <sheet name="Segment_Information_Tables" sheetId="67" r:id="rId26"/>
    <sheet name="Basis_Of_Presentation_Details" sheetId="68" r:id="rId27"/>
    <sheet name="Acquisitions_And_New_Ventures_2" sheetId="69" r:id="rId28"/>
    <sheet name="Acquisitions_And_New_Ventures_3" sheetId="29" r:id="rId29"/>
    <sheet name="Natural_Disasters_Details" sheetId="30" r:id="rId30"/>
    <sheet name="Investment_in_and_Advances_to_2" sheetId="70" r:id="rId31"/>
    <sheet name="Investment_in_and_Advances_to_3" sheetId="32" r:id="rId32"/>
    <sheet name="Investment_in_and_Advances_to_4" sheetId="71" r:id="rId33"/>
    <sheet name="Income_Taxes_Details" sheetId="34" r:id="rId34"/>
    <sheet name="Goodwill_And_IndefiniteLived_I2" sheetId="72" r:id="rId35"/>
    <sheet name="Fair_Value_Of_Assets_And_Liabi2" sheetId="73" r:id="rId36"/>
    <sheet name="Longterm_Incentive_Plan_Detail" sheetId="74" r:id="rId37"/>
    <sheet name="Earnings_Per_Common_Share_Comp2" sheetId="38" r:id="rId38"/>
    <sheet name="Share_Repurchase_Details" sheetId="39" r:id="rId39"/>
    <sheet name="Segment_Information_Informatio" sheetId="75" r:id="rId40"/>
    <sheet name="Segment_Information_Equity_in_" sheetId="41" r:id="rId41"/>
    <sheet name="Segment_Information_Total_Asse" sheetId="42" r:id="rId42"/>
    <sheet name="Commitments_And_Contingencies_" sheetId="43" r:id="rId43"/>
    <sheet name="Subsequent_Event_Details" sheetId="44" r:id="rId44"/>
  </sheets>
  <calcPr calcId="0"/>
</workbook>
</file>

<file path=xl/sharedStrings.xml><?xml version="1.0" encoding="utf-8"?>
<sst xmlns="http://schemas.openxmlformats.org/spreadsheetml/2006/main" count="2555" uniqueCount="617">
  <si>
    <t>Document And Entity Information</t>
  </si>
  <si>
    <t>6 Months Ended</t>
  </si>
  <si>
    <t>Jun. 30, 2014</t>
  </si>
  <si>
    <t>Jul. 25, 2014</t>
  </si>
  <si>
    <t>Document And Entity Information [Abstract]</t>
  </si>
  <si>
    <t>'</t>
  </si>
  <si>
    <t>Document Type</t>
  </si>
  <si>
    <t>'10-Q</t>
  </si>
  <si>
    <t>'false</t>
  </si>
  <si>
    <t>Document Period End Date</t>
  </si>
  <si>
    <t>Document Fiscal Year Focus</t>
  </si>
  <si>
    <t>'2014</t>
  </si>
  <si>
    <t>Document Fiscal Period Focus</t>
  </si>
  <si>
    <t>'Q2</t>
  </si>
  <si>
    <t>Entity Registrant Name</t>
  </si>
  <si>
    <t>'CHURCHILL DOWNS INC</t>
  </si>
  <si>
    <t>Entity Central Index Key</t>
  </si>
  <si>
    <t>'000002021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Restricted cash</t>
  </si>
  <si>
    <t>Accounts receivable, net of allowance for doubtful accounts of $4,705 at June 30, 2014 and $4,338 at December 31, 2013</t>
  </si>
  <si>
    <t>Deferred income taxes</t>
  </si>
  <si>
    <t>Income taxes receivable</t>
  </si>
  <si>
    <t>Other current assets</t>
  </si>
  <si>
    <t>Total current assets</t>
  </si>
  <si>
    <t>Property and equipment, net</t>
  </si>
  <si>
    <t>Investments in and Advance to Affiliates, Subsidiaries, Associates, and Joint Ventures</t>
  </si>
  <si>
    <t>Goodwill</t>
  </si>
  <si>
    <t>Other intangible assets, net</t>
  </si>
  <si>
    <t>Other assets</t>
  </si>
  <si>
    <t>Total assets</t>
  </si>
  <si>
    <t>LIABILITIES AND SHAREHOLDERS' EQUITY</t>
  </si>
  <si>
    <t>Accounts payable</t>
  </si>
  <si>
    <t>Bank overdraft</t>
  </si>
  <si>
    <t>Account Wagering Deposit Liability</t>
  </si>
  <si>
    <t>Purses payable</t>
  </si>
  <si>
    <t>Accrued expenses</t>
  </si>
  <si>
    <t>Interest Payable, Current</t>
  </si>
  <si>
    <t>Dividends Payable, Current</t>
  </si>
  <si>
    <t>Taxes Payable, Current</t>
  </si>
  <si>
    <t>Deferred revenue</t>
  </si>
  <si>
    <t>Total current liabilities</t>
  </si>
  <si>
    <t>Long-term debt, net of current maturities</t>
  </si>
  <si>
    <t>Other liabilities</t>
  </si>
  <si>
    <t>Total liabilities</t>
  </si>
  <si>
    <t>Commitments and contingencies</t>
  </si>
  <si>
    <t>'  </t>
  </si>
  <si>
    <t>Shareholders' equity:</t>
  </si>
  <si>
    <t>Preferred stock, no par value; 250 shares authorized; no shares issued</t>
  </si>
  <si>
    <t>Common stock, no par value; 50,000 shares authorized; 17,292 shares issued at June 30, 2014 and 17,948 shares issued at December 31, 2013</t>
  </si>
  <si>
    <t>Retained earnings</t>
  </si>
  <si>
    <t>Total shareholders' equity</t>
  </si>
  <si>
    <t>Total liabilities and shareholders' equity</t>
  </si>
  <si>
    <t>Condensed Consolidated Balance Sheets (Parenthetical) (USD $)</t>
  </si>
  <si>
    <t>Statement of Financial Position [Abstract]</t>
  </si>
  <si>
    <t>Allowance for doubtful accounts</t>
  </si>
  <si>
    <t>Preferred stock, shares authorized</t>
  </si>
  <si>
    <t>Common stock, shares authorized</t>
  </si>
  <si>
    <t>Common stock, shares issued</t>
  </si>
  <si>
    <t>Condensed Consolidated Statements Of Comprehensive Income (USD $)</t>
  </si>
  <si>
    <t>In Thousands, except Per Share data, unless otherwise specified</t>
  </si>
  <si>
    <t>3 Months Ended</t>
  </si>
  <si>
    <t>Jun. 30, 2013</t>
  </si>
  <si>
    <t>Net revenues:</t>
  </si>
  <si>
    <t>Racing</t>
  </si>
  <si>
    <t>Gaming</t>
  </si>
  <si>
    <t>Online</t>
  </si>
  <si>
    <t>Other</t>
  </si>
  <si>
    <t>Net revenues</t>
  </si>
  <si>
    <t>Operating expenses:</t>
  </si>
  <si>
    <t>Selling, general and administrative expenses</t>
  </si>
  <si>
    <t>Insurance recoveries, net of losses</t>
  </si>
  <si>
    <t>Operating income</t>
  </si>
  <si>
    <t>Other income (expense):</t>
  </si>
  <si>
    <t>Interest income</t>
  </si>
  <si>
    <t>Interest expense</t>
  </si>
  <si>
    <t>Equity in gains (losses) of unconsolidated investments</t>
  </si>
  <si>
    <t>Miscellaneous, net</t>
  </si>
  <si>
    <t>Total other income (expense)</t>
  </si>
  <si>
    <t>Earnings from continuing operations before provision for income taxes</t>
  </si>
  <si>
    <t>Income tax provision</t>
  </si>
  <si>
    <t>Earnings from continuing operations</t>
  </si>
  <si>
    <t>Discontinued operations, net of income taxes:</t>
  </si>
  <si>
    <t>Loss from operations</t>
  </si>
  <si>
    <t>Net earnings and comprehensive income</t>
  </si>
  <si>
    <t>Earnings Per Share, Basic [Abstract]</t>
  </si>
  <si>
    <t>Net earnings (in dollars per share), Basic</t>
  </si>
  <si>
    <t>Earnings Per Share, Diluted [Abstract]</t>
  </si>
  <si>
    <t>Net earnings (in dollars per share), Diluted</t>
  </si>
  <si>
    <t>Weighted average shares outstanding:</t>
  </si>
  <si>
    <t>Basic (in shares)</t>
  </si>
  <si>
    <t>Diluted (in shares)</t>
  </si>
  <si>
    <t>Condensed Consolidated Statements Of Cash Flows (USD $)</t>
  </si>
  <si>
    <t>Cash flows from operating activities:</t>
  </si>
  <si>
    <t>Adjustments to reconcile net earnings and comprehensive income to net cash provided by operating activities:</t>
  </si>
  <si>
    <t>Depreciation and amortization</t>
  </si>
  <si>
    <t>Loss (gain) on asset disposition</t>
  </si>
  <si>
    <t>Equity in (gain) loss of unconsolidated investments</t>
  </si>
  <si>
    <t>Share-based compensation</t>
  </si>
  <si>
    <t>Increase (decrease) in cash resulting from changes in operating assets and liabilities:</t>
  </si>
  <si>
    <t>Accounts receivable</t>
  </si>
  <si>
    <t>Income taxes receivable and payable</t>
  </si>
  <si>
    <t>Other assets and liabilities</t>
  </si>
  <si>
    <t>Net cash provided by operating activities</t>
  </si>
  <si>
    <t>Cash flows from investing activities:</t>
  </si>
  <si>
    <t>Additions to property and equipment</t>
  </si>
  <si>
    <t>Payments to Acquire Additional Interest in Subsidiaries</t>
  </si>
  <si>
    <t>Investment in joint venture</t>
  </si>
  <si>
    <t>Purchases of minority investments</t>
  </si>
  <si>
    <t>Proceeds on sale of property and equipment</t>
  </si>
  <si>
    <t>Change in deposit wagering asset</t>
  </si>
  <si>
    <t>Net cash used in investing activities</t>
  </si>
  <si>
    <t>Cash flows from financing activities:</t>
  </si>
  <si>
    <t>Borrowings on bank line of credit</t>
  </si>
  <si>
    <t>Repayments on bank line of credit</t>
  </si>
  <si>
    <t>Change in bank overdraft</t>
  </si>
  <si>
    <t>Payment of dividends</t>
  </si>
  <si>
    <t>Stock Repurchased and Retired During Period, Value</t>
  </si>
  <si>
    <t>Repurchase of common stock from share-based compensation</t>
  </si>
  <si>
    <t>Common stock issued</t>
  </si>
  <si>
    <t>Windfall tax benefit from share-based compensation</t>
  </si>
  <si>
    <t>Loan Origination Fees</t>
  </si>
  <si>
    <t>Payments of Debt Issuance Costs</t>
  </si>
  <si>
    <t>Change in deposit wagering liability</t>
  </si>
  <si>
    <t>Net cash used in financing activities</t>
  </si>
  <si>
    <t>Net increase in cash and cash equivalents</t>
  </si>
  <si>
    <t>Cash and cash equivalents, beginning of period</t>
  </si>
  <si>
    <t>Cash and cash equivalents, end of period</t>
  </si>
  <si>
    <t>Cash paid during the period for:</t>
  </si>
  <si>
    <t>Interest</t>
  </si>
  <si>
    <t>State tax credits</t>
  </si>
  <si>
    <t>Income taxes</t>
  </si>
  <si>
    <t>Schedule of non-cash investing and financing activities:</t>
  </si>
  <si>
    <t>Issuance of common stock in connection with the Company LTIP, the New Company LTIP and other restricted stock plans</t>
  </si>
  <si>
    <t>Basis Of Presentation</t>
  </si>
  <si>
    <t>Organization, Consolidation and Presentation of Financial Statements [Abstract]</t>
  </si>
  <si>
    <t>NOTE 1 — BASIS OF PRESENTATION</t>
  </si>
  <si>
    <r>
      <t xml:space="preserve">The accompanying Condensed Consolidated Financial Statements are presented in accordance with the requirements of this Quarterly Report on Form 10-Q and consequently do not include all of the disclosures normally required by Generally Accepted Accounting Principles ("GAAP") in the United States of America or those normally made in Churchill Downs Incorporated’s (the “Company”) Annual Report on Form 10-K. The year-end Condensed Consolidated Balance Sheet data was derived from audited financial statements but does not include all disclosures required by accounting principles generally accepted in the United States of America. Accordingly, the reader of this Quarterly Report on Form 10-Q should refer to the Company’s Annual Report on Form 10-K for the year ended </t>
    </r>
    <r>
      <rPr>
        <sz val="10"/>
        <color rgb="FF000000"/>
        <rFont val="Inherit"/>
      </rPr>
      <t>December 31, 2013</t>
    </r>
    <r>
      <rPr>
        <sz val="10"/>
        <color theme="1"/>
        <rFont val="Inherit"/>
      </rPr>
      <t xml:space="preserve"> for further information. The accompanying Condensed Consolidated Financial Statements have been prepared in accordance with the Company’s customary accounting practices and have not been audited. </t>
    </r>
  </si>
  <si>
    <t xml:space="preserve">In the opinion of management, all adjustments necessary for a fair statement of this information have been made, and all such adjustments are of a normal, recurring nature. </t>
  </si>
  <si>
    <r>
      <t xml:space="preserve">The Company’s revenues and earnings are seasonal in nature, primarily due to its Racing Operations segment. Therefore, revenues and operating results for any interim quarter are generally not indicative of the revenues and operating results for the year and may not be comparable with results for the corresponding period of the previous year. For instance, the Company historically has had fewer live racing days during the first quarter of each year, and the majority of its live racing revenue occurs during the second quarter, with the running of the Kentucky Derby and the Kentucky Oaks. The Company conducted </t>
    </r>
    <r>
      <rPr>
        <sz val="10"/>
        <color rgb="FF000000"/>
        <rFont val="Inherit"/>
      </rPr>
      <t>114</t>
    </r>
    <r>
      <rPr>
        <sz val="10"/>
        <color theme="1"/>
        <rFont val="Inherit"/>
      </rPr>
      <t xml:space="preserve"> live thoroughbred racing days during the </t>
    </r>
    <r>
      <rPr>
        <sz val="10"/>
        <color rgb="FF000000"/>
        <rFont val="Inherit"/>
      </rPr>
      <t>second</t>
    </r>
    <r>
      <rPr>
        <sz val="10"/>
        <color theme="1"/>
        <rFont val="Inherit"/>
      </rPr>
      <t xml:space="preserve"> quarter of 2014, which compares to </t>
    </r>
    <r>
      <rPr>
        <sz val="10"/>
        <color rgb="FF000000"/>
        <rFont val="Inherit"/>
      </rPr>
      <t>124</t>
    </r>
    <r>
      <rPr>
        <sz val="10"/>
        <color theme="1"/>
        <rFont val="Inherit"/>
      </rPr>
      <t xml:space="preserve"> live thoroughbred racing days during the </t>
    </r>
    <r>
      <rPr>
        <sz val="10"/>
        <color rgb="FF000000"/>
        <rFont val="Inherit"/>
      </rPr>
      <t>second</t>
    </r>
    <r>
      <rPr>
        <sz val="10"/>
        <color theme="1"/>
        <rFont val="Inherit"/>
      </rPr>
      <t xml:space="preserve"> quarter of 2013. For the six months ended June 30, 2014, the Company conducted 206 live thoroughbred racing days, which compares to 180 live racing days during the six months ended June 30, 2013. This increase is primarily due to Calder Race Course conducting 29 additional live race days during the first six months of 2014 because of its revised racing calendar, which included a 39-day live winter racing meet during the first quarter of 2014. Furthermore, gaming revenues and earnings have historically been higher during the first quarter due to seasonal revenues from the Company's predominately southern gaming properties.</t>
    </r>
  </si>
  <si>
    <t>Discontinued Operations</t>
  </si>
  <si>
    <t xml:space="preserve">During the year ended December 31, 2013, the Company ceased operations of Fight! Magazine, a division of Bluff Media. Fight! Magazine, which was previously a component of the Other Investments segment, and its results of operations for the three months and six months ended June 30, 2013 have been reclassified to discontinued operations. </t>
  </si>
  <si>
    <t>Comprehensive Income</t>
  </si>
  <si>
    <t>The Company had no other components of comprehensive income and, as such, comprehensive income is the same as net earnings as presented in the accompanying Condensed Consolidated Statements of Comprehensive Income.</t>
  </si>
  <si>
    <t xml:space="preserve">Customer Loyalty Programs </t>
  </si>
  <si>
    <r>
      <t xml:space="preserve">The Company’s customer loyalty programs offer incentives to customers who wager at the Company’s racetracks, through its advance deposit wagering platform, TwinSpires.com, or at its gaming facilities. The TSC Elite program is for pari-mutuel wagering at the Company’s racetracks or through TwinSpires.com. The Player’s Club is offered at the Company’s gaming facilities in Louisiana, Florida, Maine and Mississippi.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outstanding reward point liabilities were $2.1 million and were included in accrued expenses.</t>
    </r>
  </si>
  <si>
    <t xml:space="preserve">Promotional Allowances </t>
  </si>
  <si>
    <t>Promotional allowances, which include the Company’s customer loyalty programs, primarily consist of the retail value of complimentary goods and services provided to guests at no charge. The retail value of these promotional allowances is included in gross revenue and then deducted to arrive at net revenue.</t>
  </si>
  <si>
    <r>
      <t xml:space="preserve">During the three months ended </t>
    </r>
    <r>
      <rPr>
        <sz val="10"/>
        <color rgb="FF000000"/>
        <rFont val="Inherit"/>
      </rPr>
      <t>June 30, 2014</t>
    </r>
    <r>
      <rPr>
        <sz val="10"/>
        <color theme="1"/>
        <rFont val="Inherit"/>
      </rPr>
      <t xml:space="preserve"> and 2013, promotional allowances of </t>
    </r>
    <r>
      <rPr>
        <sz val="10"/>
        <color rgb="FF000000"/>
        <rFont val="Inherit"/>
      </rPr>
      <t>$8.7 million</t>
    </r>
    <r>
      <rPr>
        <sz val="10"/>
        <color theme="1"/>
        <rFont val="Inherit"/>
      </rPr>
      <t xml:space="preserve"> and </t>
    </r>
    <r>
      <rPr>
        <sz val="10"/>
        <color rgb="FF000000"/>
        <rFont val="Inherit"/>
      </rPr>
      <t>$9.1 million</t>
    </r>
    <r>
      <rPr>
        <sz val="10"/>
        <color theme="1"/>
        <rFont val="Inherit"/>
      </rPr>
      <t xml:space="preserve">, respectively, were included as a reduction to net revenues. During those periods, Online Business promotional allowances were </t>
    </r>
    <r>
      <rPr>
        <sz val="10"/>
        <color rgb="FF000000"/>
        <rFont val="Inherit"/>
      </rPr>
      <t>$3.5 million</t>
    </r>
    <r>
      <rPr>
        <sz val="10"/>
        <color theme="1"/>
        <rFont val="Inherit"/>
      </rPr>
      <t xml:space="preserve"> and </t>
    </r>
    <r>
      <rPr>
        <sz val="10"/>
        <color rgb="FF000000"/>
        <rFont val="Inherit"/>
      </rPr>
      <t>$3.7 million</t>
    </r>
    <r>
      <rPr>
        <sz val="10"/>
        <color theme="1"/>
        <rFont val="Inherit"/>
      </rPr>
      <t xml:space="preserve">, respectively. Gaming promotional allowances were $5.0 million and $5.1 million, respectively. Racing Operations promotional allowances were $0.2 million and $0.3 million, respectively. The estimated cost of providing promotional allowances included in operating expenses totaled $2.3 million and $2.5 million for each of the three months ended </t>
    </r>
    <r>
      <rPr>
        <sz val="10"/>
        <color rgb="FF000000"/>
        <rFont val="Inherit"/>
      </rPr>
      <t>June 30, 2014</t>
    </r>
    <r>
      <rPr>
        <sz val="10"/>
        <color theme="1"/>
        <rFont val="Inherit"/>
      </rPr>
      <t xml:space="preserve"> and 2013.</t>
    </r>
  </si>
  <si>
    <r>
      <t xml:space="preserve">During the six months ended </t>
    </r>
    <r>
      <rPr>
        <sz val="10"/>
        <color rgb="FF000000"/>
        <rFont val="Inherit"/>
      </rPr>
      <t>June 30, 2014</t>
    </r>
    <r>
      <rPr>
        <sz val="10"/>
        <color theme="1"/>
        <rFont val="Inherit"/>
      </rPr>
      <t xml:space="preserve"> and 2013, promotional allowances of $16.3 million and </t>
    </r>
    <r>
      <rPr>
        <sz val="10"/>
        <color rgb="FF000000"/>
        <rFont val="Times New Roman"/>
        <family val="1"/>
      </rPr>
      <t>$16.4 million</t>
    </r>
    <r>
      <rPr>
        <sz val="10"/>
        <color theme="1"/>
        <rFont val="Inherit"/>
      </rPr>
      <t xml:space="preserve">, respectively, were included as a reduction to net revenues. During those periods, Online Business promotional allowances were $6.2 million and $6.1 million, respectively. Gaming promotional allowances were $9.7 million and $9.8 million, respectively. Racing Operations promotional allowances were $0.4 million and $0.5 million, respectively. The estimated cost of providing promotional allowances included in operating expenses for the six months ended </t>
    </r>
    <r>
      <rPr>
        <sz val="10"/>
        <color rgb="FF000000"/>
        <rFont val="Inherit"/>
      </rPr>
      <t>June 30, 2014</t>
    </r>
    <r>
      <rPr>
        <sz val="10"/>
        <color theme="1"/>
        <rFont val="Inherit"/>
      </rPr>
      <t xml:space="preserve"> and 2013 totaled $4.6 million and $4.8 million, respectively.</t>
    </r>
  </si>
  <si>
    <t>Acquisitions And New Ventures Acquisition And New Ventures (Notes)</t>
  </si>
  <si>
    <t>Acquisitions and Joint Ventures [Abstract]</t>
  </si>
  <si>
    <t>Acquisitions And New Ventures</t>
  </si>
  <si>
    <t>NOTE 2 — ACQUISITIONS AND NEW VENTURES</t>
  </si>
  <si>
    <t>Oxford Casino Acquisition</t>
  </si>
  <si>
    <r>
      <t xml:space="preserve">On July 17, 2013, the Company completed its acquisition of Oxford Casino (“Oxford”) in Oxford, Maine for cash consideration of approximately </t>
    </r>
    <r>
      <rPr>
        <sz val="10"/>
        <color rgb="FF000000"/>
        <rFont val="Inherit"/>
      </rPr>
      <t>$168.6 million</t>
    </r>
    <r>
      <rPr>
        <sz val="10"/>
        <color theme="1"/>
        <rFont val="Inherit"/>
      </rPr>
      <t xml:space="preserve">. The transaction included the acquisition of a </t>
    </r>
    <r>
      <rPr>
        <sz val="10"/>
        <color rgb="FF000000"/>
        <rFont val="Inherit"/>
      </rPr>
      <t>25,000</t>
    </r>
    <r>
      <rPr>
        <sz val="10"/>
        <color theme="1"/>
        <rFont val="Inherit"/>
      </rPr>
      <t xml:space="preserve">-square-foot casino with approximately </t>
    </r>
    <r>
      <rPr>
        <sz val="10"/>
        <color rgb="FF000000"/>
        <rFont val="Inherit"/>
      </rPr>
      <t>800</t>
    </r>
    <r>
      <rPr>
        <sz val="10"/>
        <color theme="1"/>
        <rFont val="Inherit"/>
      </rPr>
      <t xml:space="preserve"> slot machines, </t>
    </r>
    <r>
      <rPr>
        <sz val="10"/>
        <color rgb="FF000000"/>
        <rFont val="Inherit"/>
      </rPr>
      <t>22</t>
    </r>
    <r>
      <rPr>
        <sz val="10"/>
        <color theme="1"/>
        <rFont val="Inherit"/>
      </rPr>
      <t xml:space="preserve"> table games and various dining facilities. The acquisition continued the Company's diversification and growth strategies to invest in assets with rates of returns attractive to the Company's shareholders. The Company financed the acquisition with borrowings under its revolving credit facility. The fair value of the assets acquired and liabilities assumed has been included in the Company's Annual Report on Form 10-K for the year ended December 31, 2013. During the three and six months ended June 30, 2014, Oxford contributed revenues of </t>
    </r>
    <r>
      <rPr>
        <sz val="10"/>
        <color rgb="FF000000"/>
        <rFont val="Times New Roman"/>
        <family val="1"/>
      </rPr>
      <t>$19.4 million</t>
    </r>
    <r>
      <rPr>
        <sz val="10"/>
        <color theme="1"/>
        <rFont val="Inherit"/>
      </rPr>
      <t xml:space="preserve"> and $36.9 million, respectively, and earnings from continuing operations before provision for income taxes of </t>
    </r>
    <r>
      <rPr>
        <sz val="10"/>
        <color rgb="FF000000"/>
        <rFont val="Times New Roman"/>
        <family val="1"/>
      </rPr>
      <t>$4.0 million</t>
    </r>
    <r>
      <rPr>
        <sz val="10"/>
        <color theme="1"/>
        <rFont val="Inherit"/>
      </rPr>
      <t xml:space="preserve"> and $6.5 million, respectively.</t>
    </r>
  </si>
  <si>
    <t xml:space="preserve">Pro Forma </t>
  </si>
  <si>
    <t>The following table illustrates the effect on net revenues, earnings from continuing operations and earnings from continuing operations per common share as if the Company had acquired Oxford as of the beginning of 2013. The pro forma results have been prepared for comparative purposes only and do not purport to be indicative of the results of operations that would have occurred had the acquisition of Oxford been consummated at the beginning of 2013 (in thousands, except per common share data):</t>
  </si>
  <si>
    <t>Three Months Ended June 30,</t>
  </si>
  <si>
    <t>Six Months Ended June 30,</t>
  </si>
  <si>
    <t>$</t>
  </si>
  <si>
    <t>Earnings from continuing operations per common share</t>
  </si>
  <si>
    <t>Basic:</t>
  </si>
  <si>
    <t>Diluted:</t>
  </si>
  <si>
    <t>Shares used in computing earnings from continuing operations per common share:</t>
  </si>
  <si>
    <t>Basic</t>
  </si>
  <si>
    <t>Diluted</t>
  </si>
  <si>
    <t>Natural Disasters (Notes)</t>
  </si>
  <si>
    <t>Natural Disasters [Abstract]</t>
  </si>
  <si>
    <t>Natural Disasters</t>
  </si>
  <si>
    <t>NOTE 3 — NATURAL DISASTERS</t>
  </si>
  <si>
    <t>Kentucky Hailstorm</t>
  </si>
  <si>
    <r>
      <t xml:space="preserve">On April 28, 2012, a hailstorm caused damage to portions of Louisville, Kentucky including Churchill Downs Racetrack ("Churchill Downs") and its separate training facility known as Trackside Louisville. Both locations sustained damage to their stable areas as well as damages to administrative offices and several other structures. The Company carries property and casualty insurance, subject to a </t>
    </r>
    <r>
      <rPr>
        <sz val="10"/>
        <color rgb="FF000000"/>
        <rFont val="Times New Roman"/>
        <family val="1"/>
      </rPr>
      <t>$0.5 million</t>
    </r>
    <r>
      <rPr>
        <sz val="10"/>
        <color theme="1"/>
        <rFont val="Inherit"/>
      </rPr>
      <t xml:space="preserve"> deductible. During the years ended December 31, 2013 and 2012, the Company recorded a reduction of property and equipment of </t>
    </r>
    <r>
      <rPr>
        <sz val="10"/>
        <color rgb="FF000000"/>
        <rFont val="Times New Roman"/>
        <family val="1"/>
      </rPr>
      <t>$0.6 million</t>
    </r>
    <r>
      <rPr>
        <sz val="10"/>
        <color theme="1"/>
        <rFont val="Inherit"/>
      </rPr>
      <t xml:space="preserve"> and received </t>
    </r>
    <r>
      <rPr>
        <sz val="10"/>
        <color rgb="FF000000"/>
        <rFont val="Inherit"/>
      </rPr>
      <t>$1.5 million</t>
    </r>
    <r>
      <rPr>
        <sz val="10"/>
        <color theme="1"/>
        <rFont val="Inherit"/>
      </rPr>
      <t xml:space="preserve"> from its insurance carriers in partial settlement of its claim.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received an additional </t>
    </r>
    <r>
      <rPr>
        <sz val="10"/>
        <color rgb="FF000000"/>
        <rFont val="Inherit"/>
      </rPr>
      <t>$0.4 million</t>
    </r>
    <r>
      <rPr>
        <sz val="10"/>
        <color theme="1"/>
        <rFont val="Inherit"/>
      </rPr>
      <t xml:space="preserve"> from its insurance carriers and recognized insurance recoveries, net of losses of </t>
    </r>
    <r>
      <rPr>
        <sz val="10"/>
        <color rgb="FF000000"/>
        <rFont val="Inherit"/>
      </rPr>
      <t>$0.4 million</t>
    </r>
    <r>
      <rPr>
        <sz val="10"/>
        <color theme="1"/>
        <rFont val="Inherit"/>
      </rPr>
      <t xml:space="preserve"> as a component of operating income. The insurance claims for this event have been finalized with our insurance carriers, and the Company does not expect to receive additional funds from this claim.</t>
    </r>
  </si>
  <si>
    <t>Investment in and Advances to Unconsolidated Affiliate (Notes)</t>
  </si>
  <si>
    <t>Investments in and Advances to Affiliates, Schedule of Investments [Abstract]</t>
  </si>
  <si>
    <t>Investments in and Advances to Affiliates, Schedule of Investments [Text Block]</t>
  </si>
  <si>
    <t>NOTE 4—INVESTMENT IN AND ADVANCES TO UNCONSOLIDATED AFFILIATE</t>
  </si>
  <si>
    <t>Miami Valley Gaming</t>
  </si>
  <si>
    <t>During March 2012, the Company entered into a 50% joint venture with Delaware North Companies Gaming &amp; Entertainment Inc. (“DNC”) to develop a new harness racetrack and video lottery terminal (“VLT”) gaming facility in Lebanon, Ohio. Through the joint venture agreement, the Company and DNC formed a new company, Miami Valley Gaming, LLC (“MVG”), to manage both the Company’s and DNC’s interests in the development and operation of the racetrack and VLT gaming facility. On December 21, 2012, MVG completed the purchase of the harness racing licenses and certain assets held by Lebanon Trotting Club Inc. and Miami Valley Trotting Inc. ("MVG Sellers") for total consideration of $60.0 million, of which $10.0 million was funded at closing with the remainder funded through a $50.0 million note payable with a six year term effective upon the commencement of gaming operations. In addition, there is a potential contingent consideration payment of $10.0 million based on the financial performance of the facility during the seven year period after gaming operations commence.</t>
  </si>
  <si>
    <r>
      <t xml:space="preserve">On December 12, 2013, the new facility opened in Lebanon, Ohio on a 120-acre site. The facility includes a 5/8-mile harness racing track and a 186,000-square-foot gaming facility with approximately 1,600 VLTs, which the joint venture may increase to 1,800 VLTs, dependent on customer demand. MVG will invest approximately $212.0 million in the new facility, including a $50.0 million license fee to the Ohio Lottery Commission. One-half of the license fee was funded during 2012 and 2013, and the remaining $25 million license fee will be funded during the fourth quarter of 2014.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the Company funded $6.5 million in capital contributions to the joint venture.</t>
    </r>
  </si>
  <si>
    <t>Since both DNC and the Company have participating rights over MVG, and both must consent to MVG's operating, investing and financing decisions, the Company accounts for MVG using the equity method. Summarized financial information for MVG is comprised of the following (in thousands):</t>
  </si>
  <si>
    <t>June 30, 2014</t>
  </si>
  <si>
    <t>December 31, 2013</t>
  </si>
  <si>
    <t>Assets</t>
  </si>
  <si>
    <t>Current assets</t>
  </si>
  <si>
    <t>Other assets, net</t>
  </si>
  <si>
    <t>Liabilities and Members' Equity</t>
  </si>
  <si>
    <t>Current liabilities</t>
  </si>
  <si>
    <t>Current portion of long-term debt</t>
  </si>
  <si>
    <t>Long-term debt, excluding current portion</t>
  </si>
  <si>
    <t>Members' equity</t>
  </si>
  <si>
    <t>Total liabilities and members' equity</t>
  </si>
  <si>
    <t xml:space="preserve">The joint venture's long-term debt consists of a $50 million secured note payable from MVG to the MVG Sellers payable quarterly over 6 years at a 5.0% interest rate. </t>
  </si>
  <si>
    <t>Three Months Ended</t>
  </si>
  <si>
    <t>Six Months Ended</t>
  </si>
  <si>
    <t>June 30, 2013</t>
  </si>
  <si>
    <t>Gaming revenue</t>
  </si>
  <si>
    <t>—</t>
  </si>
  <si>
    <t>Non-gaming revenue</t>
  </si>
  <si>
    <t>Operating and SG&amp;A expenses</t>
  </si>
  <si>
    <t>Depreciation &amp; amortization expenses</t>
  </si>
  <si>
    <t>(10</t>
  </si>
  <si>
    <t>)</t>
  </si>
  <si>
    <t>Pre-opening expenses</t>
  </si>
  <si>
    <t>Operating income (loss)</t>
  </si>
  <si>
    <t>(991</t>
  </si>
  <si>
    <t>(1,586</t>
  </si>
  <si>
    <t>Interest and other expenses, net</t>
  </si>
  <si>
    <t>(1,194</t>
  </si>
  <si>
    <t>(2,274</t>
  </si>
  <si>
    <t>Net income (loss)</t>
  </si>
  <si>
    <r>
      <t xml:space="preserve">The Company's 50% share of MVG's results has been included in our accompanying condensed consolidated financial statements for the three and six months ended </t>
    </r>
    <r>
      <rPr>
        <sz val="10"/>
        <color rgb="FF000000"/>
        <rFont val="Inherit"/>
      </rPr>
      <t>June 30, 2014</t>
    </r>
    <r>
      <rPr>
        <sz val="10"/>
        <color theme="1"/>
        <rFont val="Inherit"/>
      </rPr>
      <t xml:space="preserve"> and 2013, as follows (in thousands):</t>
    </r>
  </si>
  <si>
    <t>(495</t>
  </si>
  <si>
    <t>(793</t>
  </si>
  <si>
    <t xml:space="preserve">Saratoga Harness Racing, Inc. Joint Venture </t>
  </si>
  <si>
    <t>On May 13, 2014, the Company announced an agreement to enter into a 50% joint venture with Saratoga Harness Racing, Inc. ("SHRI") to bid on the development, construction and operation of a destination resort casino near Albany, New York. On June 30, 2014, the joint venture filed an application with the New York State Facility Location Board to obtain a license to build and operate a facility with approximately 1,500 slot machines, 56 table games, a 100-room hotel and multiple entertainment and dining options. The expected cost of the project approximates $330 million, which includes a $50 million license fee. The Company intends to fund its share of the joint venture from its Senior Secured Credit Facility. The joint venture is one of five bidders competing for a license in the Capital-Saratoga region of New York, and the Company expects, but cannot guarantee, that the state will award a license to one bidder in this region during the second half of 2014. In addition, subject to regulatory approval, the Company is negotiating the acquisition of an ownership interest in SHRI and a management agreement wherein the Company will manage SHRI properties in Colorado and New York.</t>
  </si>
  <si>
    <t>During the three months ended June 30, 2014, the Company incurred $0.5 million in equity losses in its other investments segment associated with the license application process. The Company anticipates funding $2.6 million to the joint venture during the third quarter of 2014.</t>
  </si>
  <si>
    <t>Income Taxes</t>
  </si>
  <si>
    <t>Income Tax Disclosure [Abstract]</t>
  </si>
  <si>
    <t>NOTE 5 — INCOME TAXES</t>
  </si>
  <si>
    <r>
      <t xml:space="preserve">The Company’s effective tax rate from continuing operations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2013 was 38% for each period. The effective tax rat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greater than the Federal statutory rate due to state income taxes and certain expenses that are not deductible for tax purposes.</t>
    </r>
  </si>
  <si>
    <r>
      <t xml:space="preserve">Certain tax authorities may periodically audit the Company, and the Company may occasionally be assessed interest and penalties by tax jurisdictions. The Company recognizes accrued interest from uncertain income tax benefits in its income tax provision, while penalties are accrued in selling, general and administrative expens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accrued less than </t>
    </r>
    <r>
      <rPr>
        <sz val="10"/>
        <color rgb="FF000000"/>
        <rFont val="Inherit"/>
      </rPr>
      <t>$0.1 million</t>
    </r>
    <r>
      <rPr>
        <sz val="10"/>
        <color theme="1"/>
        <rFont val="Inherit"/>
      </rPr>
      <t xml:space="preserve"> of interest expense related to uncertain income tax benefits and had gross uncertain tax benefits of </t>
    </r>
    <r>
      <rPr>
        <sz val="10"/>
        <color rgb="FF000000"/>
        <rFont val="Inherit"/>
      </rPr>
      <t>$0.6 million</t>
    </r>
    <r>
      <rPr>
        <sz val="10"/>
        <color theme="1"/>
        <rFont val="Inherit"/>
      </rPr>
      <t xml:space="preserve"> as of </t>
    </r>
    <r>
      <rPr>
        <sz val="10"/>
        <color rgb="FF000000"/>
        <rFont val="Inherit"/>
      </rPr>
      <t>June 30, 2014</t>
    </r>
    <r>
      <rPr>
        <sz val="10"/>
        <color theme="1"/>
        <rFont val="Inherit"/>
      </rPr>
      <t xml:space="preserve">. If these benefits had been recognized, there would have been a </t>
    </r>
    <r>
      <rPr>
        <sz val="10"/>
        <color rgb="FF000000"/>
        <rFont val="Times New Roman"/>
        <family val="1"/>
      </rPr>
      <t>$0.5 million</t>
    </r>
    <r>
      <rPr>
        <sz val="10"/>
        <color theme="1"/>
        <rFont val="Inherit"/>
      </rPr>
      <t xml:space="preserve"> decrease to annual income tax expense.</t>
    </r>
  </si>
  <si>
    <r>
      <t xml:space="preserve">During October 2012, the Company funded a </t>
    </r>
    <r>
      <rPr>
        <sz val="10"/>
        <color rgb="FF000000"/>
        <rFont val="Times New Roman"/>
        <family val="1"/>
      </rPr>
      <t>$2.9 million</t>
    </r>
    <r>
      <rPr>
        <sz val="10"/>
        <color theme="1"/>
        <rFont val="Inherit"/>
      </rPr>
      <t xml:space="preserve"> income tax payment to the State of Illinois related to a dispute over state income tax apportionment methodology which was recorded as an other asset. The Company filed its state income tax returns related to the years 2002 through 2005 following the methodology prescribed by Illinois statute; however, the State of Illinois has taken a contrary tax position. The Company filed a formal protest with the State of Illinois during the fourth quarter of 2012. The Company does not expect this issue to have a material adverse effect on its business, financial condition and results of operations.</t>
    </r>
  </si>
  <si>
    <t>Goodwill And Indefinite-Lived Intangible Assets Impairment Test</t>
  </si>
  <si>
    <t>Goodwill and Intangible Assets Disclosure [Abstract]</t>
  </si>
  <si>
    <t>Goodwill and Indefinte-Lived Intangible Assets Impairment Test</t>
  </si>
  <si>
    <t>NOTE 6 — GOODWILL AND INDEFINITE-LIVED INTANGIBLE ASSETS IMPAIRMENT TEST</t>
  </si>
  <si>
    <r>
      <t xml:space="preserve">In accordance with ASU No. 2011-08, </t>
    </r>
    <r>
      <rPr>
        <i/>
        <sz val="10"/>
        <color theme="1"/>
        <rFont val="Inherit"/>
      </rPr>
      <t>Intangibles-Goodwill and Other: Testing Goodwill for Impairment</t>
    </r>
    <r>
      <rPr>
        <sz val="10"/>
        <color theme="1"/>
        <rFont val="Inherit"/>
      </rPr>
      <t xml:space="preserve"> and ASU No. 2012-02</t>
    </r>
    <r>
      <rPr>
        <i/>
        <sz val="10"/>
        <color theme="1"/>
        <rFont val="Inherit"/>
      </rPr>
      <t xml:space="preserve">, Intangibles-Goodwill and Other: Testing Indefinite-Lived Intangible Assets for Impairment, </t>
    </r>
    <r>
      <rPr>
        <sz val="10"/>
        <color theme="1"/>
        <rFont val="Inherit"/>
      </rPr>
      <t>the Company completed the required annual impairment tests of goodwill and indefinite-lived intangible assets as of March 31, 2014, and no adjustment to the carrying value of goodwill or indefinite-lived intangible assets was required. The Company assessed its goodwill and indefinite-lived intangible assets by qualitatively evaluating events and circumstances that have both positive and negative factors, including macroeconomic conditions, industry events, financial performance and other changes and concluded that it was more likely than not that fair value of its reporting units was greater than their carrying value, and as such, the Company was not required to calculate the fair value of its reporting units.</t>
    </r>
  </si>
  <si>
    <t>Definite-lived and indefinite-lived intangible assets are summarized as follows (in thousands):</t>
  </si>
  <si>
    <t>Gross Carrying Value</t>
  </si>
  <si>
    <t>Accumulated Amortization</t>
  </si>
  <si>
    <t>Net Book Value</t>
  </si>
  <si>
    <t>Definite-lived intangible assets</t>
  </si>
  <si>
    <t>(41,852</t>
  </si>
  <si>
    <t>(36,196</t>
  </si>
  <si>
    <t>Indefinite-lived intangible assets</t>
  </si>
  <si>
    <t>Total</t>
  </si>
  <si>
    <t>Fair Value Of Assets And Liabilities</t>
  </si>
  <si>
    <t>Fair Value Disclosures [Abstract]</t>
  </si>
  <si>
    <t>NOTE 7 — FAIR VALUE OF ASSETS AND LIABILITIES</t>
  </si>
  <si>
    <r>
      <t xml:space="preserve">The Company endeavors to utilize the best available information in measuring fair value. Financial assets and liabilities are classified based on the lowest level of input that is significant to the fair value measurement. The following table presents the Company’s assets and liabilities measured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n thousands):</t>
    </r>
  </si>
  <si>
    <t>Fair Value</t>
  </si>
  <si>
    <t>Hierarchy</t>
  </si>
  <si>
    <t>June 30,</t>
  </si>
  <si>
    <t>December 31,</t>
  </si>
  <si>
    <t>Cash equivalents and restricted cash</t>
  </si>
  <si>
    <t>Level 1</t>
  </si>
  <si>
    <t>Contingent consideration liability</t>
  </si>
  <si>
    <t>Level 3</t>
  </si>
  <si>
    <t>(2,331</t>
  </si>
  <si>
    <t>Senior Unsecured Notes</t>
  </si>
  <si>
    <t>Level 2</t>
  </si>
  <si>
    <t>(306,000</t>
  </si>
  <si>
    <t>(305,250</t>
  </si>
  <si>
    <t xml:space="preserve">The Company's cash equivalents and restricted cash, which are held in interest-bearing accounts, qualify for Level 1 in the fair value hierarchy which includes unadjusted quoted market prices in active markets for identical assets. </t>
  </si>
  <si>
    <t>The Company's accrued liability for a contingent consideration recorded in conjunction with the Bluff Media acquisition was based on significant inputs not observed in the market and represents a Level 3 fair value measurement. The estimate of the contingent consideration liability uses an income approach and is based on the probability of achieving enabling legislation which permits Internet poker gaming and the probability-weighted discounted cash flows. Any change in the fair value of the contingent consideration subsequent to the acquisition date will be recognized in the Company's Condensed Consolidated Statements of Comprehensive Income.</t>
  </si>
  <si>
    <r>
      <t xml:space="preserve">The Company's </t>
    </r>
    <r>
      <rPr>
        <sz val="10"/>
        <color rgb="FF000000"/>
        <rFont val="Times New Roman"/>
        <family val="1"/>
      </rPr>
      <t>$300 million</t>
    </r>
    <r>
      <rPr>
        <sz val="10"/>
        <color theme="1"/>
        <rFont val="Inherit"/>
      </rPr>
      <t xml:space="preserve"> par value Senior Unsecured Notes represent a Level 2 fair value measurement. The fair value of the Senior Unsecured Notes is estimated based on unadjusted quoted prices for similar liabilities in markets that are not active. </t>
    </r>
  </si>
  <si>
    <t xml:space="preserve">The Company currently has no other assets or liabilities subject to fair value measurement on a recurring basis. The following methods and assumptions were used by the Company in estimating its fair value disclosures for financial instruments: </t>
  </si>
  <si>
    <t xml:space="preserve">Cash Equivalents—The carrying amount reported in the balance sheet for cash equivalents approximates its fair value due to the short-term maturity of these instruments. </t>
  </si>
  <si>
    <t>Long-Term Debt: Senior Secured Credit Facility—The carrying amounts of the Company’s borrowings under its Senior Secured Credit Facility approximates fair value, based upon current interest rates and represents a Level 2 fair value measurement.</t>
  </si>
  <si>
    <t>During the six months ended June 30, 2014, the Company did not measure any assets at fair value on a non-recurring basis.</t>
  </si>
  <si>
    <t>Long-term Incentive Plan (Notes)</t>
  </si>
  <si>
    <t>LTIP [Abstract]</t>
  </si>
  <si>
    <t>Long-term Incentive Plan</t>
  </si>
  <si>
    <t>NOTE 8- LONG-TERM INCENTIVE PLAN</t>
  </si>
  <si>
    <t xml:space="preserve">During 2013, the Board of Directors approved the terms and conditions of performance share awards issued pursuant to the Churchill Downs Incorporated 2007 Omnibus stock incentive plan (the "New Company LTIP"). As a way to continue to encourage innovation, an entrepreneurial approach, and careful risk assessment, and in order to retain key executives, the New Company LTIP offers long-term incentive compensation to the Company's named executive officers and other key executives ("Grantees") as reported in the Company's Schedule 14A Proxy Statement filing, with the exception of our Chairman of the Board and Chief Executive Officer. </t>
  </si>
  <si>
    <r>
      <t xml:space="preserve">During 2013, the Grantees received 92,000 restricted shares of the Company's common stock vesting over approximately four years and </t>
    </r>
    <r>
      <rPr>
        <sz val="10"/>
        <color rgb="FF000000"/>
        <rFont val="Times New Roman"/>
        <family val="1"/>
      </rPr>
      <t>324,000</t>
    </r>
    <r>
      <rPr>
        <sz val="10"/>
        <color theme="1"/>
        <rFont val="Inherit"/>
      </rPr>
      <t xml:space="preserve"> restricted shares of the Company's common stock with vesting contingent upon the Company's common stock reaching certain closing prices on NASDAQ for 20 consecutive trading days. During the year ended December 31, 2013, the Company's closing stock price achieved the twenty consecutive trading days closing stock price requirement for 155,000 restricted shares. Per the terms of the New Company LTIP, Grantees vested in 141,000 of these shares during the six months ended June 30, 2014. The remaining 14,000 shares will vest in August and September 2014.</t>
    </r>
  </si>
  <si>
    <t>During the three and six months ended June 30, 2014, the Company recognized $2.2 million and $6.4 million of compensation expense related to the New Company LTIP. As of June 30, 2014, unrecognized compensation expense attributable to unvested market condition awards and service period awards was $0.8 million and $3.8 million, respectively. The weighted average period over which the Company expects to recognize the remaining compensation expense under the market condition and service period awards approximates one month and 23 months, respectively.</t>
  </si>
  <si>
    <t>Earnings Per Common Share Computations</t>
  </si>
  <si>
    <t>Earnings Per Share [Abstract]</t>
  </si>
  <si>
    <t>NOTE 9 — EARNINGS PER COMMON SHARE COMPUTATIONS</t>
  </si>
  <si>
    <t>The following is a reconciliation of the numerator and denominator of the earnings per common share computations (in thousands, except per share data):</t>
  </si>
  <si>
    <t>Numerator for basic earnings from continuing operations per common share</t>
  </si>
  <si>
    <t>Earnings from continuing operations allocated to participating securities</t>
  </si>
  <si>
    <t>(674</t>
  </si>
  <si>
    <t>(1,170</t>
  </si>
  <si>
    <t>(668</t>
  </si>
  <si>
    <t>(1,198</t>
  </si>
  <si>
    <t>Numerator for basic earnings per common share</t>
  </si>
  <si>
    <t>Net earnings</t>
  </si>
  <si>
    <t>Net earnings allocated to participating securities</t>
  </si>
  <si>
    <t>Numerator for basic net earnings per common share</t>
  </si>
  <si>
    <t>Numerator for diluted earnings from continuing operations per common share</t>
  </si>
  <si>
    <t>Numerator for diluted earnings per common share</t>
  </si>
  <si>
    <t>Denominator for net earnings per common share:</t>
  </si>
  <si>
    <t>Plus dilutive effect of stock options</t>
  </si>
  <si>
    <t>Plus dilutive effect of participating securities</t>
  </si>
  <si>
    <t>Earnings per common share:</t>
  </si>
  <si>
    <t>Share Repurchase (Notes)</t>
  </si>
  <si>
    <t>Share Repurchase [Abstract]</t>
  </si>
  <si>
    <t>Stockholders' Equity Note Disclosure [Text Block]</t>
  </si>
  <si>
    <r>
      <t>NOTE 10 — COMMON STOCK SHARE REPURCHASE</t>
    </r>
    <r>
      <rPr>
        <b/>
        <sz val="10"/>
        <color theme="1"/>
        <rFont val="Inherit"/>
      </rPr>
      <t xml:space="preserve"> </t>
    </r>
  </si>
  <si>
    <t>On April 23, 2013, the Company's Board of Directors authorized the repurchase of up to $100 million of its common stock outstanding in a stock repurchase program. During the three months ended June 30, 2014, the Company repurchased 691 thousand shares for $61.6 million in a privately negotiated transaction. The shares were retired, and the cost of the shares acquired was treated as a deduction from shareholders' equity. The Company funded this repurchase using available cash and borrowing under its Senior Secured Credit Facility. Under the terms of the stock repurchase program, the Company may repurchase an additional $38.4 million of common stock prior to the termination of the repurchase program on December 31, 2015.</t>
  </si>
  <si>
    <t>Segment Information</t>
  </si>
  <si>
    <t>Segment Reporting [Abstract]</t>
  </si>
  <si>
    <r>
      <t>NOTE 11 — SEGMENT INFORMATION</t>
    </r>
    <r>
      <rPr>
        <b/>
        <sz val="10"/>
        <color theme="1"/>
        <rFont val="Inherit"/>
      </rPr>
      <t xml:space="preserve"> </t>
    </r>
  </si>
  <si>
    <r>
      <t xml:space="preserve">The Company operates in the following </t>
    </r>
    <r>
      <rPr>
        <sz val="10"/>
        <color rgb="FF000000"/>
        <rFont val="Inherit"/>
      </rPr>
      <t>four</t>
    </r>
    <r>
      <rPr>
        <sz val="10"/>
        <color theme="1"/>
        <rFont val="Inherit"/>
      </rPr>
      <t xml:space="preserve"> segments: (1) Racing Operations, which includes Churchill Downs, Arlington International Race Course ("Arlington") and its </t>
    </r>
    <r>
      <rPr>
        <sz val="10"/>
        <color rgb="FF000000"/>
        <rFont val="Inherit"/>
      </rPr>
      <t>eleven</t>
    </r>
    <r>
      <rPr>
        <sz val="10"/>
        <color theme="1"/>
        <rFont val="Inherit"/>
      </rPr>
      <t xml:space="preserve"> off-track betting facilities ("OTBs"), Calder Race Course ("Calder") and Fair Grounds Race Course ("Fair Grounds") and the pari-mutuel activity generated at its </t>
    </r>
    <r>
      <rPr>
        <sz val="10"/>
        <color rgb="FF000000"/>
        <rFont val="Inherit"/>
      </rPr>
      <t>twelve</t>
    </r>
    <r>
      <rPr>
        <sz val="10"/>
        <color theme="1"/>
        <rFont val="Inherit"/>
      </rPr>
      <t xml:space="preserve"> OTBs; (2) Gaming, which includes video poker and gaming operations at Calder Casino, Fair Grounds Slots, Harlow’s Casino Resort &amp; Spa ("Harlow's"), the Company's equity investment in MVG, Oxford, Riverwalk Casino Hotel ("Riverwalk") and Video Services, LLC (“VSI”); (3) Online Business, which includes TwinSpires, our Advance Deposit Wagering (“ADW”) business, Fair Grounds Account Wagering, Bloodstock Research Information Services, Velocity, a business focused on high wagering-volume international customers and Luckity, an ADW business that offers real-money Bingo online with outcomes based on and determined by pari-mutuel wagers on live horseraces, as well as the Company's equity investment in HRTV, LLC; and (4) Other Investments, which includes United Tote, Bluff Media and the Company's other minor investments. Eliminations include the elimination of intersegment transactions.</t>
    </r>
  </si>
  <si>
    <t xml:space="preserve">On January 1, 2014, the Company reclassified its equity investment in MVG from Other Investments to Gaming, to coincide with the first full period of operations for the venture, which opened on December 12, 2013. MVG's results of operations for the three and six months ended June 30, 2013 have been reclassified to the Gaming segment. </t>
  </si>
  <si>
    <t>In order to evaluate the performance of these operating segments internally, the Company uses Adjusted EBITDA (defined as earnings before interest, taxes, depreciation, amortization, insurance recoveries net of losses, HRE Trust Fund proceeds, share-based compensation expenses, pre-opening expenses, the impairment of assets and other charges or recoveries). Adjusted EBITDA also includes 50% of the operating income or loss of our joint venture, MVG. The Company utilizes the Adjusted EBITDA metric because it believes the inclusion or exclusion of certain recurring and non-recurring items is necessary to provide a more accurate measure of its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The Company's calculation of Adjusted EBITDA may be different from the calculation used by other companies and, therefore, comparability may be limited.</t>
  </si>
  <si>
    <r>
      <t xml:space="preserve">The Company implemented the Adjusted EBITDA measure during the second quarter of 2013. The table below presents information about the reported segments for the three and six months ended </t>
    </r>
    <r>
      <rPr>
        <sz val="10"/>
        <color rgb="FF000000"/>
        <rFont val="Inherit"/>
      </rPr>
      <t>June 30, 2014</t>
    </r>
    <r>
      <rPr>
        <sz val="10"/>
        <color theme="1"/>
        <rFont val="Inherit"/>
      </rPr>
      <t xml:space="preserve"> and 2013 (in thousands):</t>
    </r>
  </si>
  <si>
    <t>Net revenues from external customers:</t>
  </si>
  <si>
    <t>Churchill Downs</t>
  </si>
  <si>
    <t>Arlington</t>
  </si>
  <si>
    <t>Calder</t>
  </si>
  <si>
    <t>Fair Grounds</t>
  </si>
  <si>
    <t>Total Racing Operations</t>
  </si>
  <si>
    <t>Calder Casino</t>
  </si>
  <si>
    <t>Fair Grounds Slots</t>
  </si>
  <si>
    <t>VSI</t>
  </si>
  <si>
    <t>Harlow's Casino</t>
  </si>
  <si>
    <t>Oxford Casino</t>
  </si>
  <si>
    <t>Riverwalk Casino</t>
  </si>
  <si>
    <t>Total Gaming</t>
  </si>
  <si>
    <t>Online Business</t>
  </si>
  <si>
    <t>Other Investments</t>
  </si>
  <si>
    <t>Corporate</t>
  </si>
  <si>
    <t>Net revenues from external customers</t>
  </si>
  <si>
    <t>Intercompany net revenues:</t>
  </si>
  <si>
    <t>(3</t>
  </si>
  <si>
    <t>Eliminations</t>
  </si>
  <si>
    <t>(8,524</t>
  </si>
  <si>
    <t>(7,583</t>
  </si>
  <si>
    <t>(11,985</t>
  </si>
  <si>
    <t>(9,870</t>
  </si>
  <si>
    <t>Reconciliation of segment Adjusted EBITDA to net earnings:</t>
  </si>
  <si>
    <t>Racing Operations</t>
  </si>
  <si>
    <t>(673</t>
  </si>
  <si>
    <t>(2,026</t>
  </si>
  <si>
    <t>Total segment Adjusted EBITDA</t>
  </si>
  <si>
    <t>Corporate Adjusted EBITDA</t>
  </si>
  <si>
    <t>(1,141</t>
  </si>
  <si>
    <t>(988</t>
  </si>
  <si>
    <t>(2,247</t>
  </si>
  <si>
    <t>(2,165</t>
  </si>
  <si>
    <t>HRE Trust Fund proceeds</t>
  </si>
  <si>
    <t>Share-based compensation expense</t>
  </si>
  <si>
    <t>(3,113</t>
  </si>
  <si>
    <t>(6,214</t>
  </si>
  <si>
    <t>(8,354</t>
  </si>
  <si>
    <t>(9,577</t>
  </si>
  <si>
    <t>(481</t>
  </si>
  <si>
    <t>(27</t>
  </si>
  <si>
    <t>(711</t>
  </si>
  <si>
    <t>MVG interest expense, net</t>
  </si>
  <si>
    <t>(597</t>
  </si>
  <si>
    <t>(1,137</t>
  </si>
  <si>
    <t>(15,760</t>
  </si>
  <si>
    <t>(14,991</t>
  </si>
  <si>
    <t>(31,044</t>
  </si>
  <si>
    <t>(30,026</t>
  </si>
  <si>
    <t>Interest income (expense), net</t>
  </si>
  <si>
    <t>(4,956</t>
  </si>
  <si>
    <t>(1,167</t>
  </si>
  <si>
    <t>(9,925</t>
  </si>
  <si>
    <t>(2,633</t>
  </si>
  <si>
    <t>(34,767</t>
  </si>
  <si>
    <t>(31,035</t>
  </si>
  <si>
    <t>(34,329</t>
  </si>
  <si>
    <t>(31,364</t>
  </si>
  <si>
    <t>Discontinued operations, net of income taxes</t>
  </si>
  <si>
    <t>(11</t>
  </si>
  <si>
    <t>(42</t>
  </si>
  <si>
    <r>
      <t xml:space="preserve">The table below presents equity in earnings (losses) of unconsolidated investments included in the Company’s reported segments for the three and six months ended </t>
    </r>
    <r>
      <rPr>
        <sz val="10"/>
        <color rgb="FF000000"/>
        <rFont val="Inherit"/>
      </rPr>
      <t>June 30, 2014</t>
    </r>
    <r>
      <rPr>
        <sz val="10"/>
        <color theme="1"/>
        <rFont val="Inherit"/>
      </rPr>
      <t xml:space="preserve"> and 2013 (in thousands):</t>
    </r>
  </si>
  <si>
    <t>(239</t>
  </si>
  <si>
    <t>(130</t>
  </si>
  <si>
    <t>(318</t>
  </si>
  <si>
    <t>(289</t>
  </si>
  <si>
    <t>(631</t>
  </si>
  <si>
    <t>(795</t>
  </si>
  <si>
    <t xml:space="preserve">The table below presents total assets for the reported segments (in thousands): </t>
  </si>
  <si>
    <t>Total assets:</t>
  </si>
  <si>
    <t>The table below presents total capital expenditures for the reported segments for the six months ended June 30, 2014 and 2013 (in thousands):</t>
  </si>
  <si>
    <t>Capital expenditures:</t>
  </si>
  <si>
    <t>Commitments And Contingencies</t>
  </si>
  <si>
    <t>Commitments and Contingencies Disclosure [Abstract]</t>
  </si>
  <si>
    <t>NOTE 12 — COMMITMENTS AND CONTINGENCIES</t>
  </si>
  <si>
    <t>Legal Proceedings</t>
  </si>
  <si>
    <t>The Company records an accrual for legal contingencies to the extent that it concludes that it is probable that a liability has been incurred and the amount of the loss can be reasonably estimated. Except as disclosed below, no estimate of the possible loss or range of loss in excess of amounts accrued, if any, can be made at this time regarding the matters specifically described below. We do not believe that the final outcome of these matters will have a material adverse impact on our business, financial condition and results of operations.</t>
  </si>
  <si>
    <t>Pennsylvania ADW Taxation</t>
  </si>
  <si>
    <r>
      <t xml:space="preserve">On June 13, 2014, the Company filed a lawsuit in the Commonwealth Court of Pennsylvania styled </t>
    </r>
    <r>
      <rPr>
        <i/>
        <sz val="10"/>
        <color theme="1"/>
        <rFont val="Inherit"/>
      </rPr>
      <t>Churchill Downs Incorporated and Churchill Downs Technology Initiatives Company vs. the Commonwealth of Pennsylvania, et al.,</t>
    </r>
    <r>
      <rPr>
        <sz val="10"/>
        <color theme="1"/>
        <rFont val="Inherit"/>
      </rPr>
      <t xml:space="preserve"> (Docket No. 322 MD 2014) challenging the constitutionality of Pennsylvania laws that, among other things, state that out-of-state companies must pay a 10% tax on ADW wagers. A hearing on the Company's motion for a preliminary injunction is scheduled for August 12, 2014.</t>
    </r>
  </si>
  <si>
    <t>Louisiana Horsemens' Purses</t>
  </si>
  <si>
    <r>
      <t xml:space="preserve">On April 21, 2014, John L. Soileau and other individuals filed a “Petition for Declaratory Judgment, Permanent Injunction, and Damages - Class Action styled </t>
    </r>
    <r>
      <rPr>
        <i/>
        <sz val="10"/>
        <color theme="1"/>
        <rFont val="Inherit"/>
      </rPr>
      <t>John L. Soileau, et. al. versus Churchill Downs Louisiana Horseracing, LLC, Churchill Downs Louisiana Video Poker Company, LLC</t>
    </r>
    <r>
      <rPr>
        <sz val="10"/>
        <color theme="1"/>
        <rFont val="Inherit"/>
      </rPr>
      <t xml:space="preserve"> (Suit No. 14-3873) in the Parish of Orleans, State of Louisiana.  The petition defines the “alleged plaintiff class” as quarter-horse owners, trainers and jockeys that have won purses at the “Fair Grounds Race Course &amp; Slots” facility (“Fair Grounds”) in New Orleans, Louisiana since the first effective date of La. R.S. 27:438 and specifically since 2008.  The petition alleges that Churchill Downs Louisiana Horseracing, L.L.C. and Churchill Downs Louisiana Video Poker Company, L.L.C. have collected certain monies through video draw poker devices that constitute monies earned for purse supplements and all of those supplemental purse monies have been paid to thoroughbred horsemen during Fair Grounds’ live thoroughbred horse meets while La. R.S. 27:438 requires a portion of those supplemental purse monies to be paid to quarter-horse horsemen during Fair Grounds’ live quarter-horse meets.  The petition requests that the Court to declare the defendants have breached the requirements of La. R.S. 27:438, issue a permanent and mandatory injunction ordering the defendants to pay all future supplements due to the plaintiff class pursuant to La. R.S. 27:438, and to pay the plaintiff class such sums as it finds to reasonably represent the value of the sums due to the plaintiff class. Service of the above styled petition was received by the Company on June 27, 2014. The Company has until August 11, 2014 to file its answer to the petition.</t>
    </r>
  </si>
  <si>
    <t>Illinois Department of Revenue</t>
  </si>
  <si>
    <r>
      <t xml:space="preserve">In October 2012, the Company filed a verified complaint for preliminary and permanent injunctive relief and for declaratory judgment (the “Complaint”) against the Illinois Department of Revenue (the “Department”). The Company's complaint was filed in response to Notices of Deficiency issued by the Department on March 18, 2010, and September 6, 2012. In response to said Notices of Deficiency, the Company, on October 4, 2012, issued a payment in protest in the amount of </t>
    </r>
    <r>
      <rPr>
        <sz val="10"/>
        <color rgb="FF000000"/>
        <rFont val="Inherit"/>
      </rPr>
      <t>$2.9 million</t>
    </r>
    <r>
      <rPr>
        <sz val="10"/>
        <color theme="1"/>
        <rFont val="Inherit"/>
      </rPr>
      <t xml:space="preserve"> (the “Protest Payment”) under the State Officers and Employees Money Disposition Act and recorded this amount as an other asset. The Company subsequently filed its complaint in November 2012 alleging that the Department erroneously included handle, instead of the Company's commissions from handle, in the computation of the Company's sales factor (a computation of the Company's gross receipts from wagering within the State of Illinois) for determining the applicable tax owed. On October 30, 2012, the Company's Motion for Preliminary Injunctive Relief was granted, which prevents the Department from depositing any monies from the Protest Payment into the State of Illinois General Fund and from taking any further action against the Company until the Circuit Court takes final action on the Company's Complaint. If successful with its Complaint, the Company will be entitled to a full or partial refund of the Protest Payment from the Department. This matter remains pending before the Tax and Miscellaneous Remedies Section of the Circuit Court of Cook County.</t>
    </r>
  </si>
  <si>
    <t>Kentucky Downs</t>
  </si>
  <si>
    <r>
      <t>On September 5, 2012, Kentucky Downs Management, Inc. (“KDMI”) filed a petition for declaration of rights in Kentucky Circuit</t>
    </r>
    <r>
      <rPr>
        <i/>
        <sz val="10"/>
        <color theme="1"/>
        <rFont val="Inherit"/>
      </rPr>
      <t xml:space="preserve"> </t>
    </r>
    <r>
      <rPr>
        <sz val="10"/>
        <color theme="1"/>
        <rFont val="Inherit"/>
      </rPr>
      <t>Court located in Simpson County, Kentucky styled Kentucky Downs Management Inc. v. Churchill Downs Incorporated (Civil Action No. 12-CI-330) (the “Simpson County Case”) requesting a declaration that the Company does not have the right to exercise its put right and require Kentucky Downs, LLC (“Kentucky Downs”) and/or Kentucky Downs Partners, LLC (“KDP”) to purchase the Company’s ownership interest in Kentucky Downs. On September 18, 2012, the Company filed a complaint in Kentucky Circuit Court located in Jefferson County, Kentucky, styled Churchill Downs Incorporated v. Kentucky Downs, LLC; Kentucky Downs Partners, LLC; and Kentucky Downs Management Inc. (Civil Action No. 12-CI-04989) (the “Jefferson County Case”) claiming that Kentucky Downs and KDP had breached the operating agreement for Kentucky Downs and requesting a declaration that the Company had validly exercised its put right and a judgment compelling Kentucky Downs and/or KDP to purchase the Company’s ownership interest in Kentucky Downs pursuant to the terms of the applicable operating agreement. On October 9, 2012, the Company filed a motion to dismiss the Simpson County Case and Kentucky Downs, KDP and KDMI filed a motion to dismiss the Jefferson County Case. A hearing for the motion to dismiss in the Simpson County Case occurred November 30, 2012. At that hearing the Company’s motion to dismiss the Simpson County Case was denied. Subsequently, Kentucky Downs, KDMI and KDP’s motion to dismiss the Jefferson County Case was granted on January 23, 2013, due to the Simpson County Circuit Court’s assertion of jurisdiction over the dispute. On May 16, 2013, Kentucky Downs, KDP and KDMI filed a Motion for Summary Judgment against the Company and Turfway Park, LLC. On September 19, 2013, the Company filed its response to the Motion for Summary Judgment. A hearing occurred before the Simpson County Circuit Court on September 23, 2013, on the Kentucky Downs, KDP and KDMI Motion for Summary Judgment. All parties appeared before the Simpson County Court and oral arguments were heard. On October 31, 2013, the Simpson County Court entered an Order Denying Petitioners’ (Kentucky Downs Management Inc. et al.) Motion for Summary Judgment. The case will now move forward through discovery and to trial. No trial date has been set.</t>
    </r>
  </si>
  <si>
    <t>Texas Pari-Mutuel Wagering</t>
  </si>
  <si>
    <r>
      <t xml:space="preserve">On September 21, 2012, the Company filed a lawsuit in the United States District Court for the Western District of Texas styled </t>
    </r>
    <r>
      <rPr>
        <i/>
        <sz val="10"/>
        <color theme="1"/>
        <rFont val="Inherit"/>
      </rPr>
      <t xml:space="preserve">Churchill Downs Incorporated; Churchill Downs Technology Initiatives Company d/b/a TwinSpires.com v. Chuck Trout, in his official capacity as Executive Director of the Texas Racing Commission; Gary P. Aber, Susan Combs, Ronald F. Ederer, Gloria Hicks, Michael F. Martin, Allan Polunsky, Robert Schmidt, John T. Steen III, Vicki Smith Weinberg, in their official capacity as members of the Texas Racing Commission </t>
    </r>
    <r>
      <rPr>
        <sz val="10"/>
        <color theme="1"/>
        <rFont val="Inherit"/>
      </rPr>
      <t>(Case No. 1:12-cv-00880-LY) challenging the constitutionality of a Texas law requiring residents of Texas that desire to wager on horseraces to wager in person at a Texas race track. In addition to its complaint, on September 21, 2012, the Company filed a motion for preliminary injunction seeking to enjoin the state from taking any action to enforce the law in question. In response, on October 9, 2012, counsel for the state assured both the Company and the court that the state would not enforce the law in question against the Company without prior notice, at which time the court could then consider the motion for preliminary injunction. On April 15, 2013, both parties filed their opening briefs, and a trial was held on May 2, 2013. On September 23, 2013, the United States District Court for the Western District of Texas ruled against the Company and upheld the Texas law at issue. Subsequently, on September 25, 2013, the Company ceased taking wagers from Texas residents via TwinSpires.com and returned deposited funds to Texas residents. The Company filed a motion for an expedited hearing in the United States Court of Appeals, which was granted on October 17, 2013. The Texas Racing Commission, et. al., filed an appellate brief on December 13, 2013. The Company filed its brief in reply on December 30, 2013. Oral arguments were heard before the United States Court of Appeals for the Fifth Circuit on February 4, 2014, and the Company is awaiting a ruling from the Court.</t>
    </r>
  </si>
  <si>
    <t>There are no other material pending legal proceedings.</t>
  </si>
  <si>
    <t>Accounting Pronouncements (Notes)</t>
  </si>
  <si>
    <t>Accounting Policies [Abstract]</t>
  </si>
  <si>
    <t>New Accounting Pronouncements, Policy [Policy Text Block]</t>
  </si>
  <si>
    <t>NOTE 13 — RECENT ACCOUNTING PRONOUNCEMENTS</t>
  </si>
  <si>
    <r>
      <t xml:space="preserve">In May 2014, the Financial Accounting Standards Board ("FASB") issued ASU No. 2014-09, </t>
    </r>
    <r>
      <rPr>
        <i/>
        <sz val="10"/>
        <color theme="1"/>
        <rFont val="Inherit"/>
      </rPr>
      <t>Revenue from Contracts with Customers</t>
    </r>
    <r>
      <rPr>
        <sz val="10"/>
        <color theme="1"/>
        <rFont val="Inherit"/>
      </rPr>
      <t>,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6 and will be applied retrospectively to each period presented or as a cumulative-effect adjustment as of the date of adoption. The Company is evaluating the effect of adopting this new accounting guidance but does not expect adoption will have a material impact on the Company's business, financial condition or results of operations.</t>
    </r>
  </si>
  <si>
    <r>
      <t xml:space="preserve">In April 2014, the FASB issued ASU No. 2014-08, </t>
    </r>
    <r>
      <rPr>
        <i/>
        <sz val="10"/>
        <color theme="1"/>
        <rFont val="Inherit"/>
      </rPr>
      <t xml:space="preserve">Reporting Discontinued Operations and Disclosures of Disposals of Components of an Entity </t>
    </r>
    <r>
      <rPr>
        <sz val="10"/>
        <color theme="1"/>
        <rFont val="Inherit"/>
      </rPr>
      <t>which changes the criteria for determining which disposals can be presented as discontinued operations and modifies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will become effective for annual fiscal periods beginning after December 15, 2014. The Company has not yet determined whether it will adopt the standard prior to its required effective date.</t>
    </r>
  </si>
  <si>
    <t>Subsequent Event (Notes)</t>
  </si>
  <si>
    <t>Subsequent Events [Abstract]</t>
  </si>
  <si>
    <t>Subsequent Events [Text Block]</t>
  </si>
  <si>
    <t>NOTE 14 — SUBSEQUENT EVENT</t>
  </si>
  <si>
    <t xml:space="preserve">During 2013, Calder and Gulfstream Park began conducting concurrent live thoroughbred racing in certain months, leading to an overlapping of live racing resulting in direct competition for on-track horseracing, in the intrastate and interstate simulcast markets and for racehorses in South Florida. This negatively affected Calder’s ability to achieve full field horseraces and to generate handle on live racing. On May 24, 2013, Calder filed a petition with the Florida Division of Administrative Hearings (the “DOAH”) challenging the other racetracks' interpretation that they may conduct interstate simulcasting, and whether that was a valid interpretation of state law and the Interstate Horseracing Act of 1978. During 2013 and 2014, the DOAH and other state legislative bodies held public hearings and proposed modification to state laws without reaching a definitive resolution. </t>
  </si>
  <si>
    <t>On July 1, 2014, the Company finalized an agreement with The Stronach Group (“TSG”) under which TSG will operate, at TSG’s expense, live racing and maintain certain facilities used for racing and training at Calder. The agreement, which expires on December 31, 2020, will involve a lease to TSG of Calder’s racetrack and certain other racing and training facilities, including a portion of the barns on Calder’s backside consisting of approximately 430 stalls. TSG will operate live horse racing at Calder, under Calder’s racing permits, in compliance with all applicable laws and licensing requirements. TSG will operate and maintain the racing and training facilities at Calder on a year-round basis. Furthermore, TSG will be responsible for substantially all of the direct and indirect costs associated with these activities and receive the associated revenues. The Company will continue to own and operate the Calder Casino.</t>
  </si>
  <si>
    <t>In addition, as part of the agreement, effective July 1, 2014, the Company amended Calder’s agreement with the Florida Horsemen’s Benevolent and Protective Association, Inc. (“FHBPA”) which reduced the rate of overnight purse supplements payable by the Calder Casino from 12 percent of slot machine revenue to 10 percent of slot machine revenue. Finally, the Company and TSG modified their HRTV operating and ownership agreement which will result in the disposition of the Company’s 20 percent interest in HRTV. The Company expects to complete the HRTV transaction during the first quarter of 2015.</t>
  </si>
  <si>
    <t>As a result of the agreement with TSG, on July 1, 2014, the Company notified 214 Calder employees that their positions will be terminated between July 8, 2014, and September 2, 2014. In accordance with the terms of a one-time benefit arrangement, the Company anticipates recognizing approximately $2.0 million of severance and other benefit costs during the third quarter of 2014. Furthermore, during the third quarter of 2014, the Company will assess potential alternative uses of its Calder facility not associated with its lease agreement.</t>
  </si>
  <si>
    <t>Basis Of Presentation (Policies)</t>
  </si>
  <si>
    <t>Revenue Recognition</t>
  </si>
  <si>
    <t>Discontinued Operations, Policy [Policy Text Block]</t>
  </si>
  <si>
    <t>Customer Loyalty Programs</t>
  </si>
  <si>
    <t>Promotional Allowances</t>
  </si>
  <si>
    <r>
      <t xml:space="preserve">During the three months ended </t>
    </r>
    <r>
      <rPr>
        <sz val="10"/>
        <color rgb="FF000000"/>
        <rFont val="Inherit"/>
      </rPr>
      <t>June 30, 2014</t>
    </r>
    <r>
      <rPr>
        <sz val="10"/>
        <color theme="1"/>
        <rFont val="Inherit"/>
      </rPr>
      <t xml:space="preserve"> and 2013, promotional allowances of </t>
    </r>
    <r>
      <rPr>
        <sz val="10"/>
        <color rgb="FF000000"/>
        <rFont val="Inherit"/>
      </rPr>
      <t>$8.7 million</t>
    </r>
    <r>
      <rPr>
        <sz val="10"/>
        <color theme="1"/>
        <rFont val="Inherit"/>
      </rPr>
      <t xml:space="preserve"> and </t>
    </r>
    <r>
      <rPr>
        <sz val="10"/>
        <color rgb="FF000000"/>
        <rFont val="Inherit"/>
      </rPr>
      <t>$9.1 million</t>
    </r>
    <r>
      <rPr>
        <sz val="10"/>
        <color theme="1"/>
        <rFont val="Inherit"/>
      </rPr>
      <t xml:space="preserve">, respectively, were included as a reduction to net revenues. During those periods, Online Business promotional allowances were </t>
    </r>
    <r>
      <rPr>
        <sz val="10"/>
        <color rgb="FF000000"/>
        <rFont val="Inherit"/>
      </rPr>
      <t>$3.5 million</t>
    </r>
    <r>
      <rPr>
        <sz val="10"/>
        <color theme="1"/>
        <rFont val="Inherit"/>
      </rPr>
      <t xml:space="preserve"> and </t>
    </r>
    <r>
      <rPr>
        <sz val="10"/>
        <color rgb="FF000000"/>
        <rFont val="Inherit"/>
      </rPr>
      <t>$3.7 million</t>
    </r>
    <r>
      <rPr>
        <sz val="10"/>
        <color theme="1"/>
        <rFont val="Inherit"/>
      </rPr>
      <t xml:space="preserve">, respectively. Gaming promotional allowances were $5.0 million and $5.1 million, respectively. Racing Operations promotional allowances were $0.2 million and $0.3 million, respectively. The estimated cost of providing promotional allowances included in operating expenses totaled $2.3 million and $2.5 million for each of the three months ended </t>
    </r>
    <r>
      <rPr>
        <sz val="10"/>
        <color rgb="FF000000"/>
        <rFont val="Inherit"/>
      </rPr>
      <t>June 30, 2014</t>
    </r>
    <r>
      <rPr>
        <sz val="10"/>
        <color theme="1"/>
        <rFont val="Inherit"/>
      </rPr>
      <t xml:space="preserve"> and 2013</t>
    </r>
  </si>
  <si>
    <t>Acquisitions And New Ventures Acquisition and New Ventures (Tables)</t>
  </si>
  <si>
    <t>Acquisitions and New Ventures [Abstract]</t>
  </si>
  <si>
    <t>Business Acquisition, Pro Forma Information [Table Text Block]</t>
  </si>
  <si>
    <t>The pro forma results have been prepared for comparative purposes only and do not purport to be indicative of the results of operations that would have occurred had the acquisition of Oxford been consummated at the beginning of 2013 (in thousands, except per common share data):</t>
  </si>
  <si>
    <t>Investment in and Advances to Unconsolidated Affiliate (Tables)</t>
  </si>
  <si>
    <t>Affiliate Balance Sheet [Table Text Block]</t>
  </si>
  <si>
    <t>Summarized financial information for MVG is comprised of the following (in thousands):</t>
  </si>
  <si>
    <t>Affiliate Income Statement [Table Text Block]</t>
  </si>
  <si>
    <t>Investments in and Advances to Affiliates [Table Text Block]</t>
  </si>
  <si>
    <t>Goodwill And Indefinite-Lived Intangible Assets Impairment Test (Tables)</t>
  </si>
  <si>
    <t>Schedule of Indefinite and Finite Lived Assets</t>
  </si>
  <si>
    <t>Fair Value Of Assets And Liabilities (Tables)</t>
  </si>
  <si>
    <t>Fair Value Measurements, Recurring and Nonrecurring</t>
  </si>
  <si>
    <r>
      <t xml:space="preserve">The following table presents the Company’s assets and liabilities measured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in thousands):</t>
    </r>
  </si>
  <si>
    <t>Earnings Per Common Share Computations (Tables)</t>
  </si>
  <si>
    <t>Schedule of Earnings Per Share, Basic and Diluted</t>
  </si>
  <si>
    <t>Segment Information (Tables)</t>
  </si>
  <si>
    <t>Schedule of Segment Reporting Information, by Segment</t>
  </si>
  <si>
    <r>
      <t xml:space="preserve">The table below presents information about the reported segments for the three and six months ended </t>
    </r>
    <r>
      <rPr>
        <sz val="10"/>
        <color rgb="FF000000"/>
        <rFont val="Inherit"/>
      </rPr>
      <t>June 30, 2014</t>
    </r>
    <r>
      <rPr>
        <sz val="10"/>
        <color theme="1"/>
        <rFont val="Inherit"/>
      </rPr>
      <t xml:space="preserve"> and 2013 (in thousands):</t>
    </r>
  </si>
  <si>
    <t>Reconciliation of Assets from Segment to Consolidated</t>
  </si>
  <si>
    <t>Basis Of Presentation (Details) (USD $)</t>
  </si>
  <si>
    <t>In Millions, unless otherwise specified</t>
  </si>
  <si>
    <t>D</t>
  </si>
  <si>
    <t>Promotional Allowance [Line Items]</t>
  </si>
  <si>
    <t>Live Racing Days</t>
  </si>
  <si>
    <t>Estimated Cost Of Providing Promotional Allowances</t>
  </si>
  <si>
    <t>Customer Loyalty Program Liability, Current</t>
  </si>
  <si>
    <t>Income (Loss) from Discontinued Operations, Net of Tax, Attributable to Parent</t>
  </si>
  <si>
    <t>Racing Operations Segment [Member]</t>
  </si>
  <si>
    <t>Online Operations</t>
  </si>
  <si>
    <t>Gaming Segment [Member]</t>
  </si>
  <si>
    <t>Acquisitions And New Ventures Acquisitions And New Ventures (Details) (USD $)</t>
  </si>
  <si>
    <t>Oxford Acquisition [Member]</t>
  </si>
  <si>
    <t>Jul. 17, 2013</t>
  </si>
  <si>
    <t>SlotMachines</t>
  </si>
  <si>
    <t>sqft</t>
  </si>
  <si>
    <t>Tables</t>
  </si>
  <si>
    <t>Schedule of Equity Method Investments [Line Items]</t>
  </si>
  <si>
    <t>Future Business Acquisition, Cost Of Acquired Entity, Purchase Price</t>
  </si>
  <si>
    <t>Square footage of Casino</t>
  </si>
  <si>
    <t>Revenues</t>
  </si>
  <si>
    <t>Number Slot Machines</t>
  </si>
  <si>
    <t>Number of Tables Games</t>
  </si>
  <si>
    <t>Income (Loss) from Continuing Operations before Income Taxes, Extraordinary Items, Noncontrolling Interest</t>
  </si>
  <si>
    <t>Acquisitions And New Ventures Pro Forma Information (Details) (USD $)</t>
  </si>
  <si>
    <t>Business Acquisition [Line Items]</t>
  </si>
  <si>
    <t>Earnings from continuing operations, Basic</t>
  </si>
  <si>
    <t>Earnings from continuing operations, Diluted</t>
  </si>
  <si>
    <t>Natural Disasters (Details) (Churchill Downs, Hail [Member], USD $)</t>
  </si>
  <si>
    <t>12 Months Ended</t>
  </si>
  <si>
    <t>Dec. 31, 2012</t>
  </si>
  <si>
    <t>Churchill Downs | Hail [Member]</t>
  </si>
  <si>
    <t>Business Interruption Loss [Line Items]</t>
  </si>
  <si>
    <t>Insurance Deductible</t>
  </si>
  <si>
    <t>Insurance Settlements, Partial Settlement Received</t>
  </si>
  <si>
    <t>Insurance Settlements, Cash Settlement Received</t>
  </si>
  <si>
    <t>Unusual or Infrequent Item, Net of Insurance Proceeds</t>
  </si>
  <si>
    <t>Investment in and Advances to Unconsolidated Affiliate (Details) (USD $)</t>
  </si>
  <si>
    <t>0 Months Ended</t>
  </si>
  <si>
    <t>Dec. 21, 2012</t>
  </si>
  <si>
    <t>Miami Valley Gaming and Racing [Member]</t>
  </si>
  <si>
    <t>acre</t>
  </si>
  <si>
    <t>mi</t>
  </si>
  <si>
    <t>New York Joint Venture [Member]</t>
  </si>
  <si>
    <t>terminal</t>
  </si>
  <si>
    <t>Funded at Closing [Member]</t>
  </si>
  <si>
    <t>Notes Payable, Other Payables [Member]</t>
  </si>
  <si>
    <t>Maximum</t>
  </si>
  <si>
    <t>Minimum</t>
  </si>
  <si>
    <t>License Fee Payable [Member]</t>
  </si>
  <si>
    <t>Investments in and Advances to Affiliates [Line Items]</t>
  </si>
  <si>
    <t>Equity Method Investment, Ownership Percentage</t>
  </si>
  <si>
    <t>Equity Method Investments</t>
  </si>
  <si>
    <t>Income (Loss) from Equity Method Investments</t>
  </si>
  <si>
    <t>Note Payable, Term</t>
  </si>
  <si>
    <t>'6 years</t>
  </si>
  <si>
    <t>Equity Method Investments, Contingent Payable</t>
  </si>
  <si>
    <t>Acres</t>
  </si>
  <si>
    <t>Race Track, Length</t>
  </si>
  <si>
    <t>Number of Lottery Terminals</t>
  </si>
  <si>
    <t>Equity Method Investments, Facility Cost</t>
  </si>
  <si>
    <t>Payments to Acquire Interest in Joint Venture</t>
  </si>
  <si>
    <t>Number of Hotel rooms</t>
  </si>
  <si>
    <t>Anticipated Payments to Acquire Interest in Joint Venture</t>
  </si>
  <si>
    <t>Long-term Debt, Percentage Bearing Fixed Interest, Percentage Rate</t>
  </si>
  <si>
    <t>Investment in and Advances to Unconsolidated Affiliate Equity Method Investment (Details) (USD $)</t>
  </si>
  <si>
    <t>Equity Method Investments and Joint Ventures [Abstract]</t>
  </si>
  <si>
    <t>Equity Method Investment-Gaming Revenue</t>
  </si>
  <si>
    <t>Equity Method Investment-Non-Gaming Revenue</t>
  </si>
  <si>
    <t>Equity Method Investment, Summarized Financial Information, Revenue</t>
  </si>
  <si>
    <t>Equity Method Investment-Expenses</t>
  </si>
  <si>
    <t>Equity Method, Depreciation &amp; Amortization</t>
  </si>
  <si>
    <t>Equity Method Investment-Pre-Opening Expenses</t>
  </si>
  <si>
    <t>Equity Method Investment Operating Income Loss</t>
  </si>
  <si>
    <t>Equity Method Investment-Interest</t>
  </si>
  <si>
    <t>Equity Method Investment, Summarized Financial Information, Net Income (Loss)</t>
  </si>
  <si>
    <t>Investment in and Advances to Unconsolidated Affiliate Affiliate Balance Sheet (Details) (USD $)</t>
  </si>
  <si>
    <t>Investments in and Advances to Affiliates, Affiliate Balance Sheet [Abstract]</t>
  </si>
  <si>
    <t>Equity Method Investment, Summarized Financial Information, Current Assets</t>
  </si>
  <si>
    <t>Equity Method Investment-Property Plant &amp; Equipment</t>
  </si>
  <si>
    <t>Equity Method Investment, Summarized Financial Information, Noncurrent Assets</t>
  </si>
  <si>
    <t>Equity Method Investment, Summarized Financial Information, Assets</t>
  </si>
  <si>
    <t>Equity Method Investment, Summarized Financial Information, Current Liabilities</t>
  </si>
  <si>
    <t>Equity Method Investment-Long-term Debt, Current Maturities</t>
  </si>
  <si>
    <t>Equity Method Investment, Summarized Financial Information, Noncurrent Liabilities</t>
  </si>
  <si>
    <t>Investment Affiliate-Other Liabilities</t>
  </si>
  <si>
    <t>Equity Method Investment Summarized Financial Information, Equity</t>
  </si>
  <si>
    <t>Equity Method Investment, Summarized Financial Information, Liabilities and Equity</t>
  </si>
  <si>
    <t>Income Taxes (Details) (USD $)</t>
  </si>
  <si>
    <t>Oct. 04, 2012</t>
  </si>
  <si>
    <t>Income Tax Contingency [Line Items]</t>
  </si>
  <si>
    <t>Effective Income Tax Rate, Continuing Operations</t>
  </si>
  <si>
    <t>Other Assets</t>
  </si>
  <si>
    <t>Accrued interest epense related to unrecognized income tax benefits</t>
  </si>
  <si>
    <t>Gross unrecognized tax benefits</t>
  </si>
  <si>
    <t>Total amount of unrecognized tax benefits, if recognized, would affect the effective tax rate</t>
  </si>
  <si>
    <t>Goodwill And Indefinite-Lived Intangible Assets Impairment Test - Intangible Assets (Details) (USD $)</t>
  </si>
  <si>
    <t>Goodwill [Line Items]</t>
  </si>
  <si>
    <t>Definite-lived intangible assets, gross carrying amount</t>
  </si>
  <si>
    <t>Definite-lived intangible assets, accumulated amortization</t>
  </si>
  <si>
    <t>Definite-lived intangible assets, net book value</t>
  </si>
  <si>
    <t>Intangible Assets, Net (Excluding Goodwill)</t>
  </si>
  <si>
    <t>Indefinite-lived intangible assets, gross carrying value</t>
  </si>
  <si>
    <t>Intangible Assets Excluding Goodwill, Gross</t>
  </si>
  <si>
    <t>Fair Value Of Assets And Liabilities (Details) (USD $)</t>
  </si>
  <si>
    <t>Fair Value, Assets and Liabilities Measured on Recurring and Nonrecurring Basis [Line Items]</t>
  </si>
  <si>
    <t>Fair Value, Inputs, Level 2 [Member]</t>
  </si>
  <si>
    <t>Long-term Debt, Fair Value</t>
  </si>
  <si>
    <t>Fair Value, Measurements, Recurring | Fair Value, Inputs, Level 1</t>
  </si>
  <si>
    <t>Fair Value, Measurements, Recurring | Fair Value, Inputs, Level 3</t>
  </si>
  <si>
    <t>Unsecured Debt [Member]</t>
  </si>
  <si>
    <t>Long-term Incentive Plan (Details) (USD $)</t>
  </si>
  <si>
    <t>Mar. 21, 2013</t>
  </si>
  <si>
    <t>Omnibus Stock Incentive Plans, 2007 New LTIP [Member]</t>
  </si>
  <si>
    <t>Common Stock [Member]</t>
  </si>
  <si>
    <t>Performance-Based Awards [Member]</t>
  </si>
  <si>
    <t>Restricted Stock [Member]</t>
  </si>
  <si>
    <t>Churchill 2004 and 2007 Plan [Member]</t>
  </si>
  <si>
    <t>Non-Executive Officers [Member]</t>
  </si>
  <si>
    <t>Executive Officers [Member]</t>
  </si>
  <si>
    <t>Share-based Compensation Arrangement by Share-based Payment Award [Line Items]</t>
  </si>
  <si>
    <t>Share-based Compensation Arrangement by Share-based Payment Award, Number of Shares Authorized</t>
  </si>
  <si>
    <t>Share-based Compensation Arrangement by Share-based Payment Award, Equity Instruments Other than Options, Nonvested, Number</t>
  </si>
  <si>
    <t>Trading Days</t>
  </si>
  <si>
    <t>'20</t>
  </si>
  <si>
    <t>Allocated Share-based Compensation Expense</t>
  </si>
  <si>
    <t>Employee Service Share-based Compensation, Nonvested Awards, Total Compensation Cost Not yet Recognized, Share-based Awards Other than Options</t>
  </si>
  <si>
    <t>Employee Service Share-based Compensation, Nonvested Awards, Compensation Cost Not yet Recognized</t>
  </si>
  <si>
    <t>Weighted average period over which unrecognized compensation is expected to be recognized for equity-based compensation plan</t>
  </si>
  <si>
    <t>'1 month</t>
  </si>
  <si>
    <t>'23 months</t>
  </si>
  <si>
    <t>Earnings Per Common Share Computations (Details) (USD $)</t>
  </si>
  <si>
    <t>Participating Securities, Distributed and Undistributed Earnings</t>
  </si>
  <si>
    <t>Income Loss From Continuing Operations, Diluted</t>
  </si>
  <si>
    <t>Net Income (Loss) Available to Common Stockholders, Diluted</t>
  </si>
  <si>
    <t>Earnings Per Share, Basic and Diluted [Abstract]</t>
  </si>
  <si>
    <t>Plus dilutive effect of stock options (in shares)</t>
  </si>
  <si>
    <t>Plus dilutive effect of participating securities (in shares)</t>
  </si>
  <si>
    <t>Share Repurchase (Details) (USD $)</t>
  </si>
  <si>
    <t>Share data in Thousands, unless otherwise specified</t>
  </si>
  <si>
    <t>Stock Repurchase Program, Authorized Amount</t>
  </si>
  <si>
    <t>Stock Repurchased During Period, Shares</t>
  </si>
  <si>
    <t>Stock Repurchase Program, Remaining Authorized Repurchase Amount</t>
  </si>
  <si>
    <t>Segment Information - Information About Reported Segments (Details) (USD $)</t>
  </si>
  <si>
    <t>Segments</t>
  </si>
  <si>
    <t>Segment Reporting Information [Line Items]</t>
  </si>
  <si>
    <t>Number of Operating Segments</t>
  </si>
  <si>
    <t>Intercompany net revenues</t>
  </si>
  <si>
    <t>Adjusted Segment EBITDA</t>
  </si>
  <si>
    <t>Adjusted Corporate EBITDA</t>
  </si>
  <si>
    <t>Insurance Recoveries, Net of Losses</t>
  </si>
  <si>
    <t>Illinois HRE Trust Fund Proceeds</t>
  </si>
  <si>
    <t>Pre-Opening Costs</t>
  </si>
  <si>
    <t>Depreciation and Amortization</t>
  </si>
  <si>
    <t>Interest Income (Expense), Net</t>
  </si>
  <si>
    <t>Arlington Park</t>
  </si>
  <si>
    <t>Number Of Off Track Betting Palors</t>
  </si>
  <si>
    <t>Racing Operations Segment [Member] | Churchill Downs</t>
  </si>
  <si>
    <t>Racing Operations Segment [Member] | Arlington Park</t>
  </si>
  <si>
    <t>Racing Operations Segment [Member] | Calder</t>
  </si>
  <si>
    <t>Racing Operations Segment [Member] | Fair Grounds</t>
  </si>
  <si>
    <t>Gaming Segment [Member] | Calder Casinos</t>
  </si>
  <si>
    <t>Gaming Segment [Member] | Fair Grounds Slots</t>
  </si>
  <si>
    <t>Gaming Segment [Member] | VSI</t>
  </si>
  <si>
    <t>Gaming Segment [Member] | Harlows Casino</t>
  </si>
  <si>
    <t>Gaming Segment [Member] | Oxford Acquisition [Member]</t>
  </si>
  <si>
    <t>Gaming Segment [Member] | Riverwalk Casino</t>
  </si>
  <si>
    <t>Intersegment Elimination</t>
  </si>
  <si>
    <t>Other Investments Segment [Member]</t>
  </si>
  <si>
    <t>Segment Information - Equity in Earnings (Losses) of Unconsolidated Investments (Details) (USD $)</t>
  </si>
  <si>
    <t>Segment Reporting, Other Significant Reconciling Item [Line Items]</t>
  </si>
  <si>
    <t>Segment Information - Total Asset Information For Segments (Details) (USD $)</t>
  </si>
  <si>
    <t>Segment Reporting, Asset Reconciling Item [Line Items]</t>
  </si>
  <si>
    <t>Capital expenditures</t>
  </si>
  <si>
    <t>Commitments And Contingencies - Loss Contingencies (Details) (USD $)</t>
  </si>
  <si>
    <t>Loss Contingencies [Line Items]</t>
  </si>
  <si>
    <t>Pennsylvania Out-of-state ADW tax</t>
  </si>
  <si>
    <t>Subsequent Event (Details) (USD $)</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u/>
      <sz val="10"/>
      <color theme="1"/>
      <name val="Inherit"/>
    </font>
    <font>
      <sz val="10"/>
      <color rgb="FF000000"/>
      <name val="Times New Roman"/>
      <family val="1"/>
    </font>
    <font>
      <sz val="8"/>
      <color theme="1"/>
      <name val="Inherit"/>
    </font>
    <font>
      <b/>
      <sz val="10"/>
      <color theme="1"/>
      <name val="Inherit"/>
    </font>
    <font>
      <i/>
      <sz val="10"/>
      <color theme="1"/>
      <name val="Inherit"/>
    </font>
    <font>
      <b/>
      <sz val="9"/>
      <color theme="1"/>
      <name val="Inherit"/>
    </font>
    <font>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indent="4"/>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4"/>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vertical="top" wrapText="1" indent="6"/>
    </xf>
    <xf numFmtId="3" fontId="20" fillId="33" borderId="0" xfId="0" applyNumberFormat="1" applyFont="1" applyFill="1" applyAlignment="1">
      <alignment horizontal="right" wrapText="1"/>
    </xf>
    <xf numFmtId="0" fontId="20" fillId="0" borderId="0" xfId="0" applyFont="1" applyAlignment="1">
      <alignment horizontal="left" vertical="top" wrapText="1" indent="6"/>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5"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19" fillId="0" borderId="0" xfId="0" applyFont="1" applyAlignment="1">
      <alignment wrapText="1"/>
    </xf>
    <xf numFmtId="0" fontId="26" fillId="0" borderId="0" xfId="0" applyFont="1" applyAlignment="1">
      <alignment horizontal="justify"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2"/>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19" fillId="0" borderId="0" xfId="0" applyFont="1" applyAlignment="1">
      <alignment horizontal="left" wrapText="1" indent="3"/>
    </xf>
    <xf numFmtId="0" fontId="29" fillId="0" borderId="10" xfId="0" applyFont="1" applyBorder="1" applyAlignment="1">
      <alignment horizontal="center" wrapText="1"/>
    </xf>
    <xf numFmtId="0" fontId="29" fillId="0" borderId="12" xfId="0" applyFont="1" applyBorder="1" applyAlignment="1">
      <alignment horizontal="center" wrapText="1"/>
    </xf>
    <xf numFmtId="0" fontId="20" fillId="0" borderId="12" xfId="0" applyFont="1" applyBorder="1" applyAlignment="1">
      <alignment wrapText="1"/>
    </xf>
    <xf numFmtId="0" fontId="19" fillId="0" borderId="0" xfId="0" applyFont="1" applyAlignment="1">
      <alignment horizontal="left" wrapText="1" indent="3"/>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9" fillId="0" borderId="11" xfId="0" applyFont="1" applyBorder="1" applyAlignment="1">
      <alignment horizontal="center"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5" fillId="33" borderId="0" xfId="0" applyFont="1" applyFill="1" applyAlignment="1">
      <alignment horizontal="left" vertical="center" wrapText="1"/>
    </xf>
    <xf numFmtId="0" fontId="20" fillId="0" borderId="0" xfId="0" applyFont="1" applyAlignment="1">
      <alignment horizontal="left" vertical="center" wrapText="1" indent="2"/>
    </xf>
    <xf numFmtId="0" fontId="20" fillId="0" borderId="0" xfId="0" applyFont="1" applyAlignment="1">
      <alignment horizontal="left" vertical="center" wrapText="1"/>
    </xf>
    <xf numFmtId="0" fontId="20" fillId="33" borderId="0" xfId="0" applyFont="1" applyFill="1" applyAlignment="1">
      <alignment horizontal="left" vertical="center" wrapText="1" indent="2"/>
    </xf>
    <xf numFmtId="0" fontId="20" fillId="33" borderId="0" xfId="0" applyFont="1" applyFill="1" applyAlignment="1">
      <alignment horizontal="left" vertical="center" wrapText="1"/>
    </xf>
    <xf numFmtId="0" fontId="25" fillId="0" borderId="0" xfId="0" applyFont="1" applyAlignment="1">
      <alignment horizontal="left" vertical="center" wrapText="1"/>
    </xf>
    <xf numFmtId="0" fontId="20" fillId="0" borderId="10" xfId="0" applyFont="1" applyBorder="1" applyAlignment="1">
      <alignment horizontal="left" vertical="center" wrapText="1"/>
    </xf>
    <xf numFmtId="0" fontId="29" fillId="0" borderId="10" xfId="0" applyFont="1" applyBorder="1" applyAlignment="1">
      <alignment horizontal="center" vertical="center" wrapText="1"/>
    </xf>
    <xf numFmtId="0" fontId="29" fillId="0" borderId="11" xfId="0" applyFont="1" applyBorder="1" applyAlignment="1">
      <alignment horizontal="center" vertical="center" wrapText="1"/>
    </xf>
    <xf numFmtId="0" fontId="20" fillId="0" borderId="0" xfId="0" applyFont="1" applyAlignment="1">
      <alignment horizontal="left" vertical="center" wrapText="1" indent="2"/>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vertical="center" wrapText="1" indent="2"/>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4"/>
    </xf>
    <xf numFmtId="3" fontId="20" fillId="0" borderId="12" xfId="0" applyNumberFormat="1" applyFont="1" applyBorder="1" applyAlignment="1">
      <alignment horizontal="right" vertical="center" wrapText="1"/>
    </xf>
    <xf numFmtId="0" fontId="20" fillId="33" borderId="0" xfId="0" applyFont="1" applyFill="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indent="4"/>
    </xf>
    <xf numFmtId="3" fontId="20" fillId="33" borderId="12" xfId="0" applyNumberFormat="1" applyFont="1" applyFill="1" applyBorder="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3" borderId="0" xfId="0" applyFont="1" applyFill="1" applyAlignment="1">
      <alignment horizontal="left" vertical="center" wrapText="1"/>
    </xf>
    <xf numFmtId="0" fontId="20" fillId="0" borderId="10" xfId="0" applyFont="1" applyBorder="1" applyAlignment="1">
      <alignment horizontal="left" vertical="center" wrapText="1"/>
    </xf>
    <xf numFmtId="0" fontId="20" fillId="33" borderId="12"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3" fontId="20" fillId="33" borderId="10" xfId="0" applyNumberFormat="1" applyFont="1" applyFill="1" applyBorder="1" applyAlignment="1">
      <alignment horizontal="right" wrapText="1"/>
    </xf>
    <xf numFmtId="0" fontId="26"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b">
        <v>0</v>
      </c>
      <c r="B5" s="4" t="s">
        <v>8</v>
      </c>
      <c r="C5" s="4" t="s">
        <v>5</v>
      </c>
    </row>
    <row r="6" spans="1:3">
      <c r="A6" s="2" t="s">
        <v>9</v>
      </c>
      <c r="B6" s="5">
        <v>41820</v>
      </c>
      <c r="C6" s="4" t="s">
        <v>5</v>
      </c>
    </row>
    <row r="7" spans="1:3">
      <c r="A7" s="2" t="s">
        <v>10</v>
      </c>
      <c r="B7" s="4" t="s">
        <v>11</v>
      </c>
      <c r="C7" s="4" t="s">
        <v>5</v>
      </c>
    </row>
    <row r="8" spans="1:3">
      <c r="A8" s="2" t="s">
        <v>12</v>
      </c>
      <c r="B8" s="4" t="s">
        <v>13</v>
      </c>
      <c r="C8" s="4" t="s">
        <v>5</v>
      </c>
    </row>
    <row r="9" spans="1:3">
      <c r="A9" s="2" t="s">
        <v>14</v>
      </c>
      <c r="B9" s="4" t="s">
        <v>15</v>
      </c>
      <c r="C9" s="4" t="s">
        <v>5</v>
      </c>
    </row>
    <row r="10" spans="1:3">
      <c r="A10" s="2" t="s">
        <v>16</v>
      </c>
      <c r="B10" s="4" t="s">
        <v>17</v>
      </c>
      <c r="C10" s="4" t="s">
        <v>5</v>
      </c>
    </row>
    <row r="11" spans="1:3">
      <c r="A11" s="2" t="s">
        <v>18</v>
      </c>
      <c r="B11" s="4" t="s">
        <v>19</v>
      </c>
      <c r="C11" s="4" t="s">
        <v>5</v>
      </c>
    </row>
    <row r="12" spans="1:3">
      <c r="A12" s="2" t="s">
        <v>20</v>
      </c>
      <c r="B12" s="4" t="s">
        <v>21</v>
      </c>
      <c r="C12" s="4" t="s">
        <v>5</v>
      </c>
    </row>
    <row r="13" spans="1:3" ht="30">
      <c r="A13" s="2" t="s">
        <v>22</v>
      </c>
      <c r="B13" s="4" t="s">
        <v>5</v>
      </c>
      <c r="C13" s="6">
        <v>17361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26</v>
      </c>
      <c r="B1" s="1" t="s">
        <v>1</v>
      </c>
    </row>
    <row r="2" spans="1:2">
      <c r="A2" s="7"/>
      <c r="B2" s="1" t="s">
        <v>2</v>
      </c>
    </row>
    <row r="3" spans="1:2">
      <c r="A3" s="3" t="s">
        <v>227</v>
      </c>
      <c r="B3" s="4" t="s">
        <v>5</v>
      </c>
    </row>
    <row r="4" spans="1:2">
      <c r="A4" s="14" t="s">
        <v>226</v>
      </c>
      <c r="B4" s="4" t="s">
        <v>5</v>
      </c>
    </row>
    <row r="5" spans="1:2">
      <c r="A5" s="14"/>
      <c r="B5" s="10" t="s">
        <v>228</v>
      </c>
    </row>
    <row r="6" spans="1:2" ht="115.5">
      <c r="A6" s="14"/>
      <c r="B6" s="11" t="s">
        <v>229</v>
      </c>
    </row>
    <row r="7" spans="1:2" ht="230.25">
      <c r="A7" s="14"/>
      <c r="B7" s="11" t="s">
        <v>230</v>
      </c>
    </row>
    <row r="8" spans="1:2" ht="217.5">
      <c r="A8" s="14"/>
      <c r="B8" s="11" t="s">
        <v>23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6.5703125" customWidth="1"/>
    <col min="3" max="3" width="8.42578125" customWidth="1"/>
    <col min="4" max="4" width="31.28515625" customWidth="1"/>
    <col min="5" max="6" width="36.5703125" customWidth="1"/>
    <col min="7" max="7" width="8.42578125" customWidth="1"/>
    <col min="8" max="8" width="29.5703125" customWidth="1"/>
    <col min="9" max="9" width="6.5703125" customWidth="1"/>
    <col min="10" max="10" width="36.5703125" customWidth="1"/>
    <col min="11" max="11" width="8.42578125" customWidth="1"/>
    <col min="12" max="12" width="31.28515625" customWidth="1"/>
    <col min="13" max="14" width="36.5703125" customWidth="1"/>
    <col min="15" max="15" width="8.42578125" customWidth="1"/>
    <col min="16" max="16" width="31.28515625" customWidth="1"/>
    <col min="17" max="18" width="36.5703125" customWidth="1"/>
    <col min="19" max="19" width="8.42578125" customWidth="1"/>
    <col min="20" max="20" width="29.5703125" customWidth="1"/>
    <col min="21" max="21" width="6.5703125" customWidth="1"/>
    <col min="22" max="22" width="36.5703125" customWidth="1"/>
    <col min="23" max="23" width="8.42578125" customWidth="1"/>
    <col min="24" max="24" width="31.28515625" customWidth="1"/>
    <col min="25" max="25" width="36.5703125" customWidth="1"/>
  </cols>
  <sheetData>
    <row r="1" spans="1:25" ht="15" customHeight="1">
      <c r="A1" s="7" t="s">
        <v>2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3</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234</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4"/>
      <c r="B5" s="47" t="s">
        <v>235</v>
      </c>
      <c r="C5" s="47"/>
      <c r="D5" s="47"/>
      <c r="E5" s="47"/>
      <c r="F5" s="47"/>
      <c r="G5" s="47"/>
      <c r="H5" s="47"/>
      <c r="I5" s="47"/>
      <c r="J5" s="47"/>
      <c r="K5" s="47"/>
      <c r="L5" s="47"/>
      <c r="M5" s="47"/>
      <c r="N5" s="47"/>
      <c r="O5" s="47"/>
      <c r="P5" s="47"/>
      <c r="Q5" s="47"/>
      <c r="R5" s="47"/>
      <c r="S5" s="47"/>
      <c r="T5" s="47"/>
      <c r="U5" s="47"/>
      <c r="V5" s="47"/>
      <c r="W5" s="47"/>
      <c r="X5" s="47"/>
      <c r="Y5" s="47"/>
    </row>
    <row r="6" spans="1:25" ht="25.5" customHeight="1">
      <c r="A6" s="14"/>
      <c r="B6" s="49" t="s">
        <v>236</v>
      </c>
      <c r="C6" s="49"/>
      <c r="D6" s="49"/>
      <c r="E6" s="49"/>
      <c r="F6" s="49"/>
      <c r="G6" s="49"/>
      <c r="H6" s="49"/>
      <c r="I6" s="49"/>
      <c r="J6" s="49"/>
      <c r="K6" s="49"/>
      <c r="L6" s="49"/>
      <c r="M6" s="49"/>
      <c r="N6" s="49"/>
      <c r="O6" s="49"/>
      <c r="P6" s="49"/>
      <c r="Q6" s="49"/>
      <c r="R6" s="49"/>
      <c r="S6" s="49"/>
      <c r="T6" s="49"/>
      <c r="U6" s="49"/>
      <c r="V6" s="49"/>
      <c r="W6" s="49"/>
      <c r="X6" s="49"/>
      <c r="Y6" s="49"/>
    </row>
    <row r="7" spans="1:25">
      <c r="A7" s="14"/>
      <c r="B7" s="49" t="s">
        <v>237</v>
      </c>
      <c r="C7" s="49"/>
      <c r="D7" s="49"/>
      <c r="E7" s="49"/>
      <c r="F7" s="49"/>
      <c r="G7" s="49"/>
      <c r="H7" s="49"/>
      <c r="I7" s="49"/>
      <c r="J7" s="49"/>
      <c r="K7" s="49"/>
      <c r="L7" s="49"/>
      <c r="M7" s="49"/>
      <c r="N7" s="49"/>
      <c r="O7" s="49"/>
      <c r="P7" s="49"/>
      <c r="Q7" s="49"/>
      <c r="R7" s="49"/>
      <c r="S7" s="49"/>
      <c r="T7" s="49"/>
      <c r="U7" s="49"/>
      <c r="V7" s="49"/>
      <c r="W7" s="49"/>
      <c r="X7" s="49"/>
      <c r="Y7" s="49"/>
    </row>
    <row r="8" spans="1:25">
      <c r="A8" s="14"/>
      <c r="B8" s="25"/>
      <c r="C8" s="25"/>
      <c r="D8" s="25"/>
      <c r="E8" s="25"/>
      <c r="F8" s="25"/>
      <c r="G8" s="25"/>
      <c r="H8" s="25"/>
      <c r="I8" s="25"/>
      <c r="J8" s="25"/>
      <c r="K8" s="25"/>
      <c r="L8" s="25"/>
      <c r="M8" s="25"/>
      <c r="N8" s="25"/>
      <c r="O8" s="25"/>
      <c r="P8" s="25"/>
      <c r="Q8" s="25"/>
      <c r="R8" s="25"/>
      <c r="S8" s="25"/>
      <c r="T8" s="25"/>
      <c r="U8" s="25"/>
      <c r="V8" s="25"/>
      <c r="W8" s="25"/>
      <c r="X8" s="25"/>
      <c r="Y8" s="25"/>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7"/>
      <c r="C10" s="69" t="s">
        <v>190</v>
      </c>
      <c r="D10" s="69"/>
      <c r="E10" s="69"/>
      <c r="F10" s="69"/>
      <c r="G10" s="69"/>
      <c r="H10" s="69"/>
      <c r="I10" s="69"/>
      <c r="J10" s="69"/>
      <c r="K10" s="69"/>
      <c r="L10" s="69"/>
      <c r="M10" s="69"/>
      <c r="N10" s="17"/>
      <c r="O10" s="69" t="s">
        <v>191</v>
      </c>
      <c r="P10" s="69"/>
      <c r="Q10" s="69"/>
      <c r="R10" s="69"/>
      <c r="S10" s="69"/>
      <c r="T10" s="69"/>
      <c r="U10" s="69"/>
      <c r="V10" s="69"/>
      <c r="W10" s="69"/>
      <c r="X10" s="69"/>
      <c r="Y10" s="69"/>
    </row>
    <row r="11" spans="1:25" ht="15.75" thickBot="1">
      <c r="A11" s="14"/>
      <c r="B11" s="17"/>
      <c r="C11" s="70" t="s">
        <v>238</v>
      </c>
      <c r="D11" s="70"/>
      <c r="E11" s="70"/>
      <c r="F11" s="17"/>
      <c r="G11" s="70" t="s">
        <v>239</v>
      </c>
      <c r="H11" s="70"/>
      <c r="I11" s="70"/>
      <c r="J11" s="17"/>
      <c r="K11" s="70" t="s">
        <v>240</v>
      </c>
      <c r="L11" s="70"/>
      <c r="M11" s="70"/>
      <c r="N11" s="17"/>
      <c r="O11" s="70" t="s">
        <v>238</v>
      </c>
      <c r="P11" s="70"/>
      <c r="Q11" s="70"/>
      <c r="R11" s="17"/>
      <c r="S11" s="70" t="s">
        <v>239</v>
      </c>
      <c r="T11" s="70"/>
      <c r="U11" s="70"/>
      <c r="V11" s="17"/>
      <c r="W11" s="70" t="s">
        <v>240</v>
      </c>
      <c r="X11" s="70"/>
      <c r="Y11" s="70"/>
    </row>
    <row r="12" spans="1:25">
      <c r="A12" s="14"/>
      <c r="B12" s="71" t="s">
        <v>241</v>
      </c>
      <c r="C12" s="72" t="s">
        <v>169</v>
      </c>
      <c r="D12" s="74">
        <v>76002</v>
      </c>
      <c r="E12" s="33"/>
      <c r="F12" s="35"/>
      <c r="G12" s="72" t="s">
        <v>169</v>
      </c>
      <c r="H12" s="76" t="s">
        <v>242</v>
      </c>
      <c r="I12" s="72" t="s">
        <v>211</v>
      </c>
      <c r="J12" s="35"/>
      <c r="K12" s="72" t="s">
        <v>169</v>
      </c>
      <c r="L12" s="74">
        <v>34150</v>
      </c>
      <c r="M12" s="33"/>
      <c r="N12" s="35"/>
      <c r="O12" s="72" t="s">
        <v>169</v>
      </c>
      <c r="P12" s="74">
        <v>76002</v>
      </c>
      <c r="Q12" s="33"/>
      <c r="R12" s="35"/>
      <c r="S12" s="72" t="s">
        <v>169</v>
      </c>
      <c r="T12" s="76" t="s">
        <v>243</v>
      </c>
      <c r="U12" s="72" t="s">
        <v>211</v>
      </c>
      <c r="V12" s="35"/>
      <c r="W12" s="72" t="s">
        <v>169</v>
      </c>
      <c r="X12" s="74">
        <v>39806</v>
      </c>
      <c r="Y12" s="33"/>
    </row>
    <row r="13" spans="1:25">
      <c r="A13" s="14"/>
      <c r="B13" s="71"/>
      <c r="C13" s="73"/>
      <c r="D13" s="75"/>
      <c r="E13" s="34"/>
      <c r="F13" s="35"/>
      <c r="G13" s="73"/>
      <c r="H13" s="77"/>
      <c r="I13" s="73"/>
      <c r="J13" s="35"/>
      <c r="K13" s="71"/>
      <c r="L13" s="78"/>
      <c r="M13" s="35"/>
      <c r="N13" s="35"/>
      <c r="O13" s="73"/>
      <c r="P13" s="75"/>
      <c r="Q13" s="34"/>
      <c r="R13" s="35"/>
      <c r="S13" s="73"/>
      <c r="T13" s="77"/>
      <c r="U13" s="73"/>
      <c r="V13" s="35"/>
      <c r="W13" s="71"/>
      <c r="X13" s="78"/>
      <c r="Y13" s="35"/>
    </row>
    <row r="14" spans="1:25">
      <c r="A14" s="14"/>
      <c r="B14" s="79" t="s">
        <v>244</v>
      </c>
      <c r="C14" s="80">
        <v>158343</v>
      </c>
      <c r="D14" s="80"/>
      <c r="E14" s="39"/>
      <c r="F14" s="39"/>
      <c r="G14" s="82" t="s">
        <v>206</v>
      </c>
      <c r="H14" s="82"/>
      <c r="I14" s="39"/>
      <c r="J14" s="39"/>
      <c r="K14" s="80">
        <v>158343</v>
      </c>
      <c r="L14" s="80"/>
      <c r="M14" s="39"/>
      <c r="N14" s="39"/>
      <c r="O14" s="80">
        <v>158343</v>
      </c>
      <c r="P14" s="80"/>
      <c r="Q14" s="39"/>
      <c r="R14" s="39"/>
      <c r="S14" s="82" t="s">
        <v>206</v>
      </c>
      <c r="T14" s="82"/>
      <c r="U14" s="39"/>
      <c r="V14" s="39"/>
      <c r="W14" s="80">
        <v>158343</v>
      </c>
      <c r="X14" s="80"/>
      <c r="Y14" s="39"/>
    </row>
    <row r="15" spans="1:25" ht="15.75" thickBot="1">
      <c r="A15" s="14"/>
      <c r="B15" s="79"/>
      <c r="C15" s="81"/>
      <c r="D15" s="81"/>
      <c r="E15" s="53"/>
      <c r="F15" s="39"/>
      <c r="G15" s="83"/>
      <c r="H15" s="83"/>
      <c r="I15" s="53"/>
      <c r="J15" s="39"/>
      <c r="K15" s="81"/>
      <c r="L15" s="81"/>
      <c r="M15" s="53"/>
      <c r="N15" s="39"/>
      <c r="O15" s="81"/>
      <c r="P15" s="81"/>
      <c r="Q15" s="53"/>
      <c r="R15" s="39"/>
      <c r="S15" s="83"/>
      <c r="T15" s="83"/>
      <c r="U15" s="53"/>
      <c r="V15" s="39"/>
      <c r="W15" s="81"/>
      <c r="X15" s="81"/>
      <c r="Y15" s="53"/>
    </row>
    <row r="16" spans="1:25">
      <c r="A16" s="14"/>
      <c r="B16" s="84" t="s">
        <v>245</v>
      </c>
      <c r="C16" s="72" t="s">
        <v>169</v>
      </c>
      <c r="D16" s="74">
        <v>234345</v>
      </c>
      <c r="E16" s="33"/>
      <c r="F16" s="35"/>
      <c r="G16" s="72" t="s">
        <v>169</v>
      </c>
      <c r="H16" s="76" t="s">
        <v>242</v>
      </c>
      <c r="I16" s="72" t="s">
        <v>211</v>
      </c>
      <c r="J16" s="35"/>
      <c r="K16" s="72" t="s">
        <v>169</v>
      </c>
      <c r="L16" s="74">
        <v>192493</v>
      </c>
      <c r="M16" s="33"/>
      <c r="N16" s="35"/>
      <c r="O16" s="72" t="s">
        <v>169</v>
      </c>
      <c r="P16" s="74">
        <v>234345</v>
      </c>
      <c r="Q16" s="33"/>
      <c r="R16" s="35"/>
      <c r="S16" s="72" t="s">
        <v>169</v>
      </c>
      <c r="T16" s="76" t="s">
        <v>243</v>
      </c>
      <c r="U16" s="72" t="s">
        <v>211</v>
      </c>
      <c r="V16" s="35"/>
      <c r="W16" s="72" t="s">
        <v>169</v>
      </c>
      <c r="X16" s="74">
        <v>198149</v>
      </c>
      <c r="Y16" s="33"/>
    </row>
    <row r="17" spans="1:25" ht="15.75" thickBot="1">
      <c r="A17" s="14"/>
      <c r="B17" s="84"/>
      <c r="C17" s="85"/>
      <c r="D17" s="86"/>
      <c r="E17" s="57"/>
      <c r="F17" s="35"/>
      <c r="G17" s="85"/>
      <c r="H17" s="87"/>
      <c r="I17" s="85"/>
      <c r="J17" s="35"/>
      <c r="K17" s="85"/>
      <c r="L17" s="86"/>
      <c r="M17" s="57"/>
      <c r="N17" s="35"/>
      <c r="O17" s="85"/>
      <c r="P17" s="86"/>
      <c r="Q17" s="57"/>
      <c r="R17" s="35"/>
      <c r="S17" s="85"/>
      <c r="T17" s="87"/>
      <c r="U17" s="85"/>
      <c r="V17" s="35"/>
      <c r="W17" s="85"/>
      <c r="X17" s="86"/>
      <c r="Y17" s="57"/>
    </row>
    <row r="18" spans="1:25" ht="15.75" thickTop="1"/>
  </sheetData>
  <mergeCells count="84">
    <mergeCell ref="A1:A2"/>
    <mergeCell ref="B1:Y1"/>
    <mergeCell ref="B2:Y2"/>
    <mergeCell ref="B3:Y3"/>
    <mergeCell ref="A4:A17"/>
    <mergeCell ref="B4:Y4"/>
    <mergeCell ref="B5:Y5"/>
    <mergeCell ref="B6:Y6"/>
    <mergeCell ref="B7:Y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2.28515625" bestFit="1" customWidth="1"/>
    <col min="2" max="2" width="36.5703125" customWidth="1"/>
    <col min="3" max="3" width="29" customWidth="1"/>
    <col min="4" max="4" width="31.42578125" customWidth="1"/>
    <col min="5" max="5" width="6.85546875" customWidth="1"/>
    <col min="6" max="6" width="28" customWidth="1"/>
    <col min="7" max="7" width="5.28515625" customWidth="1"/>
    <col min="8" max="8" width="31.42578125" customWidth="1"/>
    <col min="9" max="9" width="6.85546875" customWidth="1"/>
    <col min="10" max="10" width="28" customWidth="1"/>
    <col min="11" max="11" width="5.28515625" customWidth="1"/>
  </cols>
  <sheetData>
    <row r="1" spans="1:11" ht="15" customHeight="1">
      <c r="A1" s="7" t="s">
        <v>24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47</v>
      </c>
      <c r="B3" s="46" t="s">
        <v>5</v>
      </c>
      <c r="C3" s="46"/>
      <c r="D3" s="46"/>
      <c r="E3" s="46"/>
      <c r="F3" s="46"/>
      <c r="G3" s="46"/>
      <c r="H3" s="46"/>
      <c r="I3" s="46"/>
      <c r="J3" s="46"/>
      <c r="K3" s="46"/>
    </row>
    <row r="4" spans="1:11" ht="15" customHeight="1">
      <c r="A4" s="14" t="s">
        <v>246</v>
      </c>
      <c r="B4" s="46" t="s">
        <v>5</v>
      </c>
      <c r="C4" s="46"/>
      <c r="D4" s="46"/>
      <c r="E4" s="46"/>
      <c r="F4" s="46"/>
      <c r="G4" s="46"/>
      <c r="H4" s="46"/>
      <c r="I4" s="46"/>
      <c r="J4" s="46"/>
      <c r="K4" s="46"/>
    </row>
    <row r="5" spans="1:11">
      <c r="A5" s="14"/>
      <c r="B5" s="92" t="s">
        <v>248</v>
      </c>
      <c r="C5" s="92"/>
      <c r="D5" s="92"/>
      <c r="E5" s="92"/>
      <c r="F5" s="92"/>
      <c r="G5" s="92"/>
      <c r="H5" s="92"/>
      <c r="I5" s="92"/>
      <c r="J5" s="92"/>
      <c r="K5" s="92"/>
    </row>
    <row r="6" spans="1:11" ht="25.5" customHeight="1">
      <c r="A6" s="14"/>
      <c r="B6" s="49" t="s">
        <v>249</v>
      </c>
      <c r="C6" s="49"/>
      <c r="D6" s="49"/>
      <c r="E6" s="49"/>
      <c r="F6" s="49"/>
      <c r="G6" s="49"/>
      <c r="H6" s="49"/>
      <c r="I6" s="49"/>
      <c r="J6" s="49"/>
      <c r="K6" s="49"/>
    </row>
    <row r="7" spans="1:11">
      <c r="A7" s="14"/>
      <c r="B7" s="25"/>
      <c r="C7" s="25"/>
      <c r="D7" s="25"/>
      <c r="E7" s="25"/>
      <c r="F7" s="25"/>
      <c r="G7" s="25"/>
      <c r="H7" s="25"/>
      <c r="I7" s="25"/>
      <c r="J7" s="25"/>
      <c r="K7" s="25"/>
    </row>
    <row r="8" spans="1:11">
      <c r="A8" s="14"/>
      <c r="B8" s="15"/>
      <c r="C8" s="15"/>
      <c r="D8" s="15"/>
      <c r="E8" s="15"/>
      <c r="F8" s="15"/>
      <c r="G8" s="15"/>
      <c r="H8" s="15"/>
      <c r="I8" s="15"/>
      <c r="J8" s="15"/>
      <c r="K8" s="15"/>
    </row>
    <row r="9" spans="1:11" ht="15.75" thickBot="1">
      <c r="A9" s="14"/>
      <c r="B9" s="17"/>
      <c r="C9" s="89" t="s">
        <v>250</v>
      </c>
      <c r="D9" s="89"/>
      <c r="E9" s="89"/>
      <c r="F9" s="89"/>
      <c r="G9" s="89"/>
      <c r="H9" s="89"/>
      <c r="I9" s="89"/>
      <c r="J9" s="89"/>
      <c r="K9" s="89"/>
    </row>
    <row r="10" spans="1:11">
      <c r="A10" s="14"/>
      <c r="B10" s="39"/>
      <c r="C10" s="90" t="s">
        <v>251</v>
      </c>
      <c r="D10" s="91"/>
      <c r="E10" s="90" t="s">
        <v>252</v>
      </c>
      <c r="F10" s="90"/>
      <c r="G10" s="90"/>
      <c r="H10" s="91"/>
      <c r="I10" s="90" t="s">
        <v>253</v>
      </c>
      <c r="J10" s="90"/>
      <c r="K10" s="90"/>
    </row>
    <row r="11" spans="1:11" ht="15.75" thickBot="1">
      <c r="A11" s="14"/>
      <c r="B11" s="39"/>
      <c r="C11" s="89"/>
      <c r="D11" s="39"/>
      <c r="E11" s="89">
        <v>2014</v>
      </c>
      <c r="F11" s="89"/>
      <c r="G11" s="89"/>
      <c r="H11" s="39"/>
      <c r="I11" s="89">
        <v>2013</v>
      </c>
      <c r="J11" s="89"/>
      <c r="K11" s="89"/>
    </row>
    <row r="12" spans="1:11">
      <c r="A12" s="14"/>
      <c r="B12" s="41" t="s">
        <v>254</v>
      </c>
      <c r="C12" s="29" t="s">
        <v>255</v>
      </c>
      <c r="D12" s="35"/>
      <c r="E12" s="29" t="s">
        <v>169</v>
      </c>
      <c r="F12" s="31">
        <v>36485</v>
      </c>
      <c r="G12" s="33"/>
      <c r="H12" s="35"/>
      <c r="I12" s="29" t="s">
        <v>169</v>
      </c>
      <c r="J12" s="31">
        <v>36940</v>
      </c>
      <c r="K12" s="33"/>
    </row>
    <row r="13" spans="1:11">
      <c r="A13" s="14"/>
      <c r="B13" s="41"/>
      <c r="C13" s="41"/>
      <c r="D13" s="35"/>
      <c r="E13" s="41"/>
      <c r="F13" s="44"/>
      <c r="G13" s="35"/>
      <c r="H13" s="35"/>
      <c r="I13" s="41"/>
      <c r="J13" s="44"/>
      <c r="K13" s="35"/>
    </row>
    <row r="14" spans="1:11">
      <c r="A14" s="14"/>
      <c r="B14" s="21" t="s">
        <v>256</v>
      </c>
      <c r="C14" s="21" t="s">
        <v>257</v>
      </c>
      <c r="D14" s="17"/>
      <c r="E14" s="21" t="s">
        <v>169</v>
      </c>
      <c r="F14" s="59" t="s">
        <v>258</v>
      </c>
      <c r="G14" s="21" t="s">
        <v>211</v>
      </c>
      <c r="H14" s="17"/>
      <c r="I14" s="21" t="s">
        <v>169</v>
      </c>
      <c r="J14" s="59" t="s">
        <v>258</v>
      </c>
      <c r="K14" s="21" t="s">
        <v>211</v>
      </c>
    </row>
    <row r="15" spans="1:11">
      <c r="A15" s="14"/>
      <c r="B15" s="19" t="s">
        <v>259</v>
      </c>
      <c r="C15" s="19" t="s">
        <v>260</v>
      </c>
      <c r="D15" s="20"/>
      <c r="E15" s="19" t="s">
        <v>169</v>
      </c>
      <c r="F15" s="23" t="s">
        <v>261</v>
      </c>
      <c r="G15" s="19" t="s">
        <v>211</v>
      </c>
      <c r="H15" s="20"/>
      <c r="I15" s="19" t="s">
        <v>169</v>
      </c>
      <c r="J15" s="23" t="s">
        <v>262</v>
      </c>
      <c r="K15" s="19" t="s">
        <v>211</v>
      </c>
    </row>
    <row r="16" spans="1:11">
      <c r="A16" s="14"/>
      <c r="B16" s="49" t="s">
        <v>263</v>
      </c>
      <c r="C16" s="49"/>
      <c r="D16" s="49"/>
      <c r="E16" s="49"/>
      <c r="F16" s="49"/>
      <c r="G16" s="49"/>
      <c r="H16" s="49"/>
      <c r="I16" s="49"/>
      <c r="J16" s="49"/>
      <c r="K16" s="49"/>
    </row>
    <row r="17" spans="1:11" ht="38.25" customHeight="1">
      <c r="A17" s="14"/>
      <c r="B17" s="49" t="s">
        <v>264</v>
      </c>
      <c r="C17" s="49"/>
      <c r="D17" s="49"/>
      <c r="E17" s="49"/>
      <c r="F17" s="49"/>
      <c r="G17" s="49"/>
      <c r="H17" s="49"/>
      <c r="I17" s="49"/>
      <c r="J17" s="49"/>
      <c r="K17" s="49"/>
    </row>
    <row r="18" spans="1:11">
      <c r="A18" s="14"/>
      <c r="B18" s="49" t="s">
        <v>265</v>
      </c>
      <c r="C18" s="49"/>
      <c r="D18" s="49"/>
      <c r="E18" s="49"/>
      <c r="F18" s="49"/>
      <c r="G18" s="49"/>
      <c r="H18" s="49"/>
      <c r="I18" s="49"/>
      <c r="J18" s="49"/>
      <c r="K18" s="49"/>
    </row>
    <row r="19" spans="1:11">
      <c r="A19" s="14"/>
      <c r="B19" s="49" t="s">
        <v>266</v>
      </c>
      <c r="C19" s="49"/>
      <c r="D19" s="49"/>
      <c r="E19" s="49"/>
      <c r="F19" s="49"/>
      <c r="G19" s="49"/>
      <c r="H19" s="49"/>
      <c r="I19" s="49"/>
      <c r="J19" s="49"/>
      <c r="K19" s="49"/>
    </row>
    <row r="20" spans="1:11">
      <c r="A20" s="14"/>
      <c r="B20" s="49" t="s">
        <v>267</v>
      </c>
      <c r="C20" s="49"/>
      <c r="D20" s="49"/>
      <c r="E20" s="49"/>
      <c r="F20" s="49"/>
      <c r="G20" s="49"/>
      <c r="H20" s="49"/>
      <c r="I20" s="49"/>
      <c r="J20" s="49"/>
      <c r="K20" s="49"/>
    </row>
    <row r="21" spans="1:11">
      <c r="A21" s="14"/>
      <c r="B21" s="49" t="s">
        <v>268</v>
      </c>
      <c r="C21" s="49"/>
      <c r="D21" s="49"/>
      <c r="E21" s="49"/>
      <c r="F21" s="49"/>
      <c r="G21" s="49"/>
      <c r="H21" s="49"/>
      <c r="I21" s="49"/>
      <c r="J21" s="49"/>
      <c r="K21" s="49"/>
    </row>
    <row r="22" spans="1:11">
      <c r="A22" s="14"/>
      <c r="B22" s="49" t="s">
        <v>269</v>
      </c>
      <c r="C22" s="49"/>
      <c r="D22" s="49"/>
      <c r="E22" s="49"/>
      <c r="F22" s="49"/>
      <c r="G22" s="49"/>
      <c r="H22" s="49"/>
      <c r="I22" s="49"/>
      <c r="J22" s="49"/>
      <c r="K22" s="49"/>
    </row>
  </sheetData>
  <mergeCells count="35">
    <mergeCell ref="B20:K20"/>
    <mergeCell ref="B21:K21"/>
    <mergeCell ref="B22:K22"/>
    <mergeCell ref="B5:K5"/>
    <mergeCell ref="B6:K6"/>
    <mergeCell ref="B16:K16"/>
    <mergeCell ref="B17:K17"/>
    <mergeCell ref="B18:K18"/>
    <mergeCell ref="B19:K19"/>
    <mergeCell ref="H12:H13"/>
    <mergeCell ref="I12:I13"/>
    <mergeCell ref="J12:J13"/>
    <mergeCell ref="K12:K13"/>
    <mergeCell ref="A1:A2"/>
    <mergeCell ref="B1:K1"/>
    <mergeCell ref="B2:K2"/>
    <mergeCell ref="B3:K3"/>
    <mergeCell ref="A4:A22"/>
    <mergeCell ref="B4:K4"/>
    <mergeCell ref="B12:B13"/>
    <mergeCell ref="C12:C13"/>
    <mergeCell ref="D12:D13"/>
    <mergeCell ref="E12:E13"/>
    <mergeCell ref="F12:F13"/>
    <mergeCell ref="G12:G13"/>
    <mergeCell ref="B7:K7"/>
    <mergeCell ref="C9:K9"/>
    <mergeCell ref="B10:B11"/>
    <mergeCell ref="C10:C11"/>
    <mergeCell ref="D10:D11"/>
    <mergeCell ref="E10:G10"/>
    <mergeCell ref="E11:G11"/>
    <mergeCell ref="H10:H11"/>
    <mergeCell ref="I10:K10"/>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7" t="s">
        <v>270</v>
      </c>
      <c r="B1" s="1" t="s">
        <v>1</v>
      </c>
    </row>
    <row r="2" spans="1:2">
      <c r="A2" s="7"/>
      <c r="B2" s="1" t="s">
        <v>2</v>
      </c>
    </row>
    <row r="3" spans="1:2">
      <c r="A3" s="3" t="s">
        <v>271</v>
      </c>
      <c r="B3" s="4" t="s">
        <v>5</v>
      </c>
    </row>
    <row r="4" spans="1:2">
      <c r="A4" s="14" t="s">
        <v>272</v>
      </c>
      <c r="B4" s="4" t="s">
        <v>5</v>
      </c>
    </row>
    <row r="5" spans="1:2">
      <c r="A5" s="14"/>
      <c r="B5" s="10" t="s">
        <v>273</v>
      </c>
    </row>
    <row r="6" spans="1:2" ht="230.25">
      <c r="A6" s="14"/>
      <c r="B6" s="11" t="s">
        <v>274</v>
      </c>
    </row>
    <row r="7" spans="1:2" ht="243">
      <c r="A7" s="14"/>
      <c r="B7" s="11" t="s">
        <v>275</v>
      </c>
    </row>
    <row r="8" spans="1:2" ht="192">
      <c r="A8" s="14"/>
      <c r="B8" s="11" t="s">
        <v>27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 min="10" max="10" width="11.42578125" customWidth="1"/>
    <col min="11" max="11" width="2.42578125" customWidth="1"/>
    <col min="12" max="12" width="8.140625" customWidth="1"/>
    <col min="13" max="13" width="1.85546875" customWidth="1"/>
    <col min="14" max="14" width="11.42578125" customWidth="1"/>
    <col min="15" max="15" width="2.42578125" customWidth="1"/>
    <col min="16" max="16" width="8.140625" customWidth="1"/>
    <col min="17" max="17" width="1.8554687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46" t="s">
        <v>5</v>
      </c>
      <c r="C3" s="46"/>
      <c r="D3" s="46"/>
      <c r="E3" s="46"/>
      <c r="F3" s="46"/>
      <c r="G3" s="46"/>
      <c r="H3" s="46"/>
      <c r="I3" s="46"/>
      <c r="J3" s="46"/>
      <c r="K3" s="46"/>
      <c r="L3" s="46"/>
      <c r="M3" s="46"/>
      <c r="N3" s="46"/>
      <c r="O3" s="46"/>
      <c r="P3" s="46"/>
      <c r="Q3" s="46"/>
    </row>
    <row r="4" spans="1:17" ht="15" customHeight="1">
      <c r="A4" s="14" t="s">
        <v>277</v>
      </c>
      <c r="B4" s="46" t="s">
        <v>5</v>
      </c>
      <c r="C4" s="46"/>
      <c r="D4" s="46"/>
      <c r="E4" s="46"/>
      <c r="F4" s="46"/>
      <c r="G4" s="46"/>
      <c r="H4" s="46"/>
      <c r="I4" s="46"/>
      <c r="J4" s="46"/>
      <c r="K4" s="46"/>
      <c r="L4" s="46"/>
      <c r="M4" s="46"/>
      <c r="N4" s="46"/>
      <c r="O4" s="46"/>
      <c r="P4" s="46"/>
      <c r="Q4" s="46"/>
    </row>
    <row r="5" spans="1:17">
      <c r="A5" s="14"/>
      <c r="B5" s="92" t="s">
        <v>279</v>
      </c>
      <c r="C5" s="92"/>
      <c r="D5" s="92"/>
      <c r="E5" s="92"/>
      <c r="F5" s="92"/>
      <c r="G5" s="92"/>
      <c r="H5" s="92"/>
      <c r="I5" s="92"/>
      <c r="J5" s="92"/>
      <c r="K5" s="92"/>
      <c r="L5" s="92"/>
      <c r="M5" s="92"/>
      <c r="N5" s="92"/>
      <c r="O5" s="92"/>
      <c r="P5" s="92"/>
      <c r="Q5" s="92"/>
    </row>
    <row r="6" spans="1:17" ht="25.5" customHeight="1">
      <c r="A6" s="14"/>
      <c r="B6" s="37" t="s">
        <v>280</v>
      </c>
      <c r="C6" s="37"/>
      <c r="D6" s="37"/>
      <c r="E6" s="37"/>
      <c r="F6" s="37"/>
      <c r="G6" s="37"/>
      <c r="H6" s="37"/>
      <c r="I6" s="37"/>
      <c r="J6" s="37"/>
      <c r="K6" s="37"/>
      <c r="L6" s="37"/>
      <c r="M6" s="37"/>
      <c r="N6" s="37"/>
      <c r="O6" s="37"/>
      <c r="P6" s="37"/>
      <c r="Q6" s="37"/>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15.75" thickBot="1">
      <c r="A9" s="14"/>
      <c r="B9" s="17"/>
      <c r="C9" s="89" t="s">
        <v>167</v>
      </c>
      <c r="D9" s="89"/>
      <c r="E9" s="89"/>
      <c r="F9" s="89"/>
      <c r="G9" s="89"/>
      <c r="H9" s="89"/>
      <c r="I9" s="89"/>
      <c r="J9" s="17"/>
      <c r="K9" s="89" t="s">
        <v>168</v>
      </c>
      <c r="L9" s="89"/>
      <c r="M9" s="89"/>
      <c r="N9" s="89"/>
      <c r="O9" s="89"/>
      <c r="P9" s="89"/>
      <c r="Q9" s="89"/>
    </row>
    <row r="10" spans="1:17" ht="15.75" thickBot="1">
      <c r="A10" s="14"/>
      <c r="B10" s="17"/>
      <c r="C10" s="95">
        <v>2014</v>
      </c>
      <c r="D10" s="95"/>
      <c r="E10" s="95"/>
      <c r="F10" s="17"/>
      <c r="G10" s="95">
        <v>2013</v>
      </c>
      <c r="H10" s="95"/>
      <c r="I10" s="95"/>
      <c r="J10" s="17"/>
      <c r="K10" s="95">
        <v>2014</v>
      </c>
      <c r="L10" s="95"/>
      <c r="M10" s="95"/>
      <c r="N10" s="17"/>
      <c r="O10" s="95">
        <v>2013</v>
      </c>
      <c r="P10" s="95"/>
      <c r="Q10" s="95"/>
    </row>
    <row r="11" spans="1:17" ht="39">
      <c r="A11" s="14"/>
      <c r="B11" s="65" t="s">
        <v>281</v>
      </c>
      <c r="C11" s="33"/>
      <c r="D11" s="33"/>
      <c r="E11" s="33"/>
      <c r="F11" s="20"/>
      <c r="G11" s="33"/>
      <c r="H11" s="33"/>
      <c r="I11" s="33"/>
      <c r="J11" s="20"/>
      <c r="K11" s="33"/>
      <c r="L11" s="33"/>
      <c r="M11" s="33"/>
      <c r="N11" s="20"/>
      <c r="O11" s="33"/>
      <c r="P11" s="33"/>
      <c r="Q11" s="33"/>
    </row>
    <row r="12" spans="1:17">
      <c r="A12" s="14"/>
      <c r="B12" s="96" t="s">
        <v>90</v>
      </c>
      <c r="C12" s="37" t="s">
        <v>169</v>
      </c>
      <c r="D12" s="38">
        <v>57333</v>
      </c>
      <c r="E12" s="39"/>
      <c r="F12" s="39"/>
      <c r="G12" s="37" t="s">
        <v>169</v>
      </c>
      <c r="H12" s="38">
        <v>50309</v>
      </c>
      <c r="I12" s="39"/>
      <c r="J12" s="39"/>
      <c r="K12" s="37" t="s">
        <v>169</v>
      </c>
      <c r="L12" s="38">
        <v>56633</v>
      </c>
      <c r="M12" s="39"/>
      <c r="N12" s="39"/>
      <c r="O12" s="37" t="s">
        <v>169</v>
      </c>
      <c r="P12" s="38">
        <v>51398</v>
      </c>
      <c r="Q12" s="39"/>
    </row>
    <row r="13" spans="1:17">
      <c r="A13" s="14"/>
      <c r="B13" s="96"/>
      <c r="C13" s="37"/>
      <c r="D13" s="38"/>
      <c r="E13" s="39"/>
      <c r="F13" s="39"/>
      <c r="G13" s="37"/>
      <c r="H13" s="38"/>
      <c r="I13" s="39"/>
      <c r="J13" s="39"/>
      <c r="K13" s="37"/>
      <c r="L13" s="38"/>
      <c r="M13" s="39"/>
      <c r="N13" s="39"/>
      <c r="O13" s="37"/>
      <c r="P13" s="38"/>
      <c r="Q13" s="39"/>
    </row>
    <row r="14" spans="1:17" ht="27" thickBot="1">
      <c r="A14" s="14"/>
      <c r="B14" s="65" t="s">
        <v>282</v>
      </c>
      <c r="C14" s="97" t="s">
        <v>283</v>
      </c>
      <c r="D14" s="97"/>
      <c r="E14" s="94" t="s">
        <v>211</v>
      </c>
      <c r="F14" s="20"/>
      <c r="G14" s="97" t="s">
        <v>284</v>
      </c>
      <c r="H14" s="97"/>
      <c r="I14" s="94" t="s">
        <v>211</v>
      </c>
      <c r="J14" s="20"/>
      <c r="K14" s="97" t="s">
        <v>285</v>
      </c>
      <c r="L14" s="97"/>
      <c r="M14" s="94" t="s">
        <v>211</v>
      </c>
      <c r="N14" s="20"/>
      <c r="O14" s="97" t="s">
        <v>286</v>
      </c>
      <c r="P14" s="97"/>
      <c r="Q14" s="94" t="s">
        <v>211</v>
      </c>
    </row>
    <row r="15" spans="1:17">
      <c r="A15" s="14"/>
      <c r="B15" s="96" t="s">
        <v>281</v>
      </c>
      <c r="C15" s="98" t="s">
        <v>169</v>
      </c>
      <c r="D15" s="100">
        <v>56659</v>
      </c>
      <c r="E15" s="91"/>
      <c r="F15" s="39"/>
      <c r="G15" s="98" t="s">
        <v>169</v>
      </c>
      <c r="H15" s="100">
        <v>49139</v>
      </c>
      <c r="I15" s="91"/>
      <c r="J15" s="39"/>
      <c r="K15" s="98" t="s">
        <v>169</v>
      </c>
      <c r="L15" s="100">
        <v>55965</v>
      </c>
      <c r="M15" s="91"/>
      <c r="N15" s="39"/>
      <c r="O15" s="98" t="s">
        <v>169</v>
      </c>
      <c r="P15" s="100">
        <v>50200</v>
      </c>
      <c r="Q15" s="91"/>
    </row>
    <row r="16" spans="1:17" ht="15.75" thickBot="1">
      <c r="A16" s="14"/>
      <c r="B16" s="96"/>
      <c r="C16" s="99"/>
      <c r="D16" s="101"/>
      <c r="E16" s="102"/>
      <c r="F16" s="39"/>
      <c r="G16" s="99"/>
      <c r="H16" s="101"/>
      <c r="I16" s="102"/>
      <c r="J16" s="39"/>
      <c r="K16" s="99"/>
      <c r="L16" s="101"/>
      <c r="M16" s="102"/>
      <c r="N16" s="39"/>
      <c r="O16" s="99"/>
      <c r="P16" s="101"/>
      <c r="Q16" s="102"/>
    </row>
    <row r="17" spans="1:17" ht="27" thickTop="1">
      <c r="A17" s="14"/>
      <c r="B17" s="65" t="s">
        <v>287</v>
      </c>
      <c r="C17" s="103"/>
      <c r="D17" s="103"/>
      <c r="E17" s="103"/>
      <c r="F17" s="20"/>
      <c r="G17" s="103"/>
      <c r="H17" s="103"/>
      <c r="I17" s="103"/>
      <c r="J17" s="20"/>
      <c r="K17" s="103"/>
      <c r="L17" s="103"/>
      <c r="M17" s="103"/>
      <c r="N17" s="20"/>
      <c r="O17" s="103"/>
      <c r="P17" s="103"/>
      <c r="Q17" s="103"/>
    </row>
    <row r="18" spans="1:17">
      <c r="A18" s="14"/>
      <c r="B18" s="96" t="s">
        <v>288</v>
      </c>
      <c r="C18" s="37" t="s">
        <v>169</v>
      </c>
      <c r="D18" s="38">
        <v>57333</v>
      </c>
      <c r="E18" s="39"/>
      <c r="F18" s="39"/>
      <c r="G18" s="37" t="s">
        <v>169</v>
      </c>
      <c r="H18" s="38">
        <v>50298</v>
      </c>
      <c r="I18" s="39"/>
      <c r="J18" s="39"/>
      <c r="K18" s="37" t="s">
        <v>169</v>
      </c>
      <c r="L18" s="38">
        <v>56633</v>
      </c>
      <c r="M18" s="39"/>
      <c r="N18" s="39"/>
      <c r="O18" s="37" t="s">
        <v>169</v>
      </c>
      <c r="P18" s="38">
        <v>51356</v>
      </c>
      <c r="Q18" s="39"/>
    </row>
    <row r="19" spans="1:17">
      <c r="A19" s="14"/>
      <c r="B19" s="96"/>
      <c r="C19" s="37"/>
      <c r="D19" s="38"/>
      <c r="E19" s="39"/>
      <c r="F19" s="39"/>
      <c r="G19" s="37"/>
      <c r="H19" s="38"/>
      <c r="I19" s="39"/>
      <c r="J19" s="39"/>
      <c r="K19" s="37"/>
      <c r="L19" s="38"/>
      <c r="M19" s="39"/>
      <c r="N19" s="39"/>
      <c r="O19" s="37"/>
      <c r="P19" s="38"/>
      <c r="Q19" s="39"/>
    </row>
    <row r="20" spans="1:17" ht="27" thickBot="1">
      <c r="A20" s="14"/>
      <c r="B20" s="65" t="s">
        <v>289</v>
      </c>
      <c r="C20" s="97" t="s">
        <v>283</v>
      </c>
      <c r="D20" s="97"/>
      <c r="E20" s="19" t="s">
        <v>211</v>
      </c>
      <c r="F20" s="20"/>
      <c r="G20" s="97" t="s">
        <v>284</v>
      </c>
      <c r="H20" s="97"/>
      <c r="I20" s="19" t="s">
        <v>211</v>
      </c>
      <c r="J20" s="20"/>
      <c r="K20" s="97" t="s">
        <v>285</v>
      </c>
      <c r="L20" s="97"/>
      <c r="M20" s="19" t="s">
        <v>211</v>
      </c>
      <c r="N20" s="20"/>
      <c r="O20" s="97" t="s">
        <v>286</v>
      </c>
      <c r="P20" s="97"/>
      <c r="Q20" s="19" t="s">
        <v>211</v>
      </c>
    </row>
    <row r="21" spans="1:17">
      <c r="A21" s="14"/>
      <c r="B21" s="96" t="s">
        <v>290</v>
      </c>
      <c r="C21" s="98" t="s">
        <v>169</v>
      </c>
      <c r="D21" s="100">
        <v>56659</v>
      </c>
      <c r="E21" s="91"/>
      <c r="F21" s="39"/>
      <c r="G21" s="98" t="s">
        <v>169</v>
      </c>
      <c r="H21" s="100">
        <v>49128</v>
      </c>
      <c r="I21" s="91"/>
      <c r="J21" s="39"/>
      <c r="K21" s="98" t="s">
        <v>169</v>
      </c>
      <c r="L21" s="100">
        <v>55965</v>
      </c>
      <c r="M21" s="91"/>
      <c r="N21" s="39"/>
      <c r="O21" s="98" t="s">
        <v>169</v>
      </c>
      <c r="P21" s="100">
        <v>50158</v>
      </c>
      <c r="Q21" s="91"/>
    </row>
    <row r="22" spans="1:17" ht="15.75" thickBot="1">
      <c r="A22" s="14"/>
      <c r="B22" s="96"/>
      <c r="C22" s="99"/>
      <c r="D22" s="101"/>
      <c r="E22" s="102"/>
      <c r="F22" s="39"/>
      <c r="G22" s="99"/>
      <c r="H22" s="101"/>
      <c r="I22" s="102"/>
      <c r="J22" s="39"/>
      <c r="K22" s="99"/>
      <c r="L22" s="101"/>
      <c r="M22" s="102"/>
      <c r="N22" s="39"/>
      <c r="O22" s="99"/>
      <c r="P22" s="101"/>
      <c r="Q22" s="102"/>
    </row>
    <row r="23" spans="1:17" ht="15.75" thickTop="1">
      <c r="A23" s="14"/>
      <c r="B23" s="20"/>
      <c r="C23" s="103"/>
      <c r="D23" s="103"/>
      <c r="E23" s="103"/>
      <c r="F23" s="20"/>
      <c r="G23" s="103"/>
      <c r="H23" s="103"/>
      <c r="I23" s="103"/>
      <c r="J23" s="20"/>
      <c r="K23" s="103"/>
      <c r="L23" s="103"/>
      <c r="M23" s="103"/>
      <c r="N23" s="20"/>
      <c r="O23" s="103"/>
      <c r="P23" s="103"/>
      <c r="Q23" s="103"/>
    </row>
    <row r="24" spans="1:17">
      <c r="A24" s="14"/>
      <c r="B24" s="96" t="s">
        <v>291</v>
      </c>
      <c r="C24" s="37" t="s">
        <v>169</v>
      </c>
      <c r="D24" s="38">
        <v>57333</v>
      </c>
      <c r="E24" s="39"/>
      <c r="F24" s="39"/>
      <c r="G24" s="37" t="s">
        <v>169</v>
      </c>
      <c r="H24" s="38">
        <v>50298</v>
      </c>
      <c r="I24" s="39"/>
      <c r="J24" s="39"/>
      <c r="K24" s="37" t="s">
        <v>169</v>
      </c>
      <c r="L24" s="38">
        <v>56633</v>
      </c>
      <c r="M24" s="39"/>
      <c r="N24" s="39"/>
      <c r="O24" s="37" t="s">
        <v>169</v>
      </c>
      <c r="P24" s="38">
        <v>51398</v>
      </c>
      <c r="Q24" s="39"/>
    </row>
    <row r="25" spans="1:17" ht="15.75" thickBot="1">
      <c r="A25" s="14"/>
      <c r="B25" s="96"/>
      <c r="C25" s="99"/>
      <c r="D25" s="101"/>
      <c r="E25" s="102"/>
      <c r="F25" s="39"/>
      <c r="G25" s="99"/>
      <c r="H25" s="101"/>
      <c r="I25" s="102"/>
      <c r="J25" s="39"/>
      <c r="K25" s="99"/>
      <c r="L25" s="101"/>
      <c r="M25" s="102"/>
      <c r="N25" s="39"/>
      <c r="O25" s="99"/>
      <c r="P25" s="101"/>
      <c r="Q25" s="102"/>
    </row>
    <row r="26" spans="1:17" ht="15.75" thickTop="1">
      <c r="A26" s="14"/>
      <c r="B26" s="20"/>
      <c r="C26" s="103"/>
      <c r="D26" s="103"/>
      <c r="E26" s="103"/>
      <c r="F26" s="20"/>
      <c r="G26" s="103"/>
      <c r="H26" s="103"/>
      <c r="I26" s="103"/>
      <c r="J26" s="20"/>
      <c r="K26" s="103"/>
      <c r="L26" s="103"/>
      <c r="M26" s="103"/>
      <c r="N26" s="20"/>
      <c r="O26" s="103"/>
      <c r="P26" s="103"/>
      <c r="Q26" s="103"/>
    </row>
    <row r="27" spans="1:17">
      <c r="A27" s="14"/>
      <c r="B27" s="96" t="s">
        <v>292</v>
      </c>
      <c r="C27" s="37" t="s">
        <v>169</v>
      </c>
      <c r="D27" s="38">
        <v>57333</v>
      </c>
      <c r="E27" s="39"/>
      <c r="F27" s="39"/>
      <c r="G27" s="37" t="s">
        <v>169</v>
      </c>
      <c r="H27" s="38">
        <v>50298</v>
      </c>
      <c r="I27" s="39"/>
      <c r="J27" s="39"/>
      <c r="K27" s="37" t="s">
        <v>169</v>
      </c>
      <c r="L27" s="38">
        <v>56633</v>
      </c>
      <c r="M27" s="39"/>
      <c r="N27" s="39"/>
      <c r="O27" s="37" t="s">
        <v>169</v>
      </c>
      <c r="P27" s="38">
        <v>51356</v>
      </c>
      <c r="Q27" s="39"/>
    </row>
    <row r="28" spans="1:17" ht="15.75" thickBot="1">
      <c r="A28" s="14"/>
      <c r="B28" s="96"/>
      <c r="C28" s="99"/>
      <c r="D28" s="101"/>
      <c r="E28" s="102"/>
      <c r="F28" s="39"/>
      <c r="G28" s="99"/>
      <c r="H28" s="101"/>
      <c r="I28" s="102"/>
      <c r="J28" s="39"/>
      <c r="K28" s="99"/>
      <c r="L28" s="101"/>
      <c r="M28" s="102"/>
      <c r="N28" s="39"/>
      <c r="O28" s="99"/>
      <c r="P28" s="101"/>
      <c r="Q28" s="102"/>
    </row>
    <row r="29" spans="1:17" ht="15.75" thickTop="1">
      <c r="A29" s="14"/>
      <c r="B29" s="20"/>
      <c r="C29" s="103"/>
      <c r="D29" s="103"/>
      <c r="E29" s="103"/>
      <c r="F29" s="20"/>
      <c r="G29" s="103"/>
      <c r="H29" s="103"/>
      <c r="I29" s="103"/>
      <c r="J29" s="20"/>
      <c r="K29" s="103"/>
      <c r="L29" s="103"/>
      <c r="M29" s="103"/>
      <c r="N29" s="20"/>
      <c r="O29" s="103"/>
      <c r="P29" s="103"/>
      <c r="Q29" s="103"/>
    </row>
    <row r="30" spans="1:17" ht="26.25">
      <c r="A30" s="14"/>
      <c r="B30" s="93" t="s">
        <v>293</v>
      </c>
      <c r="C30" s="39"/>
      <c r="D30" s="39"/>
      <c r="E30" s="39"/>
      <c r="F30" s="17"/>
      <c r="G30" s="39"/>
      <c r="H30" s="39"/>
      <c r="I30" s="39"/>
      <c r="J30" s="17"/>
      <c r="K30" s="39"/>
      <c r="L30" s="39"/>
      <c r="M30" s="39"/>
      <c r="N30" s="17"/>
      <c r="O30" s="39"/>
      <c r="P30" s="39"/>
      <c r="Q30" s="39"/>
    </row>
    <row r="31" spans="1:17">
      <c r="A31" s="14"/>
      <c r="B31" s="66" t="s">
        <v>174</v>
      </c>
      <c r="C31" s="44">
        <v>17531</v>
      </c>
      <c r="D31" s="44"/>
      <c r="E31" s="35"/>
      <c r="F31" s="35"/>
      <c r="G31" s="44">
        <v>17268</v>
      </c>
      <c r="H31" s="44"/>
      <c r="I31" s="35"/>
      <c r="J31" s="35"/>
      <c r="K31" s="44">
        <v>17475</v>
      </c>
      <c r="L31" s="44"/>
      <c r="M31" s="35"/>
      <c r="N31" s="35"/>
      <c r="O31" s="44">
        <v>17239</v>
      </c>
      <c r="P31" s="44"/>
      <c r="Q31" s="35"/>
    </row>
    <row r="32" spans="1:17">
      <c r="A32" s="14"/>
      <c r="B32" s="66"/>
      <c r="C32" s="44"/>
      <c r="D32" s="44"/>
      <c r="E32" s="35"/>
      <c r="F32" s="35"/>
      <c r="G32" s="44"/>
      <c r="H32" s="44"/>
      <c r="I32" s="35"/>
      <c r="J32" s="35"/>
      <c r="K32" s="44"/>
      <c r="L32" s="44"/>
      <c r="M32" s="35"/>
      <c r="N32" s="35"/>
      <c r="O32" s="44"/>
      <c r="P32" s="44"/>
      <c r="Q32" s="35"/>
    </row>
    <row r="33" spans="1:17">
      <c r="A33" s="14"/>
      <c r="B33" s="96" t="s">
        <v>294</v>
      </c>
      <c r="C33" s="61">
        <v>140</v>
      </c>
      <c r="D33" s="61"/>
      <c r="E33" s="39"/>
      <c r="F33" s="39"/>
      <c r="G33" s="61">
        <v>242</v>
      </c>
      <c r="H33" s="61"/>
      <c r="I33" s="39"/>
      <c r="J33" s="39"/>
      <c r="K33" s="61">
        <v>200</v>
      </c>
      <c r="L33" s="61"/>
      <c r="M33" s="39"/>
      <c r="N33" s="39"/>
      <c r="O33" s="61">
        <v>232</v>
      </c>
      <c r="P33" s="61"/>
      <c r="Q33" s="39"/>
    </row>
    <row r="34" spans="1:17">
      <c r="A34" s="14"/>
      <c r="B34" s="96"/>
      <c r="C34" s="61"/>
      <c r="D34" s="61"/>
      <c r="E34" s="39"/>
      <c r="F34" s="39"/>
      <c r="G34" s="61"/>
      <c r="H34" s="61"/>
      <c r="I34" s="39"/>
      <c r="J34" s="39"/>
      <c r="K34" s="61"/>
      <c r="L34" s="61"/>
      <c r="M34" s="39"/>
      <c r="N34" s="39"/>
      <c r="O34" s="61"/>
      <c r="P34" s="61"/>
      <c r="Q34" s="39"/>
    </row>
    <row r="35" spans="1:17">
      <c r="A35" s="14"/>
      <c r="B35" s="66" t="s">
        <v>295</v>
      </c>
      <c r="C35" s="42">
        <v>209</v>
      </c>
      <c r="D35" s="42"/>
      <c r="E35" s="35"/>
      <c r="F35" s="35"/>
      <c r="G35" s="42">
        <v>411</v>
      </c>
      <c r="H35" s="42"/>
      <c r="I35" s="35"/>
      <c r="J35" s="35"/>
      <c r="K35" s="42">
        <v>209</v>
      </c>
      <c r="L35" s="42"/>
      <c r="M35" s="35"/>
      <c r="N35" s="35"/>
      <c r="O35" s="42">
        <v>411</v>
      </c>
      <c r="P35" s="42"/>
      <c r="Q35" s="35"/>
    </row>
    <row r="36" spans="1:17" ht="15.75" thickBot="1">
      <c r="A36" s="14"/>
      <c r="B36" s="66"/>
      <c r="C36" s="97"/>
      <c r="D36" s="97"/>
      <c r="E36" s="104"/>
      <c r="F36" s="35"/>
      <c r="G36" s="97"/>
      <c r="H36" s="97"/>
      <c r="I36" s="104"/>
      <c r="J36" s="35"/>
      <c r="K36" s="97"/>
      <c r="L36" s="97"/>
      <c r="M36" s="104"/>
      <c r="N36" s="35"/>
      <c r="O36" s="97"/>
      <c r="P36" s="97"/>
      <c r="Q36" s="104"/>
    </row>
    <row r="37" spans="1:17">
      <c r="A37" s="14"/>
      <c r="B37" s="96" t="s">
        <v>175</v>
      </c>
      <c r="C37" s="100">
        <v>17880</v>
      </c>
      <c r="D37" s="100"/>
      <c r="E37" s="91"/>
      <c r="F37" s="39"/>
      <c r="G37" s="100">
        <v>17921</v>
      </c>
      <c r="H37" s="100"/>
      <c r="I37" s="91"/>
      <c r="J37" s="39"/>
      <c r="K37" s="100">
        <v>17884</v>
      </c>
      <c r="L37" s="100"/>
      <c r="M37" s="91"/>
      <c r="N37" s="39"/>
      <c r="O37" s="100">
        <v>17882</v>
      </c>
      <c r="P37" s="100"/>
      <c r="Q37" s="91"/>
    </row>
    <row r="38" spans="1:17" ht="15.75" thickBot="1">
      <c r="A38" s="14"/>
      <c r="B38" s="96"/>
      <c r="C38" s="101"/>
      <c r="D38" s="101"/>
      <c r="E38" s="102"/>
      <c r="F38" s="39"/>
      <c r="G38" s="101"/>
      <c r="H38" s="101"/>
      <c r="I38" s="102"/>
      <c r="J38" s="39"/>
      <c r="K38" s="101"/>
      <c r="L38" s="101"/>
      <c r="M38" s="102"/>
      <c r="N38" s="39"/>
      <c r="O38" s="101"/>
      <c r="P38" s="101"/>
      <c r="Q38" s="102"/>
    </row>
    <row r="39" spans="1:17" ht="15.75" thickTop="1">
      <c r="A39" s="14"/>
      <c r="B39" s="20"/>
      <c r="C39" s="103"/>
      <c r="D39" s="103"/>
      <c r="E39" s="103"/>
      <c r="F39" s="20"/>
      <c r="G39" s="103"/>
      <c r="H39" s="103"/>
      <c r="I39" s="103"/>
      <c r="J39" s="20"/>
      <c r="K39" s="103"/>
      <c r="L39" s="103"/>
      <c r="M39" s="103"/>
      <c r="N39" s="20"/>
      <c r="O39" s="103"/>
      <c r="P39" s="103"/>
      <c r="Q39" s="103"/>
    </row>
    <row r="40" spans="1:17">
      <c r="A40" s="14"/>
      <c r="B40" s="93" t="s">
        <v>296</v>
      </c>
      <c r="C40" s="39"/>
      <c r="D40" s="39"/>
      <c r="E40" s="39"/>
      <c r="F40" s="17"/>
      <c r="G40" s="39"/>
      <c r="H40" s="39"/>
      <c r="I40" s="39"/>
      <c r="J40" s="17"/>
      <c r="K40" s="39"/>
      <c r="L40" s="39"/>
      <c r="M40" s="39"/>
      <c r="N40" s="17"/>
      <c r="O40" s="39"/>
      <c r="P40" s="39"/>
      <c r="Q40" s="39"/>
    </row>
    <row r="41" spans="1:17">
      <c r="A41" s="14"/>
      <c r="B41" s="65" t="s">
        <v>174</v>
      </c>
      <c r="C41" s="35"/>
      <c r="D41" s="35"/>
      <c r="E41" s="35"/>
      <c r="F41" s="20"/>
      <c r="G41" s="35"/>
      <c r="H41" s="35"/>
      <c r="I41" s="35"/>
      <c r="J41" s="20"/>
      <c r="K41" s="35"/>
      <c r="L41" s="35"/>
      <c r="M41" s="35"/>
      <c r="N41" s="20"/>
      <c r="O41" s="35"/>
      <c r="P41" s="35"/>
      <c r="Q41" s="35"/>
    </row>
    <row r="42" spans="1:17">
      <c r="A42" s="14"/>
      <c r="B42" s="96" t="s">
        <v>288</v>
      </c>
      <c r="C42" s="37" t="s">
        <v>169</v>
      </c>
      <c r="D42" s="61">
        <v>3.23</v>
      </c>
      <c r="E42" s="39"/>
      <c r="F42" s="39"/>
      <c r="G42" s="37" t="s">
        <v>169</v>
      </c>
      <c r="H42" s="61">
        <v>2.85</v>
      </c>
      <c r="I42" s="39"/>
      <c r="J42" s="39"/>
      <c r="K42" s="37" t="s">
        <v>169</v>
      </c>
      <c r="L42" s="61">
        <v>3.2</v>
      </c>
      <c r="M42" s="39"/>
      <c r="N42" s="39"/>
      <c r="O42" s="37" t="s">
        <v>169</v>
      </c>
      <c r="P42" s="61">
        <v>2.91</v>
      </c>
      <c r="Q42" s="39"/>
    </row>
    <row r="43" spans="1:17" ht="15.75" thickBot="1">
      <c r="A43" s="14"/>
      <c r="B43" s="96"/>
      <c r="C43" s="99"/>
      <c r="D43" s="105"/>
      <c r="E43" s="102"/>
      <c r="F43" s="39"/>
      <c r="G43" s="99"/>
      <c r="H43" s="105"/>
      <c r="I43" s="102"/>
      <c r="J43" s="39"/>
      <c r="K43" s="99"/>
      <c r="L43" s="105"/>
      <c r="M43" s="102"/>
      <c r="N43" s="39"/>
      <c r="O43" s="99"/>
      <c r="P43" s="105"/>
      <c r="Q43" s="102"/>
    </row>
    <row r="44" spans="1:17" ht="15.75" thickTop="1">
      <c r="A44" s="14"/>
      <c r="B44" s="65" t="s">
        <v>175</v>
      </c>
      <c r="C44" s="103"/>
      <c r="D44" s="103"/>
      <c r="E44" s="103"/>
      <c r="F44" s="20"/>
      <c r="G44" s="103"/>
      <c r="H44" s="103"/>
      <c r="I44" s="103"/>
      <c r="J44" s="20"/>
      <c r="K44" s="103"/>
      <c r="L44" s="103"/>
      <c r="M44" s="103"/>
      <c r="N44" s="20"/>
      <c r="O44" s="103"/>
      <c r="P44" s="103"/>
      <c r="Q44" s="103"/>
    </row>
    <row r="45" spans="1:17">
      <c r="A45" s="14"/>
      <c r="B45" s="96" t="s">
        <v>288</v>
      </c>
      <c r="C45" s="37" t="s">
        <v>169</v>
      </c>
      <c r="D45" s="61">
        <v>3.21</v>
      </c>
      <c r="E45" s="39"/>
      <c r="F45" s="39"/>
      <c r="G45" s="37" t="s">
        <v>169</v>
      </c>
      <c r="H45" s="61">
        <v>2.81</v>
      </c>
      <c r="I45" s="39"/>
      <c r="J45" s="39"/>
      <c r="K45" s="37" t="s">
        <v>169</v>
      </c>
      <c r="L45" s="61">
        <v>3.17</v>
      </c>
      <c r="M45" s="39"/>
      <c r="N45" s="39"/>
      <c r="O45" s="37" t="s">
        <v>169</v>
      </c>
      <c r="P45" s="61">
        <v>2.87</v>
      </c>
      <c r="Q45" s="39"/>
    </row>
    <row r="46" spans="1:17" ht="15.75" thickBot="1">
      <c r="A46" s="14"/>
      <c r="B46" s="96"/>
      <c r="C46" s="99"/>
      <c r="D46" s="105"/>
      <c r="E46" s="102"/>
      <c r="F46" s="39"/>
      <c r="G46" s="99"/>
      <c r="H46" s="105"/>
      <c r="I46" s="102"/>
      <c r="J46" s="39"/>
      <c r="K46" s="99"/>
      <c r="L46" s="105"/>
      <c r="M46" s="102"/>
      <c r="N46" s="39"/>
      <c r="O46" s="99"/>
      <c r="P46" s="105"/>
      <c r="Q46" s="102"/>
    </row>
    <row r="47" spans="1:17" ht="15.75" thickTop="1"/>
  </sheetData>
  <mergeCells count="239">
    <mergeCell ref="B5:Q5"/>
    <mergeCell ref="B6:Q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7</v>
      </c>
      <c r="B1" s="1" t="s">
        <v>1</v>
      </c>
    </row>
    <row r="2" spans="1:2">
      <c r="A2" s="7"/>
      <c r="B2" s="1" t="s">
        <v>2</v>
      </c>
    </row>
    <row r="3" spans="1:2">
      <c r="A3" s="3" t="s">
        <v>298</v>
      </c>
      <c r="B3" s="4" t="s">
        <v>5</v>
      </c>
    </row>
    <row r="4" spans="1:2">
      <c r="A4" s="14" t="s">
        <v>299</v>
      </c>
      <c r="B4" s="4" t="s">
        <v>5</v>
      </c>
    </row>
    <row r="5" spans="1:2" ht="26.25">
      <c r="A5" s="14"/>
      <c r="B5" s="88" t="s">
        <v>300</v>
      </c>
    </row>
    <row r="6" spans="1:2" ht="243">
      <c r="A6" s="14"/>
      <c r="B6" s="11" t="s">
        <v>30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27.7109375" bestFit="1" customWidth="1"/>
    <col min="2"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46" t="s">
        <v>5</v>
      </c>
      <c r="C3" s="46"/>
      <c r="D3" s="46"/>
      <c r="E3" s="46"/>
      <c r="F3" s="46"/>
      <c r="G3" s="46"/>
      <c r="H3" s="46"/>
      <c r="I3" s="46"/>
      <c r="J3" s="46"/>
      <c r="K3" s="46"/>
      <c r="L3" s="46"/>
      <c r="M3" s="46"/>
      <c r="N3" s="46"/>
      <c r="O3" s="46"/>
      <c r="P3" s="46"/>
      <c r="Q3" s="46"/>
    </row>
    <row r="4" spans="1:17" ht="15" customHeight="1">
      <c r="A4" s="14" t="s">
        <v>302</v>
      </c>
      <c r="B4" s="46" t="s">
        <v>5</v>
      </c>
      <c r="C4" s="46"/>
      <c r="D4" s="46"/>
      <c r="E4" s="46"/>
      <c r="F4" s="46"/>
      <c r="G4" s="46"/>
      <c r="H4" s="46"/>
      <c r="I4" s="46"/>
      <c r="J4" s="46"/>
      <c r="K4" s="46"/>
      <c r="L4" s="46"/>
      <c r="M4" s="46"/>
      <c r="N4" s="46"/>
      <c r="O4" s="46"/>
      <c r="P4" s="46"/>
      <c r="Q4" s="46"/>
    </row>
    <row r="5" spans="1:17">
      <c r="A5" s="14"/>
      <c r="B5" s="92" t="s">
        <v>304</v>
      </c>
      <c r="C5" s="92"/>
      <c r="D5" s="92"/>
      <c r="E5" s="92"/>
      <c r="F5" s="92"/>
      <c r="G5" s="92"/>
      <c r="H5" s="92"/>
      <c r="I5" s="92"/>
      <c r="J5" s="92"/>
      <c r="K5" s="92"/>
      <c r="L5" s="92"/>
      <c r="M5" s="92"/>
      <c r="N5" s="92"/>
      <c r="O5" s="92"/>
      <c r="P5" s="92"/>
      <c r="Q5" s="92"/>
    </row>
    <row r="6" spans="1:17" ht="51" customHeight="1">
      <c r="A6" s="14"/>
      <c r="B6" s="49" t="s">
        <v>305</v>
      </c>
      <c r="C6" s="49"/>
      <c r="D6" s="49"/>
      <c r="E6" s="49"/>
      <c r="F6" s="49"/>
      <c r="G6" s="49"/>
      <c r="H6" s="49"/>
      <c r="I6" s="49"/>
      <c r="J6" s="49"/>
      <c r="K6" s="49"/>
      <c r="L6" s="49"/>
      <c r="M6" s="49"/>
      <c r="N6" s="49"/>
      <c r="O6" s="49"/>
      <c r="P6" s="49"/>
      <c r="Q6" s="49"/>
    </row>
    <row r="7" spans="1:17">
      <c r="A7" s="14"/>
      <c r="B7" s="49" t="s">
        <v>306</v>
      </c>
      <c r="C7" s="49"/>
      <c r="D7" s="49"/>
      <c r="E7" s="49"/>
      <c r="F7" s="49"/>
      <c r="G7" s="49"/>
      <c r="H7" s="49"/>
      <c r="I7" s="49"/>
      <c r="J7" s="49"/>
      <c r="K7" s="49"/>
      <c r="L7" s="49"/>
      <c r="M7" s="49"/>
      <c r="N7" s="49"/>
      <c r="O7" s="49"/>
      <c r="P7" s="49"/>
      <c r="Q7" s="49"/>
    </row>
    <row r="8" spans="1:17" ht="51" customHeight="1">
      <c r="A8" s="14"/>
      <c r="B8" s="49" t="s">
        <v>307</v>
      </c>
      <c r="C8" s="49"/>
      <c r="D8" s="49"/>
      <c r="E8" s="49"/>
      <c r="F8" s="49"/>
      <c r="G8" s="49"/>
      <c r="H8" s="49"/>
      <c r="I8" s="49"/>
      <c r="J8" s="49"/>
      <c r="K8" s="49"/>
      <c r="L8" s="49"/>
      <c r="M8" s="49"/>
      <c r="N8" s="49"/>
      <c r="O8" s="49"/>
      <c r="P8" s="49"/>
      <c r="Q8" s="49"/>
    </row>
    <row r="9" spans="1:17">
      <c r="A9" s="14"/>
      <c r="B9" s="49" t="s">
        <v>308</v>
      </c>
      <c r="C9" s="49"/>
      <c r="D9" s="49"/>
      <c r="E9" s="49"/>
      <c r="F9" s="49"/>
      <c r="G9" s="49"/>
      <c r="H9" s="49"/>
      <c r="I9" s="49"/>
      <c r="J9" s="49"/>
      <c r="K9" s="49"/>
      <c r="L9" s="49"/>
      <c r="M9" s="49"/>
      <c r="N9" s="49"/>
      <c r="O9" s="49"/>
      <c r="P9" s="49"/>
      <c r="Q9" s="49"/>
    </row>
    <row r="10" spans="1:17">
      <c r="A10" s="14"/>
      <c r="B10" s="25"/>
      <c r="C10" s="25"/>
      <c r="D10" s="25"/>
      <c r="E10" s="25"/>
      <c r="F10" s="25"/>
      <c r="G10" s="25"/>
      <c r="H10" s="25"/>
      <c r="I10" s="25"/>
      <c r="J10" s="25"/>
      <c r="K10" s="25"/>
      <c r="L10" s="25"/>
      <c r="M10" s="25"/>
      <c r="N10" s="25"/>
      <c r="O10" s="25"/>
      <c r="P10" s="25"/>
      <c r="Q10" s="25"/>
    </row>
    <row r="11" spans="1:17">
      <c r="A11" s="14"/>
      <c r="B11" s="15"/>
      <c r="C11" s="15"/>
      <c r="D11" s="15"/>
      <c r="E11" s="15"/>
      <c r="F11" s="15"/>
      <c r="G11" s="15"/>
      <c r="H11" s="15"/>
      <c r="I11" s="15"/>
      <c r="J11" s="15"/>
      <c r="K11" s="15"/>
      <c r="L11" s="15"/>
      <c r="M11" s="15"/>
      <c r="N11" s="15"/>
      <c r="O11" s="15"/>
      <c r="P11" s="15"/>
      <c r="Q11" s="15"/>
    </row>
    <row r="12" spans="1:17" ht="15.75" thickBot="1">
      <c r="A12" s="14"/>
      <c r="B12" s="17"/>
      <c r="C12" s="113" t="s">
        <v>167</v>
      </c>
      <c r="D12" s="113"/>
      <c r="E12" s="113"/>
      <c r="F12" s="113"/>
      <c r="G12" s="113"/>
      <c r="H12" s="113"/>
      <c r="I12" s="113"/>
      <c r="J12" s="17"/>
      <c r="K12" s="113" t="s">
        <v>168</v>
      </c>
      <c r="L12" s="113"/>
      <c r="M12" s="113"/>
      <c r="N12" s="113"/>
      <c r="O12" s="113"/>
      <c r="P12" s="113"/>
      <c r="Q12" s="113"/>
    </row>
    <row r="13" spans="1:17" ht="15.75" thickBot="1">
      <c r="A13" s="14"/>
      <c r="B13" s="17"/>
      <c r="C13" s="114">
        <v>2014</v>
      </c>
      <c r="D13" s="114"/>
      <c r="E13" s="114"/>
      <c r="F13" s="17"/>
      <c r="G13" s="114">
        <v>2013</v>
      </c>
      <c r="H13" s="114"/>
      <c r="I13" s="114"/>
      <c r="J13" s="17"/>
      <c r="K13" s="114">
        <v>2014</v>
      </c>
      <c r="L13" s="114"/>
      <c r="M13" s="114"/>
      <c r="N13" s="17"/>
      <c r="O13" s="114">
        <v>2013</v>
      </c>
      <c r="P13" s="114"/>
      <c r="Q13" s="114"/>
    </row>
    <row r="14" spans="1:17" ht="25.5">
      <c r="A14" s="14"/>
      <c r="B14" s="106" t="s">
        <v>309</v>
      </c>
      <c r="C14" s="33"/>
      <c r="D14" s="33"/>
      <c r="E14" s="33"/>
      <c r="F14" s="20"/>
      <c r="G14" s="33"/>
      <c r="H14" s="33"/>
      <c r="I14" s="33"/>
      <c r="J14" s="20"/>
      <c r="K14" s="33"/>
      <c r="L14" s="33"/>
      <c r="M14" s="33"/>
      <c r="N14" s="20"/>
      <c r="O14" s="33"/>
      <c r="P14" s="33"/>
      <c r="Q14" s="33"/>
    </row>
    <row r="15" spans="1:17">
      <c r="A15" s="14"/>
      <c r="B15" s="115" t="s">
        <v>310</v>
      </c>
      <c r="C15" s="116" t="s">
        <v>169</v>
      </c>
      <c r="D15" s="117">
        <v>118348</v>
      </c>
      <c r="E15" s="39"/>
      <c r="F15" s="39"/>
      <c r="G15" s="116" t="s">
        <v>169</v>
      </c>
      <c r="H15" s="117">
        <v>108278</v>
      </c>
      <c r="I15" s="39"/>
      <c r="J15" s="39"/>
      <c r="K15" s="116" t="s">
        <v>169</v>
      </c>
      <c r="L15" s="117">
        <v>120490</v>
      </c>
      <c r="M15" s="39"/>
      <c r="N15" s="39"/>
      <c r="O15" s="116" t="s">
        <v>169</v>
      </c>
      <c r="P15" s="117">
        <v>110578</v>
      </c>
      <c r="Q15" s="39"/>
    </row>
    <row r="16" spans="1:17">
      <c r="A16" s="14"/>
      <c r="B16" s="115"/>
      <c r="C16" s="116"/>
      <c r="D16" s="117"/>
      <c r="E16" s="39"/>
      <c r="F16" s="39"/>
      <c r="G16" s="116"/>
      <c r="H16" s="117"/>
      <c r="I16" s="39"/>
      <c r="J16" s="39"/>
      <c r="K16" s="116"/>
      <c r="L16" s="117"/>
      <c r="M16" s="39"/>
      <c r="N16" s="39"/>
      <c r="O16" s="116"/>
      <c r="P16" s="117"/>
      <c r="Q16" s="39"/>
    </row>
    <row r="17" spans="1:17">
      <c r="A17" s="14"/>
      <c r="B17" s="118" t="s">
        <v>311</v>
      </c>
      <c r="C17" s="119">
        <v>21193</v>
      </c>
      <c r="D17" s="119"/>
      <c r="E17" s="35"/>
      <c r="F17" s="35"/>
      <c r="G17" s="119">
        <v>22006</v>
      </c>
      <c r="H17" s="119"/>
      <c r="I17" s="35"/>
      <c r="J17" s="35"/>
      <c r="K17" s="119">
        <v>27315</v>
      </c>
      <c r="L17" s="119"/>
      <c r="M17" s="35"/>
      <c r="N17" s="35"/>
      <c r="O17" s="119">
        <v>29247</v>
      </c>
      <c r="P17" s="119"/>
      <c r="Q17" s="35"/>
    </row>
    <row r="18" spans="1:17">
      <c r="A18" s="14"/>
      <c r="B18" s="118"/>
      <c r="C18" s="119"/>
      <c r="D18" s="119"/>
      <c r="E18" s="35"/>
      <c r="F18" s="35"/>
      <c r="G18" s="119"/>
      <c r="H18" s="119"/>
      <c r="I18" s="35"/>
      <c r="J18" s="35"/>
      <c r="K18" s="119"/>
      <c r="L18" s="119"/>
      <c r="M18" s="35"/>
      <c r="N18" s="35"/>
      <c r="O18" s="119"/>
      <c r="P18" s="119"/>
      <c r="Q18" s="35"/>
    </row>
    <row r="19" spans="1:17">
      <c r="A19" s="14"/>
      <c r="B19" s="115" t="s">
        <v>312</v>
      </c>
      <c r="C19" s="117">
        <v>9714</v>
      </c>
      <c r="D19" s="117"/>
      <c r="E19" s="39"/>
      <c r="F19" s="39"/>
      <c r="G19" s="117">
        <v>17031</v>
      </c>
      <c r="H19" s="117"/>
      <c r="I19" s="39"/>
      <c r="J19" s="39"/>
      <c r="K19" s="117">
        <v>17738</v>
      </c>
      <c r="L19" s="117"/>
      <c r="M19" s="39"/>
      <c r="N19" s="39"/>
      <c r="O19" s="117">
        <v>19311</v>
      </c>
      <c r="P19" s="117"/>
      <c r="Q19" s="39"/>
    </row>
    <row r="20" spans="1:17">
      <c r="A20" s="14"/>
      <c r="B20" s="115"/>
      <c r="C20" s="117"/>
      <c r="D20" s="117"/>
      <c r="E20" s="39"/>
      <c r="F20" s="39"/>
      <c r="G20" s="117"/>
      <c r="H20" s="117"/>
      <c r="I20" s="39"/>
      <c r="J20" s="39"/>
      <c r="K20" s="117"/>
      <c r="L20" s="117"/>
      <c r="M20" s="39"/>
      <c r="N20" s="39"/>
      <c r="O20" s="117"/>
      <c r="P20" s="117"/>
      <c r="Q20" s="39"/>
    </row>
    <row r="21" spans="1:17">
      <c r="A21" s="14"/>
      <c r="B21" s="118" t="s">
        <v>313</v>
      </c>
      <c r="C21" s="119">
        <v>10180</v>
      </c>
      <c r="D21" s="119"/>
      <c r="E21" s="35"/>
      <c r="F21" s="35"/>
      <c r="G21" s="119">
        <v>10072</v>
      </c>
      <c r="H21" s="119"/>
      <c r="I21" s="35"/>
      <c r="J21" s="35"/>
      <c r="K21" s="119">
        <v>24471</v>
      </c>
      <c r="L21" s="119"/>
      <c r="M21" s="35"/>
      <c r="N21" s="35"/>
      <c r="O21" s="119">
        <v>26064</v>
      </c>
      <c r="P21" s="119"/>
      <c r="Q21" s="35"/>
    </row>
    <row r="22" spans="1:17" ht="15.75" thickBot="1">
      <c r="A22" s="14"/>
      <c r="B22" s="118"/>
      <c r="C22" s="120"/>
      <c r="D22" s="120"/>
      <c r="E22" s="104"/>
      <c r="F22" s="35"/>
      <c r="G22" s="120"/>
      <c r="H22" s="120"/>
      <c r="I22" s="104"/>
      <c r="J22" s="35"/>
      <c r="K22" s="120"/>
      <c r="L22" s="120"/>
      <c r="M22" s="104"/>
      <c r="N22" s="35"/>
      <c r="O22" s="120"/>
      <c r="P22" s="120"/>
      <c r="Q22" s="104"/>
    </row>
    <row r="23" spans="1:17">
      <c r="A23" s="14"/>
      <c r="B23" s="121" t="s">
        <v>314</v>
      </c>
      <c r="C23" s="122">
        <v>159435</v>
      </c>
      <c r="D23" s="122"/>
      <c r="E23" s="91"/>
      <c r="F23" s="39"/>
      <c r="G23" s="122">
        <v>157387</v>
      </c>
      <c r="H23" s="122"/>
      <c r="I23" s="91"/>
      <c r="J23" s="39"/>
      <c r="K23" s="122">
        <v>190014</v>
      </c>
      <c r="L23" s="122"/>
      <c r="M23" s="91"/>
      <c r="N23" s="39"/>
      <c r="O23" s="122">
        <v>185200</v>
      </c>
      <c r="P23" s="122"/>
      <c r="Q23" s="91"/>
    </row>
    <row r="24" spans="1:17">
      <c r="A24" s="14"/>
      <c r="B24" s="121"/>
      <c r="C24" s="117"/>
      <c r="D24" s="117"/>
      <c r="E24" s="39"/>
      <c r="F24" s="39"/>
      <c r="G24" s="117"/>
      <c r="H24" s="117"/>
      <c r="I24" s="39"/>
      <c r="J24" s="39"/>
      <c r="K24" s="117"/>
      <c r="L24" s="117"/>
      <c r="M24" s="39"/>
      <c r="N24" s="39"/>
      <c r="O24" s="117"/>
      <c r="P24" s="117"/>
      <c r="Q24" s="39"/>
    </row>
    <row r="25" spans="1:17">
      <c r="A25" s="14"/>
      <c r="B25" s="118" t="s">
        <v>315</v>
      </c>
      <c r="C25" s="119">
        <v>19873</v>
      </c>
      <c r="D25" s="119"/>
      <c r="E25" s="35"/>
      <c r="F25" s="35"/>
      <c r="G25" s="119">
        <v>20466</v>
      </c>
      <c r="H25" s="119"/>
      <c r="I25" s="35"/>
      <c r="J25" s="35"/>
      <c r="K25" s="119">
        <v>40456</v>
      </c>
      <c r="L25" s="119"/>
      <c r="M25" s="35"/>
      <c r="N25" s="35"/>
      <c r="O25" s="119">
        <v>40952</v>
      </c>
      <c r="P25" s="119"/>
      <c r="Q25" s="35"/>
    </row>
    <row r="26" spans="1:17">
      <c r="A26" s="14"/>
      <c r="B26" s="118"/>
      <c r="C26" s="119"/>
      <c r="D26" s="119"/>
      <c r="E26" s="35"/>
      <c r="F26" s="35"/>
      <c r="G26" s="119"/>
      <c r="H26" s="119"/>
      <c r="I26" s="35"/>
      <c r="J26" s="35"/>
      <c r="K26" s="119"/>
      <c r="L26" s="119"/>
      <c r="M26" s="35"/>
      <c r="N26" s="35"/>
      <c r="O26" s="119"/>
      <c r="P26" s="119"/>
      <c r="Q26" s="35"/>
    </row>
    <row r="27" spans="1:17">
      <c r="A27" s="14"/>
      <c r="B27" s="115" t="s">
        <v>316</v>
      </c>
      <c r="C27" s="117">
        <v>9586</v>
      </c>
      <c r="D27" s="117"/>
      <c r="E27" s="39"/>
      <c r="F27" s="39"/>
      <c r="G27" s="117">
        <v>9978</v>
      </c>
      <c r="H27" s="117"/>
      <c r="I27" s="39"/>
      <c r="J27" s="39"/>
      <c r="K27" s="117">
        <v>21370</v>
      </c>
      <c r="L27" s="117"/>
      <c r="M27" s="39"/>
      <c r="N27" s="39"/>
      <c r="O27" s="117">
        <v>22342</v>
      </c>
      <c r="P27" s="117"/>
      <c r="Q27" s="39"/>
    </row>
    <row r="28" spans="1:17">
      <c r="A28" s="14"/>
      <c r="B28" s="115"/>
      <c r="C28" s="117"/>
      <c r="D28" s="117"/>
      <c r="E28" s="39"/>
      <c r="F28" s="39"/>
      <c r="G28" s="117"/>
      <c r="H28" s="117"/>
      <c r="I28" s="39"/>
      <c r="J28" s="39"/>
      <c r="K28" s="117"/>
      <c r="L28" s="117"/>
      <c r="M28" s="39"/>
      <c r="N28" s="39"/>
      <c r="O28" s="117"/>
      <c r="P28" s="117"/>
      <c r="Q28" s="39"/>
    </row>
    <row r="29" spans="1:17">
      <c r="A29" s="14"/>
      <c r="B29" s="118" t="s">
        <v>317</v>
      </c>
      <c r="C29" s="119">
        <v>8658</v>
      </c>
      <c r="D29" s="119"/>
      <c r="E29" s="35"/>
      <c r="F29" s="35"/>
      <c r="G29" s="119">
        <v>9245</v>
      </c>
      <c r="H29" s="119"/>
      <c r="I29" s="35"/>
      <c r="J29" s="35"/>
      <c r="K29" s="119">
        <v>17581</v>
      </c>
      <c r="L29" s="119"/>
      <c r="M29" s="35"/>
      <c r="N29" s="35"/>
      <c r="O29" s="119">
        <v>19006</v>
      </c>
      <c r="P29" s="119"/>
      <c r="Q29" s="35"/>
    </row>
    <row r="30" spans="1:17">
      <c r="A30" s="14"/>
      <c r="B30" s="118"/>
      <c r="C30" s="119"/>
      <c r="D30" s="119"/>
      <c r="E30" s="35"/>
      <c r="F30" s="35"/>
      <c r="G30" s="119"/>
      <c r="H30" s="119"/>
      <c r="I30" s="35"/>
      <c r="J30" s="35"/>
      <c r="K30" s="119"/>
      <c r="L30" s="119"/>
      <c r="M30" s="35"/>
      <c r="N30" s="35"/>
      <c r="O30" s="119"/>
      <c r="P30" s="119"/>
      <c r="Q30" s="35"/>
    </row>
    <row r="31" spans="1:17">
      <c r="A31" s="14"/>
      <c r="B31" s="115" t="s">
        <v>318</v>
      </c>
      <c r="C31" s="117">
        <v>11777</v>
      </c>
      <c r="D31" s="117"/>
      <c r="E31" s="39"/>
      <c r="F31" s="39"/>
      <c r="G31" s="117">
        <v>13097</v>
      </c>
      <c r="H31" s="117"/>
      <c r="I31" s="39"/>
      <c r="J31" s="39"/>
      <c r="K31" s="117">
        <v>26228</v>
      </c>
      <c r="L31" s="117"/>
      <c r="M31" s="39"/>
      <c r="N31" s="39"/>
      <c r="O31" s="117">
        <v>28451</v>
      </c>
      <c r="P31" s="117"/>
      <c r="Q31" s="39"/>
    </row>
    <row r="32" spans="1:17">
      <c r="A32" s="14"/>
      <c r="B32" s="115"/>
      <c r="C32" s="117"/>
      <c r="D32" s="117"/>
      <c r="E32" s="39"/>
      <c r="F32" s="39"/>
      <c r="G32" s="117"/>
      <c r="H32" s="117"/>
      <c r="I32" s="39"/>
      <c r="J32" s="39"/>
      <c r="K32" s="117"/>
      <c r="L32" s="117"/>
      <c r="M32" s="39"/>
      <c r="N32" s="39"/>
      <c r="O32" s="117"/>
      <c r="P32" s="117"/>
      <c r="Q32" s="39"/>
    </row>
    <row r="33" spans="1:17">
      <c r="A33" s="14"/>
      <c r="B33" s="118" t="s">
        <v>319</v>
      </c>
      <c r="C33" s="119">
        <v>19402</v>
      </c>
      <c r="D33" s="119"/>
      <c r="E33" s="35"/>
      <c r="F33" s="35"/>
      <c r="G33" s="123" t="s">
        <v>206</v>
      </c>
      <c r="H33" s="123"/>
      <c r="I33" s="35"/>
      <c r="J33" s="35"/>
      <c r="K33" s="119">
        <v>36921</v>
      </c>
      <c r="L33" s="119"/>
      <c r="M33" s="35"/>
      <c r="N33" s="35"/>
      <c r="O33" s="123" t="s">
        <v>206</v>
      </c>
      <c r="P33" s="123"/>
      <c r="Q33" s="35"/>
    </row>
    <row r="34" spans="1:17">
      <c r="A34" s="14"/>
      <c r="B34" s="118"/>
      <c r="C34" s="119"/>
      <c r="D34" s="119"/>
      <c r="E34" s="35"/>
      <c r="F34" s="35"/>
      <c r="G34" s="123"/>
      <c r="H34" s="123"/>
      <c r="I34" s="35"/>
      <c r="J34" s="35"/>
      <c r="K34" s="119"/>
      <c r="L34" s="119"/>
      <c r="M34" s="35"/>
      <c r="N34" s="35"/>
      <c r="O34" s="123"/>
      <c r="P34" s="123"/>
      <c r="Q34" s="35"/>
    </row>
    <row r="35" spans="1:17">
      <c r="A35" s="14"/>
      <c r="B35" s="115" t="s">
        <v>320</v>
      </c>
      <c r="C35" s="117">
        <v>12662</v>
      </c>
      <c r="D35" s="117"/>
      <c r="E35" s="39"/>
      <c r="F35" s="39"/>
      <c r="G35" s="117">
        <v>14101</v>
      </c>
      <c r="H35" s="117"/>
      <c r="I35" s="39"/>
      <c r="J35" s="39"/>
      <c r="K35" s="117">
        <v>25957</v>
      </c>
      <c r="L35" s="117"/>
      <c r="M35" s="39"/>
      <c r="N35" s="39"/>
      <c r="O35" s="117">
        <v>28225</v>
      </c>
      <c r="P35" s="117"/>
      <c r="Q35" s="39"/>
    </row>
    <row r="36" spans="1:17" ht="15.75" thickBot="1">
      <c r="A36" s="14"/>
      <c r="B36" s="115"/>
      <c r="C36" s="124"/>
      <c r="D36" s="124"/>
      <c r="E36" s="53"/>
      <c r="F36" s="39"/>
      <c r="G36" s="124"/>
      <c r="H36" s="124"/>
      <c r="I36" s="53"/>
      <c r="J36" s="39"/>
      <c r="K36" s="124"/>
      <c r="L36" s="124"/>
      <c r="M36" s="53"/>
      <c r="N36" s="39"/>
      <c r="O36" s="124"/>
      <c r="P36" s="124"/>
      <c r="Q36" s="53"/>
    </row>
    <row r="37" spans="1:17">
      <c r="A37" s="14"/>
      <c r="B37" s="125" t="s">
        <v>321</v>
      </c>
      <c r="C37" s="126">
        <v>81958</v>
      </c>
      <c r="D37" s="126"/>
      <c r="E37" s="33"/>
      <c r="F37" s="35"/>
      <c r="G37" s="126">
        <v>66887</v>
      </c>
      <c r="H37" s="126"/>
      <c r="I37" s="33"/>
      <c r="J37" s="35"/>
      <c r="K37" s="126">
        <v>168513</v>
      </c>
      <c r="L37" s="126"/>
      <c r="M37" s="33"/>
      <c r="N37" s="35"/>
      <c r="O37" s="126">
        <v>138976</v>
      </c>
      <c r="P37" s="126"/>
      <c r="Q37" s="33"/>
    </row>
    <row r="38" spans="1:17">
      <c r="A38" s="14"/>
      <c r="B38" s="125"/>
      <c r="C38" s="119"/>
      <c r="D38" s="119"/>
      <c r="E38" s="35"/>
      <c r="F38" s="35"/>
      <c r="G38" s="119"/>
      <c r="H38" s="119"/>
      <c r="I38" s="35"/>
      <c r="J38" s="35"/>
      <c r="K38" s="119"/>
      <c r="L38" s="119"/>
      <c r="M38" s="35"/>
      <c r="N38" s="35"/>
      <c r="O38" s="119"/>
      <c r="P38" s="119"/>
      <c r="Q38" s="35"/>
    </row>
    <row r="39" spans="1:17">
      <c r="A39" s="14"/>
      <c r="B39" s="115" t="s">
        <v>322</v>
      </c>
      <c r="C39" s="117">
        <v>57076</v>
      </c>
      <c r="D39" s="117"/>
      <c r="E39" s="39"/>
      <c r="F39" s="39"/>
      <c r="G39" s="117">
        <v>52531</v>
      </c>
      <c r="H39" s="117"/>
      <c r="I39" s="39"/>
      <c r="J39" s="39"/>
      <c r="K39" s="117">
        <v>103160</v>
      </c>
      <c r="L39" s="117"/>
      <c r="M39" s="39"/>
      <c r="N39" s="39"/>
      <c r="O39" s="117">
        <v>95447</v>
      </c>
      <c r="P39" s="117"/>
      <c r="Q39" s="39"/>
    </row>
    <row r="40" spans="1:17">
      <c r="A40" s="14"/>
      <c r="B40" s="115"/>
      <c r="C40" s="117"/>
      <c r="D40" s="117"/>
      <c r="E40" s="39"/>
      <c r="F40" s="39"/>
      <c r="G40" s="117"/>
      <c r="H40" s="117"/>
      <c r="I40" s="39"/>
      <c r="J40" s="39"/>
      <c r="K40" s="117"/>
      <c r="L40" s="117"/>
      <c r="M40" s="39"/>
      <c r="N40" s="39"/>
      <c r="O40" s="117"/>
      <c r="P40" s="117"/>
      <c r="Q40" s="39"/>
    </row>
    <row r="41" spans="1:17">
      <c r="A41" s="14"/>
      <c r="B41" s="118" t="s">
        <v>323</v>
      </c>
      <c r="C41" s="119">
        <v>4778</v>
      </c>
      <c r="D41" s="119"/>
      <c r="E41" s="35"/>
      <c r="F41" s="35"/>
      <c r="G41" s="119">
        <v>6371</v>
      </c>
      <c r="H41" s="119"/>
      <c r="I41" s="35"/>
      <c r="J41" s="35"/>
      <c r="K41" s="119">
        <v>8615</v>
      </c>
      <c r="L41" s="119"/>
      <c r="M41" s="35"/>
      <c r="N41" s="35"/>
      <c r="O41" s="119">
        <v>11273</v>
      </c>
      <c r="P41" s="119"/>
      <c r="Q41" s="35"/>
    </row>
    <row r="42" spans="1:17">
      <c r="A42" s="14"/>
      <c r="B42" s="118"/>
      <c r="C42" s="119"/>
      <c r="D42" s="119"/>
      <c r="E42" s="35"/>
      <c r="F42" s="35"/>
      <c r="G42" s="119"/>
      <c r="H42" s="119"/>
      <c r="I42" s="35"/>
      <c r="J42" s="35"/>
      <c r="K42" s="119"/>
      <c r="L42" s="119"/>
      <c r="M42" s="35"/>
      <c r="N42" s="35"/>
      <c r="O42" s="119"/>
      <c r="P42" s="119"/>
      <c r="Q42" s="35"/>
    </row>
    <row r="43" spans="1:17">
      <c r="A43" s="14"/>
      <c r="B43" s="115" t="s">
        <v>324</v>
      </c>
      <c r="C43" s="127">
        <v>404</v>
      </c>
      <c r="D43" s="127"/>
      <c r="E43" s="39"/>
      <c r="F43" s="39"/>
      <c r="G43" s="127">
        <v>418</v>
      </c>
      <c r="H43" s="127"/>
      <c r="I43" s="39"/>
      <c r="J43" s="39"/>
      <c r="K43" s="127">
        <v>659</v>
      </c>
      <c r="L43" s="127"/>
      <c r="M43" s="39"/>
      <c r="N43" s="39"/>
      <c r="O43" s="127">
        <v>574</v>
      </c>
      <c r="P43" s="127"/>
      <c r="Q43" s="39"/>
    </row>
    <row r="44" spans="1:17" ht="15.75" thickBot="1">
      <c r="A44" s="14"/>
      <c r="B44" s="115"/>
      <c r="C44" s="128"/>
      <c r="D44" s="128"/>
      <c r="E44" s="53"/>
      <c r="F44" s="39"/>
      <c r="G44" s="128"/>
      <c r="H44" s="128"/>
      <c r="I44" s="53"/>
      <c r="J44" s="39"/>
      <c r="K44" s="128"/>
      <c r="L44" s="128"/>
      <c r="M44" s="53"/>
      <c r="N44" s="39"/>
      <c r="O44" s="128"/>
      <c r="P44" s="128"/>
      <c r="Q44" s="53"/>
    </row>
    <row r="45" spans="1:17">
      <c r="A45" s="14"/>
      <c r="B45" s="125" t="s">
        <v>325</v>
      </c>
      <c r="C45" s="129" t="s">
        <v>169</v>
      </c>
      <c r="D45" s="126">
        <v>303651</v>
      </c>
      <c r="E45" s="33"/>
      <c r="F45" s="35"/>
      <c r="G45" s="129" t="s">
        <v>169</v>
      </c>
      <c r="H45" s="126">
        <v>283594</v>
      </c>
      <c r="I45" s="33"/>
      <c r="J45" s="35"/>
      <c r="K45" s="129" t="s">
        <v>169</v>
      </c>
      <c r="L45" s="126">
        <v>470961</v>
      </c>
      <c r="M45" s="33"/>
      <c r="N45" s="35"/>
      <c r="O45" s="129" t="s">
        <v>169</v>
      </c>
      <c r="P45" s="126">
        <v>431470</v>
      </c>
      <c r="Q45" s="33"/>
    </row>
    <row r="46" spans="1:17" ht="15.75" thickBot="1">
      <c r="A46" s="14"/>
      <c r="B46" s="125"/>
      <c r="C46" s="130"/>
      <c r="D46" s="131"/>
      <c r="E46" s="57"/>
      <c r="F46" s="35"/>
      <c r="G46" s="130"/>
      <c r="H46" s="131"/>
      <c r="I46" s="57"/>
      <c r="J46" s="35"/>
      <c r="K46" s="130"/>
      <c r="L46" s="131"/>
      <c r="M46" s="57"/>
      <c r="N46" s="35"/>
      <c r="O46" s="130"/>
      <c r="P46" s="131"/>
      <c r="Q46" s="57"/>
    </row>
    <row r="47" spans="1:17" ht="15.75" thickTop="1">
      <c r="A47" s="14"/>
      <c r="B47" s="111" t="s">
        <v>326</v>
      </c>
      <c r="C47" s="58"/>
      <c r="D47" s="58"/>
      <c r="E47" s="58"/>
      <c r="F47" s="17"/>
      <c r="G47" s="58"/>
      <c r="H47" s="58"/>
      <c r="I47" s="58"/>
      <c r="J47" s="17"/>
      <c r="K47" s="58"/>
      <c r="L47" s="58"/>
      <c r="M47" s="58"/>
      <c r="N47" s="17"/>
      <c r="O47" s="58"/>
      <c r="P47" s="58"/>
      <c r="Q47" s="58"/>
    </row>
    <row r="48" spans="1:17">
      <c r="A48" s="14"/>
      <c r="B48" s="118" t="s">
        <v>310</v>
      </c>
      <c r="C48" s="132" t="s">
        <v>169</v>
      </c>
      <c r="D48" s="119">
        <v>4945</v>
      </c>
      <c r="E48" s="35"/>
      <c r="F48" s="35"/>
      <c r="G48" s="132" t="s">
        <v>169</v>
      </c>
      <c r="H48" s="119">
        <v>4607</v>
      </c>
      <c r="I48" s="35"/>
      <c r="J48" s="35"/>
      <c r="K48" s="132" t="s">
        <v>169</v>
      </c>
      <c r="L48" s="119">
        <v>5173</v>
      </c>
      <c r="M48" s="35"/>
      <c r="N48" s="35"/>
      <c r="O48" s="132" t="s">
        <v>169</v>
      </c>
      <c r="P48" s="119">
        <v>4796</v>
      </c>
      <c r="Q48" s="35"/>
    </row>
    <row r="49" spans="1:17">
      <c r="A49" s="14"/>
      <c r="B49" s="118"/>
      <c r="C49" s="132"/>
      <c r="D49" s="119"/>
      <c r="E49" s="35"/>
      <c r="F49" s="35"/>
      <c r="G49" s="132"/>
      <c r="H49" s="119"/>
      <c r="I49" s="35"/>
      <c r="J49" s="35"/>
      <c r="K49" s="132"/>
      <c r="L49" s="119"/>
      <c r="M49" s="35"/>
      <c r="N49" s="35"/>
      <c r="O49" s="132"/>
      <c r="P49" s="119"/>
      <c r="Q49" s="35"/>
    </row>
    <row r="50" spans="1:17">
      <c r="A50" s="14"/>
      <c r="B50" s="115" t="s">
        <v>311</v>
      </c>
      <c r="C50" s="117">
        <v>1777</v>
      </c>
      <c r="D50" s="117"/>
      <c r="E50" s="39"/>
      <c r="F50" s="39"/>
      <c r="G50" s="127">
        <v>903</v>
      </c>
      <c r="H50" s="127"/>
      <c r="I50" s="39"/>
      <c r="J50" s="39"/>
      <c r="K50" s="117">
        <v>2794</v>
      </c>
      <c r="L50" s="117"/>
      <c r="M50" s="39"/>
      <c r="N50" s="39"/>
      <c r="O50" s="117">
        <v>1040</v>
      </c>
      <c r="P50" s="117"/>
      <c r="Q50" s="39"/>
    </row>
    <row r="51" spans="1:17">
      <c r="A51" s="14"/>
      <c r="B51" s="115"/>
      <c r="C51" s="117"/>
      <c r="D51" s="117"/>
      <c r="E51" s="39"/>
      <c r="F51" s="39"/>
      <c r="G51" s="127"/>
      <c r="H51" s="127"/>
      <c r="I51" s="39"/>
      <c r="J51" s="39"/>
      <c r="K51" s="117"/>
      <c r="L51" s="117"/>
      <c r="M51" s="39"/>
      <c r="N51" s="39"/>
      <c r="O51" s="117"/>
      <c r="P51" s="117"/>
      <c r="Q51" s="39"/>
    </row>
    <row r="52" spans="1:17">
      <c r="A52" s="14"/>
      <c r="B52" s="118" t="s">
        <v>312</v>
      </c>
      <c r="C52" s="123">
        <v>351</v>
      </c>
      <c r="D52" s="123"/>
      <c r="E52" s="35"/>
      <c r="F52" s="35"/>
      <c r="G52" s="123">
        <v>492</v>
      </c>
      <c r="H52" s="123"/>
      <c r="I52" s="35"/>
      <c r="J52" s="35"/>
      <c r="K52" s="123">
        <v>707</v>
      </c>
      <c r="L52" s="123"/>
      <c r="M52" s="35"/>
      <c r="N52" s="35"/>
      <c r="O52" s="123">
        <v>505</v>
      </c>
      <c r="P52" s="123"/>
      <c r="Q52" s="35"/>
    </row>
    <row r="53" spans="1:17">
      <c r="A53" s="14"/>
      <c r="B53" s="118"/>
      <c r="C53" s="123"/>
      <c r="D53" s="123"/>
      <c r="E53" s="35"/>
      <c r="F53" s="35"/>
      <c r="G53" s="123"/>
      <c r="H53" s="123"/>
      <c r="I53" s="35"/>
      <c r="J53" s="35"/>
      <c r="K53" s="123"/>
      <c r="L53" s="123"/>
      <c r="M53" s="35"/>
      <c r="N53" s="35"/>
      <c r="O53" s="123"/>
      <c r="P53" s="123"/>
      <c r="Q53" s="35"/>
    </row>
    <row r="54" spans="1:17">
      <c r="A54" s="14"/>
      <c r="B54" s="115" t="s">
        <v>313</v>
      </c>
      <c r="C54" s="127" t="s">
        <v>327</v>
      </c>
      <c r="D54" s="127"/>
      <c r="E54" s="116" t="s">
        <v>211</v>
      </c>
      <c r="F54" s="39"/>
      <c r="G54" s="127" t="s">
        <v>206</v>
      </c>
      <c r="H54" s="127"/>
      <c r="I54" s="39"/>
      <c r="J54" s="39"/>
      <c r="K54" s="127">
        <v>729</v>
      </c>
      <c r="L54" s="127"/>
      <c r="M54" s="39"/>
      <c r="N54" s="39"/>
      <c r="O54" s="127">
        <v>833</v>
      </c>
      <c r="P54" s="127"/>
      <c r="Q54" s="39"/>
    </row>
    <row r="55" spans="1:17" ht="15.75" thickBot="1">
      <c r="A55" s="14"/>
      <c r="B55" s="115"/>
      <c r="C55" s="128"/>
      <c r="D55" s="128"/>
      <c r="E55" s="133"/>
      <c r="F55" s="39"/>
      <c r="G55" s="128"/>
      <c r="H55" s="128"/>
      <c r="I55" s="53"/>
      <c r="J55" s="39"/>
      <c r="K55" s="128"/>
      <c r="L55" s="128"/>
      <c r="M55" s="53"/>
      <c r="N55" s="39"/>
      <c r="O55" s="128"/>
      <c r="P55" s="128"/>
      <c r="Q55" s="53"/>
    </row>
    <row r="56" spans="1:17">
      <c r="A56" s="14"/>
      <c r="B56" s="125" t="s">
        <v>314</v>
      </c>
      <c r="C56" s="126">
        <v>7070</v>
      </c>
      <c r="D56" s="126"/>
      <c r="E56" s="33"/>
      <c r="F56" s="35"/>
      <c r="G56" s="126">
        <v>6002</v>
      </c>
      <c r="H56" s="126"/>
      <c r="I56" s="33"/>
      <c r="J56" s="35"/>
      <c r="K56" s="126">
        <v>9403</v>
      </c>
      <c r="L56" s="126"/>
      <c r="M56" s="33"/>
      <c r="N56" s="35"/>
      <c r="O56" s="126">
        <v>7174</v>
      </c>
      <c r="P56" s="126"/>
      <c r="Q56" s="33"/>
    </row>
    <row r="57" spans="1:17">
      <c r="A57" s="14"/>
      <c r="B57" s="125"/>
      <c r="C57" s="119"/>
      <c r="D57" s="119"/>
      <c r="E57" s="35"/>
      <c r="F57" s="35"/>
      <c r="G57" s="119"/>
      <c r="H57" s="119"/>
      <c r="I57" s="35"/>
      <c r="J57" s="35"/>
      <c r="K57" s="119"/>
      <c r="L57" s="119"/>
      <c r="M57" s="35"/>
      <c r="N57" s="35"/>
      <c r="O57" s="119"/>
      <c r="P57" s="119"/>
      <c r="Q57" s="35"/>
    </row>
    <row r="58" spans="1:17">
      <c r="A58" s="14"/>
      <c r="B58" s="115" t="s">
        <v>322</v>
      </c>
      <c r="C58" s="127">
        <v>244</v>
      </c>
      <c r="D58" s="127"/>
      <c r="E58" s="39"/>
      <c r="F58" s="39"/>
      <c r="G58" s="127">
        <v>233</v>
      </c>
      <c r="H58" s="127"/>
      <c r="I58" s="39"/>
      <c r="J58" s="39"/>
      <c r="K58" s="127">
        <v>474</v>
      </c>
      <c r="L58" s="127"/>
      <c r="M58" s="39"/>
      <c r="N58" s="39"/>
      <c r="O58" s="127">
        <v>446</v>
      </c>
      <c r="P58" s="127"/>
      <c r="Q58" s="39"/>
    </row>
    <row r="59" spans="1:17">
      <c r="A59" s="14"/>
      <c r="B59" s="115"/>
      <c r="C59" s="127"/>
      <c r="D59" s="127"/>
      <c r="E59" s="39"/>
      <c r="F59" s="39"/>
      <c r="G59" s="127"/>
      <c r="H59" s="127"/>
      <c r="I59" s="39"/>
      <c r="J59" s="39"/>
      <c r="K59" s="127"/>
      <c r="L59" s="127"/>
      <c r="M59" s="39"/>
      <c r="N59" s="39"/>
      <c r="O59" s="127"/>
      <c r="P59" s="127"/>
      <c r="Q59" s="39"/>
    </row>
    <row r="60" spans="1:17">
      <c r="A60" s="14"/>
      <c r="B60" s="118" t="s">
        <v>323</v>
      </c>
      <c r="C60" s="119">
        <v>1210</v>
      </c>
      <c r="D60" s="119"/>
      <c r="E60" s="35"/>
      <c r="F60" s="35"/>
      <c r="G60" s="119">
        <v>1348</v>
      </c>
      <c r="H60" s="119"/>
      <c r="I60" s="35"/>
      <c r="J60" s="35"/>
      <c r="K60" s="119">
        <v>2108</v>
      </c>
      <c r="L60" s="119"/>
      <c r="M60" s="35"/>
      <c r="N60" s="35"/>
      <c r="O60" s="119">
        <v>2250</v>
      </c>
      <c r="P60" s="119"/>
      <c r="Q60" s="35"/>
    </row>
    <row r="61" spans="1:17">
      <c r="A61" s="14"/>
      <c r="B61" s="118"/>
      <c r="C61" s="119"/>
      <c r="D61" s="119"/>
      <c r="E61" s="35"/>
      <c r="F61" s="35"/>
      <c r="G61" s="119"/>
      <c r="H61" s="119"/>
      <c r="I61" s="35"/>
      <c r="J61" s="35"/>
      <c r="K61" s="119"/>
      <c r="L61" s="119"/>
      <c r="M61" s="35"/>
      <c r="N61" s="35"/>
      <c r="O61" s="119"/>
      <c r="P61" s="119"/>
      <c r="Q61" s="35"/>
    </row>
    <row r="62" spans="1:17" ht="15.75" thickBot="1">
      <c r="A62" s="14"/>
      <c r="B62" s="107" t="s">
        <v>328</v>
      </c>
      <c r="C62" s="128" t="s">
        <v>329</v>
      </c>
      <c r="D62" s="128"/>
      <c r="E62" s="112" t="s">
        <v>211</v>
      </c>
      <c r="F62" s="17"/>
      <c r="G62" s="128" t="s">
        <v>330</v>
      </c>
      <c r="H62" s="128"/>
      <c r="I62" s="112" t="s">
        <v>211</v>
      </c>
      <c r="J62" s="17"/>
      <c r="K62" s="128" t="s">
        <v>331</v>
      </c>
      <c r="L62" s="128"/>
      <c r="M62" s="112" t="s">
        <v>211</v>
      </c>
      <c r="N62" s="17"/>
      <c r="O62" s="128" t="s">
        <v>332</v>
      </c>
      <c r="P62" s="128"/>
      <c r="Q62" s="112" t="s">
        <v>211</v>
      </c>
    </row>
    <row r="63" spans="1:17">
      <c r="A63" s="14"/>
      <c r="B63" s="125" t="s">
        <v>77</v>
      </c>
      <c r="C63" s="129" t="s">
        <v>169</v>
      </c>
      <c r="D63" s="134" t="s">
        <v>206</v>
      </c>
      <c r="E63" s="33"/>
      <c r="F63" s="35"/>
      <c r="G63" s="129" t="s">
        <v>169</v>
      </c>
      <c r="H63" s="134" t="s">
        <v>206</v>
      </c>
      <c r="I63" s="33"/>
      <c r="J63" s="35"/>
      <c r="K63" s="129" t="s">
        <v>169</v>
      </c>
      <c r="L63" s="134" t="s">
        <v>206</v>
      </c>
      <c r="M63" s="33"/>
      <c r="N63" s="35"/>
      <c r="O63" s="129" t="s">
        <v>169</v>
      </c>
      <c r="P63" s="134" t="s">
        <v>206</v>
      </c>
      <c r="Q63" s="33"/>
    </row>
    <row r="64" spans="1:17" ht="15.75" thickBot="1">
      <c r="A64" s="14"/>
      <c r="B64" s="125"/>
      <c r="C64" s="130"/>
      <c r="D64" s="135"/>
      <c r="E64" s="57"/>
      <c r="F64" s="35"/>
      <c r="G64" s="130"/>
      <c r="H64" s="135"/>
      <c r="I64" s="57"/>
      <c r="J64" s="35"/>
      <c r="K64" s="130"/>
      <c r="L64" s="135"/>
      <c r="M64" s="57"/>
      <c r="N64" s="35"/>
      <c r="O64" s="130"/>
      <c r="P64" s="135"/>
      <c r="Q64" s="57"/>
    </row>
    <row r="65" spans="1:17" ht="26.25" thickTop="1">
      <c r="A65" s="14"/>
      <c r="B65" s="111" t="s">
        <v>333</v>
      </c>
      <c r="C65" s="58"/>
      <c r="D65" s="58"/>
      <c r="E65" s="58"/>
      <c r="F65" s="17"/>
      <c r="G65" s="58"/>
      <c r="H65" s="58"/>
      <c r="I65" s="58"/>
      <c r="J65" s="17"/>
      <c r="K65" s="58"/>
      <c r="L65" s="58"/>
      <c r="M65" s="58"/>
      <c r="N65" s="17"/>
      <c r="O65" s="58"/>
      <c r="P65" s="58"/>
      <c r="Q65" s="58"/>
    </row>
    <row r="66" spans="1:17">
      <c r="A66" s="14"/>
      <c r="B66" s="118" t="s">
        <v>334</v>
      </c>
      <c r="C66" s="132" t="s">
        <v>169</v>
      </c>
      <c r="D66" s="119">
        <v>78079</v>
      </c>
      <c r="E66" s="35"/>
      <c r="F66" s="35"/>
      <c r="G66" s="132" t="s">
        <v>169</v>
      </c>
      <c r="H66" s="119">
        <v>70517</v>
      </c>
      <c r="I66" s="35"/>
      <c r="J66" s="35"/>
      <c r="K66" s="132" t="s">
        <v>169</v>
      </c>
      <c r="L66" s="119">
        <v>67829</v>
      </c>
      <c r="M66" s="35"/>
      <c r="N66" s="35"/>
      <c r="O66" s="132" t="s">
        <v>169</v>
      </c>
      <c r="P66" s="119">
        <v>59260</v>
      </c>
      <c r="Q66" s="35"/>
    </row>
    <row r="67" spans="1:17">
      <c r="A67" s="14"/>
      <c r="B67" s="118"/>
      <c r="C67" s="132"/>
      <c r="D67" s="119"/>
      <c r="E67" s="35"/>
      <c r="F67" s="35"/>
      <c r="G67" s="132"/>
      <c r="H67" s="119"/>
      <c r="I67" s="35"/>
      <c r="J67" s="35"/>
      <c r="K67" s="132"/>
      <c r="L67" s="119"/>
      <c r="M67" s="35"/>
      <c r="N67" s="35"/>
      <c r="O67" s="132"/>
      <c r="P67" s="119"/>
      <c r="Q67" s="35"/>
    </row>
    <row r="68" spans="1:17">
      <c r="A68" s="14"/>
      <c r="B68" s="115" t="s">
        <v>74</v>
      </c>
      <c r="C68" s="117">
        <v>26174</v>
      </c>
      <c r="D68" s="117"/>
      <c r="E68" s="39"/>
      <c r="F68" s="39"/>
      <c r="G68" s="117">
        <v>19365</v>
      </c>
      <c r="H68" s="117"/>
      <c r="I68" s="39"/>
      <c r="J68" s="39"/>
      <c r="K68" s="117">
        <v>53425</v>
      </c>
      <c r="L68" s="117"/>
      <c r="M68" s="39"/>
      <c r="N68" s="39"/>
      <c r="O68" s="117">
        <v>41292</v>
      </c>
      <c r="P68" s="117"/>
      <c r="Q68" s="39"/>
    </row>
    <row r="69" spans="1:17">
      <c r="A69" s="14"/>
      <c r="B69" s="115"/>
      <c r="C69" s="117"/>
      <c r="D69" s="117"/>
      <c r="E69" s="39"/>
      <c r="F69" s="39"/>
      <c r="G69" s="117"/>
      <c r="H69" s="117"/>
      <c r="I69" s="39"/>
      <c r="J69" s="39"/>
      <c r="K69" s="117"/>
      <c r="L69" s="117"/>
      <c r="M69" s="39"/>
      <c r="N69" s="39"/>
      <c r="O69" s="117"/>
      <c r="P69" s="117"/>
      <c r="Q69" s="39"/>
    </row>
    <row r="70" spans="1:17">
      <c r="A70" s="14"/>
      <c r="B70" s="118" t="s">
        <v>322</v>
      </c>
      <c r="C70" s="119">
        <v>14087</v>
      </c>
      <c r="D70" s="119"/>
      <c r="E70" s="35"/>
      <c r="F70" s="35"/>
      <c r="G70" s="119">
        <v>14091</v>
      </c>
      <c r="H70" s="119"/>
      <c r="I70" s="35"/>
      <c r="J70" s="35"/>
      <c r="K70" s="119">
        <v>24037</v>
      </c>
      <c r="L70" s="119"/>
      <c r="M70" s="35"/>
      <c r="N70" s="35"/>
      <c r="O70" s="119">
        <v>25426</v>
      </c>
      <c r="P70" s="119"/>
      <c r="Q70" s="35"/>
    </row>
    <row r="71" spans="1:17">
      <c r="A71" s="14"/>
      <c r="B71" s="118"/>
      <c r="C71" s="119"/>
      <c r="D71" s="119"/>
      <c r="E71" s="35"/>
      <c r="F71" s="35"/>
      <c r="G71" s="119"/>
      <c r="H71" s="119"/>
      <c r="I71" s="35"/>
      <c r="J71" s="35"/>
      <c r="K71" s="119"/>
      <c r="L71" s="119"/>
      <c r="M71" s="35"/>
      <c r="N71" s="35"/>
      <c r="O71" s="119"/>
      <c r="P71" s="119"/>
      <c r="Q71" s="35"/>
    </row>
    <row r="72" spans="1:17">
      <c r="A72" s="14"/>
      <c r="B72" s="115" t="s">
        <v>323</v>
      </c>
      <c r="C72" s="127" t="s">
        <v>335</v>
      </c>
      <c r="D72" s="127"/>
      <c r="E72" s="116" t="s">
        <v>211</v>
      </c>
      <c r="F72" s="39"/>
      <c r="G72" s="127">
        <v>920</v>
      </c>
      <c r="H72" s="127"/>
      <c r="I72" s="39"/>
      <c r="J72" s="39"/>
      <c r="K72" s="127" t="s">
        <v>336</v>
      </c>
      <c r="L72" s="127"/>
      <c r="M72" s="116" t="s">
        <v>211</v>
      </c>
      <c r="N72" s="39"/>
      <c r="O72" s="117">
        <v>1229</v>
      </c>
      <c r="P72" s="117"/>
      <c r="Q72" s="39"/>
    </row>
    <row r="73" spans="1:17" ht="15.75" thickBot="1">
      <c r="A73" s="14"/>
      <c r="B73" s="115"/>
      <c r="C73" s="128"/>
      <c r="D73" s="128"/>
      <c r="E73" s="133"/>
      <c r="F73" s="39"/>
      <c r="G73" s="128"/>
      <c r="H73" s="128"/>
      <c r="I73" s="53"/>
      <c r="J73" s="39"/>
      <c r="K73" s="128"/>
      <c r="L73" s="128"/>
      <c r="M73" s="133"/>
      <c r="N73" s="39"/>
      <c r="O73" s="124"/>
      <c r="P73" s="124"/>
      <c r="Q73" s="53"/>
    </row>
    <row r="74" spans="1:17">
      <c r="A74" s="14"/>
      <c r="B74" s="125" t="s">
        <v>337</v>
      </c>
      <c r="C74" s="126">
        <v>117667</v>
      </c>
      <c r="D74" s="126"/>
      <c r="E74" s="33"/>
      <c r="F74" s="35"/>
      <c r="G74" s="126">
        <v>104893</v>
      </c>
      <c r="H74" s="126"/>
      <c r="I74" s="33"/>
      <c r="J74" s="35"/>
      <c r="K74" s="126">
        <v>143265</v>
      </c>
      <c r="L74" s="126"/>
      <c r="M74" s="33"/>
      <c r="N74" s="35"/>
      <c r="O74" s="126">
        <v>127207</v>
      </c>
      <c r="P74" s="126"/>
      <c r="Q74" s="33"/>
    </row>
    <row r="75" spans="1:17">
      <c r="A75" s="14"/>
      <c r="B75" s="125"/>
      <c r="C75" s="119"/>
      <c r="D75" s="119"/>
      <c r="E75" s="35"/>
      <c r="F75" s="35"/>
      <c r="G75" s="119"/>
      <c r="H75" s="119"/>
      <c r="I75" s="35"/>
      <c r="J75" s="35"/>
      <c r="K75" s="119"/>
      <c r="L75" s="119"/>
      <c r="M75" s="35"/>
      <c r="N75" s="35"/>
      <c r="O75" s="119"/>
      <c r="P75" s="119"/>
      <c r="Q75" s="35"/>
    </row>
    <row r="76" spans="1:17">
      <c r="A76" s="14"/>
      <c r="B76" s="107" t="s">
        <v>338</v>
      </c>
      <c r="C76" s="127" t="s">
        <v>339</v>
      </c>
      <c r="D76" s="127"/>
      <c r="E76" s="108" t="s">
        <v>211</v>
      </c>
      <c r="F76" s="17"/>
      <c r="G76" s="127" t="s">
        <v>340</v>
      </c>
      <c r="H76" s="127"/>
      <c r="I76" s="108" t="s">
        <v>211</v>
      </c>
      <c r="J76" s="17"/>
      <c r="K76" s="127" t="s">
        <v>341</v>
      </c>
      <c r="L76" s="127"/>
      <c r="M76" s="108" t="s">
        <v>211</v>
      </c>
      <c r="N76" s="17"/>
      <c r="O76" s="127" t="s">
        <v>342</v>
      </c>
      <c r="P76" s="127"/>
      <c r="Q76" s="108" t="s">
        <v>211</v>
      </c>
    </row>
    <row r="77" spans="1:17">
      <c r="A77" s="14"/>
      <c r="B77" s="118" t="s">
        <v>80</v>
      </c>
      <c r="C77" s="123" t="s">
        <v>206</v>
      </c>
      <c r="D77" s="123"/>
      <c r="E77" s="35"/>
      <c r="F77" s="35"/>
      <c r="G77" s="123" t="s">
        <v>206</v>
      </c>
      <c r="H77" s="123"/>
      <c r="I77" s="35"/>
      <c r="J77" s="35"/>
      <c r="K77" s="123">
        <v>431</v>
      </c>
      <c r="L77" s="123"/>
      <c r="M77" s="35"/>
      <c r="N77" s="35"/>
      <c r="O77" s="123">
        <v>375</v>
      </c>
      <c r="P77" s="123"/>
      <c r="Q77" s="35"/>
    </row>
    <row r="78" spans="1:17">
      <c r="A78" s="14"/>
      <c r="B78" s="118"/>
      <c r="C78" s="123"/>
      <c r="D78" s="123"/>
      <c r="E78" s="35"/>
      <c r="F78" s="35"/>
      <c r="G78" s="123"/>
      <c r="H78" s="123"/>
      <c r="I78" s="35"/>
      <c r="J78" s="35"/>
      <c r="K78" s="123"/>
      <c r="L78" s="123"/>
      <c r="M78" s="35"/>
      <c r="N78" s="35"/>
      <c r="O78" s="123"/>
      <c r="P78" s="123"/>
      <c r="Q78" s="35"/>
    </row>
    <row r="79" spans="1:17">
      <c r="A79" s="14"/>
      <c r="B79" s="115" t="s">
        <v>343</v>
      </c>
      <c r="C79" s="127" t="s">
        <v>206</v>
      </c>
      <c r="D79" s="127"/>
      <c r="E79" s="39"/>
      <c r="F79" s="39"/>
      <c r="G79" s="127">
        <v>292</v>
      </c>
      <c r="H79" s="127"/>
      <c r="I79" s="39"/>
      <c r="J79" s="39"/>
      <c r="K79" s="127" t="s">
        <v>206</v>
      </c>
      <c r="L79" s="127"/>
      <c r="M79" s="39"/>
      <c r="N79" s="39"/>
      <c r="O79" s="127">
        <v>292</v>
      </c>
      <c r="P79" s="127"/>
      <c r="Q79" s="39"/>
    </row>
    <row r="80" spans="1:17">
      <c r="A80" s="14"/>
      <c r="B80" s="115"/>
      <c r="C80" s="127"/>
      <c r="D80" s="127"/>
      <c r="E80" s="39"/>
      <c r="F80" s="39"/>
      <c r="G80" s="127"/>
      <c r="H80" s="127"/>
      <c r="I80" s="39"/>
      <c r="J80" s="39"/>
      <c r="K80" s="127"/>
      <c r="L80" s="127"/>
      <c r="M80" s="39"/>
      <c r="N80" s="39"/>
      <c r="O80" s="127"/>
      <c r="P80" s="127"/>
      <c r="Q80" s="39"/>
    </row>
    <row r="81" spans="1:17">
      <c r="A81" s="14"/>
      <c r="B81" s="109" t="s">
        <v>344</v>
      </c>
      <c r="C81" s="123" t="s">
        <v>345</v>
      </c>
      <c r="D81" s="123"/>
      <c r="E81" s="110" t="s">
        <v>211</v>
      </c>
      <c r="F81" s="20"/>
      <c r="G81" s="123" t="s">
        <v>346</v>
      </c>
      <c r="H81" s="123"/>
      <c r="I81" s="110" t="s">
        <v>211</v>
      </c>
      <c r="J81" s="20"/>
      <c r="K81" s="123" t="s">
        <v>347</v>
      </c>
      <c r="L81" s="123"/>
      <c r="M81" s="110" t="s">
        <v>211</v>
      </c>
      <c r="N81" s="20"/>
      <c r="O81" s="123" t="s">
        <v>348</v>
      </c>
      <c r="P81" s="123"/>
      <c r="Q81" s="110" t="s">
        <v>211</v>
      </c>
    </row>
    <row r="82" spans="1:17">
      <c r="A82" s="14"/>
      <c r="B82" s="115" t="s">
        <v>212</v>
      </c>
      <c r="C82" s="127" t="s">
        <v>206</v>
      </c>
      <c r="D82" s="127"/>
      <c r="E82" s="39"/>
      <c r="F82" s="39"/>
      <c r="G82" s="127" t="s">
        <v>349</v>
      </c>
      <c r="H82" s="127"/>
      <c r="I82" s="116" t="s">
        <v>211</v>
      </c>
      <c r="J82" s="39"/>
      <c r="K82" s="127" t="s">
        <v>350</v>
      </c>
      <c r="L82" s="127"/>
      <c r="M82" s="116" t="s">
        <v>211</v>
      </c>
      <c r="N82" s="39"/>
      <c r="O82" s="127" t="s">
        <v>351</v>
      </c>
      <c r="P82" s="127"/>
      <c r="Q82" s="116" t="s">
        <v>211</v>
      </c>
    </row>
    <row r="83" spans="1:17">
      <c r="A83" s="14"/>
      <c r="B83" s="115"/>
      <c r="C83" s="127"/>
      <c r="D83" s="127"/>
      <c r="E83" s="39"/>
      <c r="F83" s="39"/>
      <c r="G83" s="127"/>
      <c r="H83" s="127"/>
      <c r="I83" s="116"/>
      <c r="J83" s="39"/>
      <c r="K83" s="127"/>
      <c r="L83" s="127"/>
      <c r="M83" s="116"/>
      <c r="N83" s="39"/>
      <c r="O83" s="127"/>
      <c r="P83" s="127"/>
      <c r="Q83" s="116"/>
    </row>
    <row r="84" spans="1:17">
      <c r="A84" s="14"/>
      <c r="B84" s="118" t="s">
        <v>352</v>
      </c>
      <c r="C84" s="123" t="s">
        <v>353</v>
      </c>
      <c r="D84" s="123"/>
      <c r="E84" s="132" t="s">
        <v>211</v>
      </c>
      <c r="F84" s="35"/>
      <c r="G84" s="123" t="s">
        <v>206</v>
      </c>
      <c r="H84" s="123"/>
      <c r="I84" s="35"/>
      <c r="J84" s="35"/>
      <c r="K84" s="123" t="s">
        <v>354</v>
      </c>
      <c r="L84" s="123"/>
      <c r="M84" s="132" t="s">
        <v>211</v>
      </c>
      <c r="N84" s="35"/>
      <c r="O84" s="123" t="s">
        <v>206</v>
      </c>
      <c r="P84" s="123"/>
      <c r="Q84" s="35"/>
    </row>
    <row r="85" spans="1:17">
      <c r="A85" s="14"/>
      <c r="B85" s="118"/>
      <c r="C85" s="123"/>
      <c r="D85" s="123"/>
      <c r="E85" s="132"/>
      <c r="F85" s="35"/>
      <c r="G85" s="123"/>
      <c r="H85" s="123"/>
      <c r="I85" s="35"/>
      <c r="J85" s="35"/>
      <c r="K85" s="123"/>
      <c r="L85" s="123"/>
      <c r="M85" s="132"/>
      <c r="N85" s="35"/>
      <c r="O85" s="123"/>
      <c r="P85" s="123"/>
      <c r="Q85" s="35"/>
    </row>
    <row r="86" spans="1:17">
      <c r="A86" s="14"/>
      <c r="B86" s="107" t="s">
        <v>104</v>
      </c>
      <c r="C86" s="127" t="s">
        <v>355</v>
      </c>
      <c r="D86" s="127"/>
      <c r="E86" s="108" t="s">
        <v>211</v>
      </c>
      <c r="F86" s="17"/>
      <c r="G86" s="127" t="s">
        <v>356</v>
      </c>
      <c r="H86" s="127"/>
      <c r="I86" s="108" t="s">
        <v>211</v>
      </c>
      <c r="J86" s="17"/>
      <c r="K86" s="127" t="s">
        <v>357</v>
      </c>
      <c r="L86" s="127"/>
      <c r="M86" s="108" t="s">
        <v>211</v>
      </c>
      <c r="N86" s="17"/>
      <c r="O86" s="127" t="s">
        <v>358</v>
      </c>
      <c r="P86" s="127"/>
      <c r="Q86" s="108" t="s">
        <v>211</v>
      </c>
    </row>
    <row r="87" spans="1:17">
      <c r="A87" s="14"/>
      <c r="B87" s="109" t="s">
        <v>359</v>
      </c>
      <c r="C87" s="123" t="s">
        <v>360</v>
      </c>
      <c r="D87" s="123"/>
      <c r="E87" s="110" t="s">
        <v>211</v>
      </c>
      <c r="F87" s="20"/>
      <c r="G87" s="123" t="s">
        <v>361</v>
      </c>
      <c r="H87" s="123"/>
      <c r="I87" s="110" t="s">
        <v>211</v>
      </c>
      <c r="J87" s="20"/>
      <c r="K87" s="123" t="s">
        <v>362</v>
      </c>
      <c r="L87" s="123"/>
      <c r="M87" s="110" t="s">
        <v>211</v>
      </c>
      <c r="N87" s="20"/>
      <c r="O87" s="123" t="s">
        <v>363</v>
      </c>
      <c r="P87" s="123"/>
      <c r="Q87" s="110" t="s">
        <v>211</v>
      </c>
    </row>
    <row r="88" spans="1:17" ht="15.75" thickBot="1">
      <c r="A88" s="14"/>
      <c r="B88" s="107" t="s">
        <v>89</v>
      </c>
      <c r="C88" s="128" t="s">
        <v>364</v>
      </c>
      <c r="D88" s="128"/>
      <c r="E88" s="112" t="s">
        <v>211</v>
      </c>
      <c r="F88" s="17"/>
      <c r="G88" s="128" t="s">
        <v>365</v>
      </c>
      <c r="H88" s="128"/>
      <c r="I88" s="112" t="s">
        <v>211</v>
      </c>
      <c r="J88" s="17"/>
      <c r="K88" s="128" t="s">
        <v>366</v>
      </c>
      <c r="L88" s="128"/>
      <c r="M88" s="112" t="s">
        <v>211</v>
      </c>
      <c r="N88" s="17"/>
      <c r="O88" s="128" t="s">
        <v>367</v>
      </c>
      <c r="P88" s="128"/>
      <c r="Q88" s="112" t="s">
        <v>211</v>
      </c>
    </row>
    <row r="89" spans="1:17">
      <c r="A89" s="14"/>
      <c r="B89" s="125" t="s">
        <v>90</v>
      </c>
      <c r="C89" s="126">
        <v>57333</v>
      </c>
      <c r="D89" s="126"/>
      <c r="E89" s="33"/>
      <c r="F89" s="35"/>
      <c r="G89" s="126">
        <v>50309</v>
      </c>
      <c r="H89" s="126"/>
      <c r="I89" s="33"/>
      <c r="J89" s="35"/>
      <c r="K89" s="126">
        <v>56633</v>
      </c>
      <c r="L89" s="126"/>
      <c r="M89" s="33"/>
      <c r="N89" s="35"/>
      <c r="O89" s="126">
        <v>51398</v>
      </c>
      <c r="P89" s="126"/>
      <c r="Q89" s="33"/>
    </row>
    <row r="90" spans="1:17">
      <c r="A90" s="14"/>
      <c r="B90" s="125"/>
      <c r="C90" s="119"/>
      <c r="D90" s="119"/>
      <c r="E90" s="35"/>
      <c r="F90" s="35"/>
      <c r="G90" s="119"/>
      <c r="H90" s="119"/>
      <c r="I90" s="35"/>
      <c r="J90" s="35"/>
      <c r="K90" s="119"/>
      <c r="L90" s="119"/>
      <c r="M90" s="35"/>
      <c r="N90" s="35"/>
      <c r="O90" s="119"/>
      <c r="P90" s="119"/>
      <c r="Q90" s="35"/>
    </row>
    <row r="91" spans="1:17">
      <c r="A91" s="14"/>
      <c r="B91" s="115" t="s">
        <v>368</v>
      </c>
      <c r="C91" s="127" t="s">
        <v>206</v>
      </c>
      <c r="D91" s="127"/>
      <c r="E91" s="39"/>
      <c r="F91" s="39"/>
      <c r="G91" s="127" t="s">
        <v>369</v>
      </c>
      <c r="H91" s="127"/>
      <c r="I91" s="116" t="s">
        <v>211</v>
      </c>
      <c r="J91" s="39"/>
      <c r="K91" s="127" t="s">
        <v>206</v>
      </c>
      <c r="L91" s="127"/>
      <c r="M91" s="39"/>
      <c r="N91" s="39"/>
      <c r="O91" s="127" t="s">
        <v>370</v>
      </c>
      <c r="P91" s="127"/>
      <c r="Q91" s="116" t="s">
        <v>211</v>
      </c>
    </row>
    <row r="92" spans="1:17" ht="15.75" thickBot="1">
      <c r="A92" s="14"/>
      <c r="B92" s="115"/>
      <c r="C92" s="128"/>
      <c r="D92" s="128"/>
      <c r="E92" s="53"/>
      <c r="F92" s="39"/>
      <c r="G92" s="128"/>
      <c r="H92" s="128"/>
      <c r="I92" s="133"/>
      <c r="J92" s="39"/>
      <c r="K92" s="128"/>
      <c r="L92" s="128"/>
      <c r="M92" s="53"/>
      <c r="N92" s="39"/>
      <c r="O92" s="128"/>
      <c r="P92" s="128"/>
      <c r="Q92" s="133"/>
    </row>
    <row r="93" spans="1:17">
      <c r="A93" s="14"/>
      <c r="B93" s="125" t="s">
        <v>93</v>
      </c>
      <c r="C93" s="129" t="s">
        <v>169</v>
      </c>
      <c r="D93" s="126">
        <v>57333</v>
      </c>
      <c r="E93" s="33"/>
      <c r="F93" s="35"/>
      <c r="G93" s="129" t="s">
        <v>169</v>
      </c>
      <c r="H93" s="126">
        <v>50298</v>
      </c>
      <c r="I93" s="33"/>
      <c r="J93" s="35"/>
      <c r="K93" s="129" t="s">
        <v>169</v>
      </c>
      <c r="L93" s="126">
        <v>56633</v>
      </c>
      <c r="M93" s="33"/>
      <c r="N93" s="35"/>
      <c r="O93" s="129" t="s">
        <v>169</v>
      </c>
      <c r="P93" s="126">
        <v>51356</v>
      </c>
      <c r="Q93" s="33"/>
    </row>
    <row r="94" spans="1:17" ht="15.75" thickBot="1">
      <c r="A94" s="14"/>
      <c r="B94" s="125"/>
      <c r="C94" s="130"/>
      <c r="D94" s="131"/>
      <c r="E94" s="57"/>
      <c r="F94" s="35"/>
      <c r="G94" s="130"/>
      <c r="H94" s="131"/>
      <c r="I94" s="57"/>
      <c r="J94" s="35"/>
      <c r="K94" s="130"/>
      <c r="L94" s="131"/>
      <c r="M94" s="57"/>
      <c r="N94" s="35"/>
      <c r="O94" s="130"/>
      <c r="P94" s="131"/>
      <c r="Q94" s="57"/>
    </row>
    <row r="95" spans="1:17" ht="15.75" thickTop="1">
      <c r="A95" s="14"/>
      <c r="B95" s="49" t="s">
        <v>371</v>
      </c>
      <c r="C95" s="49"/>
      <c r="D95" s="49"/>
      <c r="E95" s="49"/>
      <c r="F95" s="49"/>
      <c r="G95" s="49"/>
      <c r="H95" s="49"/>
      <c r="I95" s="49"/>
      <c r="J95" s="49"/>
      <c r="K95" s="49"/>
      <c r="L95" s="49"/>
      <c r="M95" s="49"/>
      <c r="N95" s="49"/>
      <c r="O95" s="49"/>
      <c r="P95" s="49"/>
      <c r="Q95" s="49"/>
    </row>
    <row r="96" spans="1:17">
      <c r="A96" s="14"/>
      <c r="B96" s="25"/>
      <c r="C96" s="25"/>
      <c r="D96" s="25"/>
      <c r="E96" s="25"/>
      <c r="F96" s="25"/>
      <c r="G96" s="25"/>
      <c r="H96" s="25"/>
      <c r="I96" s="25"/>
      <c r="J96" s="25"/>
      <c r="K96" s="25"/>
      <c r="L96" s="25"/>
      <c r="M96" s="25"/>
      <c r="N96" s="25"/>
      <c r="O96" s="25"/>
      <c r="P96" s="25"/>
      <c r="Q96" s="25"/>
    </row>
    <row r="97" spans="1:17">
      <c r="A97" s="14"/>
      <c r="B97" s="15"/>
      <c r="C97" s="15"/>
      <c r="D97" s="15"/>
      <c r="E97" s="15"/>
      <c r="F97" s="15"/>
      <c r="G97" s="15"/>
      <c r="H97" s="15"/>
      <c r="I97" s="15"/>
      <c r="J97" s="15"/>
      <c r="K97" s="15"/>
      <c r="L97" s="15"/>
      <c r="M97" s="15"/>
      <c r="N97" s="15"/>
      <c r="O97" s="15"/>
      <c r="P97" s="15"/>
      <c r="Q97" s="15"/>
    </row>
    <row r="98" spans="1:17" ht="15.75" thickBot="1">
      <c r="A98" s="14"/>
      <c r="B98" s="17"/>
      <c r="C98" s="89" t="s">
        <v>167</v>
      </c>
      <c r="D98" s="89"/>
      <c r="E98" s="89"/>
      <c r="F98" s="89"/>
      <c r="G98" s="89"/>
      <c r="H98" s="89"/>
      <c r="I98" s="89"/>
      <c r="J98" s="17"/>
      <c r="K98" s="89" t="s">
        <v>168</v>
      </c>
      <c r="L98" s="89"/>
      <c r="M98" s="89"/>
      <c r="N98" s="89"/>
      <c r="O98" s="89"/>
      <c r="P98" s="89"/>
      <c r="Q98" s="89"/>
    </row>
    <row r="99" spans="1:17" ht="15.75" thickBot="1">
      <c r="A99" s="14"/>
      <c r="B99" s="17"/>
      <c r="C99" s="95">
        <v>2014</v>
      </c>
      <c r="D99" s="95"/>
      <c r="E99" s="95"/>
      <c r="F99" s="17"/>
      <c r="G99" s="95">
        <v>2013</v>
      </c>
      <c r="H99" s="95"/>
      <c r="I99" s="95"/>
      <c r="J99" s="17"/>
      <c r="K99" s="95">
        <v>2014</v>
      </c>
      <c r="L99" s="95"/>
      <c r="M99" s="95"/>
      <c r="N99" s="17"/>
      <c r="O99" s="95">
        <v>2013</v>
      </c>
      <c r="P99" s="95"/>
      <c r="Q99" s="95"/>
    </row>
    <row r="100" spans="1:17">
      <c r="A100" s="14"/>
      <c r="B100" s="41" t="s">
        <v>74</v>
      </c>
      <c r="C100" s="29" t="s">
        <v>169</v>
      </c>
      <c r="D100" s="31">
        <v>2796</v>
      </c>
      <c r="E100" s="33"/>
      <c r="F100" s="35"/>
      <c r="G100" s="29" t="s">
        <v>169</v>
      </c>
      <c r="H100" s="60" t="s">
        <v>221</v>
      </c>
      <c r="I100" s="29" t="s">
        <v>211</v>
      </c>
      <c r="J100" s="35"/>
      <c r="K100" s="29" t="s">
        <v>169</v>
      </c>
      <c r="L100" s="31">
        <v>4837</v>
      </c>
      <c r="M100" s="33"/>
      <c r="N100" s="35"/>
      <c r="O100" s="29" t="s">
        <v>169</v>
      </c>
      <c r="P100" s="60" t="s">
        <v>222</v>
      </c>
      <c r="Q100" s="29" t="s">
        <v>211</v>
      </c>
    </row>
    <row r="101" spans="1:17">
      <c r="A101" s="14"/>
      <c r="B101" s="41"/>
      <c r="C101" s="30"/>
      <c r="D101" s="32"/>
      <c r="E101" s="34"/>
      <c r="F101" s="35"/>
      <c r="G101" s="30"/>
      <c r="H101" s="136"/>
      <c r="I101" s="30"/>
      <c r="J101" s="35"/>
      <c r="K101" s="41"/>
      <c r="L101" s="44"/>
      <c r="M101" s="35"/>
      <c r="N101" s="35"/>
      <c r="O101" s="41"/>
      <c r="P101" s="42"/>
      <c r="Q101" s="41"/>
    </row>
    <row r="102" spans="1:17">
      <c r="A102" s="14"/>
      <c r="B102" s="37" t="s">
        <v>322</v>
      </c>
      <c r="C102" s="61">
        <v>28</v>
      </c>
      <c r="D102" s="61"/>
      <c r="E102" s="39"/>
      <c r="F102" s="39"/>
      <c r="G102" s="61" t="s">
        <v>372</v>
      </c>
      <c r="H102" s="61"/>
      <c r="I102" s="37" t="s">
        <v>211</v>
      </c>
      <c r="J102" s="39"/>
      <c r="K102" s="61">
        <v>248</v>
      </c>
      <c r="L102" s="61"/>
      <c r="M102" s="39"/>
      <c r="N102" s="39"/>
      <c r="O102" s="61" t="s">
        <v>373</v>
      </c>
      <c r="P102" s="61"/>
      <c r="Q102" s="37" t="s">
        <v>211</v>
      </c>
    </row>
    <row r="103" spans="1:17">
      <c r="A103" s="14"/>
      <c r="B103" s="37"/>
      <c r="C103" s="61"/>
      <c r="D103" s="61"/>
      <c r="E103" s="39"/>
      <c r="F103" s="39"/>
      <c r="G103" s="61"/>
      <c r="H103" s="61"/>
      <c r="I103" s="37"/>
      <c r="J103" s="39"/>
      <c r="K103" s="61"/>
      <c r="L103" s="61"/>
      <c r="M103" s="39"/>
      <c r="N103" s="39"/>
      <c r="O103" s="61"/>
      <c r="P103" s="61"/>
      <c r="Q103" s="37"/>
    </row>
    <row r="104" spans="1:17">
      <c r="A104" s="14"/>
      <c r="B104" s="41" t="s">
        <v>323</v>
      </c>
      <c r="C104" s="42" t="s">
        <v>374</v>
      </c>
      <c r="D104" s="42"/>
      <c r="E104" s="41" t="s">
        <v>211</v>
      </c>
      <c r="F104" s="35"/>
      <c r="G104" s="42">
        <v>103</v>
      </c>
      <c r="H104" s="42"/>
      <c r="I104" s="35"/>
      <c r="J104" s="35"/>
      <c r="K104" s="42" t="s">
        <v>375</v>
      </c>
      <c r="L104" s="42"/>
      <c r="M104" s="41" t="s">
        <v>211</v>
      </c>
      <c r="N104" s="35"/>
      <c r="O104" s="42">
        <v>128</v>
      </c>
      <c r="P104" s="42"/>
      <c r="Q104" s="35"/>
    </row>
    <row r="105" spans="1:17" ht="15.75" thickBot="1">
      <c r="A105" s="14"/>
      <c r="B105" s="41"/>
      <c r="C105" s="97"/>
      <c r="D105" s="97"/>
      <c r="E105" s="137"/>
      <c r="F105" s="35"/>
      <c r="G105" s="97"/>
      <c r="H105" s="97"/>
      <c r="I105" s="104"/>
      <c r="J105" s="35"/>
      <c r="K105" s="97"/>
      <c r="L105" s="97"/>
      <c r="M105" s="137"/>
      <c r="N105" s="35"/>
      <c r="O105" s="97"/>
      <c r="P105" s="97"/>
      <c r="Q105" s="104"/>
    </row>
    <row r="106" spans="1:17">
      <c r="A106" s="14"/>
      <c r="B106" s="39"/>
      <c r="C106" s="98" t="s">
        <v>169</v>
      </c>
      <c r="D106" s="100">
        <v>2506</v>
      </c>
      <c r="E106" s="91"/>
      <c r="F106" s="39"/>
      <c r="G106" s="98" t="s">
        <v>169</v>
      </c>
      <c r="H106" s="138" t="s">
        <v>376</v>
      </c>
      <c r="I106" s="98" t="s">
        <v>211</v>
      </c>
      <c r="J106" s="39"/>
      <c r="K106" s="98" t="s">
        <v>169</v>
      </c>
      <c r="L106" s="100">
        <v>4796</v>
      </c>
      <c r="M106" s="91"/>
      <c r="N106" s="39"/>
      <c r="O106" s="98" t="s">
        <v>169</v>
      </c>
      <c r="P106" s="138" t="s">
        <v>377</v>
      </c>
      <c r="Q106" s="98" t="s">
        <v>211</v>
      </c>
    </row>
    <row r="107" spans="1:17" ht="15.75" thickBot="1">
      <c r="A107" s="14"/>
      <c r="B107" s="39"/>
      <c r="C107" s="99"/>
      <c r="D107" s="101"/>
      <c r="E107" s="102"/>
      <c r="F107" s="39"/>
      <c r="G107" s="99"/>
      <c r="H107" s="105"/>
      <c r="I107" s="99"/>
      <c r="J107" s="39"/>
      <c r="K107" s="99"/>
      <c r="L107" s="101"/>
      <c r="M107" s="102"/>
      <c r="N107" s="39"/>
      <c r="O107" s="99"/>
      <c r="P107" s="105"/>
      <c r="Q107" s="99"/>
    </row>
    <row r="108" spans="1:17" ht="15.75" thickTop="1">
      <c r="A108" s="14"/>
      <c r="B108" s="49" t="s">
        <v>378</v>
      </c>
      <c r="C108" s="49"/>
      <c r="D108" s="49"/>
      <c r="E108" s="49"/>
      <c r="F108" s="49"/>
      <c r="G108" s="49"/>
      <c r="H108" s="49"/>
      <c r="I108" s="49"/>
      <c r="J108" s="49"/>
      <c r="K108" s="49"/>
      <c r="L108" s="49"/>
      <c r="M108" s="49"/>
      <c r="N108" s="49"/>
      <c r="O108" s="49"/>
      <c r="P108" s="49"/>
      <c r="Q108" s="49"/>
    </row>
    <row r="109" spans="1:17">
      <c r="A109" s="14"/>
      <c r="B109" s="25"/>
      <c r="C109" s="25"/>
      <c r="D109" s="25"/>
      <c r="E109" s="25"/>
      <c r="F109" s="25"/>
      <c r="G109" s="25"/>
      <c r="H109" s="25"/>
      <c r="I109" s="25"/>
    </row>
    <row r="110" spans="1:17">
      <c r="A110" s="14"/>
      <c r="B110" s="15"/>
      <c r="C110" s="15"/>
      <c r="D110" s="15"/>
      <c r="E110" s="15"/>
      <c r="F110" s="15"/>
      <c r="G110" s="15"/>
      <c r="H110" s="15"/>
      <c r="I110" s="15"/>
    </row>
    <row r="111" spans="1:17" ht="15.75" thickBot="1">
      <c r="A111" s="14"/>
      <c r="B111" s="17"/>
      <c r="C111" s="26" t="s">
        <v>190</v>
      </c>
      <c r="D111" s="26"/>
      <c r="E111" s="26"/>
      <c r="F111" s="17"/>
      <c r="G111" s="26" t="s">
        <v>191</v>
      </c>
      <c r="H111" s="26"/>
      <c r="I111" s="26"/>
    </row>
    <row r="112" spans="1:17">
      <c r="A112" s="14"/>
      <c r="B112" s="51" t="s">
        <v>379</v>
      </c>
      <c r="C112" s="33"/>
      <c r="D112" s="33"/>
      <c r="E112" s="33"/>
      <c r="F112" s="20"/>
      <c r="G112" s="33"/>
      <c r="H112" s="33"/>
      <c r="I112" s="33"/>
    </row>
    <row r="113" spans="1:17">
      <c r="A113" s="14"/>
      <c r="B113" s="96" t="s">
        <v>334</v>
      </c>
      <c r="C113" s="37" t="s">
        <v>169</v>
      </c>
      <c r="D113" s="38">
        <v>521657</v>
      </c>
      <c r="E113" s="39"/>
      <c r="F113" s="39"/>
      <c r="G113" s="37" t="s">
        <v>169</v>
      </c>
      <c r="H113" s="38">
        <v>513345</v>
      </c>
      <c r="I113" s="39"/>
    </row>
    <row r="114" spans="1:17">
      <c r="A114" s="14"/>
      <c r="B114" s="96"/>
      <c r="C114" s="37"/>
      <c r="D114" s="38"/>
      <c r="E114" s="39"/>
      <c r="F114" s="39"/>
      <c r="G114" s="37"/>
      <c r="H114" s="38"/>
      <c r="I114" s="39"/>
    </row>
    <row r="115" spans="1:17">
      <c r="A115" s="14"/>
      <c r="B115" s="66" t="s">
        <v>74</v>
      </c>
      <c r="C115" s="44">
        <v>617792</v>
      </c>
      <c r="D115" s="44"/>
      <c r="E115" s="35"/>
      <c r="F115" s="35"/>
      <c r="G115" s="44">
        <v>622038</v>
      </c>
      <c r="H115" s="44"/>
      <c r="I115" s="35"/>
    </row>
    <row r="116" spans="1:17">
      <c r="A116" s="14"/>
      <c r="B116" s="66"/>
      <c r="C116" s="44"/>
      <c r="D116" s="44"/>
      <c r="E116" s="35"/>
      <c r="F116" s="35"/>
      <c r="G116" s="44"/>
      <c r="H116" s="44"/>
      <c r="I116" s="35"/>
    </row>
    <row r="117" spans="1:17">
      <c r="A117" s="14"/>
      <c r="B117" s="96" t="s">
        <v>322</v>
      </c>
      <c r="C117" s="38">
        <v>191450</v>
      </c>
      <c r="D117" s="38"/>
      <c r="E117" s="39"/>
      <c r="F117" s="39"/>
      <c r="G117" s="38">
        <v>186621</v>
      </c>
      <c r="H117" s="38"/>
      <c r="I117" s="39"/>
    </row>
    <row r="118" spans="1:17">
      <c r="A118" s="14"/>
      <c r="B118" s="96"/>
      <c r="C118" s="38"/>
      <c r="D118" s="38"/>
      <c r="E118" s="39"/>
      <c r="F118" s="39"/>
      <c r="G118" s="38"/>
      <c r="H118" s="38"/>
      <c r="I118" s="39"/>
    </row>
    <row r="119" spans="1:17">
      <c r="A119" s="14"/>
      <c r="B119" s="66" t="s">
        <v>323</v>
      </c>
      <c r="C119" s="44">
        <v>32240</v>
      </c>
      <c r="D119" s="44"/>
      <c r="E119" s="35"/>
      <c r="F119" s="35"/>
      <c r="G119" s="44">
        <v>30257</v>
      </c>
      <c r="H119" s="44"/>
      <c r="I119" s="35"/>
    </row>
    <row r="120" spans="1:17" ht="15.75" thickBot="1">
      <c r="A120" s="14"/>
      <c r="B120" s="66"/>
      <c r="C120" s="139"/>
      <c r="D120" s="139"/>
      <c r="E120" s="104"/>
      <c r="F120" s="35"/>
      <c r="G120" s="139"/>
      <c r="H120" s="139"/>
      <c r="I120" s="104"/>
    </row>
    <row r="121" spans="1:17">
      <c r="A121" s="14"/>
      <c r="B121" s="39"/>
      <c r="C121" s="98" t="s">
        <v>169</v>
      </c>
      <c r="D121" s="100">
        <v>1363139</v>
      </c>
      <c r="E121" s="91"/>
      <c r="F121" s="39"/>
      <c r="G121" s="98" t="s">
        <v>169</v>
      </c>
      <c r="H121" s="100">
        <v>1352261</v>
      </c>
      <c r="I121" s="91"/>
    </row>
    <row r="122" spans="1:17" ht="15.75" thickBot="1">
      <c r="A122" s="14"/>
      <c r="B122" s="39"/>
      <c r="C122" s="99"/>
      <c r="D122" s="101"/>
      <c r="E122" s="102"/>
      <c r="F122" s="39"/>
      <c r="G122" s="99"/>
      <c r="H122" s="101"/>
      <c r="I122" s="102"/>
    </row>
    <row r="123" spans="1:17" ht="15.75" thickTop="1">
      <c r="A123" s="14"/>
      <c r="B123" s="49" t="s">
        <v>380</v>
      </c>
      <c r="C123" s="49"/>
      <c r="D123" s="49"/>
      <c r="E123" s="49"/>
      <c r="F123" s="49"/>
      <c r="G123" s="49"/>
      <c r="H123" s="49"/>
      <c r="I123" s="49"/>
      <c r="J123" s="49"/>
      <c r="K123" s="49"/>
      <c r="L123" s="49"/>
      <c r="M123" s="49"/>
      <c r="N123" s="49"/>
      <c r="O123" s="49"/>
      <c r="P123" s="49"/>
      <c r="Q123" s="49"/>
    </row>
    <row r="124" spans="1:17">
      <c r="A124" s="14"/>
      <c r="B124" s="25"/>
      <c r="C124" s="25"/>
      <c r="D124" s="25"/>
      <c r="E124" s="25"/>
      <c r="F124" s="25"/>
      <c r="G124" s="25"/>
      <c r="H124" s="25"/>
      <c r="I124" s="25"/>
    </row>
    <row r="125" spans="1:17">
      <c r="A125" s="14"/>
      <c r="B125" s="15"/>
      <c r="C125" s="15"/>
      <c r="D125" s="15"/>
      <c r="E125" s="15"/>
      <c r="F125" s="15"/>
      <c r="G125" s="15"/>
      <c r="H125" s="15"/>
      <c r="I125" s="15"/>
    </row>
    <row r="126" spans="1:17" ht="15.75" thickBot="1">
      <c r="A126" s="14"/>
      <c r="B126" s="17"/>
      <c r="C126" s="89" t="s">
        <v>168</v>
      </c>
      <c r="D126" s="89"/>
      <c r="E126" s="89"/>
      <c r="F126" s="89"/>
      <c r="G126" s="89"/>
      <c r="H126" s="89"/>
      <c r="I126" s="89"/>
    </row>
    <row r="127" spans="1:17" ht="15.75" thickBot="1">
      <c r="A127" s="14"/>
      <c r="B127" s="17"/>
      <c r="C127" s="95">
        <v>2014</v>
      </c>
      <c r="D127" s="95"/>
      <c r="E127" s="95"/>
      <c r="F127" s="17"/>
      <c r="G127" s="95">
        <v>2013</v>
      </c>
      <c r="H127" s="95"/>
      <c r="I127" s="95"/>
    </row>
    <row r="128" spans="1:17">
      <c r="A128" s="14"/>
      <c r="B128" s="51" t="s">
        <v>381</v>
      </c>
      <c r="C128" s="33"/>
      <c r="D128" s="33"/>
      <c r="E128" s="33"/>
      <c r="F128" s="20"/>
      <c r="G128" s="33"/>
      <c r="H128" s="33"/>
      <c r="I128" s="33"/>
    </row>
    <row r="129" spans="1:9">
      <c r="A129" s="14"/>
      <c r="B129" s="96" t="s">
        <v>334</v>
      </c>
      <c r="C129" s="37" t="s">
        <v>169</v>
      </c>
      <c r="D129" s="38">
        <v>27915</v>
      </c>
      <c r="E129" s="39"/>
      <c r="F129" s="39"/>
      <c r="G129" s="37" t="s">
        <v>169</v>
      </c>
      <c r="H129" s="38">
        <v>10210</v>
      </c>
      <c r="I129" s="39"/>
    </row>
    <row r="130" spans="1:9">
      <c r="A130" s="14"/>
      <c r="B130" s="96"/>
      <c r="C130" s="37"/>
      <c r="D130" s="38"/>
      <c r="E130" s="39"/>
      <c r="F130" s="39"/>
      <c r="G130" s="37"/>
      <c r="H130" s="38"/>
      <c r="I130" s="39"/>
    </row>
    <row r="131" spans="1:9">
      <c r="A131" s="14"/>
      <c r="B131" s="66" t="s">
        <v>74</v>
      </c>
      <c r="C131" s="44">
        <v>4119</v>
      </c>
      <c r="D131" s="44"/>
      <c r="E131" s="35"/>
      <c r="F131" s="35"/>
      <c r="G131" s="44">
        <v>9048</v>
      </c>
      <c r="H131" s="44"/>
      <c r="I131" s="35"/>
    </row>
    <row r="132" spans="1:9">
      <c r="A132" s="14"/>
      <c r="B132" s="66"/>
      <c r="C132" s="44"/>
      <c r="D132" s="44"/>
      <c r="E132" s="35"/>
      <c r="F132" s="35"/>
      <c r="G132" s="44"/>
      <c r="H132" s="44"/>
      <c r="I132" s="35"/>
    </row>
    <row r="133" spans="1:9">
      <c r="A133" s="14"/>
      <c r="B133" s="96" t="s">
        <v>322</v>
      </c>
      <c r="C133" s="38">
        <v>3174</v>
      </c>
      <c r="D133" s="38"/>
      <c r="E133" s="39"/>
      <c r="F133" s="39"/>
      <c r="G133" s="38">
        <v>3528</v>
      </c>
      <c r="H133" s="38"/>
      <c r="I133" s="39"/>
    </row>
    <row r="134" spans="1:9">
      <c r="A134" s="14"/>
      <c r="B134" s="96"/>
      <c r="C134" s="38"/>
      <c r="D134" s="38"/>
      <c r="E134" s="39"/>
      <c r="F134" s="39"/>
      <c r="G134" s="38"/>
      <c r="H134" s="38"/>
      <c r="I134" s="39"/>
    </row>
    <row r="135" spans="1:9">
      <c r="A135" s="14"/>
      <c r="B135" s="66" t="s">
        <v>323</v>
      </c>
      <c r="C135" s="44">
        <v>3267</v>
      </c>
      <c r="D135" s="44"/>
      <c r="E135" s="35"/>
      <c r="F135" s="35"/>
      <c r="G135" s="42">
        <v>986</v>
      </c>
      <c r="H135" s="42"/>
      <c r="I135" s="35"/>
    </row>
    <row r="136" spans="1:9" ht="15.75" thickBot="1">
      <c r="A136" s="14"/>
      <c r="B136" s="66"/>
      <c r="C136" s="139"/>
      <c r="D136" s="139"/>
      <c r="E136" s="104"/>
      <c r="F136" s="35"/>
      <c r="G136" s="97"/>
      <c r="H136" s="97"/>
      <c r="I136" s="104"/>
    </row>
    <row r="137" spans="1:9">
      <c r="A137" s="14"/>
      <c r="B137" s="39"/>
      <c r="C137" s="98" t="s">
        <v>169</v>
      </c>
      <c r="D137" s="100">
        <v>38475</v>
      </c>
      <c r="E137" s="91"/>
      <c r="F137" s="39"/>
      <c r="G137" s="98" t="s">
        <v>169</v>
      </c>
      <c r="H137" s="100">
        <v>23772</v>
      </c>
      <c r="I137" s="91"/>
    </row>
    <row r="138" spans="1:9" ht="15.75" thickBot="1">
      <c r="A138" s="14"/>
      <c r="B138" s="39"/>
      <c r="C138" s="99"/>
      <c r="D138" s="101"/>
      <c r="E138" s="102"/>
      <c r="F138" s="39"/>
      <c r="G138" s="99"/>
      <c r="H138" s="101"/>
      <c r="I138" s="102"/>
    </row>
    <row r="139" spans="1:9" ht="15.75" thickTop="1"/>
  </sheetData>
  <mergeCells count="655">
    <mergeCell ref="B7:Q7"/>
    <mergeCell ref="B8:Q8"/>
    <mergeCell ref="B9:Q9"/>
    <mergeCell ref="B95:Q95"/>
    <mergeCell ref="B108:Q108"/>
    <mergeCell ref="B123:Q123"/>
    <mergeCell ref="H137:H138"/>
    <mergeCell ref="I137:I138"/>
    <mergeCell ref="A1:A2"/>
    <mergeCell ref="B1:Q1"/>
    <mergeCell ref="B2:Q2"/>
    <mergeCell ref="B3:Q3"/>
    <mergeCell ref="A4:A138"/>
    <mergeCell ref="B4:Q4"/>
    <mergeCell ref="B5:Q5"/>
    <mergeCell ref="B6:Q6"/>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C130"/>
    <mergeCell ref="D129:D130"/>
    <mergeCell ref="E129:E130"/>
    <mergeCell ref="F129:F130"/>
    <mergeCell ref="G129:G130"/>
    <mergeCell ref="H129:H130"/>
    <mergeCell ref="I129:I130"/>
    <mergeCell ref="H121:H122"/>
    <mergeCell ref="I121:I122"/>
    <mergeCell ref="B124:I124"/>
    <mergeCell ref="C126:I126"/>
    <mergeCell ref="C127:E127"/>
    <mergeCell ref="G127:I127"/>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N106:N107"/>
    <mergeCell ref="O106:O107"/>
    <mergeCell ref="P106:P107"/>
    <mergeCell ref="Q106:Q107"/>
    <mergeCell ref="B109:I109"/>
    <mergeCell ref="C111:E111"/>
    <mergeCell ref="G111:I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3:N94"/>
    <mergeCell ref="O93:O94"/>
    <mergeCell ref="P93:P94"/>
    <mergeCell ref="Q93:Q94"/>
    <mergeCell ref="B96:Q96"/>
    <mergeCell ref="C98:I98"/>
    <mergeCell ref="K98:Q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C86:D86"/>
    <mergeCell ref="G86:H86"/>
    <mergeCell ref="K86:L86"/>
    <mergeCell ref="O86:P86"/>
    <mergeCell ref="C87:D87"/>
    <mergeCell ref="G87:H87"/>
    <mergeCell ref="K87:L87"/>
    <mergeCell ref="O87:P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30">
      <c r="A3" s="3" t="s">
        <v>383</v>
      </c>
      <c r="B3" s="4" t="s">
        <v>5</v>
      </c>
    </row>
    <row r="4" spans="1:2">
      <c r="A4" s="14" t="s">
        <v>382</v>
      </c>
      <c r="B4" s="4" t="s">
        <v>5</v>
      </c>
    </row>
    <row r="5" spans="1:2" ht="26.25">
      <c r="A5" s="14"/>
      <c r="B5" s="10" t="s">
        <v>384</v>
      </c>
    </row>
    <row r="6" spans="1:2">
      <c r="A6" s="14"/>
      <c r="B6" s="12" t="s">
        <v>385</v>
      </c>
    </row>
    <row r="7" spans="1:2" ht="179.25">
      <c r="A7" s="14"/>
      <c r="B7" s="11" t="s">
        <v>386</v>
      </c>
    </row>
    <row r="8" spans="1:2">
      <c r="A8" s="14"/>
      <c r="B8" s="140" t="s">
        <v>387</v>
      </c>
    </row>
    <row r="9" spans="1:2" ht="179.25">
      <c r="A9" s="14"/>
      <c r="B9" s="11" t="s">
        <v>388</v>
      </c>
    </row>
    <row r="10" spans="1:2">
      <c r="A10" s="14"/>
      <c r="B10" s="140" t="s">
        <v>389</v>
      </c>
    </row>
    <row r="11" spans="1:2" ht="409.6">
      <c r="A11" s="14"/>
      <c r="B11" s="11" t="s">
        <v>390</v>
      </c>
    </row>
    <row r="12" spans="1:2">
      <c r="A12" s="14"/>
      <c r="B12" s="140" t="s">
        <v>391</v>
      </c>
    </row>
    <row r="13" spans="1:2" ht="409.6">
      <c r="A13" s="14"/>
      <c r="B13" s="11" t="s">
        <v>392</v>
      </c>
    </row>
    <row r="14" spans="1:2">
      <c r="A14" s="14"/>
      <c r="B14" s="50" t="s">
        <v>393</v>
      </c>
    </row>
    <row r="15" spans="1:2" ht="409.6">
      <c r="A15" s="14"/>
      <c r="B15" s="11" t="s">
        <v>394</v>
      </c>
    </row>
    <row r="16" spans="1:2">
      <c r="A16" s="14"/>
      <c r="B16" s="50" t="s">
        <v>395</v>
      </c>
    </row>
    <row r="17" spans="1:2" ht="409.6">
      <c r="A17" s="14"/>
      <c r="B17" s="11" t="s">
        <v>396</v>
      </c>
    </row>
    <row r="18" spans="1:2" ht="26.25">
      <c r="A18" s="14"/>
      <c r="B18" s="11" t="s">
        <v>397</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c r="A3" s="3" t="s">
        <v>399</v>
      </c>
      <c r="B3" s="4" t="s">
        <v>5</v>
      </c>
    </row>
    <row r="4" spans="1:2">
      <c r="A4" s="14" t="s">
        <v>400</v>
      </c>
      <c r="B4" s="4" t="s">
        <v>5</v>
      </c>
    </row>
    <row r="5" spans="1:2" ht="26.25">
      <c r="A5" s="14"/>
      <c r="B5" s="10" t="s">
        <v>401</v>
      </c>
    </row>
    <row r="6" spans="1:2" ht="306.75">
      <c r="A6" s="14"/>
      <c r="B6" s="11" t="s">
        <v>402</v>
      </c>
    </row>
    <row r="7" spans="1:2" ht="255.75">
      <c r="A7" s="14"/>
      <c r="B7" s="11" t="s">
        <v>40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404</v>
      </c>
      <c r="B1" s="1" t="s">
        <v>1</v>
      </c>
    </row>
    <row r="2" spans="1:2">
      <c r="A2" s="7"/>
      <c r="B2" s="1" t="s">
        <v>2</v>
      </c>
    </row>
    <row r="3" spans="1:2">
      <c r="A3" s="3" t="s">
        <v>405</v>
      </c>
      <c r="B3" s="4" t="s">
        <v>5</v>
      </c>
    </row>
    <row r="4" spans="1:2">
      <c r="A4" s="14" t="s">
        <v>406</v>
      </c>
      <c r="B4" s="4" t="s">
        <v>5</v>
      </c>
    </row>
    <row r="5" spans="1:2">
      <c r="A5" s="14"/>
      <c r="B5" s="10" t="s">
        <v>407</v>
      </c>
    </row>
    <row r="6" spans="1:2" ht="294">
      <c r="A6" s="14"/>
      <c r="B6" s="11" t="s">
        <v>408</v>
      </c>
    </row>
    <row r="7" spans="1:2" ht="306.75">
      <c r="A7" s="14"/>
      <c r="B7" s="11" t="s">
        <v>409</v>
      </c>
    </row>
    <row r="8" spans="1:2" ht="217.5">
      <c r="A8" s="14"/>
      <c r="B8" s="11" t="s">
        <v>410</v>
      </c>
    </row>
    <row r="9" spans="1:2" ht="179.25">
      <c r="A9" s="14"/>
      <c r="B9" s="11" t="s">
        <v>41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ht="30">
      <c r="A2" s="1" t="s">
        <v>24</v>
      </c>
      <c r="B2" s="7"/>
      <c r="C2" s="7"/>
    </row>
    <row r="3" spans="1:3">
      <c r="A3" s="3" t="s">
        <v>26</v>
      </c>
      <c r="B3" s="4" t="s">
        <v>5</v>
      </c>
      <c r="C3" s="4" t="s">
        <v>5</v>
      </c>
    </row>
    <row r="4" spans="1:3">
      <c r="A4" s="2" t="s">
        <v>27</v>
      </c>
      <c r="B4" s="8">
        <v>46670</v>
      </c>
      <c r="C4" s="8">
        <v>44708</v>
      </c>
    </row>
    <row r="5" spans="1:3">
      <c r="A5" s="2" t="s">
        <v>28</v>
      </c>
      <c r="B5" s="6">
        <v>35740</v>
      </c>
      <c r="C5" s="6">
        <v>36074</v>
      </c>
    </row>
    <row r="6" spans="1:3" ht="60">
      <c r="A6" s="2" t="s">
        <v>29</v>
      </c>
      <c r="B6" s="6">
        <v>45913</v>
      </c>
      <c r="C6" s="6">
        <v>46572</v>
      </c>
    </row>
    <row r="7" spans="1:3">
      <c r="A7" s="2" t="s">
        <v>30</v>
      </c>
      <c r="B7" s="6">
        <v>7194</v>
      </c>
      <c r="C7" s="6">
        <v>8927</v>
      </c>
    </row>
    <row r="8" spans="1:3">
      <c r="A8" s="2" t="s">
        <v>31</v>
      </c>
      <c r="B8" s="4">
        <v>0</v>
      </c>
      <c r="C8" s="6">
        <v>12398</v>
      </c>
    </row>
    <row r="9" spans="1:3">
      <c r="A9" s="2" t="s">
        <v>32</v>
      </c>
      <c r="B9" s="6">
        <v>18362</v>
      </c>
      <c r="C9" s="6">
        <v>12036</v>
      </c>
    </row>
    <row r="10" spans="1:3">
      <c r="A10" s="2" t="s">
        <v>33</v>
      </c>
      <c r="B10" s="6">
        <v>153879</v>
      </c>
      <c r="C10" s="6">
        <v>160715</v>
      </c>
    </row>
    <row r="11" spans="1:3">
      <c r="A11" s="2" t="s">
        <v>34</v>
      </c>
      <c r="B11" s="6">
        <v>595926</v>
      </c>
      <c r="C11" s="6">
        <v>585498</v>
      </c>
    </row>
    <row r="12" spans="1:3" ht="45">
      <c r="A12" s="2" t="s">
        <v>35</v>
      </c>
      <c r="B12" s="6">
        <v>97488</v>
      </c>
      <c r="C12" s="6">
        <v>86151</v>
      </c>
    </row>
    <row r="13" spans="1:3">
      <c r="A13" s="2" t="s">
        <v>36</v>
      </c>
      <c r="B13" s="6">
        <v>300616</v>
      </c>
      <c r="C13" s="6">
        <v>300616</v>
      </c>
    </row>
    <row r="14" spans="1:3">
      <c r="A14" s="2" t="s">
        <v>37</v>
      </c>
      <c r="B14" s="6">
        <v>192493</v>
      </c>
      <c r="C14" s="6">
        <v>198149</v>
      </c>
    </row>
    <row r="15" spans="1:3">
      <c r="A15" s="2" t="s">
        <v>38</v>
      </c>
      <c r="B15" s="6">
        <v>22737</v>
      </c>
      <c r="C15" s="6">
        <v>21132</v>
      </c>
    </row>
    <row r="16" spans="1:3">
      <c r="A16" s="2" t="s">
        <v>39</v>
      </c>
      <c r="B16" s="6">
        <v>1363139</v>
      </c>
      <c r="C16" s="6">
        <v>1352261</v>
      </c>
    </row>
    <row r="17" spans="1:3" ht="30">
      <c r="A17" s="3" t="s">
        <v>40</v>
      </c>
      <c r="B17" s="4" t="s">
        <v>5</v>
      </c>
      <c r="C17" s="4" t="s">
        <v>5</v>
      </c>
    </row>
    <row r="18" spans="1:3">
      <c r="A18" s="2" t="s">
        <v>41</v>
      </c>
      <c r="B18" s="6">
        <v>70610</v>
      </c>
      <c r="C18" s="6">
        <v>43123</v>
      </c>
    </row>
    <row r="19" spans="1:3">
      <c r="A19" s="2" t="s">
        <v>42</v>
      </c>
      <c r="B19" s="6">
        <v>6477</v>
      </c>
      <c r="C19" s="4">
        <v>973</v>
      </c>
    </row>
    <row r="20" spans="1:3">
      <c r="A20" s="2" t="s">
        <v>43</v>
      </c>
      <c r="B20" s="6">
        <v>20731</v>
      </c>
      <c r="C20" s="6">
        <v>18679</v>
      </c>
    </row>
    <row r="21" spans="1:3">
      <c r="A21" s="2" t="s">
        <v>44</v>
      </c>
      <c r="B21" s="6">
        <v>20874</v>
      </c>
      <c r="C21" s="6">
        <v>18839</v>
      </c>
    </row>
    <row r="22" spans="1:3">
      <c r="A22" s="2" t="s">
        <v>45</v>
      </c>
      <c r="B22" s="6">
        <v>65061</v>
      </c>
      <c r="C22" s="6">
        <v>66469</v>
      </c>
    </row>
    <row r="23" spans="1:3">
      <c r="A23" s="2" t="s">
        <v>46</v>
      </c>
      <c r="B23" s="4">
        <v>982</v>
      </c>
      <c r="C23" s="4">
        <v>859</v>
      </c>
    </row>
    <row r="24" spans="1:3">
      <c r="A24" s="2" t="s">
        <v>47</v>
      </c>
      <c r="B24" s="4">
        <v>0</v>
      </c>
      <c r="C24" s="6">
        <v>15186</v>
      </c>
    </row>
    <row r="25" spans="1:3">
      <c r="A25" s="2" t="s">
        <v>48</v>
      </c>
      <c r="B25" s="6">
        <v>24836</v>
      </c>
      <c r="C25" s="4">
        <v>0</v>
      </c>
    </row>
    <row r="26" spans="1:3">
      <c r="A26" s="2" t="s">
        <v>49</v>
      </c>
      <c r="B26" s="6">
        <v>11061</v>
      </c>
      <c r="C26" s="6">
        <v>49078</v>
      </c>
    </row>
    <row r="27" spans="1:3">
      <c r="A27" s="2" t="s">
        <v>50</v>
      </c>
      <c r="B27" s="6">
        <v>220632</v>
      </c>
      <c r="C27" s="6">
        <v>213206</v>
      </c>
    </row>
    <row r="28" spans="1:3" ht="30">
      <c r="A28" s="2" t="s">
        <v>51</v>
      </c>
      <c r="B28" s="6">
        <v>368798</v>
      </c>
      <c r="C28" s="6">
        <v>369191</v>
      </c>
    </row>
    <row r="29" spans="1:3">
      <c r="A29" s="2" t="s">
        <v>52</v>
      </c>
      <c r="B29" s="6">
        <v>19572</v>
      </c>
      <c r="C29" s="6">
        <v>17753</v>
      </c>
    </row>
    <row r="30" spans="1:3">
      <c r="A30" s="2" t="s">
        <v>49</v>
      </c>
      <c r="B30" s="6">
        <v>14436</v>
      </c>
      <c r="C30" s="6">
        <v>16706</v>
      </c>
    </row>
    <row r="31" spans="1:3">
      <c r="A31" s="2" t="s">
        <v>30</v>
      </c>
      <c r="B31" s="6">
        <v>30616</v>
      </c>
      <c r="C31" s="6">
        <v>30616</v>
      </c>
    </row>
    <row r="32" spans="1:3">
      <c r="A32" s="2" t="s">
        <v>53</v>
      </c>
      <c r="B32" s="6">
        <v>654054</v>
      </c>
      <c r="C32" s="6">
        <v>647472</v>
      </c>
    </row>
    <row r="33" spans="1:3">
      <c r="A33" s="2" t="s">
        <v>54</v>
      </c>
      <c r="B33" s="4" t="s">
        <v>55</v>
      </c>
      <c r="C33" s="4" t="s">
        <v>55</v>
      </c>
    </row>
    <row r="34" spans="1:3">
      <c r="A34" s="3" t="s">
        <v>56</v>
      </c>
      <c r="B34" s="4" t="s">
        <v>5</v>
      </c>
      <c r="C34" s="4" t="s">
        <v>5</v>
      </c>
    </row>
    <row r="35" spans="1:3" ht="30">
      <c r="A35" s="2" t="s">
        <v>57</v>
      </c>
      <c r="B35" s="4">
        <v>0</v>
      </c>
      <c r="C35" s="4">
        <v>0</v>
      </c>
    </row>
    <row r="36" spans="1:3" ht="60">
      <c r="A36" s="2" t="s">
        <v>58</v>
      </c>
      <c r="B36" s="6">
        <v>243618</v>
      </c>
      <c r="C36" s="6">
        <v>295955</v>
      </c>
    </row>
    <row r="37" spans="1:3">
      <c r="A37" s="2" t="s">
        <v>59</v>
      </c>
      <c r="B37" s="6">
        <v>465467</v>
      </c>
      <c r="C37" s="6">
        <v>408834</v>
      </c>
    </row>
    <row r="38" spans="1:3">
      <c r="A38" s="2" t="s">
        <v>60</v>
      </c>
      <c r="B38" s="6">
        <v>709085</v>
      </c>
      <c r="C38" s="6">
        <v>704789</v>
      </c>
    </row>
    <row r="39" spans="1:3" ht="30">
      <c r="A39" s="2" t="s">
        <v>61</v>
      </c>
      <c r="B39" s="8">
        <v>1363139</v>
      </c>
      <c r="C39" s="8">
        <v>1352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12</v>
      </c>
      <c r="B1" s="1" t="s">
        <v>1</v>
      </c>
    </row>
    <row r="2" spans="1:2">
      <c r="A2" s="7"/>
      <c r="B2" s="1" t="s">
        <v>2</v>
      </c>
    </row>
    <row r="3" spans="1:2" ht="45">
      <c r="A3" s="3" t="s">
        <v>144</v>
      </c>
      <c r="B3" s="4" t="s">
        <v>5</v>
      </c>
    </row>
    <row r="4" spans="1:2">
      <c r="A4" s="14" t="s">
        <v>413</v>
      </c>
      <c r="B4" s="4" t="s">
        <v>5</v>
      </c>
    </row>
    <row r="5" spans="1:2" ht="409.6">
      <c r="A5" s="14"/>
      <c r="B5" s="11" t="s">
        <v>148</v>
      </c>
    </row>
    <row r="6" spans="1:2" ht="15" customHeight="1">
      <c r="A6" s="14" t="s">
        <v>414</v>
      </c>
      <c r="B6" s="4" t="s">
        <v>5</v>
      </c>
    </row>
    <row r="7" spans="1:2" ht="115.5">
      <c r="A7" s="14"/>
      <c r="B7" s="11" t="s">
        <v>150</v>
      </c>
    </row>
    <row r="8" spans="1:2">
      <c r="A8" s="14" t="s">
        <v>151</v>
      </c>
      <c r="B8" s="4" t="s">
        <v>5</v>
      </c>
    </row>
    <row r="9" spans="1:2" ht="77.25">
      <c r="A9" s="14"/>
      <c r="B9" s="11" t="s">
        <v>152</v>
      </c>
    </row>
    <row r="10" spans="1:2">
      <c r="A10" s="14" t="s">
        <v>415</v>
      </c>
      <c r="B10" s="4" t="s">
        <v>5</v>
      </c>
    </row>
    <row r="11" spans="1:2" ht="192">
      <c r="A11" s="14"/>
      <c r="B11" s="11" t="s">
        <v>154</v>
      </c>
    </row>
    <row r="12" spans="1:2">
      <c r="A12" s="14" t="s">
        <v>416</v>
      </c>
      <c r="B12" s="4" t="s">
        <v>5</v>
      </c>
    </row>
    <row r="13" spans="1:2" ht="115.5">
      <c r="A13" s="14"/>
      <c r="B13" s="11" t="s">
        <v>156</v>
      </c>
    </row>
    <row r="14" spans="1:2" ht="217.5">
      <c r="A14" s="14"/>
      <c r="B14" s="11" t="s">
        <v>417</v>
      </c>
    </row>
  </sheetData>
  <mergeCells count="6">
    <mergeCell ref="A1:A2"/>
    <mergeCell ref="A4:A5"/>
    <mergeCell ref="A6:A7"/>
    <mergeCell ref="A8:A9"/>
    <mergeCell ref="A10:A11"/>
    <mergeCell ref="A12: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30">
      <c r="A3" s="3" t="s">
        <v>419</v>
      </c>
      <c r="B3" s="46" t="s">
        <v>5</v>
      </c>
      <c r="C3" s="46"/>
      <c r="D3" s="46"/>
      <c r="E3" s="46"/>
      <c r="F3" s="46"/>
      <c r="G3" s="46"/>
      <c r="H3" s="46"/>
      <c r="I3" s="46"/>
    </row>
    <row r="4" spans="1:9" ht="15" customHeight="1">
      <c r="A4" s="14" t="s">
        <v>420</v>
      </c>
      <c r="B4" s="46" t="s">
        <v>5</v>
      </c>
      <c r="C4" s="46"/>
      <c r="D4" s="46"/>
      <c r="E4" s="46"/>
      <c r="F4" s="46"/>
      <c r="G4" s="46"/>
      <c r="H4" s="46"/>
      <c r="I4" s="46"/>
    </row>
    <row r="5" spans="1:9" ht="25.5" customHeight="1">
      <c r="A5" s="14"/>
      <c r="B5" s="49" t="s">
        <v>421</v>
      </c>
      <c r="C5" s="49"/>
      <c r="D5" s="49"/>
      <c r="E5" s="49"/>
      <c r="F5" s="49"/>
      <c r="G5" s="49"/>
      <c r="H5" s="49"/>
      <c r="I5" s="49"/>
    </row>
    <row r="6" spans="1:9">
      <c r="A6" s="14"/>
      <c r="B6" s="25"/>
      <c r="C6" s="25"/>
      <c r="D6" s="25"/>
      <c r="E6" s="25"/>
      <c r="F6" s="25"/>
      <c r="G6" s="25"/>
      <c r="H6" s="25"/>
      <c r="I6" s="25"/>
    </row>
    <row r="7" spans="1:9">
      <c r="A7" s="14"/>
      <c r="B7" s="15"/>
      <c r="C7" s="15"/>
      <c r="D7" s="15"/>
      <c r="E7" s="15"/>
      <c r="F7" s="15"/>
      <c r="G7" s="15"/>
      <c r="H7" s="15"/>
      <c r="I7" s="15"/>
    </row>
    <row r="8" spans="1:9" ht="15.75" thickBot="1">
      <c r="A8" s="14"/>
      <c r="B8" s="16"/>
      <c r="C8" s="26" t="s">
        <v>167</v>
      </c>
      <c r="D8" s="26"/>
      <c r="E8" s="26"/>
      <c r="F8" s="17"/>
      <c r="G8" s="26" t="s">
        <v>168</v>
      </c>
      <c r="H8" s="26"/>
      <c r="I8" s="26"/>
    </row>
    <row r="9" spans="1:9" ht="15.75" thickBot="1">
      <c r="A9" s="14"/>
      <c r="B9" s="16"/>
      <c r="C9" s="27">
        <v>2013</v>
      </c>
      <c r="D9" s="27"/>
      <c r="E9" s="27"/>
      <c r="F9" s="17"/>
      <c r="G9" s="27">
        <v>2013</v>
      </c>
      <c r="H9" s="27"/>
      <c r="I9" s="27"/>
    </row>
    <row r="10" spans="1:9">
      <c r="A10" s="14"/>
      <c r="B10" s="28" t="s">
        <v>77</v>
      </c>
      <c r="C10" s="29" t="s">
        <v>169</v>
      </c>
      <c r="D10" s="31">
        <v>302943</v>
      </c>
      <c r="E10" s="33"/>
      <c r="F10" s="35"/>
      <c r="G10" s="29" t="s">
        <v>169</v>
      </c>
      <c r="H10" s="31">
        <v>468420</v>
      </c>
      <c r="I10" s="33"/>
    </row>
    <row r="11" spans="1:9">
      <c r="A11" s="14"/>
      <c r="B11" s="28"/>
      <c r="C11" s="30"/>
      <c r="D11" s="32"/>
      <c r="E11" s="34"/>
      <c r="F11" s="35"/>
      <c r="G11" s="30"/>
      <c r="H11" s="32"/>
      <c r="I11" s="34"/>
    </row>
    <row r="12" spans="1:9">
      <c r="A12" s="14"/>
      <c r="B12" s="36" t="s">
        <v>90</v>
      </c>
      <c r="C12" s="37" t="s">
        <v>169</v>
      </c>
      <c r="D12" s="38">
        <v>52480</v>
      </c>
      <c r="E12" s="39"/>
      <c r="F12" s="39"/>
      <c r="G12" s="37" t="s">
        <v>169</v>
      </c>
      <c r="H12" s="38">
        <v>55219</v>
      </c>
      <c r="I12" s="39"/>
    </row>
    <row r="13" spans="1:9">
      <c r="A13" s="14"/>
      <c r="B13" s="36"/>
      <c r="C13" s="37"/>
      <c r="D13" s="38"/>
      <c r="E13" s="39"/>
      <c r="F13" s="39"/>
      <c r="G13" s="37"/>
      <c r="H13" s="38"/>
      <c r="I13" s="39"/>
    </row>
    <row r="14" spans="1:9" ht="25.5">
      <c r="A14" s="14"/>
      <c r="B14" s="18" t="s">
        <v>170</v>
      </c>
      <c r="C14" s="35"/>
      <c r="D14" s="35"/>
      <c r="E14" s="35"/>
      <c r="F14" s="20"/>
      <c r="G14" s="35"/>
      <c r="H14" s="35"/>
      <c r="I14" s="35"/>
    </row>
    <row r="15" spans="1:9">
      <c r="A15" s="14"/>
      <c r="B15" s="22" t="s">
        <v>171</v>
      </c>
      <c r="C15" s="39"/>
      <c r="D15" s="39"/>
      <c r="E15" s="39"/>
      <c r="F15" s="17"/>
      <c r="G15" s="39"/>
      <c r="H15" s="39"/>
      <c r="I15" s="39"/>
    </row>
    <row r="16" spans="1:9">
      <c r="A16" s="14"/>
      <c r="B16" s="40" t="s">
        <v>90</v>
      </c>
      <c r="C16" s="41" t="s">
        <v>169</v>
      </c>
      <c r="D16" s="42">
        <v>2.97</v>
      </c>
      <c r="E16" s="35"/>
      <c r="F16" s="35"/>
      <c r="G16" s="41" t="s">
        <v>169</v>
      </c>
      <c r="H16" s="42">
        <v>3.13</v>
      </c>
      <c r="I16" s="35"/>
    </row>
    <row r="17" spans="1:9">
      <c r="A17" s="14"/>
      <c r="B17" s="40"/>
      <c r="C17" s="41"/>
      <c r="D17" s="42"/>
      <c r="E17" s="35"/>
      <c r="F17" s="35"/>
      <c r="G17" s="41"/>
      <c r="H17" s="42"/>
      <c r="I17" s="35"/>
    </row>
    <row r="18" spans="1:9">
      <c r="A18" s="14"/>
      <c r="B18" s="22" t="s">
        <v>172</v>
      </c>
      <c r="C18" s="39"/>
      <c r="D18" s="39"/>
      <c r="E18" s="39"/>
      <c r="F18" s="17"/>
      <c r="G18" s="39"/>
      <c r="H18" s="39"/>
      <c r="I18" s="39"/>
    </row>
    <row r="19" spans="1:9">
      <c r="A19" s="14"/>
      <c r="B19" s="40" t="s">
        <v>90</v>
      </c>
      <c r="C19" s="41" t="s">
        <v>169</v>
      </c>
      <c r="D19" s="42">
        <v>2.93</v>
      </c>
      <c r="E19" s="35"/>
      <c r="F19" s="35"/>
      <c r="G19" s="41" t="s">
        <v>169</v>
      </c>
      <c r="H19" s="42">
        <v>3.09</v>
      </c>
      <c r="I19" s="35"/>
    </row>
    <row r="20" spans="1:9">
      <c r="A20" s="14"/>
      <c r="B20" s="40"/>
      <c r="C20" s="41"/>
      <c r="D20" s="42"/>
      <c r="E20" s="35"/>
      <c r="F20" s="35"/>
      <c r="G20" s="41"/>
      <c r="H20" s="42"/>
      <c r="I20" s="35"/>
    </row>
    <row r="21" spans="1:9" ht="38.25">
      <c r="A21" s="14"/>
      <c r="B21" s="24" t="s">
        <v>173</v>
      </c>
      <c r="C21" s="39"/>
      <c r="D21" s="39"/>
      <c r="E21" s="39"/>
      <c r="F21" s="17"/>
      <c r="G21" s="39"/>
      <c r="H21" s="39"/>
      <c r="I21" s="39"/>
    </row>
    <row r="22" spans="1:9">
      <c r="A22" s="14"/>
      <c r="B22" s="43" t="s">
        <v>174</v>
      </c>
      <c r="C22" s="44">
        <v>17268</v>
      </c>
      <c r="D22" s="44"/>
      <c r="E22" s="35"/>
      <c r="F22" s="35"/>
      <c r="G22" s="44">
        <v>17239</v>
      </c>
      <c r="H22" s="44"/>
      <c r="I22" s="35"/>
    </row>
    <row r="23" spans="1:9">
      <c r="A23" s="14"/>
      <c r="B23" s="43"/>
      <c r="C23" s="44"/>
      <c r="D23" s="44"/>
      <c r="E23" s="35"/>
      <c r="F23" s="35"/>
      <c r="G23" s="44"/>
      <c r="H23" s="44"/>
      <c r="I23" s="35"/>
    </row>
    <row r="24" spans="1:9">
      <c r="A24" s="14"/>
      <c r="B24" s="45" t="s">
        <v>175</v>
      </c>
      <c r="C24" s="38">
        <v>17921</v>
      </c>
      <c r="D24" s="38"/>
      <c r="E24" s="39"/>
      <c r="F24" s="39"/>
      <c r="G24" s="38">
        <v>17882</v>
      </c>
      <c r="H24" s="38"/>
      <c r="I24" s="39"/>
    </row>
    <row r="25" spans="1:9">
      <c r="A25" s="14"/>
      <c r="B25" s="45"/>
      <c r="C25" s="38"/>
      <c r="D25" s="38"/>
      <c r="E25" s="39"/>
      <c r="F25" s="39"/>
      <c r="G25" s="38"/>
      <c r="H25" s="38"/>
      <c r="I25" s="39"/>
    </row>
  </sheetData>
  <mergeCells count="64">
    <mergeCell ref="A1:A2"/>
    <mergeCell ref="B1:I1"/>
    <mergeCell ref="B2:I2"/>
    <mergeCell ref="B3:I3"/>
    <mergeCell ref="A4:A25"/>
    <mergeCell ref="B4:I4"/>
    <mergeCell ref="B5:I5"/>
    <mergeCell ref="I22:I23"/>
    <mergeCell ref="B24:B25"/>
    <mergeCell ref="C24:D25"/>
    <mergeCell ref="E24:E25"/>
    <mergeCell ref="F24:F25"/>
    <mergeCell ref="G24:H25"/>
    <mergeCell ref="I24:I25"/>
    <mergeCell ref="G19:G20"/>
    <mergeCell ref="H19:H20"/>
    <mergeCell ref="I19:I20"/>
    <mergeCell ref="C21:E21"/>
    <mergeCell ref="G21:I21"/>
    <mergeCell ref="B22:B23"/>
    <mergeCell ref="C22:D23"/>
    <mergeCell ref="E22:E23"/>
    <mergeCell ref="F22:F23"/>
    <mergeCell ref="G22:H23"/>
    <mergeCell ref="G16:G17"/>
    <mergeCell ref="H16:H17"/>
    <mergeCell ref="I16:I17"/>
    <mergeCell ref="C18:E18"/>
    <mergeCell ref="G18:I18"/>
    <mergeCell ref="B19:B20"/>
    <mergeCell ref="C19:C20"/>
    <mergeCell ref="D19:D20"/>
    <mergeCell ref="E19:E20"/>
    <mergeCell ref="F19:F20"/>
    <mergeCell ref="I12:I13"/>
    <mergeCell ref="C14:E14"/>
    <mergeCell ref="G14:I14"/>
    <mergeCell ref="C15:E15"/>
    <mergeCell ref="G15:I15"/>
    <mergeCell ref="B16:B17"/>
    <mergeCell ref="C16:C17"/>
    <mergeCell ref="D16:D17"/>
    <mergeCell ref="E16:E17"/>
    <mergeCell ref="F16:F17"/>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42578125" customWidth="1"/>
    <col min="4" max="4" width="13.140625" customWidth="1"/>
    <col min="5" max="5" width="2.7109375" customWidth="1"/>
    <col min="6" max="6" width="16" customWidth="1"/>
    <col min="7" max="7" width="3.42578125" customWidth="1"/>
    <col min="8" max="8" width="13.140625" customWidth="1"/>
    <col min="9" max="9" width="2.7109375" customWidth="1"/>
    <col min="10" max="10" width="16" customWidth="1"/>
    <col min="11" max="11" width="3.42578125" customWidth="1"/>
    <col min="12" max="12" width="11.42578125" customWidth="1"/>
    <col min="13" max="13" width="2.7109375" customWidth="1"/>
    <col min="14" max="14" width="16" customWidth="1"/>
    <col min="15" max="15" width="3.42578125" customWidth="1"/>
    <col min="16" max="16" width="10.7109375" customWidth="1"/>
    <col min="17" max="17" width="2.710937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3</v>
      </c>
      <c r="B3" s="46" t="s">
        <v>5</v>
      </c>
      <c r="C3" s="46"/>
      <c r="D3" s="46"/>
      <c r="E3" s="46"/>
      <c r="F3" s="46"/>
      <c r="G3" s="46"/>
      <c r="H3" s="46"/>
      <c r="I3" s="46"/>
      <c r="J3" s="46"/>
      <c r="K3" s="46"/>
      <c r="L3" s="46"/>
      <c r="M3" s="46"/>
      <c r="N3" s="46"/>
      <c r="O3" s="46"/>
      <c r="P3" s="46"/>
      <c r="Q3" s="46"/>
    </row>
    <row r="4" spans="1:17" ht="15" customHeight="1">
      <c r="A4" s="14" t="s">
        <v>423</v>
      </c>
      <c r="B4" s="46" t="s">
        <v>5</v>
      </c>
      <c r="C4" s="46"/>
      <c r="D4" s="46"/>
      <c r="E4" s="46"/>
      <c r="F4" s="46"/>
      <c r="G4" s="46"/>
      <c r="H4" s="46"/>
      <c r="I4" s="46"/>
      <c r="J4" s="46"/>
      <c r="K4" s="46"/>
      <c r="L4" s="46"/>
      <c r="M4" s="46"/>
      <c r="N4" s="46"/>
      <c r="O4" s="46"/>
      <c r="P4" s="46"/>
      <c r="Q4" s="46"/>
    </row>
    <row r="5" spans="1:17">
      <c r="A5" s="14"/>
      <c r="B5" s="49" t="s">
        <v>424</v>
      </c>
      <c r="C5" s="49"/>
      <c r="D5" s="49"/>
      <c r="E5" s="49"/>
      <c r="F5" s="49"/>
      <c r="G5" s="49"/>
      <c r="H5" s="49"/>
      <c r="I5" s="49"/>
      <c r="J5" s="49"/>
      <c r="K5" s="49"/>
      <c r="L5" s="49"/>
      <c r="M5" s="49"/>
      <c r="N5" s="49"/>
      <c r="O5" s="49"/>
      <c r="P5" s="49"/>
      <c r="Q5" s="49"/>
    </row>
    <row r="6" spans="1:17">
      <c r="A6" s="14"/>
      <c r="B6" s="25"/>
      <c r="C6" s="25"/>
      <c r="D6" s="25"/>
      <c r="E6" s="25"/>
      <c r="F6" s="25"/>
      <c r="G6" s="25"/>
      <c r="H6" s="25"/>
      <c r="I6" s="25"/>
    </row>
    <row r="7" spans="1:17">
      <c r="A7" s="14"/>
      <c r="B7" s="15"/>
      <c r="C7" s="15"/>
      <c r="D7" s="15"/>
      <c r="E7" s="15"/>
      <c r="F7" s="15"/>
      <c r="G7" s="15"/>
      <c r="H7" s="15"/>
      <c r="I7" s="15"/>
    </row>
    <row r="8" spans="1:17" ht="15.75" thickBot="1">
      <c r="A8" s="14"/>
      <c r="B8" s="17"/>
      <c r="C8" s="26" t="s">
        <v>190</v>
      </c>
      <c r="D8" s="26"/>
      <c r="E8" s="26"/>
      <c r="F8" s="17"/>
      <c r="G8" s="26" t="s">
        <v>191</v>
      </c>
      <c r="H8" s="26"/>
      <c r="I8" s="26"/>
    </row>
    <row r="9" spans="1:17">
      <c r="A9" s="14"/>
      <c r="B9" s="51" t="s">
        <v>192</v>
      </c>
      <c r="C9" s="33"/>
      <c r="D9" s="33"/>
      <c r="E9" s="33"/>
      <c r="F9" s="20"/>
      <c r="G9" s="33"/>
      <c r="H9" s="33"/>
      <c r="I9" s="33"/>
    </row>
    <row r="10" spans="1:17">
      <c r="A10" s="14"/>
      <c r="B10" s="37" t="s">
        <v>193</v>
      </c>
      <c r="C10" s="37" t="s">
        <v>169</v>
      </c>
      <c r="D10" s="38">
        <v>17531</v>
      </c>
      <c r="E10" s="39"/>
      <c r="F10" s="39"/>
      <c r="G10" s="37" t="s">
        <v>169</v>
      </c>
      <c r="H10" s="38">
        <v>18002</v>
      </c>
      <c r="I10" s="39"/>
    </row>
    <row r="11" spans="1:17">
      <c r="A11" s="14"/>
      <c r="B11" s="37"/>
      <c r="C11" s="37"/>
      <c r="D11" s="38"/>
      <c r="E11" s="39"/>
      <c r="F11" s="39"/>
      <c r="G11" s="37"/>
      <c r="H11" s="38"/>
      <c r="I11" s="39"/>
    </row>
    <row r="12" spans="1:17">
      <c r="A12" s="14"/>
      <c r="B12" s="41" t="s">
        <v>34</v>
      </c>
      <c r="C12" s="44">
        <v>146498</v>
      </c>
      <c r="D12" s="44"/>
      <c r="E12" s="35"/>
      <c r="F12" s="35"/>
      <c r="G12" s="44">
        <v>151434</v>
      </c>
      <c r="H12" s="44"/>
      <c r="I12" s="35"/>
    </row>
    <row r="13" spans="1:17">
      <c r="A13" s="14"/>
      <c r="B13" s="41"/>
      <c r="C13" s="44"/>
      <c r="D13" s="44"/>
      <c r="E13" s="35"/>
      <c r="F13" s="35"/>
      <c r="G13" s="44"/>
      <c r="H13" s="44"/>
      <c r="I13" s="35"/>
    </row>
    <row r="14" spans="1:17">
      <c r="A14" s="14"/>
      <c r="B14" s="37" t="s">
        <v>194</v>
      </c>
      <c r="C14" s="38">
        <v>80815</v>
      </c>
      <c r="D14" s="38"/>
      <c r="E14" s="39"/>
      <c r="F14" s="39"/>
      <c r="G14" s="38">
        <v>80665</v>
      </c>
      <c r="H14" s="38"/>
      <c r="I14" s="39"/>
    </row>
    <row r="15" spans="1:17" ht="15.75" thickBot="1">
      <c r="A15" s="14"/>
      <c r="B15" s="37"/>
      <c r="C15" s="52"/>
      <c r="D15" s="52"/>
      <c r="E15" s="53"/>
      <c r="F15" s="39"/>
      <c r="G15" s="52"/>
      <c r="H15" s="52"/>
      <c r="I15" s="53"/>
    </row>
    <row r="16" spans="1:17">
      <c r="A16" s="14"/>
      <c r="B16" s="54" t="s">
        <v>39</v>
      </c>
      <c r="C16" s="29" t="s">
        <v>169</v>
      </c>
      <c r="D16" s="31">
        <v>244844</v>
      </c>
      <c r="E16" s="33"/>
      <c r="F16" s="35"/>
      <c r="G16" s="29" t="s">
        <v>169</v>
      </c>
      <c r="H16" s="31">
        <v>250101</v>
      </c>
      <c r="I16" s="33"/>
    </row>
    <row r="17" spans="1:17" ht="15.75" thickBot="1">
      <c r="A17" s="14"/>
      <c r="B17" s="54"/>
      <c r="C17" s="55"/>
      <c r="D17" s="56"/>
      <c r="E17" s="57"/>
      <c r="F17" s="35"/>
      <c r="G17" s="55"/>
      <c r="H17" s="56"/>
      <c r="I17" s="57"/>
    </row>
    <row r="18" spans="1:17" ht="15.75" thickTop="1">
      <c r="A18" s="14"/>
      <c r="B18" s="17"/>
      <c r="C18" s="58"/>
      <c r="D18" s="58"/>
      <c r="E18" s="58"/>
      <c r="F18" s="17"/>
      <c r="G18" s="58"/>
      <c r="H18" s="58"/>
      <c r="I18" s="58"/>
    </row>
    <row r="19" spans="1:17">
      <c r="A19" s="14"/>
      <c r="B19" s="51" t="s">
        <v>195</v>
      </c>
      <c r="C19" s="35"/>
      <c r="D19" s="35"/>
      <c r="E19" s="35"/>
      <c r="F19" s="20"/>
      <c r="G19" s="35"/>
      <c r="H19" s="35"/>
      <c r="I19" s="35"/>
    </row>
    <row r="20" spans="1:17">
      <c r="A20" s="14"/>
      <c r="B20" s="37" t="s">
        <v>196</v>
      </c>
      <c r="C20" s="37" t="s">
        <v>169</v>
      </c>
      <c r="D20" s="38">
        <v>21989</v>
      </c>
      <c r="E20" s="39"/>
      <c r="F20" s="39"/>
      <c r="G20" s="37" t="s">
        <v>169</v>
      </c>
      <c r="H20" s="38">
        <v>46966</v>
      </c>
      <c r="I20" s="39"/>
    </row>
    <row r="21" spans="1:17">
      <c r="A21" s="14"/>
      <c r="B21" s="37"/>
      <c r="C21" s="37"/>
      <c r="D21" s="38"/>
      <c r="E21" s="39"/>
      <c r="F21" s="39"/>
      <c r="G21" s="37"/>
      <c r="H21" s="38"/>
      <c r="I21" s="39"/>
    </row>
    <row r="22" spans="1:17">
      <c r="A22" s="14"/>
      <c r="B22" s="41" t="s">
        <v>197</v>
      </c>
      <c r="C22" s="44">
        <v>8332</v>
      </c>
      <c r="D22" s="44"/>
      <c r="E22" s="35"/>
      <c r="F22" s="35"/>
      <c r="G22" s="44">
        <v>8332</v>
      </c>
      <c r="H22" s="44"/>
      <c r="I22" s="35"/>
    </row>
    <row r="23" spans="1:17">
      <c r="A23" s="14"/>
      <c r="B23" s="41"/>
      <c r="C23" s="44"/>
      <c r="D23" s="44"/>
      <c r="E23" s="35"/>
      <c r="F23" s="35"/>
      <c r="G23" s="44"/>
      <c r="H23" s="44"/>
      <c r="I23" s="35"/>
    </row>
    <row r="24" spans="1:17">
      <c r="A24" s="14"/>
      <c r="B24" s="37" t="s">
        <v>198</v>
      </c>
      <c r="C24" s="38">
        <v>29471</v>
      </c>
      <c r="D24" s="38"/>
      <c r="E24" s="39"/>
      <c r="F24" s="39"/>
      <c r="G24" s="38">
        <v>32426</v>
      </c>
      <c r="H24" s="38"/>
      <c r="I24" s="39"/>
    </row>
    <row r="25" spans="1:17">
      <c r="A25" s="14"/>
      <c r="B25" s="37"/>
      <c r="C25" s="38"/>
      <c r="D25" s="38"/>
      <c r="E25" s="39"/>
      <c r="F25" s="39"/>
      <c r="G25" s="38"/>
      <c r="H25" s="38"/>
      <c r="I25" s="39"/>
    </row>
    <row r="26" spans="1:17">
      <c r="A26" s="14"/>
      <c r="B26" s="41" t="s">
        <v>52</v>
      </c>
      <c r="C26" s="42">
        <v>75</v>
      </c>
      <c r="D26" s="42"/>
      <c r="E26" s="35"/>
      <c r="F26" s="35"/>
      <c r="G26" s="42">
        <v>75</v>
      </c>
      <c r="H26" s="42"/>
      <c r="I26" s="35"/>
    </row>
    <row r="27" spans="1:17">
      <c r="A27" s="14"/>
      <c r="B27" s="41"/>
      <c r="C27" s="42"/>
      <c r="D27" s="42"/>
      <c r="E27" s="35"/>
      <c r="F27" s="35"/>
      <c r="G27" s="42"/>
      <c r="H27" s="42"/>
      <c r="I27" s="35"/>
    </row>
    <row r="28" spans="1:17">
      <c r="A28" s="14"/>
      <c r="B28" s="37" t="s">
        <v>199</v>
      </c>
      <c r="C28" s="38">
        <v>184977</v>
      </c>
      <c r="D28" s="38"/>
      <c r="E28" s="39"/>
      <c r="F28" s="39"/>
      <c r="G28" s="38">
        <v>162302</v>
      </c>
      <c r="H28" s="38"/>
      <c r="I28" s="39"/>
    </row>
    <row r="29" spans="1:17" ht="15.75" thickBot="1">
      <c r="A29" s="14"/>
      <c r="B29" s="37"/>
      <c r="C29" s="52"/>
      <c r="D29" s="52"/>
      <c r="E29" s="53"/>
      <c r="F29" s="39"/>
      <c r="G29" s="52"/>
      <c r="H29" s="52"/>
      <c r="I29" s="53"/>
    </row>
    <row r="30" spans="1:17">
      <c r="A30" s="14"/>
      <c r="B30" s="54" t="s">
        <v>200</v>
      </c>
      <c r="C30" s="29" t="s">
        <v>169</v>
      </c>
      <c r="D30" s="31">
        <v>244844</v>
      </c>
      <c r="E30" s="33"/>
      <c r="F30" s="35"/>
      <c r="G30" s="29" t="s">
        <v>169</v>
      </c>
      <c r="H30" s="31">
        <v>250101</v>
      </c>
      <c r="I30" s="33"/>
    </row>
    <row r="31" spans="1:17" ht="15.75" thickBot="1">
      <c r="A31" s="14"/>
      <c r="B31" s="54"/>
      <c r="C31" s="55"/>
      <c r="D31" s="56"/>
      <c r="E31" s="57"/>
      <c r="F31" s="35"/>
      <c r="G31" s="55"/>
      <c r="H31" s="56"/>
      <c r="I31" s="57"/>
    </row>
    <row r="32" spans="1:17" ht="15.75" thickTop="1">
      <c r="A32" s="14" t="s">
        <v>425</v>
      </c>
      <c r="B32" s="46" t="s">
        <v>5</v>
      </c>
      <c r="C32" s="46"/>
      <c r="D32" s="46"/>
      <c r="E32" s="46"/>
      <c r="F32" s="46"/>
      <c r="G32" s="46"/>
      <c r="H32" s="46"/>
      <c r="I32" s="46"/>
      <c r="J32" s="46"/>
      <c r="K32" s="46"/>
      <c r="L32" s="46"/>
      <c r="M32" s="46"/>
      <c r="N32" s="46"/>
      <c r="O32" s="46"/>
      <c r="P32" s="46"/>
      <c r="Q32" s="46"/>
    </row>
    <row r="33" spans="1:17">
      <c r="A33" s="14"/>
      <c r="B33" s="25"/>
      <c r="C33" s="25"/>
      <c r="D33" s="25"/>
      <c r="E33" s="25"/>
      <c r="F33" s="25"/>
      <c r="G33" s="25"/>
      <c r="H33" s="25"/>
      <c r="I33" s="25"/>
      <c r="J33" s="25"/>
      <c r="K33" s="25"/>
      <c r="L33" s="25"/>
      <c r="M33" s="25"/>
      <c r="N33" s="25"/>
      <c r="O33" s="25"/>
      <c r="P33" s="25"/>
      <c r="Q33" s="25"/>
    </row>
    <row r="34" spans="1:17">
      <c r="A34" s="14"/>
      <c r="B34" s="15"/>
      <c r="C34" s="15"/>
      <c r="D34" s="15"/>
      <c r="E34" s="15"/>
      <c r="F34" s="15"/>
      <c r="G34" s="15"/>
      <c r="H34" s="15"/>
      <c r="I34" s="15"/>
      <c r="J34" s="15"/>
      <c r="K34" s="15"/>
      <c r="L34" s="15"/>
      <c r="M34" s="15"/>
      <c r="N34" s="15"/>
      <c r="O34" s="15"/>
      <c r="P34" s="15"/>
      <c r="Q34" s="15"/>
    </row>
    <row r="35" spans="1:17" ht="15.75" thickBot="1">
      <c r="A35" s="14"/>
      <c r="B35" s="17"/>
      <c r="C35" s="26" t="s">
        <v>202</v>
      </c>
      <c r="D35" s="26"/>
      <c r="E35" s="26"/>
      <c r="F35" s="26"/>
      <c r="G35" s="26"/>
      <c r="H35" s="26"/>
      <c r="I35" s="26"/>
      <c r="J35" s="17"/>
      <c r="K35" s="26" t="s">
        <v>203</v>
      </c>
      <c r="L35" s="26"/>
      <c r="M35" s="26"/>
      <c r="N35" s="26"/>
      <c r="O35" s="26"/>
      <c r="P35" s="26"/>
      <c r="Q35" s="26"/>
    </row>
    <row r="36" spans="1:17" ht="15.75" thickBot="1">
      <c r="A36" s="14"/>
      <c r="B36" s="17"/>
      <c r="C36" s="27" t="s">
        <v>190</v>
      </c>
      <c r="D36" s="27"/>
      <c r="E36" s="27"/>
      <c r="F36" s="17"/>
      <c r="G36" s="27" t="s">
        <v>204</v>
      </c>
      <c r="H36" s="27"/>
      <c r="I36" s="27"/>
      <c r="J36" s="17"/>
      <c r="K36" s="27" t="s">
        <v>190</v>
      </c>
      <c r="L36" s="27"/>
      <c r="M36" s="27"/>
      <c r="N36" s="17"/>
      <c r="O36" s="27" t="s">
        <v>204</v>
      </c>
      <c r="P36" s="27"/>
      <c r="Q36" s="27"/>
    </row>
    <row r="37" spans="1:17">
      <c r="A37" s="14"/>
      <c r="B37" s="41" t="s">
        <v>205</v>
      </c>
      <c r="C37" s="29" t="s">
        <v>169</v>
      </c>
      <c r="D37" s="31">
        <v>34400</v>
      </c>
      <c r="E37" s="33"/>
      <c r="F37" s="35"/>
      <c r="G37" s="29" t="s">
        <v>169</v>
      </c>
      <c r="H37" s="60" t="s">
        <v>206</v>
      </c>
      <c r="I37" s="33"/>
      <c r="J37" s="35"/>
      <c r="K37" s="29" t="s">
        <v>169</v>
      </c>
      <c r="L37" s="31">
        <v>65563</v>
      </c>
      <c r="M37" s="33"/>
      <c r="N37" s="35"/>
      <c r="O37" s="29" t="s">
        <v>169</v>
      </c>
      <c r="P37" s="60" t="s">
        <v>206</v>
      </c>
      <c r="Q37" s="33"/>
    </row>
    <row r="38" spans="1:17">
      <c r="A38" s="14"/>
      <c r="B38" s="41"/>
      <c r="C38" s="41"/>
      <c r="D38" s="44"/>
      <c r="E38" s="35"/>
      <c r="F38" s="35"/>
      <c r="G38" s="41"/>
      <c r="H38" s="42"/>
      <c r="I38" s="35"/>
      <c r="J38" s="35"/>
      <c r="K38" s="41"/>
      <c r="L38" s="44"/>
      <c r="M38" s="35"/>
      <c r="N38" s="35"/>
      <c r="O38" s="41"/>
      <c r="P38" s="42"/>
      <c r="Q38" s="35"/>
    </row>
    <row r="39" spans="1:17">
      <c r="A39" s="14"/>
      <c r="B39" s="37" t="s">
        <v>207</v>
      </c>
      <c r="C39" s="38">
        <v>1913</v>
      </c>
      <c r="D39" s="38"/>
      <c r="E39" s="39"/>
      <c r="F39" s="39"/>
      <c r="G39" s="38">
        <v>1763</v>
      </c>
      <c r="H39" s="38"/>
      <c r="I39" s="39"/>
      <c r="J39" s="39"/>
      <c r="K39" s="38">
        <v>3544</v>
      </c>
      <c r="L39" s="38"/>
      <c r="M39" s="39"/>
      <c r="N39" s="39"/>
      <c r="O39" s="38">
        <v>3204</v>
      </c>
      <c r="P39" s="38"/>
      <c r="Q39" s="39"/>
    </row>
    <row r="40" spans="1:17" ht="15.75" thickBot="1">
      <c r="A40" s="14"/>
      <c r="B40" s="37"/>
      <c r="C40" s="52"/>
      <c r="D40" s="52"/>
      <c r="E40" s="53"/>
      <c r="F40" s="39"/>
      <c r="G40" s="52"/>
      <c r="H40" s="52"/>
      <c r="I40" s="53"/>
      <c r="J40" s="39"/>
      <c r="K40" s="52"/>
      <c r="L40" s="52"/>
      <c r="M40" s="53"/>
      <c r="N40" s="39"/>
      <c r="O40" s="52"/>
      <c r="P40" s="52"/>
      <c r="Q40" s="53"/>
    </row>
    <row r="41" spans="1:17">
      <c r="A41" s="14"/>
      <c r="B41" s="54" t="s">
        <v>77</v>
      </c>
      <c r="C41" s="31">
        <v>36313</v>
      </c>
      <c r="D41" s="31"/>
      <c r="E41" s="33"/>
      <c r="F41" s="35"/>
      <c r="G41" s="31">
        <v>1763</v>
      </c>
      <c r="H41" s="31"/>
      <c r="I41" s="33"/>
      <c r="J41" s="35"/>
      <c r="K41" s="31">
        <v>69107</v>
      </c>
      <c r="L41" s="31"/>
      <c r="M41" s="33"/>
      <c r="N41" s="35"/>
      <c r="O41" s="31">
        <v>3204</v>
      </c>
      <c r="P41" s="31"/>
      <c r="Q41" s="33"/>
    </row>
    <row r="42" spans="1:17">
      <c r="A42" s="14"/>
      <c r="B42" s="54"/>
      <c r="C42" s="44"/>
      <c r="D42" s="44"/>
      <c r="E42" s="35"/>
      <c r="F42" s="35"/>
      <c r="G42" s="44"/>
      <c r="H42" s="44"/>
      <c r="I42" s="35"/>
      <c r="J42" s="35"/>
      <c r="K42" s="44"/>
      <c r="L42" s="44"/>
      <c r="M42" s="35"/>
      <c r="N42" s="35"/>
      <c r="O42" s="44"/>
      <c r="P42" s="44"/>
      <c r="Q42" s="35"/>
    </row>
    <row r="43" spans="1:17">
      <c r="A43" s="14"/>
      <c r="B43" s="37" t="s">
        <v>208</v>
      </c>
      <c r="C43" s="38">
        <v>26053</v>
      </c>
      <c r="D43" s="38"/>
      <c r="E43" s="39"/>
      <c r="F43" s="39"/>
      <c r="G43" s="38">
        <v>1803</v>
      </c>
      <c r="H43" s="38"/>
      <c r="I43" s="39"/>
      <c r="J43" s="39"/>
      <c r="K43" s="38">
        <v>50264</v>
      </c>
      <c r="L43" s="38"/>
      <c r="M43" s="39"/>
      <c r="N43" s="39"/>
      <c r="O43" s="38">
        <v>3356</v>
      </c>
      <c r="P43" s="38"/>
      <c r="Q43" s="39"/>
    </row>
    <row r="44" spans="1:17">
      <c r="A44" s="14"/>
      <c r="B44" s="37"/>
      <c r="C44" s="38"/>
      <c r="D44" s="38"/>
      <c r="E44" s="39"/>
      <c r="F44" s="39"/>
      <c r="G44" s="38"/>
      <c r="H44" s="38"/>
      <c r="I44" s="39"/>
      <c r="J44" s="39"/>
      <c r="K44" s="38"/>
      <c r="L44" s="38"/>
      <c r="M44" s="39"/>
      <c r="N44" s="39"/>
      <c r="O44" s="38"/>
      <c r="P44" s="38"/>
      <c r="Q44" s="39"/>
    </row>
    <row r="45" spans="1:17">
      <c r="A45" s="14"/>
      <c r="B45" s="41" t="s">
        <v>209</v>
      </c>
      <c r="C45" s="44">
        <v>3474</v>
      </c>
      <c r="D45" s="44"/>
      <c r="E45" s="35"/>
      <c r="F45" s="35"/>
      <c r="G45" s="42" t="s">
        <v>210</v>
      </c>
      <c r="H45" s="42"/>
      <c r="I45" s="41" t="s">
        <v>211</v>
      </c>
      <c r="J45" s="35"/>
      <c r="K45" s="44">
        <v>6841</v>
      </c>
      <c r="L45" s="44"/>
      <c r="M45" s="35"/>
      <c r="N45" s="35"/>
      <c r="O45" s="42">
        <v>13</v>
      </c>
      <c r="P45" s="42"/>
      <c r="Q45" s="35"/>
    </row>
    <row r="46" spans="1:17">
      <c r="A46" s="14"/>
      <c r="B46" s="41"/>
      <c r="C46" s="44"/>
      <c r="D46" s="44"/>
      <c r="E46" s="35"/>
      <c r="F46" s="35"/>
      <c r="G46" s="42"/>
      <c r="H46" s="42"/>
      <c r="I46" s="41"/>
      <c r="J46" s="35"/>
      <c r="K46" s="44"/>
      <c r="L46" s="44"/>
      <c r="M46" s="35"/>
      <c r="N46" s="35"/>
      <c r="O46" s="42"/>
      <c r="P46" s="42"/>
      <c r="Q46" s="35"/>
    </row>
    <row r="47" spans="1:17">
      <c r="A47" s="14"/>
      <c r="B47" s="37" t="s">
        <v>212</v>
      </c>
      <c r="C47" s="61" t="s">
        <v>206</v>
      </c>
      <c r="D47" s="61"/>
      <c r="E47" s="39"/>
      <c r="F47" s="39"/>
      <c r="G47" s="61">
        <v>961</v>
      </c>
      <c r="H47" s="61"/>
      <c r="I47" s="39"/>
      <c r="J47" s="39"/>
      <c r="K47" s="61">
        <v>54</v>
      </c>
      <c r="L47" s="61"/>
      <c r="M47" s="39"/>
      <c r="N47" s="39"/>
      <c r="O47" s="38">
        <v>1421</v>
      </c>
      <c r="P47" s="38"/>
      <c r="Q47" s="39"/>
    </row>
    <row r="48" spans="1:17" ht="15.75" thickBot="1">
      <c r="A48" s="14"/>
      <c r="B48" s="37"/>
      <c r="C48" s="62"/>
      <c r="D48" s="62"/>
      <c r="E48" s="53"/>
      <c r="F48" s="39"/>
      <c r="G48" s="62"/>
      <c r="H48" s="62"/>
      <c r="I48" s="53"/>
      <c r="J48" s="39"/>
      <c r="K48" s="62"/>
      <c r="L48" s="62"/>
      <c r="M48" s="53"/>
      <c r="N48" s="39"/>
      <c r="O48" s="52"/>
      <c r="P48" s="52"/>
      <c r="Q48" s="53"/>
    </row>
    <row r="49" spans="1:17">
      <c r="A49" s="14"/>
      <c r="B49" s="54" t="s">
        <v>213</v>
      </c>
      <c r="C49" s="31">
        <v>6786</v>
      </c>
      <c r="D49" s="31"/>
      <c r="E49" s="33"/>
      <c r="F49" s="35"/>
      <c r="G49" s="60" t="s">
        <v>214</v>
      </c>
      <c r="H49" s="60"/>
      <c r="I49" s="29" t="s">
        <v>211</v>
      </c>
      <c r="J49" s="35"/>
      <c r="K49" s="31">
        <v>11948</v>
      </c>
      <c r="L49" s="31"/>
      <c r="M49" s="33"/>
      <c r="N49" s="35"/>
      <c r="O49" s="60" t="s">
        <v>215</v>
      </c>
      <c r="P49" s="60"/>
      <c r="Q49" s="29" t="s">
        <v>211</v>
      </c>
    </row>
    <row r="50" spans="1:17">
      <c r="A50" s="14"/>
      <c r="B50" s="54"/>
      <c r="C50" s="44"/>
      <c r="D50" s="44"/>
      <c r="E50" s="35"/>
      <c r="F50" s="35"/>
      <c r="G50" s="42"/>
      <c r="H50" s="42"/>
      <c r="I50" s="41"/>
      <c r="J50" s="35"/>
      <c r="K50" s="44"/>
      <c r="L50" s="44"/>
      <c r="M50" s="35"/>
      <c r="N50" s="35"/>
      <c r="O50" s="42"/>
      <c r="P50" s="42"/>
      <c r="Q50" s="41"/>
    </row>
    <row r="51" spans="1:17">
      <c r="A51" s="14"/>
      <c r="B51" s="37" t="s">
        <v>216</v>
      </c>
      <c r="C51" s="61" t="s">
        <v>217</v>
      </c>
      <c r="D51" s="61"/>
      <c r="E51" s="37" t="s">
        <v>211</v>
      </c>
      <c r="F51" s="39"/>
      <c r="G51" s="61" t="s">
        <v>206</v>
      </c>
      <c r="H51" s="61"/>
      <c r="I51" s="39"/>
      <c r="J51" s="39"/>
      <c r="K51" s="61" t="s">
        <v>218</v>
      </c>
      <c r="L51" s="61"/>
      <c r="M51" s="37" t="s">
        <v>211</v>
      </c>
      <c r="N51" s="39"/>
      <c r="O51" s="61" t="s">
        <v>206</v>
      </c>
      <c r="P51" s="61"/>
      <c r="Q51" s="39"/>
    </row>
    <row r="52" spans="1:17" ht="15.75" thickBot="1">
      <c r="A52" s="14"/>
      <c r="B52" s="37"/>
      <c r="C52" s="62"/>
      <c r="D52" s="62"/>
      <c r="E52" s="63"/>
      <c r="F52" s="39"/>
      <c r="G52" s="62"/>
      <c r="H52" s="62"/>
      <c r="I52" s="53"/>
      <c r="J52" s="39"/>
      <c r="K52" s="62"/>
      <c r="L52" s="62"/>
      <c r="M52" s="63"/>
      <c r="N52" s="39"/>
      <c r="O52" s="62"/>
      <c r="P52" s="62"/>
      <c r="Q52" s="53"/>
    </row>
    <row r="53" spans="1:17">
      <c r="A53" s="14"/>
      <c r="B53" s="54" t="s">
        <v>219</v>
      </c>
      <c r="C53" s="29" t="s">
        <v>169</v>
      </c>
      <c r="D53" s="31">
        <v>5592</v>
      </c>
      <c r="E53" s="33"/>
      <c r="F53" s="35"/>
      <c r="G53" s="29" t="s">
        <v>169</v>
      </c>
      <c r="H53" s="60" t="s">
        <v>214</v>
      </c>
      <c r="I53" s="29" t="s">
        <v>211</v>
      </c>
      <c r="J53" s="35"/>
      <c r="K53" s="29" t="s">
        <v>169</v>
      </c>
      <c r="L53" s="31">
        <v>9674</v>
      </c>
      <c r="M53" s="33"/>
      <c r="N53" s="35"/>
      <c r="O53" s="29" t="s">
        <v>169</v>
      </c>
      <c r="P53" s="60" t="s">
        <v>215</v>
      </c>
      <c r="Q53" s="29" t="s">
        <v>211</v>
      </c>
    </row>
    <row r="54" spans="1:17" ht="15.75" thickBot="1">
      <c r="A54" s="14"/>
      <c r="B54" s="54"/>
      <c r="C54" s="55"/>
      <c r="D54" s="56"/>
      <c r="E54" s="57"/>
      <c r="F54" s="35"/>
      <c r="G54" s="55"/>
      <c r="H54" s="64"/>
      <c r="I54" s="55"/>
      <c r="J54" s="35"/>
      <c r="K54" s="55"/>
      <c r="L54" s="56"/>
      <c r="M54" s="57"/>
      <c r="N54" s="35"/>
      <c r="O54" s="55"/>
      <c r="P54" s="64"/>
      <c r="Q54" s="55"/>
    </row>
    <row r="55" spans="1:17" ht="15.75" thickTop="1">
      <c r="A55" s="14" t="s">
        <v>426</v>
      </c>
      <c r="B55" s="46" t="s">
        <v>5</v>
      </c>
      <c r="C55" s="46"/>
      <c r="D55" s="46"/>
      <c r="E55" s="46"/>
      <c r="F55" s="46"/>
      <c r="G55" s="46"/>
      <c r="H55" s="46"/>
      <c r="I55" s="46"/>
      <c r="J55" s="46"/>
      <c r="K55" s="46"/>
      <c r="L55" s="46"/>
      <c r="M55" s="46"/>
      <c r="N55" s="46"/>
      <c r="O55" s="46"/>
      <c r="P55" s="46"/>
      <c r="Q55" s="46"/>
    </row>
    <row r="56" spans="1:17" ht="25.5" customHeight="1">
      <c r="A56" s="14"/>
      <c r="B56" s="39" t="s">
        <v>220</v>
      </c>
      <c r="C56" s="39"/>
      <c r="D56" s="39"/>
      <c r="E56" s="39"/>
      <c r="F56" s="39"/>
      <c r="G56" s="39"/>
      <c r="H56" s="39"/>
      <c r="I56" s="39"/>
      <c r="J56" s="39"/>
      <c r="K56" s="39"/>
      <c r="L56" s="39"/>
      <c r="M56" s="39"/>
      <c r="N56" s="39"/>
      <c r="O56" s="39"/>
      <c r="P56" s="39"/>
      <c r="Q56" s="39"/>
    </row>
    <row r="57" spans="1:17">
      <c r="A57" s="14"/>
      <c r="B57" s="25"/>
      <c r="C57" s="25"/>
      <c r="D57" s="25"/>
      <c r="E57" s="25"/>
      <c r="F57" s="25"/>
      <c r="G57" s="25"/>
      <c r="H57" s="25"/>
      <c r="I57" s="25"/>
      <c r="J57" s="25"/>
      <c r="K57" s="25"/>
      <c r="L57" s="25"/>
      <c r="M57" s="25"/>
      <c r="N57" s="25"/>
      <c r="O57" s="25"/>
      <c r="P57" s="25"/>
      <c r="Q57" s="25"/>
    </row>
    <row r="58" spans="1:17">
      <c r="A58" s="14"/>
      <c r="B58" s="15"/>
      <c r="C58" s="15"/>
      <c r="D58" s="15"/>
      <c r="E58" s="15"/>
      <c r="F58" s="15"/>
      <c r="G58" s="15"/>
      <c r="H58" s="15"/>
      <c r="I58" s="15"/>
      <c r="J58" s="15"/>
      <c r="K58" s="15"/>
      <c r="L58" s="15"/>
      <c r="M58" s="15"/>
      <c r="N58" s="15"/>
      <c r="O58" s="15"/>
      <c r="P58" s="15"/>
      <c r="Q58" s="15"/>
    </row>
    <row r="59" spans="1:17" ht="15.75" thickBot="1">
      <c r="A59" s="14"/>
      <c r="B59" s="17"/>
      <c r="C59" s="26" t="s">
        <v>202</v>
      </c>
      <c r="D59" s="26"/>
      <c r="E59" s="26"/>
      <c r="F59" s="26"/>
      <c r="G59" s="26"/>
      <c r="H59" s="26"/>
      <c r="I59" s="26"/>
      <c r="J59" s="17"/>
      <c r="K59" s="26" t="s">
        <v>203</v>
      </c>
      <c r="L59" s="26"/>
      <c r="M59" s="26"/>
      <c r="N59" s="26"/>
      <c r="O59" s="26"/>
      <c r="P59" s="26"/>
      <c r="Q59" s="26"/>
    </row>
    <row r="60" spans="1:17" ht="15.75" thickBot="1">
      <c r="A60" s="14"/>
      <c r="B60" s="17"/>
      <c r="C60" s="27" t="s">
        <v>190</v>
      </c>
      <c r="D60" s="27"/>
      <c r="E60" s="27"/>
      <c r="F60" s="17"/>
      <c r="G60" s="27" t="s">
        <v>204</v>
      </c>
      <c r="H60" s="27"/>
      <c r="I60" s="27"/>
      <c r="J60" s="17"/>
      <c r="K60" s="27" t="s">
        <v>190</v>
      </c>
      <c r="L60" s="27"/>
      <c r="M60" s="27"/>
      <c r="N60" s="17"/>
      <c r="O60" s="27" t="s">
        <v>204</v>
      </c>
      <c r="P60" s="27"/>
      <c r="Q60" s="27"/>
    </row>
    <row r="61" spans="1:17">
      <c r="A61" s="14"/>
      <c r="B61" s="66" t="s">
        <v>85</v>
      </c>
      <c r="C61" s="29" t="s">
        <v>169</v>
      </c>
      <c r="D61" s="31">
        <v>2796</v>
      </c>
      <c r="E61" s="33"/>
      <c r="F61" s="35"/>
      <c r="G61" s="29" t="s">
        <v>169</v>
      </c>
      <c r="H61" s="60" t="s">
        <v>221</v>
      </c>
      <c r="I61" s="29" t="s">
        <v>211</v>
      </c>
      <c r="J61" s="35"/>
      <c r="K61" s="29" t="s">
        <v>169</v>
      </c>
      <c r="L61" s="31">
        <v>4837</v>
      </c>
      <c r="M61" s="33"/>
      <c r="N61" s="35"/>
      <c r="O61" s="29" t="s">
        <v>169</v>
      </c>
      <c r="P61" s="60" t="s">
        <v>222</v>
      </c>
      <c r="Q61" s="29" t="s">
        <v>211</v>
      </c>
    </row>
    <row r="62" spans="1:17" ht="15.75" thickBot="1">
      <c r="A62" s="14"/>
      <c r="B62" s="66"/>
      <c r="C62" s="55"/>
      <c r="D62" s="56"/>
      <c r="E62" s="57"/>
      <c r="F62" s="35"/>
      <c r="G62" s="55"/>
      <c r="H62" s="64"/>
      <c r="I62" s="55"/>
      <c r="J62" s="35"/>
      <c r="K62" s="55"/>
      <c r="L62" s="56"/>
      <c r="M62" s="57"/>
      <c r="N62" s="35"/>
      <c r="O62" s="55"/>
      <c r="P62" s="64"/>
      <c r="Q62" s="55"/>
    </row>
    <row r="63" spans="1:17" ht="15.75" thickTop="1"/>
  </sheetData>
  <mergeCells count="235">
    <mergeCell ref="B5:Q5"/>
    <mergeCell ref="A32:A54"/>
    <mergeCell ref="B32:Q32"/>
    <mergeCell ref="A55:A62"/>
    <mergeCell ref="B55:Q55"/>
    <mergeCell ref="B56:Q56"/>
    <mergeCell ref="N61:N62"/>
    <mergeCell ref="O61:O62"/>
    <mergeCell ref="P61:P62"/>
    <mergeCell ref="Q61:Q62"/>
    <mergeCell ref="A1:A2"/>
    <mergeCell ref="B1:Q1"/>
    <mergeCell ref="B2:Q2"/>
    <mergeCell ref="B3:Q3"/>
    <mergeCell ref="A4:A31"/>
    <mergeCell ref="B4:Q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3:N54"/>
    <mergeCell ref="O53:O54"/>
    <mergeCell ref="P53:P54"/>
    <mergeCell ref="Q53:Q54"/>
    <mergeCell ref="B57:Q57"/>
    <mergeCell ref="C59:I59"/>
    <mergeCell ref="K59:Q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B33:Q33"/>
    <mergeCell ref="C35:I35"/>
    <mergeCell ref="K35:Q35"/>
    <mergeCell ref="C36:E36"/>
    <mergeCell ref="G36:I36"/>
    <mergeCell ref="K36:M36"/>
    <mergeCell ref="O36:Q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26.85546875" bestFit="1" customWidth="1"/>
    <col min="3" max="3" width="2" customWidth="1"/>
    <col min="4" max="4" width="7.42578125" customWidth="1"/>
    <col min="7" max="7" width="4.28515625" customWidth="1"/>
    <col min="8" max="8" width="15" customWidth="1"/>
    <col min="9" max="9" width="3.28515625" customWidth="1"/>
    <col min="11" max="11" width="2" customWidth="1"/>
    <col min="12" max="12" width="7.42578125" customWidth="1"/>
    <col min="15" max="15" width="2" customWidth="1"/>
    <col min="16" max="16" width="7.42578125" customWidth="1"/>
    <col min="19" max="19" width="4.28515625" customWidth="1"/>
    <col min="20" max="20" width="15" customWidth="1"/>
    <col min="21" max="21" width="3.28515625" customWidth="1"/>
    <col min="23" max="23" width="2" customWidth="1"/>
    <col min="24" max="24" width="7.42578125" customWidth="1"/>
  </cols>
  <sheetData>
    <row r="1" spans="1:25" ht="30" customHeight="1">
      <c r="A1" s="7" t="s">
        <v>4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3</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428</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4"/>
      <c r="B5" s="49" t="s">
        <v>237</v>
      </c>
      <c r="C5" s="49"/>
      <c r="D5" s="49"/>
      <c r="E5" s="49"/>
      <c r="F5" s="49"/>
      <c r="G5" s="49"/>
      <c r="H5" s="49"/>
      <c r="I5" s="49"/>
      <c r="J5" s="49"/>
      <c r="K5" s="49"/>
      <c r="L5" s="49"/>
      <c r="M5" s="49"/>
      <c r="N5" s="49"/>
      <c r="O5" s="49"/>
      <c r="P5" s="49"/>
      <c r="Q5" s="49"/>
      <c r="R5" s="49"/>
      <c r="S5" s="49"/>
      <c r="T5" s="49"/>
      <c r="U5" s="49"/>
      <c r="V5" s="49"/>
      <c r="W5" s="49"/>
      <c r="X5" s="49"/>
      <c r="Y5" s="49"/>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7"/>
      <c r="C8" s="69" t="s">
        <v>190</v>
      </c>
      <c r="D8" s="69"/>
      <c r="E8" s="69"/>
      <c r="F8" s="69"/>
      <c r="G8" s="69"/>
      <c r="H8" s="69"/>
      <c r="I8" s="69"/>
      <c r="J8" s="69"/>
      <c r="K8" s="69"/>
      <c r="L8" s="69"/>
      <c r="M8" s="69"/>
      <c r="N8" s="17"/>
      <c r="O8" s="69" t="s">
        <v>191</v>
      </c>
      <c r="P8" s="69"/>
      <c r="Q8" s="69"/>
      <c r="R8" s="69"/>
      <c r="S8" s="69"/>
      <c r="T8" s="69"/>
      <c r="U8" s="69"/>
      <c r="V8" s="69"/>
      <c r="W8" s="69"/>
      <c r="X8" s="69"/>
      <c r="Y8" s="69"/>
    </row>
    <row r="9" spans="1:25" ht="15.75" thickBot="1">
      <c r="A9" s="14"/>
      <c r="B9" s="17"/>
      <c r="C9" s="70" t="s">
        <v>238</v>
      </c>
      <c r="D9" s="70"/>
      <c r="E9" s="70"/>
      <c r="F9" s="17"/>
      <c r="G9" s="70" t="s">
        <v>239</v>
      </c>
      <c r="H9" s="70"/>
      <c r="I9" s="70"/>
      <c r="J9" s="17"/>
      <c r="K9" s="70" t="s">
        <v>240</v>
      </c>
      <c r="L9" s="70"/>
      <c r="M9" s="70"/>
      <c r="N9" s="17"/>
      <c r="O9" s="70" t="s">
        <v>238</v>
      </c>
      <c r="P9" s="70"/>
      <c r="Q9" s="70"/>
      <c r="R9" s="17"/>
      <c r="S9" s="70" t="s">
        <v>239</v>
      </c>
      <c r="T9" s="70"/>
      <c r="U9" s="70"/>
      <c r="V9" s="17"/>
      <c r="W9" s="70" t="s">
        <v>240</v>
      </c>
      <c r="X9" s="70"/>
      <c r="Y9" s="70"/>
    </row>
    <row r="10" spans="1:25">
      <c r="A10" s="14"/>
      <c r="B10" s="71" t="s">
        <v>241</v>
      </c>
      <c r="C10" s="72" t="s">
        <v>169</v>
      </c>
      <c r="D10" s="74">
        <v>76002</v>
      </c>
      <c r="E10" s="33"/>
      <c r="F10" s="35"/>
      <c r="G10" s="72" t="s">
        <v>169</v>
      </c>
      <c r="H10" s="76" t="s">
        <v>242</v>
      </c>
      <c r="I10" s="72" t="s">
        <v>211</v>
      </c>
      <c r="J10" s="35"/>
      <c r="K10" s="72" t="s">
        <v>169</v>
      </c>
      <c r="L10" s="74">
        <v>34150</v>
      </c>
      <c r="M10" s="33"/>
      <c r="N10" s="35"/>
      <c r="O10" s="72" t="s">
        <v>169</v>
      </c>
      <c r="P10" s="74">
        <v>76002</v>
      </c>
      <c r="Q10" s="33"/>
      <c r="R10" s="35"/>
      <c r="S10" s="72" t="s">
        <v>169</v>
      </c>
      <c r="T10" s="76" t="s">
        <v>243</v>
      </c>
      <c r="U10" s="72" t="s">
        <v>211</v>
      </c>
      <c r="V10" s="35"/>
      <c r="W10" s="72" t="s">
        <v>169</v>
      </c>
      <c r="X10" s="74">
        <v>39806</v>
      </c>
      <c r="Y10" s="33"/>
    </row>
    <row r="11" spans="1:25">
      <c r="A11" s="14"/>
      <c r="B11" s="71"/>
      <c r="C11" s="73"/>
      <c r="D11" s="75"/>
      <c r="E11" s="34"/>
      <c r="F11" s="35"/>
      <c r="G11" s="73"/>
      <c r="H11" s="77"/>
      <c r="I11" s="73"/>
      <c r="J11" s="35"/>
      <c r="K11" s="71"/>
      <c r="L11" s="78"/>
      <c r="M11" s="35"/>
      <c r="N11" s="35"/>
      <c r="O11" s="73"/>
      <c r="P11" s="75"/>
      <c r="Q11" s="34"/>
      <c r="R11" s="35"/>
      <c r="S11" s="73"/>
      <c r="T11" s="77"/>
      <c r="U11" s="73"/>
      <c r="V11" s="35"/>
      <c r="W11" s="71"/>
      <c r="X11" s="78"/>
      <c r="Y11" s="35"/>
    </row>
    <row r="12" spans="1:25">
      <c r="A12" s="14"/>
      <c r="B12" s="79" t="s">
        <v>244</v>
      </c>
      <c r="C12" s="80">
        <v>158343</v>
      </c>
      <c r="D12" s="80"/>
      <c r="E12" s="39"/>
      <c r="F12" s="39"/>
      <c r="G12" s="82" t="s">
        <v>206</v>
      </c>
      <c r="H12" s="82"/>
      <c r="I12" s="39"/>
      <c r="J12" s="39"/>
      <c r="K12" s="80">
        <v>158343</v>
      </c>
      <c r="L12" s="80"/>
      <c r="M12" s="39"/>
      <c r="N12" s="39"/>
      <c r="O12" s="80">
        <v>158343</v>
      </c>
      <c r="P12" s="80"/>
      <c r="Q12" s="39"/>
      <c r="R12" s="39"/>
      <c r="S12" s="82" t="s">
        <v>206</v>
      </c>
      <c r="T12" s="82"/>
      <c r="U12" s="39"/>
      <c r="V12" s="39"/>
      <c r="W12" s="80">
        <v>158343</v>
      </c>
      <c r="X12" s="80"/>
      <c r="Y12" s="39"/>
    </row>
    <row r="13" spans="1:25" ht="15.75" thickBot="1">
      <c r="A13" s="14"/>
      <c r="B13" s="79"/>
      <c r="C13" s="81"/>
      <c r="D13" s="81"/>
      <c r="E13" s="53"/>
      <c r="F13" s="39"/>
      <c r="G13" s="83"/>
      <c r="H13" s="83"/>
      <c r="I13" s="53"/>
      <c r="J13" s="39"/>
      <c r="K13" s="81"/>
      <c r="L13" s="81"/>
      <c r="M13" s="53"/>
      <c r="N13" s="39"/>
      <c r="O13" s="81"/>
      <c r="P13" s="81"/>
      <c r="Q13" s="53"/>
      <c r="R13" s="39"/>
      <c r="S13" s="83"/>
      <c r="T13" s="83"/>
      <c r="U13" s="53"/>
      <c r="V13" s="39"/>
      <c r="W13" s="81"/>
      <c r="X13" s="81"/>
      <c r="Y13" s="53"/>
    </row>
    <row r="14" spans="1:25">
      <c r="A14" s="14"/>
      <c r="B14" s="84" t="s">
        <v>245</v>
      </c>
      <c r="C14" s="72" t="s">
        <v>169</v>
      </c>
      <c r="D14" s="74">
        <v>234345</v>
      </c>
      <c r="E14" s="33"/>
      <c r="F14" s="35"/>
      <c r="G14" s="72" t="s">
        <v>169</v>
      </c>
      <c r="H14" s="76" t="s">
        <v>242</v>
      </c>
      <c r="I14" s="72" t="s">
        <v>211</v>
      </c>
      <c r="J14" s="35"/>
      <c r="K14" s="72" t="s">
        <v>169</v>
      </c>
      <c r="L14" s="74">
        <v>192493</v>
      </c>
      <c r="M14" s="33"/>
      <c r="N14" s="35"/>
      <c r="O14" s="72" t="s">
        <v>169</v>
      </c>
      <c r="P14" s="74">
        <v>234345</v>
      </c>
      <c r="Q14" s="33"/>
      <c r="R14" s="35"/>
      <c r="S14" s="72" t="s">
        <v>169</v>
      </c>
      <c r="T14" s="76" t="s">
        <v>243</v>
      </c>
      <c r="U14" s="72" t="s">
        <v>211</v>
      </c>
      <c r="V14" s="35"/>
      <c r="W14" s="72" t="s">
        <v>169</v>
      </c>
      <c r="X14" s="74">
        <v>198149</v>
      </c>
      <c r="Y14" s="33"/>
    </row>
    <row r="15" spans="1:25" ht="15.75" thickBot="1">
      <c r="A15" s="14"/>
      <c r="B15" s="84"/>
      <c r="C15" s="85"/>
      <c r="D15" s="86"/>
      <c r="E15" s="57"/>
      <c r="F15" s="35"/>
      <c r="G15" s="85"/>
      <c r="H15" s="87"/>
      <c r="I15" s="85"/>
      <c r="J15" s="35"/>
      <c r="K15" s="85"/>
      <c r="L15" s="86"/>
      <c r="M15" s="57"/>
      <c r="N15" s="35"/>
      <c r="O15" s="85"/>
      <c r="P15" s="86"/>
      <c r="Q15" s="57"/>
      <c r="R15" s="35"/>
      <c r="S15" s="85"/>
      <c r="T15" s="87"/>
      <c r="U15" s="85"/>
      <c r="V15" s="35"/>
      <c r="W15" s="85"/>
      <c r="X15" s="86"/>
      <c r="Y15" s="57"/>
    </row>
    <row r="16" spans="1:25" ht="15.75" thickTop="1"/>
  </sheetData>
  <mergeCells count="82">
    <mergeCell ref="A1:A2"/>
    <mergeCell ref="B1:Y1"/>
    <mergeCell ref="B2:Y2"/>
    <mergeCell ref="B3:Y3"/>
    <mergeCell ref="A4:A15"/>
    <mergeCell ref="B4:Y4"/>
    <mergeCell ref="B5:Y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36.5703125" customWidth="1"/>
    <col min="3" max="3" width="14.140625" customWidth="1"/>
    <col min="4" max="4" width="15.28515625" customWidth="1"/>
    <col min="5" max="5" width="3.28515625" customWidth="1"/>
    <col min="6" max="6" width="13.5703125" customWidth="1"/>
    <col min="7" max="7" width="2.5703125" customWidth="1"/>
    <col min="8" max="8" width="15.28515625" customWidth="1"/>
    <col min="9" max="9" width="3.28515625" customWidth="1"/>
    <col min="10" max="10" width="13.5703125" customWidth="1"/>
    <col min="11" max="11" width="2.5703125" customWidth="1"/>
  </cols>
  <sheetData>
    <row r="1" spans="1:11" ht="15" customHeight="1">
      <c r="A1" s="7" t="s">
        <v>42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47</v>
      </c>
      <c r="B3" s="46" t="s">
        <v>5</v>
      </c>
      <c r="C3" s="46"/>
      <c r="D3" s="46"/>
      <c r="E3" s="46"/>
      <c r="F3" s="46"/>
      <c r="G3" s="46"/>
      <c r="H3" s="46"/>
      <c r="I3" s="46"/>
      <c r="J3" s="46"/>
      <c r="K3" s="46"/>
    </row>
    <row r="4" spans="1:11" ht="15" customHeight="1">
      <c r="A4" s="14" t="s">
        <v>430</v>
      </c>
      <c r="B4" s="46" t="s">
        <v>5</v>
      </c>
      <c r="C4" s="46"/>
      <c r="D4" s="46"/>
      <c r="E4" s="46"/>
      <c r="F4" s="46"/>
      <c r="G4" s="46"/>
      <c r="H4" s="46"/>
      <c r="I4" s="46"/>
      <c r="J4" s="46"/>
      <c r="K4" s="46"/>
    </row>
    <row r="5" spans="1:11" ht="25.5" customHeight="1">
      <c r="A5" s="14"/>
      <c r="B5" s="49" t="s">
        <v>431</v>
      </c>
      <c r="C5" s="49"/>
      <c r="D5" s="49"/>
      <c r="E5" s="49"/>
      <c r="F5" s="49"/>
      <c r="G5" s="49"/>
      <c r="H5" s="49"/>
      <c r="I5" s="49"/>
      <c r="J5" s="49"/>
      <c r="K5" s="49"/>
    </row>
    <row r="6" spans="1:11">
      <c r="A6" s="14"/>
      <c r="B6" s="25"/>
      <c r="C6" s="25"/>
      <c r="D6" s="25"/>
      <c r="E6" s="25"/>
      <c r="F6" s="25"/>
      <c r="G6" s="25"/>
      <c r="H6" s="25"/>
      <c r="I6" s="25"/>
      <c r="J6" s="25"/>
      <c r="K6" s="25"/>
    </row>
    <row r="7" spans="1:11">
      <c r="A7" s="14"/>
      <c r="B7" s="15"/>
      <c r="C7" s="15"/>
      <c r="D7" s="15"/>
      <c r="E7" s="15"/>
      <c r="F7" s="15"/>
      <c r="G7" s="15"/>
      <c r="H7" s="15"/>
      <c r="I7" s="15"/>
      <c r="J7" s="15"/>
      <c r="K7" s="15"/>
    </row>
    <row r="8" spans="1:11" ht="15.75" thickBot="1">
      <c r="A8" s="14"/>
      <c r="B8" s="17"/>
      <c r="C8" s="89" t="s">
        <v>250</v>
      </c>
      <c r="D8" s="89"/>
      <c r="E8" s="89"/>
      <c r="F8" s="89"/>
      <c r="G8" s="89"/>
      <c r="H8" s="89"/>
      <c r="I8" s="89"/>
      <c r="J8" s="89"/>
      <c r="K8" s="89"/>
    </row>
    <row r="9" spans="1:11">
      <c r="A9" s="14"/>
      <c r="B9" s="39"/>
      <c r="C9" s="90" t="s">
        <v>251</v>
      </c>
      <c r="D9" s="91"/>
      <c r="E9" s="90" t="s">
        <v>252</v>
      </c>
      <c r="F9" s="90"/>
      <c r="G9" s="90"/>
      <c r="H9" s="91"/>
      <c r="I9" s="90" t="s">
        <v>253</v>
      </c>
      <c r="J9" s="90"/>
      <c r="K9" s="90"/>
    </row>
    <row r="10" spans="1:11" ht="15.75" thickBot="1">
      <c r="A10" s="14"/>
      <c r="B10" s="39"/>
      <c r="C10" s="89"/>
      <c r="D10" s="39"/>
      <c r="E10" s="89">
        <v>2014</v>
      </c>
      <c r="F10" s="89"/>
      <c r="G10" s="89"/>
      <c r="H10" s="39"/>
      <c r="I10" s="89">
        <v>2013</v>
      </c>
      <c r="J10" s="89"/>
      <c r="K10" s="89"/>
    </row>
    <row r="11" spans="1:11">
      <c r="A11" s="14"/>
      <c r="B11" s="41" t="s">
        <v>254</v>
      </c>
      <c r="C11" s="29" t="s">
        <v>255</v>
      </c>
      <c r="D11" s="35"/>
      <c r="E11" s="29" t="s">
        <v>169</v>
      </c>
      <c r="F11" s="31">
        <v>36485</v>
      </c>
      <c r="G11" s="33"/>
      <c r="H11" s="35"/>
      <c r="I11" s="29" t="s">
        <v>169</v>
      </c>
      <c r="J11" s="31">
        <v>36940</v>
      </c>
      <c r="K11" s="33"/>
    </row>
    <row r="12" spans="1:11">
      <c r="A12" s="14"/>
      <c r="B12" s="41"/>
      <c r="C12" s="41"/>
      <c r="D12" s="35"/>
      <c r="E12" s="41"/>
      <c r="F12" s="44"/>
      <c r="G12" s="35"/>
      <c r="H12" s="35"/>
      <c r="I12" s="41"/>
      <c r="J12" s="44"/>
      <c r="K12" s="35"/>
    </row>
    <row r="13" spans="1:11">
      <c r="A13" s="14"/>
      <c r="B13" s="21" t="s">
        <v>256</v>
      </c>
      <c r="C13" s="21" t="s">
        <v>257</v>
      </c>
      <c r="D13" s="17"/>
      <c r="E13" s="21" t="s">
        <v>169</v>
      </c>
      <c r="F13" s="59" t="s">
        <v>258</v>
      </c>
      <c r="G13" s="21" t="s">
        <v>211</v>
      </c>
      <c r="H13" s="17"/>
      <c r="I13" s="21" t="s">
        <v>169</v>
      </c>
      <c r="J13" s="59" t="s">
        <v>258</v>
      </c>
      <c r="K13" s="21" t="s">
        <v>211</v>
      </c>
    </row>
    <row r="14" spans="1:11">
      <c r="A14" s="14"/>
      <c r="B14" s="19" t="s">
        <v>259</v>
      </c>
      <c r="C14" s="19" t="s">
        <v>260</v>
      </c>
      <c r="D14" s="20"/>
      <c r="E14" s="19" t="s">
        <v>169</v>
      </c>
      <c r="F14" s="23" t="s">
        <v>261</v>
      </c>
      <c r="G14" s="19" t="s">
        <v>211</v>
      </c>
      <c r="H14" s="20"/>
      <c r="I14" s="19" t="s">
        <v>169</v>
      </c>
      <c r="J14" s="23" t="s">
        <v>262</v>
      </c>
      <c r="K14" s="19" t="s">
        <v>211</v>
      </c>
    </row>
  </sheetData>
  <mergeCells count="27">
    <mergeCell ref="B5:K5"/>
    <mergeCell ref="H11:H12"/>
    <mergeCell ref="I11:I12"/>
    <mergeCell ref="J11:J12"/>
    <mergeCell ref="K11:K12"/>
    <mergeCell ref="A1:A2"/>
    <mergeCell ref="B1:K1"/>
    <mergeCell ref="B2:K2"/>
    <mergeCell ref="B3:K3"/>
    <mergeCell ref="A4:A14"/>
    <mergeCell ref="B4:K4"/>
    <mergeCell ref="B11:B12"/>
    <mergeCell ref="C11:C12"/>
    <mergeCell ref="D11:D12"/>
    <mergeCell ref="E11:E12"/>
    <mergeCell ref="F11:F12"/>
    <mergeCell ref="G11:G12"/>
    <mergeCell ref="B6:K6"/>
    <mergeCell ref="C8:K8"/>
    <mergeCell ref="B9:B10"/>
    <mergeCell ref="C9:C10"/>
    <mergeCell ref="D9:D10"/>
    <mergeCell ref="E9:G9"/>
    <mergeCell ref="E10:G10"/>
    <mergeCell ref="H9:H10"/>
    <mergeCell ref="I9:K9"/>
    <mergeCell ref="I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 min="10" max="10" width="11.42578125" customWidth="1"/>
    <col min="11" max="11" width="2.42578125" customWidth="1"/>
    <col min="12" max="12" width="8.140625" customWidth="1"/>
    <col min="13" max="13" width="1.85546875" customWidth="1"/>
    <col min="14" max="14" width="11.42578125" customWidth="1"/>
    <col min="15" max="15" width="2.42578125" customWidth="1"/>
    <col min="16" max="16" width="8.140625" customWidth="1"/>
    <col min="17" max="17" width="1.8554687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46" t="s">
        <v>5</v>
      </c>
      <c r="C3" s="46"/>
      <c r="D3" s="46"/>
      <c r="E3" s="46"/>
      <c r="F3" s="46"/>
      <c r="G3" s="46"/>
      <c r="H3" s="46"/>
      <c r="I3" s="46"/>
      <c r="J3" s="46"/>
      <c r="K3" s="46"/>
      <c r="L3" s="46"/>
      <c r="M3" s="46"/>
      <c r="N3" s="46"/>
      <c r="O3" s="46"/>
      <c r="P3" s="46"/>
      <c r="Q3" s="46"/>
    </row>
    <row r="4" spans="1:17" ht="15" customHeight="1">
      <c r="A4" s="14" t="s">
        <v>433</v>
      </c>
      <c r="B4" s="46" t="s">
        <v>5</v>
      </c>
      <c r="C4" s="46"/>
      <c r="D4" s="46"/>
      <c r="E4" s="46"/>
      <c r="F4" s="46"/>
      <c r="G4" s="46"/>
      <c r="H4" s="46"/>
      <c r="I4" s="46"/>
      <c r="J4" s="46"/>
      <c r="K4" s="46"/>
      <c r="L4" s="46"/>
      <c r="M4" s="46"/>
      <c r="N4" s="46"/>
      <c r="O4" s="46"/>
      <c r="P4" s="46"/>
      <c r="Q4" s="46"/>
    </row>
    <row r="5" spans="1:17" ht="25.5" customHeight="1">
      <c r="A5" s="14"/>
      <c r="B5" s="37" t="s">
        <v>280</v>
      </c>
      <c r="C5" s="37"/>
      <c r="D5" s="37"/>
      <c r="E5" s="37"/>
      <c r="F5" s="37"/>
      <c r="G5" s="37"/>
      <c r="H5" s="37"/>
      <c r="I5" s="37"/>
      <c r="J5" s="37"/>
      <c r="K5" s="37"/>
      <c r="L5" s="37"/>
      <c r="M5" s="37"/>
      <c r="N5" s="37"/>
      <c r="O5" s="37"/>
      <c r="P5" s="37"/>
      <c r="Q5" s="37"/>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7"/>
      <c r="C8" s="89" t="s">
        <v>167</v>
      </c>
      <c r="D8" s="89"/>
      <c r="E8" s="89"/>
      <c r="F8" s="89"/>
      <c r="G8" s="89"/>
      <c r="H8" s="89"/>
      <c r="I8" s="89"/>
      <c r="J8" s="17"/>
      <c r="K8" s="89" t="s">
        <v>168</v>
      </c>
      <c r="L8" s="89"/>
      <c r="M8" s="89"/>
      <c r="N8" s="89"/>
      <c r="O8" s="89"/>
      <c r="P8" s="89"/>
      <c r="Q8" s="89"/>
    </row>
    <row r="9" spans="1:17" ht="15.75" thickBot="1">
      <c r="A9" s="14"/>
      <c r="B9" s="17"/>
      <c r="C9" s="95">
        <v>2014</v>
      </c>
      <c r="D9" s="95"/>
      <c r="E9" s="95"/>
      <c r="F9" s="17"/>
      <c r="G9" s="95">
        <v>2013</v>
      </c>
      <c r="H9" s="95"/>
      <c r="I9" s="95"/>
      <c r="J9" s="17"/>
      <c r="K9" s="95">
        <v>2014</v>
      </c>
      <c r="L9" s="95"/>
      <c r="M9" s="95"/>
      <c r="N9" s="17"/>
      <c r="O9" s="95">
        <v>2013</v>
      </c>
      <c r="P9" s="95"/>
      <c r="Q9" s="95"/>
    </row>
    <row r="10" spans="1:17" ht="39">
      <c r="A10" s="14"/>
      <c r="B10" s="65" t="s">
        <v>281</v>
      </c>
      <c r="C10" s="33"/>
      <c r="D10" s="33"/>
      <c r="E10" s="33"/>
      <c r="F10" s="20"/>
      <c r="G10" s="33"/>
      <c r="H10" s="33"/>
      <c r="I10" s="33"/>
      <c r="J10" s="20"/>
      <c r="K10" s="33"/>
      <c r="L10" s="33"/>
      <c r="M10" s="33"/>
      <c r="N10" s="20"/>
      <c r="O10" s="33"/>
      <c r="P10" s="33"/>
      <c r="Q10" s="33"/>
    </row>
    <row r="11" spans="1:17">
      <c r="A11" s="14"/>
      <c r="B11" s="96" t="s">
        <v>90</v>
      </c>
      <c r="C11" s="37" t="s">
        <v>169</v>
      </c>
      <c r="D11" s="38">
        <v>57333</v>
      </c>
      <c r="E11" s="39"/>
      <c r="F11" s="39"/>
      <c r="G11" s="37" t="s">
        <v>169</v>
      </c>
      <c r="H11" s="38">
        <v>50309</v>
      </c>
      <c r="I11" s="39"/>
      <c r="J11" s="39"/>
      <c r="K11" s="37" t="s">
        <v>169</v>
      </c>
      <c r="L11" s="38">
        <v>56633</v>
      </c>
      <c r="M11" s="39"/>
      <c r="N11" s="39"/>
      <c r="O11" s="37" t="s">
        <v>169</v>
      </c>
      <c r="P11" s="38">
        <v>51398</v>
      </c>
      <c r="Q11" s="39"/>
    </row>
    <row r="12" spans="1:17">
      <c r="A12" s="14"/>
      <c r="B12" s="96"/>
      <c r="C12" s="37"/>
      <c r="D12" s="38"/>
      <c r="E12" s="39"/>
      <c r="F12" s="39"/>
      <c r="G12" s="37"/>
      <c r="H12" s="38"/>
      <c r="I12" s="39"/>
      <c r="J12" s="39"/>
      <c r="K12" s="37"/>
      <c r="L12" s="38"/>
      <c r="M12" s="39"/>
      <c r="N12" s="39"/>
      <c r="O12" s="37"/>
      <c r="P12" s="38"/>
      <c r="Q12" s="39"/>
    </row>
    <row r="13" spans="1:17" ht="27" thickBot="1">
      <c r="A13" s="14"/>
      <c r="B13" s="65" t="s">
        <v>282</v>
      </c>
      <c r="C13" s="97" t="s">
        <v>283</v>
      </c>
      <c r="D13" s="97"/>
      <c r="E13" s="94" t="s">
        <v>211</v>
      </c>
      <c r="F13" s="20"/>
      <c r="G13" s="97" t="s">
        <v>284</v>
      </c>
      <c r="H13" s="97"/>
      <c r="I13" s="94" t="s">
        <v>211</v>
      </c>
      <c r="J13" s="20"/>
      <c r="K13" s="97" t="s">
        <v>285</v>
      </c>
      <c r="L13" s="97"/>
      <c r="M13" s="94" t="s">
        <v>211</v>
      </c>
      <c r="N13" s="20"/>
      <c r="O13" s="97" t="s">
        <v>286</v>
      </c>
      <c r="P13" s="97"/>
      <c r="Q13" s="94" t="s">
        <v>211</v>
      </c>
    </row>
    <row r="14" spans="1:17">
      <c r="A14" s="14"/>
      <c r="B14" s="96" t="s">
        <v>281</v>
      </c>
      <c r="C14" s="98" t="s">
        <v>169</v>
      </c>
      <c r="D14" s="100">
        <v>56659</v>
      </c>
      <c r="E14" s="91"/>
      <c r="F14" s="39"/>
      <c r="G14" s="98" t="s">
        <v>169</v>
      </c>
      <c r="H14" s="100">
        <v>49139</v>
      </c>
      <c r="I14" s="91"/>
      <c r="J14" s="39"/>
      <c r="K14" s="98" t="s">
        <v>169</v>
      </c>
      <c r="L14" s="100">
        <v>55965</v>
      </c>
      <c r="M14" s="91"/>
      <c r="N14" s="39"/>
      <c r="O14" s="98" t="s">
        <v>169</v>
      </c>
      <c r="P14" s="100">
        <v>50200</v>
      </c>
      <c r="Q14" s="91"/>
    </row>
    <row r="15" spans="1:17" ht="15.75" thickBot="1">
      <c r="A15" s="14"/>
      <c r="B15" s="96"/>
      <c r="C15" s="99"/>
      <c r="D15" s="101"/>
      <c r="E15" s="102"/>
      <c r="F15" s="39"/>
      <c r="G15" s="99"/>
      <c r="H15" s="101"/>
      <c r="I15" s="102"/>
      <c r="J15" s="39"/>
      <c r="K15" s="99"/>
      <c r="L15" s="101"/>
      <c r="M15" s="102"/>
      <c r="N15" s="39"/>
      <c r="O15" s="99"/>
      <c r="P15" s="101"/>
      <c r="Q15" s="102"/>
    </row>
    <row r="16" spans="1:17" ht="27" thickTop="1">
      <c r="A16" s="14"/>
      <c r="B16" s="65" t="s">
        <v>287</v>
      </c>
      <c r="C16" s="103"/>
      <c r="D16" s="103"/>
      <c r="E16" s="103"/>
      <c r="F16" s="20"/>
      <c r="G16" s="103"/>
      <c r="H16" s="103"/>
      <c r="I16" s="103"/>
      <c r="J16" s="20"/>
      <c r="K16" s="103"/>
      <c r="L16" s="103"/>
      <c r="M16" s="103"/>
      <c r="N16" s="20"/>
      <c r="O16" s="103"/>
      <c r="P16" s="103"/>
      <c r="Q16" s="103"/>
    </row>
    <row r="17" spans="1:17">
      <c r="A17" s="14"/>
      <c r="B17" s="96" t="s">
        <v>288</v>
      </c>
      <c r="C17" s="37" t="s">
        <v>169</v>
      </c>
      <c r="D17" s="38">
        <v>57333</v>
      </c>
      <c r="E17" s="39"/>
      <c r="F17" s="39"/>
      <c r="G17" s="37" t="s">
        <v>169</v>
      </c>
      <c r="H17" s="38">
        <v>50298</v>
      </c>
      <c r="I17" s="39"/>
      <c r="J17" s="39"/>
      <c r="K17" s="37" t="s">
        <v>169</v>
      </c>
      <c r="L17" s="38">
        <v>56633</v>
      </c>
      <c r="M17" s="39"/>
      <c r="N17" s="39"/>
      <c r="O17" s="37" t="s">
        <v>169</v>
      </c>
      <c r="P17" s="38">
        <v>51356</v>
      </c>
      <c r="Q17" s="39"/>
    </row>
    <row r="18" spans="1:17">
      <c r="A18" s="14"/>
      <c r="B18" s="96"/>
      <c r="C18" s="37"/>
      <c r="D18" s="38"/>
      <c r="E18" s="39"/>
      <c r="F18" s="39"/>
      <c r="G18" s="37"/>
      <c r="H18" s="38"/>
      <c r="I18" s="39"/>
      <c r="J18" s="39"/>
      <c r="K18" s="37"/>
      <c r="L18" s="38"/>
      <c r="M18" s="39"/>
      <c r="N18" s="39"/>
      <c r="O18" s="37"/>
      <c r="P18" s="38"/>
      <c r="Q18" s="39"/>
    </row>
    <row r="19" spans="1:17" ht="27" thickBot="1">
      <c r="A19" s="14"/>
      <c r="B19" s="65" t="s">
        <v>289</v>
      </c>
      <c r="C19" s="97" t="s">
        <v>283</v>
      </c>
      <c r="D19" s="97"/>
      <c r="E19" s="19" t="s">
        <v>211</v>
      </c>
      <c r="F19" s="20"/>
      <c r="G19" s="97" t="s">
        <v>284</v>
      </c>
      <c r="H19" s="97"/>
      <c r="I19" s="19" t="s">
        <v>211</v>
      </c>
      <c r="J19" s="20"/>
      <c r="K19" s="97" t="s">
        <v>285</v>
      </c>
      <c r="L19" s="97"/>
      <c r="M19" s="19" t="s">
        <v>211</v>
      </c>
      <c r="N19" s="20"/>
      <c r="O19" s="97" t="s">
        <v>286</v>
      </c>
      <c r="P19" s="97"/>
      <c r="Q19" s="19" t="s">
        <v>211</v>
      </c>
    </row>
    <row r="20" spans="1:17">
      <c r="A20" s="14"/>
      <c r="B20" s="96" t="s">
        <v>290</v>
      </c>
      <c r="C20" s="98" t="s">
        <v>169</v>
      </c>
      <c r="D20" s="100">
        <v>56659</v>
      </c>
      <c r="E20" s="91"/>
      <c r="F20" s="39"/>
      <c r="G20" s="98" t="s">
        <v>169</v>
      </c>
      <c r="H20" s="100">
        <v>49128</v>
      </c>
      <c r="I20" s="91"/>
      <c r="J20" s="39"/>
      <c r="K20" s="98" t="s">
        <v>169</v>
      </c>
      <c r="L20" s="100">
        <v>55965</v>
      </c>
      <c r="M20" s="91"/>
      <c r="N20" s="39"/>
      <c r="O20" s="98" t="s">
        <v>169</v>
      </c>
      <c r="P20" s="100">
        <v>50158</v>
      </c>
      <c r="Q20" s="91"/>
    </row>
    <row r="21" spans="1:17" ht="15.75" thickBot="1">
      <c r="A21" s="14"/>
      <c r="B21" s="96"/>
      <c r="C21" s="99"/>
      <c r="D21" s="101"/>
      <c r="E21" s="102"/>
      <c r="F21" s="39"/>
      <c r="G21" s="99"/>
      <c r="H21" s="101"/>
      <c r="I21" s="102"/>
      <c r="J21" s="39"/>
      <c r="K21" s="99"/>
      <c r="L21" s="101"/>
      <c r="M21" s="102"/>
      <c r="N21" s="39"/>
      <c r="O21" s="99"/>
      <c r="P21" s="101"/>
      <c r="Q21" s="102"/>
    </row>
    <row r="22" spans="1:17" ht="15.75" thickTop="1">
      <c r="A22" s="14"/>
      <c r="B22" s="20"/>
      <c r="C22" s="103"/>
      <c r="D22" s="103"/>
      <c r="E22" s="103"/>
      <c r="F22" s="20"/>
      <c r="G22" s="103"/>
      <c r="H22" s="103"/>
      <c r="I22" s="103"/>
      <c r="J22" s="20"/>
      <c r="K22" s="103"/>
      <c r="L22" s="103"/>
      <c r="M22" s="103"/>
      <c r="N22" s="20"/>
      <c r="O22" s="103"/>
      <c r="P22" s="103"/>
      <c r="Q22" s="103"/>
    </row>
    <row r="23" spans="1:17">
      <c r="A23" s="14"/>
      <c r="B23" s="96" t="s">
        <v>291</v>
      </c>
      <c r="C23" s="37" t="s">
        <v>169</v>
      </c>
      <c r="D23" s="38">
        <v>57333</v>
      </c>
      <c r="E23" s="39"/>
      <c r="F23" s="39"/>
      <c r="G23" s="37" t="s">
        <v>169</v>
      </c>
      <c r="H23" s="38">
        <v>50298</v>
      </c>
      <c r="I23" s="39"/>
      <c r="J23" s="39"/>
      <c r="K23" s="37" t="s">
        <v>169</v>
      </c>
      <c r="L23" s="38">
        <v>56633</v>
      </c>
      <c r="M23" s="39"/>
      <c r="N23" s="39"/>
      <c r="O23" s="37" t="s">
        <v>169</v>
      </c>
      <c r="P23" s="38">
        <v>51398</v>
      </c>
      <c r="Q23" s="39"/>
    </row>
    <row r="24" spans="1:17" ht="15.75" thickBot="1">
      <c r="A24" s="14"/>
      <c r="B24" s="96"/>
      <c r="C24" s="99"/>
      <c r="D24" s="101"/>
      <c r="E24" s="102"/>
      <c r="F24" s="39"/>
      <c r="G24" s="99"/>
      <c r="H24" s="101"/>
      <c r="I24" s="102"/>
      <c r="J24" s="39"/>
      <c r="K24" s="99"/>
      <c r="L24" s="101"/>
      <c r="M24" s="102"/>
      <c r="N24" s="39"/>
      <c r="O24" s="99"/>
      <c r="P24" s="101"/>
      <c r="Q24" s="102"/>
    </row>
    <row r="25" spans="1:17" ht="15.75" thickTop="1">
      <c r="A25" s="14"/>
      <c r="B25" s="20"/>
      <c r="C25" s="103"/>
      <c r="D25" s="103"/>
      <c r="E25" s="103"/>
      <c r="F25" s="20"/>
      <c r="G25" s="103"/>
      <c r="H25" s="103"/>
      <c r="I25" s="103"/>
      <c r="J25" s="20"/>
      <c r="K25" s="103"/>
      <c r="L25" s="103"/>
      <c r="M25" s="103"/>
      <c r="N25" s="20"/>
      <c r="O25" s="103"/>
      <c r="P25" s="103"/>
      <c r="Q25" s="103"/>
    </row>
    <row r="26" spans="1:17">
      <c r="A26" s="14"/>
      <c r="B26" s="96" t="s">
        <v>292</v>
      </c>
      <c r="C26" s="37" t="s">
        <v>169</v>
      </c>
      <c r="D26" s="38">
        <v>57333</v>
      </c>
      <c r="E26" s="39"/>
      <c r="F26" s="39"/>
      <c r="G26" s="37" t="s">
        <v>169</v>
      </c>
      <c r="H26" s="38">
        <v>50298</v>
      </c>
      <c r="I26" s="39"/>
      <c r="J26" s="39"/>
      <c r="K26" s="37" t="s">
        <v>169</v>
      </c>
      <c r="L26" s="38">
        <v>56633</v>
      </c>
      <c r="M26" s="39"/>
      <c r="N26" s="39"/>
      <c r="O26" s="37" t="s">
        <v>169</v>
      </c>
      <c r="P26" s="38">
        <v>51356</v>
      </c>
      <c r="Q26" s="39"/>
    </row>
    <row r="27" spans="1:17" ht="15.75" thickBot="1">
      <c r="A27" s="14"/>
      <c r="B27" s="96"/>
      <c r="C27" s="99"/>
      <c r="D27" s="101"/>
      <c r="E27" s="102"/>
      <c r="F27" s="39"/>
      <c r="G27" s="99"/>
      <c r="H27" s="101"/>
      <c r="I27" s="102"/>
      <c r="J27" s="39"/>
      <c r="K27" s="99"/>
      <c r="L27" s="101"/>
      <c r="M27" s="102"/>
      <c r="N27" s="39"/>
      <c r="O27" s="99"/>
      <c r="P27" s="101"/>
      <c r="Q27" s="102"/>
    </row>
    <row r="28" spans="1:17" ht="15.75" thickTop="1">
      <c r="A28" s="14"/>
      <c r="B28" s="20"/>
      <c r="C28" s="103"/>
      <c r="D28" s="103"/>
      <c r="E28" s="103"/>
      <c r="F28" s="20"/>
      <c r="G28" s="103"/>
      <c r="H28" s="103"/>
      <c r="I28" s="103"/>
      <c r="J28" s="20"/>
      <c r="K28" s="103"/>
      <c r="L28" s="103"/>
      <c r="M28" s="103"/>
      <c r="N28" s="20"/>
      <c r="O28" s="103"/>
      <c r="P28" s="103"/>
      <c r="Q28" s="103"/>
    </row>
    <row r="29" spans="1:17" ht="26.25">
      <c r="A29" s="14"/>
      <c r="B29" s="93" t="s">
        <v>293</v>
      </c>
      <c r="C29" s="39"/>
      <c r="D29" s="39"/>
      <c r="E29" s="39"/>
      <c r="F29" s="17"/>
      <c r="G29" s="39"/>
      <c r="H29" s="39"/>
      <c r="I29" s="39"/>
      <c r="J29" s="17"/>
      <c r="K29" s="39"/>
      <c r="L29" s="39"/>
      <c r="M29" s="39"/>
      <c r="N29" s="17"/>
      <c r="O29" s="39"/>
      <c r="P29" s="39"/>
      <c r="Q29" s="39"/>
    </row>
    <row r="30" spans="1:17">
      <c r="A30" s="14"/>
      <c r="B30" s="66" t="s">
        <v>174</v>
      </c>
      <c r="C30" s="44">
        <v>17531</v>
      </c>
      <c r="D30" s="44"/>
      <c r="E30" s="35"/>
      <c r="F30" s="35"/>
      <c r="G30" s="44">
        <v>17268</v>
      </c>
      <c r="H30" s="44"/>
      <c r="I30" s="35"/>
      <c r="J30" s="35"/>
      <c r="K30" s="44">
        <v>17475</v>
      </c>
      <c r="L30" s="44"/>
      <c r="M30" s="35"/>
      <c r="N30" s="35"/>
      <c r="O30" s="44">
        <v>17239</v>
      </c>
      <c r="P30" s="44"/>
      <c r="Q30" s="35"/>
    </row>
    <row r="31" spans="1:17">
      <c r="A31" s="14"/>
      <c r="B31" s="66"/>
      <c r="C31" s="44"/>
      <c r="D31" s="44"/>
      <c r="E31" s="35"/>
      <c r="F31" s="35"/>
      <c r="G31" s="44"/>
      <c r="H31" s="44"/>
      <c r="I31" s="35"/>
      <c r="J31" s="35"/>
      <c r="K31" s="44"/>
      <c r="L31" s="44"/>
      <c r="M31" s="35"/>
      <c r="N31" s="35"/>
      <c r="O31" s="44"/>
      <c r="P31" s="44"/>
      <c r="Q31" s="35"/>
    </row>
    <row r="32" spans="1:17">
      <c r="A32" s="14"/>
      <c r="B32" s="96" t="s">
        <v>294</v>
      </c>
      <c r="C32" s="61">
        <v>140</v>
      </c>
      <c r="D32" s="61"/>
      <c r="E32" s="39"/>
      <c r="F32" s="39"/>
      <c r="G32" s="61">
        <v>242</v>
      </c>
      <c r="H32" s="61"/>
      <c r="I32" s="39"/>
      <c r="J32" s="39"/>
      <c r="K32" s="61">
        <v>200</v>
      </c>
      <c r="L32" s="61"/>
      <c r="M32" s="39"/>
      <c r="N32" s="39"/>
      <c r="O32" s="61">
        <v>232</v>
      </c>
      <c r="P32" s="61"/>
      <c r="Q32" s="39"/>
    </row>
    <row r="33" spans="1:17">
      <c r="A33" s="14"/>
      <c r="B33" s="96"/>
      <c r="C33" s="61"/>
      <c r="D33" s="61"/>
      <c r="E33" s="39"/>
      <c r="F33" s="39"/>
      <c r="G33" s="61"/>
      <c r="H33" s="61"/>
      <c r="I33" s="39"/>
      <c r="J33" s="39"/>
      <c r="K33" s="61"/>
      <c r="L33" s="61"/>
      <c r="M33" s="39"/>
      <c r="N33" s="39"/>
      <c r="O33" s="61"/>
      <c r="P33" s="61"/>
      <c r="Q33" s="39"/>
    </row>
    <row r="34" spans="1:17">
      <c r="A34" s="14"/>
      <c r="B34" s="66" t="s">
        <v>295</v>
      </c>
      <c r="C34" s="42">
        <v>209</v>
      </c>
      <c r="D34" s="42"/>
      <c r="E34" s="35"/>
      <c r="F34" s="35"/>
      <c r="G34" s="42">
        <v>411</v>
      </c>
      <c r="H34" s="42"/>
      <c r="I34" s="35"/>
      <c r="J34" s="35"/>
      <c r="K34" s="42">
        <v>209</v>
      </c>
      <c r="L34" s="42"/>
      <c r="M34" s="35"/>
      <c r="N34" s="35"/>
      <c r="O34" s="42">
        <v>411</v>
      </c>
      <c r="P34" s="42"/>
      <c r="Q34" s="35"/>
    </row>
    <row r="35" spans="1:17" ht="15.75" thickBot="1">
      <c r="A35" s="14"/>
      <c r="B35" s="66"/>
      <c r="C35" s="97"/>
      <c r="D35" s="97"/>
      <c r="E35" s="104"/>
      <c r="F35" s="35"/>
      <c r="G35" s="97"/>
      <c r="H35" s="97"/>
      <c r="I35" s="104"/>
      <c r="J35" s="35"/>
      <c r="K35" s="97"/>
      <c r="L35" s="97"/>
      <c r="M35" s="104"/>
      <c r="N35" s="35"/>
      <c r="O35" s="97"/>
      <c r="P35" s="97"/>
      <c r="Q35" s="104"/>
    </row>
    <row r="36" spans="1:17">
      <c r="A36" s="14"/>
      <c r="B36" s="96" t="s">
        <v>175</v>
      </c>
      <c r="C36" s="100">
        <v>17880</v>
      </c>
      <c r="D36" s="100"/>
      <c r="E36" s="91"/>
      <c r="F36" s="39"/>
      <c r="G36" s="100">
        <v>17921</v>
      </c>
      <c r="H36" s="100"/>
      <c r="I36" s="91"/>
      <c r="J36" s="39"/>
      <c r="K36" s="100">
        <v>17884</v>
      </c>
      <c r="L36" s="100"/>
      <c r="M36" s="91"/>
      <c r="N36" s="39"/>
      <c r="O36" s="100">
        <v>17882</v>
      </c>
      <c r="P36" s="100"/>
      <c r="Q36" s="91"/>
    </row>
    <row r="37" spans="1:17" ht="15.75" thickBot="1">
      <c r="A37" s="14"/>
      <c r="B37" s="96"/>
      <c r="C37" s="101"/>
      <c r="D37" s="101"/>
      <c r="E37" s="102"/>
      <c r="F37" s="39"/>
      <c r="G37" s="101"/>
      <c r="H37" s="101"/>
      <c r="I37" s="102"/>
      <c r="J37" s="39"/>
      <c r="K37" s="101"/>
      <c r="L37" s="101"/>
      <c r="M37" s="102"/>
      <c r="N37" s="39"/>
      <c r="O37" s="101"/>
      <c r="P37" s="101"/>
      <c r="Q37" s="102"/>
    </row>
    <row r="38" spans="1:17" ht="15.75" thickTop="1">
      <c r="A38" s="14"/>
      <c r="B38" s="20"/>
      <c r="C38" s="103"/>
      <c r="D38" s="103"/>
      <c r="E38" s="103"/>
      <c r="F38" s="20"/>
      <c r="G38" s="103"/>
      <c r="H38" s="103"/>
      <c r="I38" s="103"/>
      <c r="J38" s="20"/>
      <c r="K38" s="103"/>
      <c r="L38" s="103"/>
      <c r="M38" s="103"/>
      <c r="N38" s="20"/>
      <c r="O38" s="103"/>
      <c r="P38" s="103"/>
      <c r="Q38" s="103"/>
    </row>
    <row r="39" spans="1:17">
      <c r="A39" s="14"/>
      <c r="B39" s="93" t="s">
        <v>296</v>
      </c>
      <c r="C39" s="39"/>
      <c r="D39" s="39"/>
      <c r="E39" s="39"/>
      <c r="F39" s="17"/>
      <c r="G39" s="39"/>
      <c r="H39" s="39"/>
      <c r="I39" s="39"/>
      <c r="J39" s="17"/>
      <c r="K39" s="39"/>
      <c r="L39" s="39"/>
      <c r="M39" s="39"/>
      <c r="N39" s="17"/>
      <c r="O39" s="39"/>
      <c r="P39" s="39"/>
      <c r="Q39" s="39"/>
    </row>
    <row r="40" spans="1:17">
      <c r="A40" s="14"/>
      <c r="B40" s="65" t="s">
        <v>174</v>
      </c>
      <c r="C40" s="35"/>
      <c r="D40" s="35"/>
      <c r="E40" s="35"/>
      <c r="F40" s="20"/>
      <c r="G40" s="35"/>
      <c r="H40" s="35"/>
      <c r="I40" s="35"/>
      <c r="J40" s="20"/>
      <c r="K40" s="35"/>
      <c r="L40" s="35"/>
      <c r="M40" s="35"/>
      <c r="N40" s="20"/>
      <c r="O40" s="35"/>
      <c r="P40" s="35"/>
      <c r="Q40" s="35"/>
    </row>
    <row r="41" spans="1:17">
      <c r="A41" s="14"/>
      <c r="B41" s="96" t="s">
        <v>288</v>
      </c>
      <c r="C41" s="37" t="s">
        <v>169</v>
      </c>
      <c r="D41" s="61">
        <v>3.23</v>
      </c>
      <c r="E41" s="39"/>
      <c r="F41" s="39"/>
      <c r="G41" s="37" t="s">
        <v>169</v>
      </c>
      <c r="H41" s="61">
        <v>2.85</v>
      </c>
      <c r="I41" s="39"/>
      <c r="J41" s="39"/>
      <c r="K41" s="37" t="s">
        <v>169</v>
      </c>
      <c r="L41" s="61">
        <v>3.2</v>
      </c>
      <c r="M41" s="39"/>
      <c r="N41" s="39"/>
      <c r="O41" s="37" t="s">
        <v>169</v>
      </c>
      <c r="P41" s="61">
        <v>2.91</v>
      </c>
      <c r="Q41" s="39"/>
    </row>
    <row r="42" spans="1:17" ht="15.75" thickBot="1">
      <c r="A42" s="14"/>
      <c r="B42" s="96"/>
      <c r="C42" s="99"/>
      <c r="D42" s="105"/>
      <c r="E42" s="102"/>
      <c r="F42" s="39"/>
      <c r="G42" s="99"/>
      <c r="H42" s="105"/>
      <c r="I42" s="102"/>
      <c r="J42" s="39"/>
      <c r="K42" s="99"/>
      <c r="L42" s="105"/>
      <c r="M42" s="102"/>
      <c r="N42" s="39"/>
      <c r="O42" s="99"/>
      <c r="P42" s="105"/>
      <c r="Q42" s="102"/>
    </row>
    <row r="43" spans="1:17" ht="15.75" thickTop="1">
      <c r="A43" s="14"/>
      <c r="B43" s="65" t="s">
        <v>175</v>
      </c>
      <c r="C43" s="103"/>
      <c r="D43" s="103"/>
      <c r="E43" s="103"/>
      <c r="F43" s="20"/>
      <c r="G43" s="103"/>
      <c r="H43" s="103"/>
      <c r="I43" s="103"/>
      <c r="J43" s="20"/>
      <c r="K43" s="103"/>
      <c r="L43" s="103"/>
      <c r="M43" s="103"/>
      <c r="N43" s="20"/>
      <c r="O43" s="103"/>
      <c r="P43" s="103"/>
      <c r="Q43" s="103"/>
    </row>
    <row r="44" spans="1:17">
      <c r="A44" s="14"/>
      <c r="B44" s="96" t="s">
        <v>288</v>
      </c>
      <c r="C44" s="37" t="s">
        <v>169</v>
      </c>
      <c r="D44" s="61">
        <v>3.21</v>
      </c>
      <c r="E44" s="39"/>
      <c r="F44" s="39"/>
      <c r="G44" s="37" t="s">
        <v>169</v>
      </c>
      <c r="H44" s="61">
        <v>2.81</v>
      </c>
      <c r="I44" s="39"/>
      <c r="J44" s="39"/>
      <c r="K44" s="37" t="s">
        <v>169</v>
      </c>
      <c r="L44" s="61">
        <v>3.17</v>
      </c>
      <c r="M44" s="39"/>
      <c r="N44" s="39"/>
      <c r="O44" s="37" t="s">
        <v>169</v>
      </c>
      <c r="P44" s="61">
        <v>2.87</v>
      </c>
      <c r="Q44" s="39"/>
    </row>
    <row r="45" spans="1:17" ht="15.75" thickBot="1">
      <c r="A45" s="14"/>
      <c r="B45" s="96"/>
      <c r="C45" s="99"/>
      <c r="D45" s="105"/>
      <c r="E45" s="102"/>
      <c r="F45" s="39"/>
      <c r="G45" s="99"/>
      <c r="H45" s="105"/>
      <c r="I45" s="102"/>
      <c r="J45" s="39"/>
      <c r="K45" s="99"/>
      <c r="L45" s="105"/>
      <c r="M45" s="102"/>
      <c r="N45" s="39"/>
      <c r="O45" s="99"/>
      <c r="P45" s="105"/>
      <c r="Q45" s="102"/>
    </row>
    <row r="46" spans="1:17" ht="15.75" thickTop="1"/>
  </sheetData>
  <mergeCells count="238">
    <mergeCell ref="B5:Q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3.140625" customWidth="1"/>
    <col min="4" max="4" width="14.7109375" customWidth="1"/>
    <col min="5" max="5" width="2.28515625" customWidth="1"/>
    <col min="6" max="6" width="14.7109375" customWidth="1"/>
    <col min="7" max="7" width="3.140625" customWidth="1"/>
    <col min="8" max="8" width="14.7109375" customWidth="1"/>
    <col min="9" max="9" width="2.28515625" customWidth="1"/>
    <col min="10" max="10" width="14.7109375" customWidth="1"/>
    <col min="11" max="11" width="3.140625" customWidth="1"/>
    <col min="12" max="12" width="12.140625" customWidth="1"/>
    <col min="13" max="13" width="2.28515625" customWidth="1"/>
    <col min="14" max="14" width="14.7109375" customWidth="1"/>
    <col min="15" max="15" width="3.140625" customWidth="1"/>
    <col min="16" max="16" width="12.140625" customWidth="1"/>
    <col min="17" max="17" width="2.2851562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46" t="s">
        <v>5</v>
      </c>
      <c r="C3" s="46"/>
      <c r="D3" s="46"/>
      <c r="E3" s="46"/>
      <c r="F3" s="46"/>
      <c r="G3" s="46"/>
      <c r="H3" s="46"/>
      <c r="I3" s="46"/>
      <c r="J3" s="46"/>
      <c r="K3" s="46"/>
      <c r="L3" s="46"/>
      <c r="M3" s="46"/>
      <c r="N3" s="46"/>
      <c r="O3" s="46"/>
      <c r="P3" s="46"/>
      <c r="Q3" s="46"/>
    </row>
    <row r="4" spans="1:17" ht="15" customHeight="1">
      <c r="A4" s="14" t="s">
        <v>435</v>
      </c>
      <c r="B4" s="46" t="s">
        <v>5</v>
      </c>
      <c r="C4" s="46"/>
      <c r="D4" s="46"/>
      <c r="E4" s="46"/>
      <c r="F4" s="46"/>
      <c r="G4" s="46"/>
      <c r="H4" s="46"/>
      <c r="I4" s="46"/>
      <c r="J4" s="46"/>
      <c r="K4" s="46"/>
      <c r="L4" s="46"/>
      <c r="M4" s="46"/>
      <c r="N4" s="46"/>
      <c r="O4" s="46"/>
      <c r="P4" s="46"/>
      <c r="Q4" s="46"/>
    </row>
    <row r="5" spans="1:17">
      <c r="A5" s="14"/>
      <c r="B5" s="49" t="s">
        <v>436</v>
      </c>
      <c r="C5" s="49"/>
      <c r="D5" s="49"/>
      <c r="E5" s="49"/>
      <c r="F5" s="49"/>
      <c r="G5" s="49"/>
      <c r="H5" s="49"/>
      <c r="I5" s="49"/>
      <c r="J5" s="49"/>
      <c r="K5" s="49"/>
      <c r="L5" s="49"/>
      <c r="M5" s="49"/>
      <c r="N5" s="49"/>
      <c r="O5" s="49"/>
      <c r="P5" s="49"/>
      <c r="Q5" s="49"/>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7"/>
      <c r="C8" s="113" t="s">
        <v>167</v>
      </c>
      <c r="D8" s="113"/>
      <c r="E8" s="113"/>
      <c r="F8" s="113"/>
      <c r="G8" s="113"/>
      <c r="H8" s="113"/>
      <c r="I8" s="113"/>
      <c r="J8" s="17"/>
      <c r="K8" s="113" t="s">
        <v>168</v>
      </c>
      <c r="L8" s="113"/>
      <c r="M8" s="113"/>
      <c r="N8" s="113"/>
      <c r="O8" s="113"/>
      <c r="P8" s="113"/>
      <c r="Q8" s="113"/>
    </row>
    <row r="9" spans="1:17" ht="15.75" thickBot="1">
      <c r="A9" s="14"/>
      <c r="B9" s="17"/>
      <c r="C9" s="114">
        <v>2014</v>
      </c>
      <c r="D9" s="114"/>
      <c r="E9" s="114"/>
      <c r="F9" s="17"/>
      <c r="G9" s="114">
        <v>2013</v>
      </c>
      <c r="H9" s="114"/>
      <c r="I9" s="114"/>
      <c r="J9" s="17"/>
      <c r="K9" s="114">
        <v>2014</v>
      </c>
      <c r="L9" s="114"/>
      <c r="M9" s="114"/>
      <c r="N9" s="17"/>
      <c r="O9" s="114">
        <v>2013</v>
      </c>
      <c r="P9" s="114"/>
      <c r="Q9" s="114"/>
    </row>
    <row r="10" spans="1:17" ht="25.5">
      <c r="A10" s="14"/>
      <c r="B10" s="106" t="s">
        <v>309</v>
      </c>
      <c r="C10" s="33"/>
      <c r="D10" s="33"/>
      <c r="E10" s="33"/>
      <c r="F10" s="20"/>
      <c r="G10" s="33"/>
      <c r="H10" s="33"/>
      <c r="I10" s="33"/>
      <c r="J10" s="20"/>
      <c r="K10" s="33"/>
      <c r="L10" s="33"/>
      <c r="M10" s="33"/>
      <c r="N10" s="20"/>
      <c r="O10" s="33"/>
      <c r="P10" s="33"/>
      <c r="Q10" s="33"/>
    </row>
    <row r="11" spans="1:17">
      <c r="A11" s="14"/>
      <c r="B11" s="115" t="s">
        <v>310</v>
      </c>
      <c r="C11" s="116" t="s">
        <v>169</v>
      </c>
      <c r="D11" s="117">
        <v>118348</v>
      </c>
      <c r="E11" s="39"/>
      <c r="F11" s="39"/>
      <c r="G11" s="116" t="s">
        <v>169</v>
      </c>
      <c r="H11" s="117">
        <v>108278</v>
      </c>
      <c r="I11" s="39"/>
      <c r="J11" s="39"/>
      <c r="K11" s="116" t="s">
        <v>169</v>
      </c>
      <c r="L11" s="117">
        <v>120490</v>
      </c>
      <c r="M11" s="39"/>
      <c r="N11" s="39"/>
      <c r="O11" s="116" t="s">
        <v>169</v>
      </c>
      <c r="P11" s="117">
        <v>110578</v>
      </c>
      <c r="Q11" s="39"/>
    </row>
    <row r="12" spans="1:17">
      <c r="A12" s="14"/>
      <c r="B12" s="115"/>
      <c r="C12" s="116"/>
      <c r="D12" s="117"/>
      <c r="E12" s="39"/>
      <c r="F12" s="39"/>
      <c r="G12" s="116"/>
      <c r="H12" s="117"/>
      <c r="I12" s="39"/>
      <c r="J12" s="39"/>
      <c r="K12" s="116"/>
      <c r="L12" s="117"/>
      <c r="M12" s="39"/>
      <c r="N12" s="39"/>
      <c r="O12" s="116"/>
      <c r="P12" s="117"/>
      <c r="Q12" s="39"/>
    </row>
    <row r="13" spans="1:17">
      <c r="A13" s="14"/>
      <c r="B13" s="118" t="s">
        <v>311</v>
      </c>
      <c r="C13" s="119">
        <v>21193</v>
      </c>
      <c r="D13" s="119"/>
      <c r="E13" s="35"/>
      <c r="F13" s="35"/>
      <c r="G13" s="119">
        <v>22006</v>
      </c>
      <c r="H13" s="119"/>
      <c r="I13" s="35"/>
      <c r="J13" s="35"/>
      <c r="K13" s="119">
        <v>27315</v>
      </c>
      <c r="L13" s="119"/>
      <c r="M13" s="35"/>
      <c r="N13" s="35"/>
      <c r="O13" s="119">
        <v>29247</v>
      </c>
      <c r="P13" s="119"/>
      <c r="Q13" s="35"/>
    </row>
    <row r="14" spans="1:17">
      <c r="A14" s="14"/>
      <c r="B14" s="118"/>
      <c r="C14" s="119"/>
      <c r="D14" s="119"/>
      <c r="E14" s="35"/>
      <c r="F14" s="35"/>
      <c r="G14" s="119"/>
      <c r="H14" s="119"/>
      <c r="I14" s="35"/>
      <c r="J14" s="35"/>
      <c r="K14" s="119"/>
      <c r="L14" s="119"/>
      <c r="M14" s="35"/>
      <c r="N14" s="35"/>
      <c r="O14" s="119"/>
      <c r="P14" s="119"/>
      <c r="Q14" s="35"/>
    </row>
    <row r="15" spans="1:17">
      <c r="A15" s="14"/>
      <c r="B15" s="115" t="s">
        <v>312</v>
      </c>
      <c r="C15" s="117">
        <v>9714</v>
      </c>
      <c r="D15" s="117"/>
      <c r="E15" s="39"/>
      <c r="F15" s="39"/>
      <c r="G15" s="117">
        <v>17031</v>
      </c>
      <c r="H15" s="117"/>
      <c r="I15" s="39"/>
      <c r="J15" s="39"/>
      <c r="K15" s="117">
        <v>17738</v>
      </c>
      <c r="L15" s="117"/>
      <c r="M15" s="39"/>
      <c r="N15" s="39"/>
      <c r="O15" s="117">
        <v>19311</v>
      </c>
      <c r="P15" s="117"/>
      <c r="Q15" s="39"/>
    </row>
    <row r="16" spans="1:17">
      <c r="A16" s="14"/>
      <c r="B16" s="115"/>
      <c r="C16" s="117"/>
      <c r="D16" s="117"/>
      <c r="E16" s="39"/>
      <c r="F16" s="39"/>
      <c r="G16" s="117"/>
      <c r="H16" s="117"/>
      <c r="I16" s="39"/>
      <c r="J16" s="39"/>
      <c r="K16" s="117"/>
      <c r="L16" s="117"/>
      <c r="M16" s="39"/>
      <c r="N16" s="39"/>
      <c r="O16" s="117"/>
      <c r="P16" s="117"/>
      <c r="Q16" s="39"/>
    </row>
    <row r="17" spans="1:17">
      <c r="A17" s="14"/>
      <c r="B17" s="118" t="s">
        <v>313</v>
      </c>
      <c r="C17" s="119">
        <v>10180</v>
      </c>
      <c r="D17" s="119"/>
      <c r="E17" s="35"/>
      <c r="F17" s="35"/>
      <c r="G17" s="119">
        <v>10072</v>
      </c>
      <c r="H17" s="119"/>
      <c r="I17" s="35"/>
      <c r="J17" s="35"/>
      <c r="K17" s="119">
        <v>24471</v>
      </c>
      <c r="L17" s="119"/>
      <c r="M17" s="35"/>
      <c r="N17" s="35"/>
      <c r="O17" s="119">
        <v>26064</v>
      </c>
      <c r="P17" s="119"/>
      <c r="Q17" s="35"/>
    </row>
    <row r="18" spans="1:17" ht="15.75" thickBot="1">
      <c r="A18" s="14"/>
      <c r="B18" s="118"/>
      <c r="C18" s="120"/>
      <c r="D18" s="120"/>
      <c r="E18" s="104"/>
      <c r="F18" s="35"/>
      <c r="G18" s="120"/>
      <c r="H18" s="120"/>
      <c r="I18" s="104"/>
      <c r="J18" s="35"/>
      <c r="K18" s="120"/>
      <c r="L18" s="120"/>
      <c r="M18" s="104"/>
      <c r="N18" s="35"/>
      <c r="O18" s="120"/>
      <c r="P18" s="120"/>
      <c r="Q18" s="104"/>
    </row>
    <row r="19" spans="1:17">
      <c r="A19" s="14"/>
      <c r="B19" s="121" t="s">
        <v>314</v>
      </c>
      <c r="C19" s="122">
        <v>159435</v>
      </c>
      <c r="D19" s="122"/>
      <c r="E19" s="91"/>
      <c r="F19" s="39"/>
      <c r="G19" s="122">
        <v>157387</v>
      </c>
      <c r="H19" s="122"/>
      <c r="I19" s="91"/>
      <c r="J19" s="39"/>
      <c r="K19" s="122">
        <v>190014</v>
      </c>
      <c r="L19" s="122"/>
      <c r="M19" s="91"/>
      <c r="N19" s="39"/>
      <c r="O19" s="122">
        <v>185200</v>
      </c>
      <c r="P19" s="122"/>
      <c r="Q19" s="91"/>
    </row>
    <row r="20" spans="1:17">
      <c r="A20" s="14"/>
      <c r="B20" s="121"/>
      <c r="C20" s="117"/>
      <c r="D20" s="117"/>
      <c r="E20" s="39"/>
      <c r="F20" s="39"/>
      <c r="G20" s="117"/>
      <c r="H20" s="117"/>
      <c r="I20" s="39"/>
      <c r="J20" s="39"/>
      <c r="K20" s="117"/>
      <c r="L20" s="117"/>
      <c r="M20" s="39"/>
      <c r="N20" s="39"/>
      <c r="O20" s="117"/>
      <c r="P20" s="117"/>
      <c r="Q20" s="39"/>
    </row>
    <row r="21" spans="1:17">
      <c r="A21" s="14"/>
      <c r="B21" s="118" t="s">
        <v>315</v>
      </c>
      <c r="C21" s="119">
        <v>19873</v>
      </c>
      <c r="D21" s="119"/>
      <c r="E21" s="35"/>
      <c r="F21" s="35"/>
      <c r="G21" s="119">
        <v>20466</v>
      </c>
      <c r="H21" s="119"/>
      <c r="I21" s="35"/>
      <c r="J21" s="35"/>
      <c r="K21" s="119">
        <v>40456</v>
      </c>
      <c r="L21" s="119"/>
      <c r="M21" s="35"/>
      <c r="N21" s="35"/>
      <c r="O21" s="119">
        <v>40952</v>
      </c>
      <c r="P21" s="119"/>
      <c r="Q21" s="35"/>
    </row>
    <row r="22" spans="1:17">
      <c r="A22" s="14"/>
      <c r="B22" s="118"/>
      <c r="C22" s="119"/>
      <c r="D22" s="119"/>
      <c r="E22" s="35"/>
      <c r="F22" s="35"/>
      <c r="G22" s="119"/>
      <c r="H22" s="119"/>
      <c r="I22" s="35"/>
      <c r="J22" s="35"/>
      <c r="K22" s="119"/>
      <c r="L22" s="119"/>
      <c r="M22" s="35"/>
      <c r="N22" s="35"/>
      <c r="O22" s="119"/>
      <c r="P22" s="119"/>
      <c r="Q22" s="35"/>
    </row>
    <row r="23" spans="1:17">
      <c r="A23" s="14"/>
      <c r="B23" s="115" t="s">
        <v>316</v>
      </c>
      <c r="C23" s="117">
        <v>9586</v>
      </c>
      <c r="D23" s="117"/>
      <c r="E23" s="39"/>
      <c r="F23" s="39"/>
      <c r="G23" s="117">
        <v>9978</v>
      </c>
      <c r="H23" s="117"/>
      <c r="I23" s="39"/>
      <c r="J23" s="39"/>
      <c r="K23" s="117">
        <v>21370</v>
      </c>
      <c r="L23" s="117"/>
      <c r="M23" s="39"/>
      <c r="N23" s="39"/>
      <c r="O23" s="117">
        <v>22342</v>
      </c>
      <c r="P23" s="117"/>
      <c r="Q23" s="39"/>
    </row>
    <row r="24" spans="1:17">
      <c r="A24" s="14"/>
      <c r="B24" s="115"/>
      <c r="C24" s="117"/>
      <c r="D24" s="117"/>
      <c r="E24" s="39"/>
      <c r="F24" s="39"/>
      <c r="G24" s="117"/>
      <c r="H24" s="117"/>
      <c r="I24" s="39"/>
      <c r="J24" s="39"/>
      <c r="K24" s="117"/>
      <c r="L24" s="117"/>
      <c r="M24" s="39"/>
      <c r="N24" s="39"/>
      <c r="O24" s="117"/>
      <c r="P24" s="117"/>
      <c r="Q24" s="39"/>
    </row>
    <row r="25" spans="1:17">
      <c r="A25" s="14"/>
      <c r="B25" s="118" t="s">
        <v>317</v>
      </c>
      <c r="C25" s="119">
        <v>8658</v>
      </c>
      <c r="D25" s="119"/>
      <c r="E25" s="35"/>
      <c r="F25" s="35"/>
      <c r="G25" s="119">
        <v>9245</v>
      </c>
      <c r="H25" s="119"/>
      <c r="I25" s="35"/>
      <c r="J25" s="35"/>
      <c r="K25" s="119">
        <v>17581</v>
      </c>
      <c r="L25" s="119"/>
      <c r="M25" s="35"/>
      <c r="N25" s="35"/>
      <c r="O25" s="119">
        <v>19006</v>
      </c>
      <c r="P25" s="119"/>
      <c r="Q25" s="35"/>
    </row>
    <row r="26" spans="1:17">
      <c r="A26" s="14"/>
      <c r="B26" s="118"/>
      <c r="C26" s="119"/>
      <c r="D26" s="119"/>
      <c r="E26" s="35"/>
      <c r="F26" s="35"/>
      <c r="G26" s="119"/>
      <c r="H26" s="119"/>
      <c r="I26" s="35"/>
      <c r="J26" s="35"/>
      <c r="K26" s="119"/>
      <c r="L26" s="119"/>
      <c r="M26" s="35"/>
      <c r="N26" s="35"/>
      <c r="O26" s="119"/>
      <c r="P26" s="119"/>
      <c r="Q26" s="35"/>
    </row>
    <row r="27" spans="1:17">
      <c r="A27" s="14"/>
      <c r="B27" s="115" t="s">
        <v>318</v>
      </c>
      <c r="C27" s="117">
        <v>11777</v>
      </c>
      <c r="D27" s="117"/>
      <c r="E27" s="39"/>
      <c r="F27" s="39"/>
      <c r="G27" s="117">
        <v>13097</v>
      </c>
      <c r="H27" s="117"/>
      <c r="I27" s="39"/>
      <c r="J27" s="39"/>
      <c r="K27" s="117">
        <v>26228</v>
      </c>
      <c r="L27" s="117"/>
      <c r="M27" s="39"/>
      <c r="N27" s="39"/>
      <c r="O27" s="117">
        <v>28451</v>
      </c>
      <c r="P27" s="117"/>
      <c r="Q27" s="39"/>
    </row>
    <row r="28" spans="1:17">
      <c r="A28" s="14"/>
      <c r="B28" s="115"/>
      <c r="C28" s="117"/>
      <c r="D28" s="117"/>
      <c r="E28" s="39"/>
      <c r="F28" s="39"/>
      <c r="G28" s="117"/>
      <c r="H28" s="117"/>
      <c r="I28" s="39"/>
      <c r="J28" s="39"/>
      <c r="K28" s="117"/>
      <c r="L28" s="117"/>
      <c r="M28" s="39"/>
      <c r="N28" s="39"/>
      <c r="O28" s="117"/>
      <c r="P28" s="117"/>
      <c r="Q28" s="39"/>
    </row>
    <row r="29" spans="1:17">
      <c r="A29" s="14"/>
      <c r="B29" s="118" t="s">
        <v>319</v>
      </c>
      <c r="C29" s="119">
        <v>19402</v>
      </c>
      <c r="D29" s="119"/>
      <c r="E29" s="35"/>
      <c r="F29" s="35"/>
      <c r="G29" s="123" t="s">
        <v>206</v>
      </c>
      <c r="H29" s="123"/>
      <c r="I29" s="35"/>
      <c r="J29" s="35"/>
      <c r="K29" s="119">
        <v>36921</v>
      </c>
      <c r="L29" s="119"/>
      <c r="M29" s="35"/>
      <c r="N29" s="35"/>
      <c r="O29" s="123" t="s">
        <v>206</v>
      </c>
      <c r="P29" s="123"/>
      <c r="Q29" s="35"/>
    </row>
    <row r="30" spans="1:17">
      <c r="A30" s="14"/>
      <c r="B30" s="118"/>
      <c r="C30" s="119"/>
      <c r="D30" s="119"/>
      <c r="E30" s="35"/>
      <c r="F30" s="35"/>
      <c r="G30" s="123"/>
      <c r="H30" s="123"/>
      <c r="I30" s="35"/>
      <c r="J30" s="35"/>
      <c r="K30" s="119"/>
      <c r="L30" s="119"/>
      <c r="M30" s="35"/>
      <c r="N30" s="35"/>
      <c r="O30" s="123"/>
      <c r="P30" s="123"/>
      <c r="Q30" s="35"/>
    </row>
    <row r="31" spans="1:17">
      <c r="A31" s="14"/>
      <c r="B31" s="115" t="s">
        <v>320</v>
      </c>
      <c r="C31" s="117">
        <v>12662</v>
      </c>
      <c r="D31" s="117"/>
      <c r="E31" s="39"/>
      <c r="F31" s="39"/>
      <c r="G31" s="117">
        <v>14101</v>
      </c>
      <c r="H31" s="117"/>
      <c r="I31" s="39"/>
      <c r="J31" s="39"/>
      <c r="K31" s="117">
        <v>25957</v>
      </c>
      <c r="L31" s="117"/>
      <c r="M31" s="39"/>
      <c r="N31" s="39"/>
      <c r="O31" s="117">
        <v>28225</v>
      </c>
      <c r="P31" s="117"/>
      <c r="Q31" s="39"/>
    </row>
    <row r="32" spans="1:17" ht="15.75" thickBot="1">
      <c r="A32" s="14"/>
      <c r="B32" s="115"/>
      <c r="C32" s="124"/>
      <c r="D32" s="124"/>
      <c r="E32" s="53"/>
      <c r="F32" s="39"/>
      <c r="G32" s="124"/>
      <c r="H32" s="124"/>
      <c r="I32" s="53"/>
      <c r="J32" s="39"/>
      <c r="K32" s="124"/>
      <c r="L32" s="124"/>
      <c r="M32" s="53"/>
      <c r="N32" s="39"/>
      <c r="O32" s="124"/>
      <c r="P32" s="124"/>
      <c r="Q32" s="53"/>
    </row>
    <row r="33" spans="1:17">
      <c r="A33" s="14"/>
      <c r="B33" s="125" t="s">
        <v>321</v>
      </c>
      <c r="C33" s="126">
        <v>81958</v>
      </c>
      <c r="D33" s="126"/>
      <c r="E33" s="33"/>
      <c r="F33" s="35"/>
      <c r="G33" s="126">
        <v>66887</v>
      </c>
      <c r="H33" s="126"/>
      <c r="I33" s="33"/>
      <c r="J33" s="35"/>
      <c r="K33" s="126">
        <v>168513</v>
      </c>
      <c r="L33" s="126"/>
      <c r="M33" s="33"/>
      <c r="N33" s="35"/>
      <c r="O33" s="126">
        <v>138976</v>
      </c>
      <c r="P33" s="126"/>
      <c r="Q33" s="33"/>
    </row>
    <row r="34" spans="1:17">
      <c r="A34" s="14"/>
      <c r="B34" s="125"/>
      <c r="C34" s="119"/>
      <c r="D34" s="119"/>
      <c r="E34" s="35"/>
      <c r="F34" s="35"/>
      <c r="G34" s="119"/>
      <c r="H34" s="119"/>
      <c r="I34" s="35"/>
      <c r="J34" s="35"/>
      <c r="K34" s="119"/>
      <c r="L34" s="119"/>
      <c r="M34" s="35"/>
      <c r="N34" s="35"/>
      <c r="O34" s="119"/>
      <c r="P34" s="119"/>
      <c r="Q34" s="35"/>
    </row>
    <row r="35" spans="1:17">
      <c r="A35" s="14"/>
      <c r="B35" s="115" t="s">
        <v>322</v>
      </c>
      <c r="C35" s="117">
        <v>57076</v>
      </c>
      <c r="D35" s="117"/>
      <c r="E35" s="39"/>
      <c r="F35" s="39"/>
      <c r="G35" s="117">
        <v>52531</v>
      </c>
      <c r="H35" s="117"/>
      <c r="I35" s="39"/>
      <c r="J35" s="39"/>
      <c r="K35" s="117">
        <v>103160</v>
      </c>
      <c r="L35" s="117"/>
      <c r="M35" s="39"/>
      <c r="N35" s="39"/>
      <c r="O35" s="117">
        <v>95447</v>
      </c>
      <c r="P35" s="117"/>
      <c r="Q35" s="39"/>
    </row>
    <row r="36" spans="1:17">
      <c r="A36" s="14"/>
      <c r="B36" s="115"/>
      <c r="C36" s="117"/>
      <c r="D36" s="117"/>
      <c r="E36" s="39"/>
      <c r="F36" s="39"/>
      <c r="G36" s="117"/>
      <c r="H36" s="117"/>
      <c r="I36" s="39"/>
      <c r="J36" s="39"/>
      <c r="K36" s="117"/>
      <c r="L36" s="117"/>
      <c r="M36" s="39"/>
      <c r="N36" s="39"/>
      <c r="O36" s="117"/>
      <c r="P36" s="117"/>
      <c r="Q36" s="39"/>
    </row>
    <row r="37" spans="1:17">
      <c r="A37" s="14"/>
      <c r="B37" s="118" t="s">
        <v>323</v>
      </c>
      <c r="C37" s="119">
        <v>4778</v>
      </c>
      <c r="D37" s="119"/>
      <c r="E37" s="35"/>
      <c r="F37" s="35"/>
      <c r="G37" s="119">
        <v>6371</v>
      </c>
      <c r="H37" s="119"/>
      <c r="I37" s="35"/>
      <c r="J37" s="35"/>
      <c r="K37" s="119">
        <v>8615</v>
      </c>
      <c r="L37" s="119"/>
      <c r="M37" s="35"/>
      <c r="N37" s="35"/>
      <c r="O37" s="119">
        <v>11273</v>
      </c>
      <c r="P37" s="119"/>
      <c r="Q37" s="35"/>
    </row>
    <row r="38" spans="1:17">
      <c r="A38" s="14"/>
      <c r="B38" s="118"/>
      <c r="C38" s="119"/>
      <c r="D38" s="119"/>
      <c r="E38" s="35"/>
      <c r="F38" s="35"/>
      <c r="G38" s="119"/>
      <c r="H38" s="119"/>
      <c r="I38" s="35"/>
      <c r="J38" s="35"/>
      <c r="K38" s="119"/>
      <c r="L38" s="119"/>
      <c r="M38" s="35"/>
      <c r="N38" s="35"/>
      <c r="O38" s="119"/>
      <c r="P38" s="119"/>
      <c r="Q38" s="35"/>
    </row>
    <row r="39" spans="1:17">
      <c r="A39" s="14"/>
      <c r="B39" s="115" t="s">
        <v>324</v>
      </c>
      <c r="C39" s="127">
        <v>404</v>
      </c>
      <c r="D39" s="127"/>
      <c r="E39" s="39"/>
      <c r="F39" s="39"/>
      <c r="G39" s="127">
        <v>418</v>
      </c>
      <c r="H39" s="127"/>
      <c r="I39" s="39"/>
      <c r="J39" s="39"/>
      <c r="K39" s="127">
        <v>659</v>
      </c>
      <c r="L39" s="127"/>
      <c r="M39" s="39"/>
      <c r="N39" s="39"/>
      <c r="O39" s="127">
        <v>574</v>
      </c>
      <c r="P39" s="127"/>
      <c r="Q39" s="39"/>
    </row>
    <row r="40" spans="1:17" ht="15.75" thickBot="1">
      <c r="A40" s="14"/>
      <c r="B40" s="115"/>
      <c r="C40" s="128"/>
      <c r="D40" s="128"/>
      <c r="E40" s="53"/>
      <c r="F40" s="39"/>
      <c r="G40" s="128"/>
      <c r="H40" s="128"/>
      <c r="I40" s="53"/>
      <c r="J40" s="39"/>
      <c r="K40" s="128"/>
      <c r="L40" s="128"/>
      <c r="M40" s="53"/>
      <c r="N40" s="39"/>
      <c r="O40" s="128"/>
      <c r="P40" s="128"/>
      <c r="Q40" s="53"/>
    </row>
    <row r="41" spans="1:17">
      <c r="A41" s="14"/>
      <c r="B41" s="125" t="s">
        <v>325</v>
      </c>
      <c r="C41" s="129" t="s">
        <v>169</v>
      </c>
      <c r="D41" s="126">
        <v>303651</v>
      </c>
      <c r="E41" s="33"/>
      <c r="F41" s="35"/>
      <c r="G41" s="129" t="s">
        <v>169</v>
      </c>
      <c r="H41" s="126">
        <v>283594</v>
      </c>
      <c r="I41" s="33"/>
      <c r="J41" s="35"/>
      <c r="K41" s="129" t="s">
        <v>169</v>
      </c>
      <c r="L41" s="126">
        <v>470961</v>
      </c>
      <c r="M41" s="33"/>
      <c r="N41" s="35"/>
      <c r="O41" s="129" t="s">
        <v>169</v>
      </c>
      <c r="P41" s="126">
        <v>431470</v>
      </c>
      <c r="Q41" s="33"/>
    </row>
    <row r="42" spans="1:17" ht="15.75" thickBot="1">
      <c r="A42" s="14"/>
      <c r="B42" s="125"/>
      <c r="C42" s="130"/>
      <c r="D42" s="131"/>
      <c r="E42" s="57"/>
      <c r="F42" s="35"/>
      <c r="G42" s="130"/>
      <c r="H42" s="131"/>
      <c r="I42" s="57"/>
      <c r="J42" s="35"/>
      <c r="K42" s="130"/>
      <c r="L42" s="131"/>
      <c r="M42" s="57"/>
      <c r="N42" s="35"/>
      <c r="O42" s="130"/>
      <c r="P42" s="131"/>
      <c r="Q42" s="57"/>
    </row>
    <row r="43" spans="1:17" ht="15.75" thickTop="1">
      <c r="A43" s="14"/>
      <c r="B43" s="111" t="s">
        <v>326</v>
      </c>
      <c r="C43" s="58"/>
      <c r="D43" s="58"/>
      <c r="E43" s="58"/>
      <c r="F43" s="17"/>
      <c r="G43" s="58"/>
      <c r="H43" s="58"/>
      <c r="I43" s="58"/>
      <c r="J43" s="17"/>
      <c r="K43" s="58"/>
      <c r="L43" s="58"/>
      <c r="M43" s="58"/>
      <c r="N43" s="17"/>
      <c r="O43" s="58"/>
      <c r="P43" s="58"/>
      <c r="Q43" s="58"/>
    </row>
    <row r="44" spans="1:17">
      <c r="A44" s="14"/>
      <c r="B44" s="118" t="s">
        <v>310</v>
      </c>
      <c r="C44" s="132" t="s">
        <v>169</v>
      </c>
      <c r="D44" s="119">
        <v>4945</v>
      </c>
      <c r="E44" s="35"/>
      <c r="F44" s="35"/>
      <c r="G44" s="132" t="s">
        <v>169</v>
      </c>
      <c r="H44" s="119">
        <v>4607</v>
      </c>
      <c r="I44" s="35"/>
      <c r="J44" s="35"/>
      <c r="K44" s="132" t="s">
        <v>169</v>
      </c>
      <c r="L44" s="119">
        <v>5173</v>
      </c>
      <c r="M44" s="35"/>
      <c r="N44" s="35"/>
      <c r="O44" s="132" t="s">
        <v>169</v>
      </c>
      <c r="P44" s="119">
        <v>4796</v>
      </c>
      <c r="Q44" s="35"/>
    </row>
    <row r="45" spans="1:17">
      <c r="A45" s="14"/>
      <c r="B45" s="118"/>
      <c r="C45" s="132"/>
      <c r="D45" s="119"/>
      <c r="E45" s="35"/>
      <c r="F45" s="35"/>
      <c r="G45" s="132"/>
      <c r="H45" s="119"/>
      <c r="I45" s="35"/>
      <c r="J45" s="35"/>
      <c r="K45" s="132"/>
      <c r="L45" s="119"/>
      <c r="M45" s="35"/>
      <c r="N45" s="35"/>
      <c r="O45" s="132"/>
      <c r="P45" s="119"/>
      <c r="Q45" s="35"/>
    </row>
    <row r="46" spans="1:17">
      <c r="A46" s="14"/>
      <c r="B46" s="115" t="s">
        <v>311</v>
      </c>
      <c r="C46" s="117">
        <v>1777</v>
      </c>
      <c r="D46" s="117"/>
      <c r="E46" s="39"/>
      <c r="F46" s="39"/>
      <c r="G46" s="127">
        <v>903</v>
      </c>
      <c r="H46" s="127"/>
      <c r="I46" s="39"/>
      <c r="J46" s="39"/>
      <c r="K46" s="117">
        <v>2794</v>
      </c>
      <c r="L46" s="117"/>
      <c r="M46" s="39"/>
      <c r="N46" s="39"/>
      <c r="O46" s="117">
        <v>1040</v>
      </c>
      <c r="P46" s="117"/>
      <c r="Q46" s="39"/>
    </row>
    <row r="47" spans="1:17">
      <c r="A47" s="14"/>
      <c r="B47" s="115"/>
      <c r="C47" s="117"/>
      <c r="D47" s="117"/>
      <c r="E47" s="39"/>
      <c r="F47" s="39"/>
      <c r="G47" s="127"/>
      <c r="H47" s="127"/>
      <c r="I47" s="39"/>
      <c r="J47" s="39"/>
      <c r="K47" s="117"/>
      <c r="L47" s="117"/>
      <c r="M47" s="39"/>
      <c r="N47" s="39"/>
      <c r="O47" s="117"/>
      <c r="P47" s="117"/>
      <c r="Q47" s="39"/>
    </row>
    <row r="48" spans="1:17">
      <c r="A48" s="14"/>
      <c r="B48" s="118" t="s">
        <v>312</v>
      </c>
      <c r="C48" s="123">
        <v>351</v>
      </c>
      <c r="D48" s="123"/>
      <c r="E48" s="35"/>
      <c r="F48" s="35"/>
      <c r="G48" s="123">
        <v>492</v>
      </c>
      <c r="H48" s="123"/>
      <c r="I48" s="35"/>
      <c r="J48" s="35"/>
      <c r="K48" s="123">
        <v>707</v>
      </c>
      <c r="L48" s="123"/>
      <c r="M48" s="35"/>
      <c r="N48" s="35"/>
      <c r="O48" s="123">
        <v>505</v>
      </c>
      <c r="P48" s="123"/>
      <c r="Q48" s="35"/>
    </row>
    <row r="49" spans="1:17">
      <c r="A49" s="14"/>
      <c r="B49" s="118"/>
      <c r="C49" s="123"/>
      <c r="D49" s="123"/>
      <c r="E49" s="35"/>
      <c r="F49" s="35"/>
      <c r="G49" s="123"/>
      <c r="H49" s="123"/>
      <c r="I49" s="35"/>
      <c r="J49" s="35"/>
      <c r="K49" s="123"/>
      <c r="L49" s="123"/>
      <c r="M49" s="35"/>
      <c r="N49" s="35"/>
      <c r="O49" s="123"/>
      <c r="P49" s="123"/>
      <c r="Q49" s="35"/>
    </row>
    <row r="50" spans="1:17">
      <c r="A50" s="14"/>
      <c r="B50" s="115" t="s">
        <v>313</v>
      </c>
      <c r="C50" s="127" t="s">
        <v>327</v>
      </c>
      <c r="D50" s="127"/>
      <c r="E50" s="116" t="s">
        <v>211</v>
      </c>
      <c r="F50" s="39"/>
      <c r="G50" s="127" t="s">
        <v>206</v>
      </c>
      <c r="H50" s="127"/>
      <c r="I50" s="39"/>
      <c r="J50" s="39"/>
      <c r="K50" s="127">
        <v>729</v>
      </c>
      <c r="L50" s="127"/>
      <c r="M50" s="39"/>
      <c r="N50" s="39"/>
      <c r="O50" s="127">
        <v>833</v>
      </c>
      <c r="P50" s="127"/>
      <c r="Q50" s="39"/>
    </row>
    <row r="51" spans="1:17" ht="15.75" thickBot="1">
      <c r="A51" s="14"/>
      <c r="B51" s="115"/>
      <c r="C51" s="128"/>
      <c r="D51" s="128"/>
      <c r="E51" s="133"/>
      <c r="F51" s="39"/>
      <c r="G51" s="128"/>
      <c r="H51" s="128"/>
      <c r="I51" s="53"/>
      <c r="J51" s="39"/>
      <c r="K51" s="128"/>
      <c r="L51" s="128"/>
      <c r="M51" s="53"/>
      <c r="N51" s="39"/>
      <c r="O51" s="128"/>
      <c r="P51" s="128"/>
      <c r="Q51" s="53"/>
    </row>
    <row r="52" spans="1:17">
      <c r="A52" s="14"/>
      <c r="B52" s="125" t="s">
        <v>314</v>
      </c>
      <c r="C52" s="126">
        <v>7070</v>
      </c>
      <c r="D52" s="126"/>
      <c r="E52" s="33"/>
      <c r="F52" s="35"/>
      <c r="G52" s="126">
        <v>6002</v>
      </c>
      <c r="H52" s="126"/>
      <c r="I52" s="33"/>
      <c r="J52" s="35"/>
      <c r="K52" s="126">
        <v>9403</v>
      </c>
      <c r="L52" s="126"/>
      <c r="M52" s="33"/>
      <c r="N52" s="35"/>
      <c r="O52" s="126">
        <v>7174</v>
      </c>
      <c r="P52" s="126"/>
      <c r="Q52" s="33"/>
    </row>
    <row r="53" spans="1:17">
      <c r="A53" s="14"/>
      <c r="B53" s="125"/>
      <c r="C53" s="119"/>
      <c r="D53" s="119"/>
      <c r="E53" s="35"/>
      <c r="F53" s="35"/>
      <c r="G53" s="119"/>
      <c r="H53" s="119"/>
      <c r="I53" s="35"/>
      <c r="J53" s="35"/>
      <c r="K53" s="119"/>
      <c r="L53" s="119"/>
      <c r="M53" s="35"/>
      <c r="N53" s="35"/>
      <c r="O53" s="119"/>
      <c r="P53" s="119"/>
      <c r="Q53" s="35"/>
    </row>
    <row r="54" spans="1:17">
      <c r="A54" s="14"/>
      <c r="B54" s="115" t="s">
        <v>322</v>
      </c>
      <c r="C54" s="127">
        <v>244</v>
      </c>
      <c r="D54" s="127"/>
      <c r="E54" s="39"/>
      <c r="F54" s="39"/>
      <c r="G54" s="127">
        <v>233</v>
      </c>
      <c r="H54" s="127"/>
      <c r="I54" s="39"/>
      <c r="J54" s="39"/>
      <c r="K54" s="127">
        <v>474</v>
      </c>
      <c r="L54" s="127"/>
      <c r="M54" s="39"/>
      <c r="N54" s="39"/>
      <c r="O54" s="127">
        <v>446</v>
      </c>
      <c r="P54" s="127"/>
      <c r="Q54" s="39"/>
    </row>
    <row r="55" spans="1:17">
      <c r="A55" s="14"/>
      <c r="B55" s="115"/>
      <c r="C55" s="127"/>
      <c r="D55" s="127"/>
      <c r="E55" s="39"/>
      <c r="F55" s="39"/>
      <c r="G55" s="127"/>
      <c r="H55" s="127"/>
      <c r="I55" s="39"/>
      <c r="J55" s="39"/>
      <c r="K55" s="127"/>
      <c r="L55" s="127"/>
      <c r="M55" s="39"/>
      <c r="N55" s="39"/>
      <c r="O55" s="127"/>
      <c r="P55" s="127"/>
      <c r="Q55" s="39"/>
    </row>
    <row r="56" spans="1:17">
      <c r="A56" s="14"/>
      <c r="B56" s="118" t="s">
        <v>323</v>
      </c>
      <c r="C56" s="119">
        <v>1210</v>
      </c>
      <c r="D56" s="119"/>
      <c r="E56" s="35"/>
      <c r="F56" s="35"/>
      <c r="G56" s="119">
        <v>1348</v>
      </c>
      <c r="H56" s="119"/>
      <c r="I56" s="35"/>
      <c r="J56" s="35"/>
      <c r="K56" s="119">
        <v>2108</v>
      </c>
      <c r="L56" s="119"/>
      <c r="M56" s="35"/>
      <c r="N56" s="35"/>
      <c r="O56" s="119">
        <v>2250</v>
      </c>
      <c r="P56" s="119"/>
      <c r="Q56" s="35"/>
    </row>
    <row r="57" spans="1:17">
      <c r="A57" s="14"/>
      <c r="B57" s="118"/>
      <c r="C57" s="119"/>
      <c r="D57" s="119"/>
      <c r="E57" s="35"/>
      <c r="F57" s="35"/>
      <c r="G57" s="119"/>
      <c r="H57" s="119"/>
      <c r="I57" s="35"/>
      <c r="J57" s="35"/>
      <c r="K57" s="119"/>
      <c r="L57" s="119"/>
      <c r="M57" s="35"/>
      <c r="N57" s="35"/>
      <c r="O57" s="119"/>
      <c r="P57" s="119"/>
      <c r="Q57" s="35"/>
    </row>
    <row r="58" spans="1:17" ht="15.75" thickBot="1">
      <c r="A58" s="14"/>
      <c r="B58" s="107" t="s">
        <v>328</v>
      </c>
      <c r="C58" s="128" t="s">
        <v>329</v>
      </c>
      <c r="D58" s="128"/>
      <c r="E58" s="112" t="s">
        <v>211</v>
      </c>
      <c r="F58" s="17"/>
      <c r="G58" s="128" t="s">
        <v>330</v>
      </c>
      <c r="H58" s="128"/>
      <c r="I58" s="112" t="s">
        <v>211</v>
      </c>
      <c r="J58" s="17"/>
      <c r="K58" s="128" t="s">
        <v>331</v>
      </c>
      <c r="L58" s="128"/>
      <c r="M58" s="112" t="s">
        <v>211</v>
      </c>
      <c r="N58" s="17"/>
      <c r="O58" s="128" t="s">
        <v>332</v>
      </c>
      <c r="P58" s="128"/>
      <c r="Q58" s="112" t="s">
        <v>211</v>
      </c>
    </row>
    <row r="59" spans="1:17">
      <c r="A59" s="14"/>
      <c r="B59" s="125" t="s">
        <v>77</v>
      </c>
      <c r="C59" s="129" t="s">
        <v>169</v>
      </c>
      <c r="D59" s="134" t="s">
        <v>206</v>
      </c>
      <c r="E59" s="33"/>
      <c r="F59" s="35"/>
      <c r="G59" s="129" t="s">
        <v>169</v>
      </c>
      <c r="H59" s="134" t="s">
        <v>206</v>
      </c>
      <c r="I59" s="33"/>
      <c r="J59" s="35"/>
      <c r="K59" s="129" t="s">
        <v>169</v>
      </c>
      <c r="L59" s="134" t="s">
        <v>206</v>
      </c>
      <c r="M59" s="33"/>
      <c r="N59" s="35"/>
      <c r="O59" s="129" t="s">
        <v>169</v>
      </c>
      <c r="P59" s="134" t="s">
        <v>206</v>
      </c>
      <c r="Q59" s="33"/>
    </row>
    <row r="60" spans="1:17" ht="15.75" thickBot="1">
      <c r="A60" s="14"/>
      <c r="B60" s="125"/>
      <c r="C60" s="130"/>
      <c r="D60" s="135"/>
      <c r="E60" s="57"/>
      <c r="F60" s="35"/>
      <c r="G60" s="130"/>
      <c r="H60" s="135"/>
      <c r="I60" s="57"/>
      <c r="J60" s="35"/>
      <c r="K60" s="130"/>
      <c r="L60" s="135"/>
      <c r="M60" s="57"/>
      <c r="N60" s="35"/>
      <c r="O60" s="130"/>
      <c r="P60" s="135"/>
      <c r="Q60" s="57"/>
    </row>
    <row r="61" spans="1:17" ht="26.25" thickTop="1">
      <c r="A61" s="14"/>
      <c r="B61" s="111" t="s">
        <v>333</v>
      </c>
      <c r="C61" s="58"/>
      <c r="D61" s="58"/>
      <c r="E61" s="58"/>
      <c r="F61" s="17"/>
      <c r="G61" s="58"/>
      <c r="H61" s="58"/>
      <c r="I61" s="58"/>
      <c r="J61" s="17"/>
      <c r="K61" s="58"/>
      <c r="L61" s="58"/>
      <c r="M61" s="58"/>
      <c r="N61" s="17"/>
      <c r="O61" s="58"/>
      <c r="P61" s="58"/>
      <c r="Q61" s="58"/>
    </row>
    <row r="62" spans="1:17">
      <c r="A62" s="14"/>
      <c r="B62" s="118" t="s">
        <v>334</v>
      </c>
      <c r="C62" s="132" t="s">
        <v>169</v>
      </c>
      <c r="D62" s="119">
        <v>78079</v>
      </c>
      <c r="E62" s="35"/>
      <c r="F62" s="35"/>
      <c r="G62" s="132" t="s">
        <v>169</v>
      </c>
      <c r="H62" s="119">
        <v>70517</v>
      </c>
      <c r="I62" s="35"/>
      <c r="J62" s="35"/>
      <c r="K62" s="132" t="s">
        <v>169</v>
      </c>
      <c r="L62" s="119">
        <v>67829</v>
      </c>
      <c r="M62" s="35"/>
      <c r="N62" s="35"/>
      <c r="O62" s="132" t="s">
        <v>169</v>
      </c>
      <c r="P62" s="119">
        <v>59260</v>
      </c>
      <c r="Q62" s="35"/>
    </row>
    <row r="63" spans="1:17">
      <c r="A63" s="14"/>
      <c r="B63" s="118"/>
      <c r="C63" s="132"/>
      <c r="D63" s="119"/>
      <c r="E63" s="35"/>
      <c r="F63" s="35"/>
      <c r="G63" s="132"/>
      <c r="H63" s="119"/>
      <c r="I63" s="35"/>
      <c r="J63" s="35"/>
      <c r="K63" s="132"/>
      <c r="L63" s="119"/>
      <c r="M63" s="35"/>
      <c r="N63" s="35"/>
      <c r="O63" s="132"/>
      <c r="P63" s="119"/>
      <c r="Q63" s="35"/>
    </row>
    <row r="64" spans="1:17">
      <c r="A64" s="14"/>
      <c r="B64" s="115" t="s">
        <v>74</v>
      </c>
      <c r="C64" s="117">
        <v>26174</v>
      </c>
      <c r="D64" s="117"/>
      <c r="E64" s="39"/>
      <c r="F64" s="39"/>
      <c r="G64" s="117">
        <v>19365</v>
      </c>
      <c r="H64" s="117"/>
      <c r="I64" s="39"/>
      <c r="J64" s="39"/>
      <c r="K64" s="117">
        <v>53425</v>
      </c>
      <c r="L64" s="117"/>
      <c r="M64" s="39"/>
      <c r="N64" s="39"/>
      <c r="O64" s="117">
        <v>41292</v>
      </c>
      <c r="P64" s="117"/>
      <c r="Q64" s="39"/>
    </row>
    <row r="65" spans="1:17">
      <c r="A65" s="14"/>
      <c r="B65" s="115"/>
      <c r="C65" s="117"/>
      <c r="D65" s="117"/>
      <c r="E65" s="39"/>
      <c r="F65" s="39"/>
      <c r="G65" s="117"/>
      <c r="H65" s="117"/>
      <c r="I65" s="39"/>
      <c r="J65" s="39"/>
      <c r="K65" s="117"/>
      <c r="L65" s="117"/>
      <c r="M65" s="39"/>
      <c r="N65" s="39"/>
      <c r="O65" s="117"/>
      <c r="P65" s="117"/>
      <c r="Q65" s="39"/>
    </row>
    <row r="66" spans="1:17">
      <c r="A66" s="14"/>
      <c r="B66" s="118" t="s">
        <v>322</v>
      </c>
      <c r="C66" s="119">
        <v>14087</v>
      </c>
      <c r="D66" s="119"/>
      <c r="E66" s="35"/>
      <c r="F66" s="35"/>
      <c r="G66" s="119">
        <v>14091</v>
      </c>
      <c r="H66" s="119"/>
      <c r="I66" s="35"/>
      <c r="J66" s="35"/>
      <c r="K66" s="119">
        <v>24037</v>
      </c>
      <c r="L66" s="119"/>
      <c r="M66" s="35"/>
      <c r="N66" s="35"/>
      <c r="O66" s="119">
        <v>25426</v>
      </c>
      <c r="P66" s="119"/>
      <c r="Q66" s="35"/>
    </row>
    <row r="67" spans="1:17">
      <c r="A67" s="14"/>
      <c r="B67" s="118"/>
      <c r="C67" s="119"/>
      <c r="D67" s="119"/>
      <c r="E67" s="35"/>
      <c r="F67" s="35"/>
      <c r="G67" s="119"/>
      <c r="H67" s="119"/>
      <c r="I67" s="35"/>
      <c r="J67" s="35"/>
      <c r="K67" s="119"/>
      <c r="L67" s="119"/>
      <c r="M67" s="35"/>
      <c r="N67" s="35"/>
      <c r="O67" s="119"/>
      <c r="P67" s="119"/>
      <c r="Q67" s="35"/>
    </row>
    <row r="68" spans="1:17">
      <c r="A68" s="14"/>
      <c r="B68" s="115" t="s">
        <v>323</v>
      </c>
      <c r="C68" s="127" t="s">
        <v>335</v>
      </c>
      <c r="D68" s="127"/>
      <c r="E68" s="116" t="s">
        <v>211</v>
      </c>
      <c r="F68" s="39"/>
      <c r="G68" s="127">
        <v>920</v>
      </c>
      <c r="H68" s="127"/>
      <c r="I68" s="39"/>
      <c r="J68" s="39"/>
      <c r="K68" s="127" t="s">
        <v>336</v>
      </c>
      <c r="L68" s="127"/>
      <c r="M68" s="116" t="s">
        <v>211</v>
      </c>
      <c r="N68" s="39"/>
      <c r="O68" s="117">
        <v>1229</v>
      </c>
      <c r="P68" s="117"/>
      <c r="Q68" s="39"/>
    </row>
    <row r="69" spans="1:17" ht="15.75" thickBot="1">
      <c r="A69" s="14"/>
      <c r="B69" s="115"/>
      <c r="C69" s="128"/>
      <c r="D69" s="128"/>
      <c r="E69" s="133"/>
      <c r="F69" s="39"/>
      <c r="G69" s="128"/>
      <c r="H69" s="128"/>
      <c r="I69" s="53"/>
      <c r="J69" s="39"/>
      <c r="K69" s="128"/>
      <c r="L69" s="128"/>
      <c r="M69" s="133"/>
      <c r="N69" s="39"/>
      <c r="O69" s="124"/>
      <c r="P69" s="124"/>
      <c r="Q69" s="53"/>
    </row>
    <row r="70" spans="1:17">
      <c r="A70" s="14"/>
      <c r="B70" s="125" t="s">
        <v>337</v>
      </c>
      <c r="C70" s="126">
        <v>117667</v>
      </c>
      <c r="D70" s="126"/>
      <c r="E70" s="33"/>
      <c r="F70" s="35"/>
      <c r="G70" s="126">
        <v>104893</v>
      </c>
      <c r="H70" s="126"/>
      <c r="I70" s="33"/>
      <c r="J70" s="35"/>
      <c r="K70" s="126">
        <v>143265</v>
      </c>
      <c r="L70" s="126"/>
      <c r="M70" s="33"/>
      <c r="N70" s="35"/>
      <c r="O70" s="126">
        <v>127207</v>
      </c>
      <c r="P70" s="126"/>
      <c r="Q70" s="33"/>
    </row>
    <row r="71" spans="1:17">
      <c r="A71" s="14"/>
      <c r="B71" s="125"/>
      <c r="C71" s="119"/>
      <c r="D71" s="119"/>
      <c r="E71" s="35"/>
      <c r="F71" s="35"/>
      <c r="G71" s="119"/>
      <c r="H71" s="119"/>
      <c r="I71" s="35"/>
      <c r="J71" s="35"/>
      <c r="K71" s="119"/>
      <c r="L71" s="119"/>
      <c r="M71" s="35"/>
      <c r="N71" s="35"/>
      <c r="O71" s="119"/>
      <c r="P71" s="119"/>
      <c r="Q71" s="35"/>
    </row>
    <row r="72" spans="1:17">
      <c r="A72" s="14"/>
      <c r="B72" s="107" t="s">
        <v>338</v>
      </c>
      <c r="C72" s="127" t="s">
        <v>339</v>
      </c>
      <c r="D72" s="127"/>
      <c r="E72" s="108" t="s">
        <v>211</v>
      </c>
      <c r="F72" s="17"/>
      <c r="G72" s="127" t="s">
        <v>340</v>
      </c>
      <c r="H72" s="127"/>
      <c r="I72" s="108" t="s">
        <v>211</v>
      </c>
      <c r="J72" s="17"/>
      <c r="K72" s="127" t="s">
        <v>341</v>
      </c>
      <c r="L72" s="127"/>
      <c r="M72" s="108" t="s">
        <v>211</v>
      </c>
      <c r="N72" s="17"/>
      <c r="O72" s="127" t="s">
        <v>342</v>
      </c>
      <c r="P72" s="127"/>
      <c r="Q72" s="108" t="s">
        <v>211</v>
      </c>
    </row>
    <row r="73" spans="1:17">
      <c r="A73" s="14"/>
      <c r="B73" s="118" t="s">
        <v>80</v>
      </c>
      <c r="C73" s="123" t="s">
        <v>206</v>
      </c>
      <c r="D73" s="123"/>
      <c r="E73" s="35"/>
      <c r="F73" s="35"/>
      <c r="G73" s="123" t="s">
        <v>206</v>
      </c>
      <c r="H73" s="123"/>
      <c r="I73" s="35"/>
      <c r="J73" s="35"/>
      <c r="K73" s="123">
        <v>431</v>
      </c>
      <c r="L73" s="123"/>
      <c r="M73" s="35"/>
      <c r="N73" s="35"/>
      <c r="O73" s="123">
        <v>375</v>
      </c>
      <c r="P73" s="123"/>
      <c r="Q73" s="35"/>
    </row>
    <row r="74" spans="1:17">
      <c r="A74" s="14"/>
      <c r="B74" s="118"/>
      <c r="C74" s="123"/>
      <c r="D74" s="123"/>
      <c r="E74" s="35"/>
      <c r="F74" s="35"/>
      <c r="G74" s="123"/>
      <c r="H74" s="123"/>
      <c r="I74" s="35"/>
      <c r="J74" s="35"/>
      <c r="K74" s="123"/>
      <c r="L74" s="123"/>
      <c r="M74" s="35"/>
      <c r="N74" s="35"/>
      <c r="O74" s="123"/>
      <c r="P74" s="123"/>
      <c r="Q74" s="35"/>
    </row>
    <row r="75" spans="1:17">
      <c r="A75" s="14"/>
      <c r="B75" s="115" t="s">
        <v>343</v>
      </c>
      <c r="C75" s="127" t="s">
        <v>206</v>
      </c>
      <c r="D75" s="127"/>
      <c r="E75" s="39"/>
      <c r="F75" s="39"/>
      <c r="G75" s="127">
        <v>292</v>
      </c>
      <c r="H75" s="127"/>
      <c r="I75" s="39"/>
      <c r="J75" s="39"/>
      <c r="K75" s="127" t="s">
        <v>206</v>
      </c>
      <c r="L75" s="127"/>
      <c r="M75" s="39"/>
      <c r="N75" s="39"/>
      <c r="O75" s="127">
        <v>292</v>
      </c>
      <c r="P75" s="127"/>
      <c r="Q75" s="39"/>
    </row>
    <row r="76" spans="1:17">
      <c r="A76" s="14"/>
      <c r="B76" s="115"/>
      <c r="C76" s="127"/>
      <c r="D76" s="127"/>
      <c r="E76" s="39"/>
      <c r="F76" s="39"/>
      <c r="G76" s="127"/>
      <c r="H76" s="127"/>
      <c r="I76" s="39"/>
      <c r="J76" s="39"/>
      <c r="K76" s="127"/>
      <c r="L76" s="127"/>
      <c r="M76" s="39"/>
      <c r="N76" s="39"/>
      <c r="O76" s="127"/>
      <c r="P76" s="127"/>
      <c r="Q76" s="39"/>
    </row>
    <row r="77" spans="1:17">
      <c r="A77" s="14"/>
      <c r="B77" s="109" t="s">
        <v>344</v>
      </c>
      <c r="C77" s="123" t="s">
        <v>345</v>
      </c>
      <c r="D77" s="123"/>
      <c r="E77" s="110" t="s">
        <v>211</v>
      </c>
      <c r="F77" s="20"/>
      <c r="G77" s="123" t="s">
        <v>346</v>
      </c>
      <c r="H77" s="123"/>
      <c r="I77" s="110" t="s">
        <v>211</v>
      </c>
      <c r="J77" s="20"/>
      <c r="K77" s="123" t="s">
        <v>347</v>
      </c>
      <c r="L77" s="123"/>
      <c r="M77" s="110" t="s">
        <v>211</v>
      </c>
      <c r="N77" s="20"/>
      <c r="O77" s="123" t="s">
        <v>348</v>
      </c>
      <c r="P77" s="123"/>
      <c r="Q77" s="110" t="s">
        <v>211</v>
      </c>
    </row>
    <row r="78" spans="1:17">
      <c r="A78" s="14"/>
      <c r="B78" s="115" t="s">
        <v>212</v>
      </c>
      <c r="C78" s="127" t="s">
        <v>206</v>
      </c>
      <c r="D78" s="127"/>
      <c r="E78" s="39"/>
      <c r="F78" s="39"/>
      <c r="G78" s="127" t="s">
        <v>349</v>
      </c>
      <c r="H78" s="127"/>
      <c r="I78" s="116" t="s">
        <v>211</v>
      </c>
      <c r="J78" s="39"/>
      <c r="K78" s="127" t="s">
        <v>350</v>
      </c>
      <c r="L78" s="127"/>
      <c r="M78" s="116" t="s">
        <v>211</v>
      </c>
      <c r="N78" s="39"/>
      <c r="O78" s="127" t="s">
        <v>351</v>
      </c>
      <c r="P78" s="127"/>
      <c r="Q78" s="116" t="s">
        <v>211</v>
      </c>
    </row>
    <row r="79" spans="1:17">
      <c r="A79" s="14"/>
      <c r="B79" s="115"/>
      <c r="C79" s="127"/>
      <c r="D79" s="127"/>
      <c r="E79" s="39"/>
      <c r="F79" s="39"/>
      <c r="G79" s="127"/>
      <c r="H79" s="127"/>
      <c r="I79" s="116"/>
      <c r="J79" s="39"/>
      <c r="K79" s="127"/>
      <c r="L79" s="127"/>
      <c r="M79" s="116"/>
      <c r="N79" s="39"/>
      <c r="O79" s="127"/>
      <c r="P79" s="127"/>
      <c r="Q79" s="116"/>
    </row>
    <row r="80" spans="1:17">
      <c r="A80" s="14"/>
      <c r="B80" s="118" t="s">
        <v>352</v>
      </c>
      <c r="C80" s="123" t="s">
        <v>353</v>
      </c>
      <c r="D80" s="123"/>
      <c r="E80" s="132" t="s">
        <v>211</v>
      </c>
      <c r="F80" s="35"/>
      <c r="G80" s="123" t="s">
        <v>206</v>
      </c>
      <c r="H80" s="123"/>
      <c r="I80" s="35"/>
      <c r="J80" s="35"/>
      <c r="K80" s="123" t="s">
        <v>354</v>
      </c>
      <c r="L80" s="123"/>
      <c r="M80" s="132" t="s">
        <v>211</v>
      </c>
      <c r="N80" s="35"/>
      <c r="O80" s="123" t="s">
        <v>206</v>
      </c>
      <c r="P80" s="123"/>
      <c r="Q80" s="35"/>
    </row>
    <row r="81" spans="1:17">
      <c r="A81" s="14"/>
      <c r="B81" s="118"/>
      <c r="C81" s="123"/>
      <c r="D81" s="123"/>
      <c r="E81" s="132"/>
      <c r="F81" s="35"/>
      <c r="G81" s="123"/>
      <c r="H81" s="123"/>
      <c r="I81" s="35"/>
      <c r="J81" s="35"/>
      <c r="K81" s="123"/>
      <c r="L81" s="123"/>
      <c r="M81" s="132"/>
      <c r="N81" s="35"/>
      <c r="O81" s="123"/>
      <c r="P81" s="123"/>
      <c r="Q81" s="35"/>
    </row>
    <row r="82" spans="1:17">
      <c r="A82" s="14"/>
      <c r="B82" s="107" t="s">
        <v>104</v>
      </c>
      <c r="C82" s="127" t="s">
        <v>355</v>
      </c>
      <c r="D82" s="127"/>
      <c r="E82" s="108" t="s">
        <v>211</v>
      </c>
      <c r="F82" s="17"/>
      <c r="G82" s="127" t="s">
        <v>356</v>
      </c>
      <c r="H82" s="127"/>
      <c r="I82" s="108" t="s">
        <v>211</v>
      </c>
      <c r="J82" s="17"/>
      <c r="K82" s="127" t="s">
        <v>357</v>
      </c>
      <c r="L82" s="127"/>
      <c r="M82" s="108" t="s">
        <v>211</v>
      </c>
      <c r="N82" s="17"/>
      <c r="O82" s="127" t="s">
        <v>358</v>
      </c>
      <c r="P82" s="127"/>
      <c r="Q82" s="108" t="s">
        <v>211</v>
      </c>
    </row>
    <row r="83" spans="1:17">
      <c r="A83" s="14"/>
      <c r="B83" s="109" t="s">
        <v>359</v>
      </c>
      <c r="C83" s="123" t="s">
        <v>360</v>
      </c>
      <c r="D83" s="123"/>
      <c r="E83" s="110" t="s">
        <v>211</v>
      </c>
      <c r="F83" s="20"/>
      <c r="G83" s="123" t="s">
        <v>361</v>
      </c>
      <c r="H83" s="123"/>
      <c r="I83" s="110" t="s">
        <v>211</v>
      </c>
      <c r="J83" s="20"/>
      <c r="K83" s="123" t="s">
        <v>362</v>
      </c>
      <c r="L83" s="123"/>
      <c r="M83" s="110" t="s">
        <v>211</v>
      </c>
      <c r="N83" s="20"/>
      <c r="O83" s="123" t="s">
        <v>363</v>
      </c>
      <c r="P83" s="123"/>
      <c r="Q83" s="110" t="s">
        <v>211</v>
      </c>
    </row>
    <row r="84" spans="1:17" ht="15.75" thickBot="1">
      <c r="A84" s="14"/>
      <c r="B84" s="107" t="s">
        <v>89</v>
      </c>
      <c r="C84" s="128" t="s">
        <v>364</v>
      </c>
      <c r="D84" s="128"/>
      <c r="E84" s="112" t="s">
        <v>211</v>
      </c>
      <c r="F84" s="17"/>
      <c r="G84" s="128" t="s">
        <v>365</v>
      </c>
      <c r="H84" s="128"/>
      <c r="I84" s="112" t="s">
        <v>211</v>
      </c>
      <c r="J84" s="17"/>
      <c r="K84" s="128" t="s">
        <v>366</v>
      </c>
      <c r="L84" s="128"/>
      <c r="M84" s="112" t="s">
        <v>211</v>
      </c>
      <c r="N84" s="17"/>
      <c r="O84" s="128" t="s">
        <v>367</v>
      </c>
      <c r="P84" s="128"/>
      <c r="Q84" s="112" t="s">
        <v>211</v>
      </c>
    </row>
    <row r="85" spans="1:17">
      <c r="A85" s="14"/>
      <c r="B85" s="125" t="s">
        <v>90</v>
      </c>
      <c r="C85" s="126">
        <v>57333</v>
      </c>
      <c r="D85" s="126"/>
      <c r="E85" s="33"/>
      <c r="F85" s="35"/>
      <c r="G85" s="126">
        <v>50309</v>
      </c>
      <c r="H85" s="126"/>
      <c r="I85" s="33"/>
      <c r="J85" s="35"/>
      <c r="K85" s="126">
        <v>56633</v>
      </c>
      <c r="L85" s="126"/>
      <c r="M85" s="33"/>
      <c r="N85" s="35"/>
      <c r="O85" s="126">
        <v>51398</v>
      </c>
      <c r="P85" s="126"/>
      <c r="Q85" s="33"/>
    </row>
    <row r="86" spans="1:17">
      <c r="A86" s="14"/>
      <c r="B86" s="125"/>
      <c r="C86" s="119"/>
      <c r="D86" s="119"/>
      <c r="E86" s="35"/>
      <c r="F86" s="35"/>
      <c r="G86" s="119"/>
      <c r="H86" s="119"/>
      <c r="I86" s="35"/>
      <c r="J86" s="35"/>
      <c r="K86" s="119"/>
      <c r="L86" s="119"/>
      <c r="M86" s="35"/>
      <c r="N86" s="35"/>
      <c r="O86" s="119"/>
      <c r="P86" s="119"/>
      <c r="Q86" s="35"/>
    </row>
    <row r="87" spans="1:17">
      <c r="A87" s="14"/>
      <c r="B87" s="115" t="s">
        <v>368</v>
      </c>
      <c r="C87" s="127" t="s">
        <v>206</v>
      </c>
      <c r="D87" s="127"/>
      <c r="E87" s="39"/>
      <c r="F87" s="39"/>
      <c r="G87" s="127" t="s">
        <v>369</v>
      </c>
      <c r="H87" s="127"/>
      <c r="I87" s="116" t="s">
        <v>211</v>
      </c>
      <c r="J87" s="39"/>
      <c r="K87" s="127" t="s">
        <v>206</v>
      </c>
      <c r="L87" s="127"/>
      <c r="M87" s="39"/>
      <c r="N87" s="39"/>
      <c r="O87" s="127" t="s">
        <v>370</v>
      </c>
      <c r="P87" s="127"/>
      <c r="Q87" s="116" t="s">
        <v>211</v>
      </c>
    </row>
    <row r="88" spans="1:17" ht="15.75" thickBot="1">
      <c r="A88" s="14"/>
      <c r="B88" s="115"/>
      <c r="C88" s="128"/>
      <c r="D88" s="128"/>
      <c r="E88" s="53"/>
      <c r="F88" s="39"/>
      <c r="G88" s="128"/>
      <c r="H88" s="128"/>
      <c r="I88" s="133"/>
      <c r="J88" s="39"/>
      <c r="K88" s="128"/>
      <c r="L88" s="128"/>
      <c r="M88" s="53"/>
      <c r="N88" s="39"/>
      <c r="O88" s="128"/>
      <c r="P88" s="128"/>
      <c r="Q88" s="133"/>
    </row>
    <row r="89" spans="1:17">
      <c r="A89" s="14"/>
      <c r="B89" s="125" t="s">
        <v>93</v>
      </c>
      <c r="C89" s="129" t="s">
        <v>169</v>
      </c>
      <c r="D89" s="126">
        <v>57333</v>
      </c>
      <c r="E89" s="33"/>
      <c r="F89" s="35"/>
      <c r="G89" s="129" t="s">
        <v>169</v>
      </c>
      <c r="H89" s="126">
        <v>50298</v>
      </c>
      <c r="I89" s="33"/>
      <c r="J89" s="35"/>
      <c r="K89" s="129" t="s">
        <v>169</v>
      </c>
      <c r="L89" s="126">
        <v>56633</v>
      </c>
      <c r="M89" s="33"/>
      <c r="N89" s="35"/>
      <c r="O89" s="129" t="s">
        <v>169</v>
      </c>
      <c r="P89" s="126">
        <v>51356</v>
      </c>
      <c r="Q89" s="33"/>
    </row>
    <row r="90" spans="1:17" ht="15.75" thickBot="1">
      <c r="A90" s="14"/>
      <c r="B90" s="125"/>
      <c r="C90" s="130"/>
      <c r="D90" s="131"/>
      <c r="E90" s="57"/>
      <c r="F90" s="35"/>
      <c r="G90" s="130"/>
      <c r="H90" s="131"/>
      <c r="I90" s="57"/>
      <c r="J90" s="35"/>
      <c r="K90" s="130"/>
      <c r="L90" s="131"/>
      <c r="M90" s="57"/>
      <c r="N90" s="35"/>
      <c r="O90" s="130"/>
      <c r="P90" s="131"/>
      <c r="Q90" s="57"/>
    </row>
    <row r="91" spans="1:17" ht="15.75" thickTop="1">
      <c r="A91" s="14" t="s">
        <v>437</v>
      </c>
      <c r="B91" s="46" t="s">
        <v>5</v>
      </c>
      <c r="C91" s="46"/>
      <c r="D91" s="46"/>
      <c r="E91" s="46"/>
      <c r="F91" s="46"/>
      <c r="G91" s="46"/>
      <c r="H91" s="46"/>
      <c r="I91" s="46"/>
      <c r="J91" s="46"/>
      <c r="K91" s="46"/>
      <c r="L91" s="46"/>
      <c r="M91" s="46"/>
      <c r="N91" s="46"/>
      <c r="O91" s="46"/>
      <c r="P91" s="46"/>
      <c r="Q91" s="46"/>
    </row>
    <row r="92" spans="1:17" ht="25.5" customHeight="1">
      <c r="A92" s="14"/>
      <c r="B92" s="49" t="s">
        <v>371</v>
      </c>
      <c r="C92" s="49"/>
      <c r="D92" s="49"/>
      <c r="E92" s="49"/>
      <c r="F92" s="49"/>
      <c r="G92" s="49"/>
      <c r="H92" s="49"/>
      <c r="I92" s="49"/>
      <c r="J92" s="49"/>
      <c r="K92" s="49"/>
      <c r="L92" s="49"/>
      <c r="M92" s="49"/>
      <c r="N92" s="49"/>
      <c r="O92" s="49"/>
      <c r="P92" s="49"/>
      <c r="Q92" s="49"/>
    </row>
    <row r="93" spans="1:17">
      <c r="A93" s="14"/>
      <c r="B93" s="25"/>
      <c r="C93" s="25"/>
      <c r="D93" s="25"/>
      <c r="E93" s="25"/>
      <c r="F93" s="25"/>
      <c r="G93" s="25"/>
      <c r="H93" s="25"/>
      <c r="I93" s="25"/>
      <c r="J93" s="25"/>
      <c r="K93" s="25"/>
      <c r="L93" s="25"/>
      <c r="M93" s="25"/>
      <c r="N93" s="25"/>
      <c r="O93" s="25"/>
      <c r="P93" s="25"/>
      <c r="Q93" s="25"/>
    </row>
    <row r="94" spans="1:17">
      <c r="A94" s="14"/>
      <c r="B94" s="15"/>
      <c r="C94" s="15"/>
      <c r="D94" s="15"/>
      <c r="E94" s="15"/>
      <c r="F94" s="15"/>
      <c r="G94" s="15"/>
      <c r="H94" s="15"/>
      <c r="I94" s="15"/>
      <c r="J94" s="15"/>
      <c r="K94" s="15"/>
      <c r="L94" s="15"/>
      <c r="M94" s="15"/>
      <c r="N94" s="15"/>
      <c r="O94" s="15"/>
      <c r="P94" s="15"/>
      <c r="Q94" s="15"/>
    </row>
    <row r="95" spans="1:17" ht="15.75" thickBot="1">
      <c r="A95" s="14"/>
      <c r="B95" s="17"/>
      <c r="C95" s="89" t="s">
        <v>167</v>
      </c>
      <c r="D95" s="89"/>
      <c r="E95" s="89"/>
      <c r="F95" s="89"/>
      <c r="G95" s="89"/>
      <c r="H95" s="89"/>
      <c r="I95" s="89"/>
      <c r="J95" s="17"/>
      <c r="K95" s="89" t="s">
        <v>168</v>
      </c>
      <c r="L95" s="89"/>
      <c r="M95" s="89"/>
      <c r="N95" s="89"/>
      <c r="O95" s="89"/>
      <c r="P95" s="89"/>
      <c r="Q95" s="89"/>
    </row>
    <row r="96" spans="1:17" ht="15.75" thickBot="1">
      <c r="A96" s="14"/>
      <c r="B96" s="17"/>
      <c r="C96" s="95">
        <v>2014</v>
      </c>
      <c r="D96" s="95"/>
      <c r="E96" s="95"/>
      <c r="F96" s="17"/>
      <c r="G96" s="95">
        <v>2013</v>
      </c>
      <c r="H96" s="95"/>
      <c r="I96" s="95"/>
      <c r="J96" s="17"/>
      <c r="K96" s="95">
        <v>2014</v>
      </c>
      <c r="L96" s="95"/>
      <c r="M96" s="95"/>
      <c r="N96" s="17"/>
      <c r="O96" s="95">
        <v>2013</v>
      </c>
      <c r="P96" s="95"/>
      <c r="Q96" s="95"/>
    </row>
    <row r="97" spans="1:17">
      <c r="A97" s="14"/>
      <c r="B97" s="41" t="s">
        <v>74</v>
      </c>
      <c r="C97" s="29" t="s">
        <v>169</v>
      </c>
      <c r="D97" s="31">
        <v>2796</v>
      </c>
      <c r="E97" s="33"/>
      <c r="F97" s="35"/>
      <c r="G97" s="29" t="s">
        <v>169</v>
      </c>
      <c r="H97" s="60" t="s">
        <v>221</v>
      </c>
      <c r="I97" s="29" t="s">
        <v>211</v>
      </c>
      <c r="J97" s="35"/>
      <c r="K97" s="29" t="s">
        <v>169</v>
      </c>
      <c r="L97" s="31">
        <v>4837</v>
      </c>
      <c r="M97" s="33"/>
      <c r="N97" s="35"/>
      <c r="O97" s="29" t="s">
        <v>169</v>
      </c>
      <c r="P97" s="60" t="s">
        <v>222</v>
      </c>
      <c r="Q97" s="29" t="s">
        <v>211</v>
      </c>
    </row>
    <row r="98" spans="1:17">
      <c r="A98" s="14"/>
      <c r="B98" s="41"/>
      <c r="C98" s="30"/>
      <c r="D98" s="32"/>
      <c r="E98" s="34"/>
      <c r="F98" s="35"/>
      <c r="G98" s="30"/>
      <c r="H98" s="136"/>
      <c r="I98" s="30"/>
      <c r="J98" s="35"/>
      <c r="K98" s="41"/>
      <c r="L98" s="44"/>
      <c r="M98" s="35"/>
      <c r="N98" s="35"/>
      <c r="O98" s="41"/>
      <c r="P98" s="42"/>
      <c r="Q98" s="41"/>
    </row>
    <row r="99" spans="1:17">
      <c r="A99" s="14"/>
      <c r="B99" s="37" t="s">
        <v>322</v>
      </c>
      <c r="C99" s="61">
        <v>28</v>
      </c>
      <c r="D99" s="61"/>
      <c r="E99" s="39"/>
      <c r="F99" s="39"/>
      <c r="G99" s="61" t="s">
        <v>372</v>
      </c>
      <c r="H99" s="61"/>
      <c r="I99" s="37" t="s">
        <v>211</v>
      </c>
      <c r="J99" s="39"/>
      <c r="K99" s="61">
        <v>248</v>
      </c>
      <c r="L99" s="61"/>
      <c r="M99" s="39"/>
      <c r="N99" s="39"/>
      <c r="O99" s="61" t="s">
        <v>373</v>
      </c>
      <c r="P99" s="61"/>
      <c r="Q99" s="37" t="s">
        <v>211</v>
      </c>
    </row>
    <row r="100" spans="1:17">
      <c r="A100" s="14"/>
      <c r="B100" s="37"/>
      <c r="C100" s="61"/>
      <c r="D100" s="61"/>
      <c r="E100" s="39"/>
      <c r="F100" s="39"/>
      <c r="G100" s="61"/>
      <c r="H100" s="61"/>
      <c r="I100" s="37"/>
      <c r="J100" s="39"/>
      <c r="K100" s="61"/>
      <c r="L100" s="61"/>
      <c r="M100" s="39"/>
      <c r="N100" s="39"/>
      <c r="O100" s="61"/>
      <c r="P100" s="61"/>
      <c r="Q100" s="37"/>
    </row>
    <row r="101" spans="1:17">
      <c r="A101" s="14"/>
      <c r="B101" s="41" t="s">
        <v>323</v>
      </c>
      <c r="C101" s="42" t="s">
        <v>374</v>
      </c>
      <c r="D101" s="42"/>
      <c r="E101" s="41" t="s">
        <v>211</v>
      </c>
      <c r="F101" s="35"/>
      <c r="G101" s="42">
        <v>103</v>
      </c>
      <c r="H101" s="42"/>
      <c r="I101" s="35"/>
      <c r="J101" s="35"/>
      <c r="K101" s="42" t="s">
        <v>375</v>
      </c>
      <c r="L101" s="42"/>
      <c r="M101" s="41" t="s">
        <v>211</v>
      </c>
      <c r="N101" s="35"/>
      <c r="O101" s="42">
        <v>128</v>
      </c>
      <c r="P101" s="42"/>
      <c r="Q101" s="35"/>
    </row>
    <row r="102" spans="1:17" ht="15.75" thickBot="1">
      <c r="A102" s="14"/>
      <c r="B102" s="41"/>
      <c r="C102" s="97"/>
      <c r="D102" s="97"/>
      <c r="E102" s="137"/>
      <c r="F102" s="35"/>
      <c r="G102" s="97"/>
      <c r="H102" s="97"/>
      <c r="I102" s="104"/>
      <c r="J102" s="35"/>
      <c r="K102" s="97"/>
      <c r="L102" s="97"/>
      <c r="M102" s="137"/>
      <c r="N102" s="35"/>
      <c r="O102" s="97"/>
      <c r="P102" s="97"/>
      <c r="Q102" s="104"/>
    </row>
    <row r="103" spans="1:17">
      <c r="A103" s="14"/>
      <c r="B103" s="39"/>
      <c r="C103" s="98" t="s">
        <v>169</v>
      </c>
      <c r="D103" s="100">
        <v>2506</v>
      </c>
      <c r="E103" s="91"/>
      <c r="F103" s="39"/>
      <c r="G103" s="98" t="s">
        <v>169</v>
      </c>
      <c r="H103" s="138" t="s">
        <v>376</v>
      </c>
      <c r="I103" s="98" t="s">
        <v>211</v>
      </c>
      <c r="J103" s="39"/>
      <c r="K103" s="98" t="s">
        <v>169</v>
      </c>
      <c r="L103" s="100">
        <v>4796</v>
      </c>
      <c r="M103" s="91"/>
      <c r="N103" s="39"/>
      <c r="O103" s="98" t="s">
        <v>169</v>
      </c>
      <c r="P103" s="138" t="s">
        <v>377</v>
      </c>
      <c r="Q103" s="98" t="s">
        <v>211</v>
      </c>
    </row>
    <row r="104" spans="1:17" ht="15.75" thickBot="1">
      <c r="A104" s="14"/>
      <c r="B104" s="39"/>
      <c r="C104" s="99"/>
      <c r="D104" s="101"/>
      <c r="E104" s="102"/>
      <c r="F104" s="39"/>
      <c r="G104" s="99"/>
      <c r="H104" s="105"/>
      <c r="I104" s="99"/>
      <c r="J104" s="39"/>
      <c r="K104" s="99"/>
      <c r="L104" s="101"/>
      <c r="M104" s="102"/>
      <c r="N104" s="39"/>
      <c r="O104" s="99"/>
      <c r="P104" s="105"/>
      <c r="Q104" s="99"/>
    </row>
    <row r="105" spans="1:17" ht="15.75" thickTop="1">
      <c r="A105" s="14"/>
      <c r="B105" s="49" t="s">
        <v>380</v>
      </c>
      <c r="C105" s="49"/>
      <c r="D105" s="49"/>
      <c r="E105" s="49"/>
      <c r="F105" s="49"/>
      <c r="G105" s="49"/>
      <c r="H105" s="49"/>
      <c r="I105" s="49"/>
      <c r="J105" s="49"/>
      <c r="K105" s="49"/>
      <c r="L105" s="49"/>
      <c r="M105" s="49"/>
      <c r="N105" s="49"/>
      <c r="O105" s="49"/>
      <c r="P105" s="49"/>
      <c r="Q105" s="49"/>
    </row>
    <row r="106" spans="1:17">
      <c r="A106" s="14"/>
      <c r="B106" s="25"/>
      <c r="C106" s="25"/>
      <c r="D106" s="25"/>
      <c r="E106" s="25"/>
      <c r="F106" s="25"/>
      <c r="G106" s="25"/>
      <c r="H106" s="25"/>
      <c r="I106" s="25"/>
    </row>
    <row r="107" spans="1:17">
      <c r="A107" s="14"/>
      <c r="B107" s="15"/>
      <c r="C107" s="15"/>
      <c r="D107" s="15"/>
      <c r="E107" s="15"/>
      <c r="F107" s="15"/>
      <c r="G107" s="15"/>
      <c r="H107" s="15"/>
      <c r="I107" s="15"/>
    </row>
    <row r="108" spans="1:17" ht="15.75" thickBot="1">
      <c r="A108" s="14"/>
      <c r="B108" s="17"/>
      <c r="C108" s="89" t="s">
        <v>168</v>
      </c>
      <c r="D108" s="89"/>
      <c r="E108" s="89"/>
      <c r="F108" s="89"/>
      <c r="G108" s="89"/>
      <c r="H108" s="89"/>
      <c r="I108" s="89"/>
    </row>
    <row r="109" spans="1:17" ht="15.75" thickBot="1">
      <c r="A109" s="14"/>
      <c r="B109" s="17"/>
      <c r="C109" s="95">
        <v>2014</v>
      </c>
      <c r="D109" s="95"/>
      <c r="E109" s="95"/>
      <c r="F109" s="17"/>
      <c r="G109" s="95">
        <v>2013</v>
      </c>
      <c r="H109" s="95"/>
      <c r="I109" s="95"/>
    </row>
    <row r="110" spans="1:17">
      <c r="A110" s="14"/>
      <c r="B110" s="51" t="s">
        <v>381</v>
      </c>
      <c r="C110" s="33"/>
      <c r="D110" s="33"/>
      <c r="E110" s="33"/>
      <c r="F110" s="20"/>
      <c r="G110" s="33"/>
      <c r="H110" s="33"/>
      <c r="I110" s="33"/>
    </row>
    <row r="111" spans="1:17">
      <c r="A111" s="14"/>
      <c r="B111" s="96" t="s">
        <v>334</v>
      </c>
      <c r="C111" s="37" t="s">
        <v>169</v>
      </c>
      <c r="D111" s="38">
        <v>27915</v>
      </c>
      <c r="E111" s="39"/>
      <c r="F111" s="39"/>
      <c r="G111" s="37" t="s">
        <v>169</v>
      </c>
      <c r="H111" s="38">
        <v>10210</v>
      </c>
      <c r="I111" s="39"/>
    </row>
    <row r="112" spans="1:17">
      <c r="A112" s="14"/>
      <c r="B112" s="96"/>
      <c r="C112" s="37"/>
      <c r="D112" s="38"/>
      <c r="E112" s="39"/>
      <c r="F112" s="39"/>
      <c r="G112" s="37"/>
      <c r="H112" s="38"/>
      <c r="I112" s="39"/>
    </row>
    <row r="113" spans="1:17">
      <c r="A113" s="14"/>
      <c r="B113" s="66" t="s">
        <v>74</v>
      </c>
      <c r="C113" s="44">
        <v>4119</v>
      </c>
      <c r="D113" s="44"/>
      <c r="E113" s="35"/>
      <c r="F113" s="35"/>
      <c r="G113" s="44">
        <v>9048</v>
      </c>
      <c r="H113" s="44"/>
      <c r="I113" s="35"/>
    </row>
    <row r="114" spans="1:17">
      <c r="A114" s="14"/>
      <c r="B114" s="66"/>
      <c r="C114" s="44"/>
      <c r="D114" s="44"/>
      <c r="E114" s="35"/>
      <c r="F114" s="35"/>
      <c r="G114" s="44"/>
      <c r="H114" s="44"/>
      <c r="I114" s="35"/>
    </row>
    <row r="115" spans="1:17">
      <c r="A115" s="14"/>
      <c r="B115" s="96" t="s">
        <v>322</v>
      </c>
      <c r="C115" s="38">
        <v>3174</v>
      </c>
      <c r="D115" s="38"/>
      <c r="E115" s="39"/>
      <c r="F115" s="39"/>
      <c r="G115" s="38">
        <v>3528</v>
      </c>
      <c r="H115" s="38"/>
      <c r="I115" s="39"/>
    </row>
    <row r="116" spans="1:17">
      <c r="A116" s="14"/>
      <c r="B116" s="96"/>
      <c r="C116" s="38"/>
      <c r="D116" s="38"/>
      <c r="E116" s="39"/>
      <c r="F116" s="39"/>
      <c r="G116" s="38"/>
      <c r="H116" s="38"/>
      <c r="I116" s="39"/>
    </row>
    <row r="117" spans="1:17">
      <c r="A117" s="14"/>
      <c r="B117" s="66" t="s">
        <v>323</v>
      </c>
      <c r="C117" s="44">
        <v>3267</v>
      </c>
      <c r="D117" s="44"/>
      <c r="E117" s="35"/>
      <c r="F117" s="35"/>
      <c r="G117" s="42">
        <v>986</v>
      </c>
      <c r="H117" s="42"/>
      <c r="I117" s="35"/>
    </row>
    <row r="118" spans="1:17" ht="15.75" thickBot="1">
      <c r="A118" s="14"/>
      <c r="B118" s="66"/>
      <c r="C118" s="139"/>
      <c r="D118" s="139"/>
      <c r="E118" s="104"/>
      <c r="F118" s="35"/>
      <c r="G118" s="97"/>
      <c r="H118" s="97"/>
      <c r="I118" s="104"/>
    </row>
    <row r="119" spans="1:17">
      <c r="A119" s="14"/>
      <c r="B119" s="39"/>
      <c r="C119" s="98" t="s">
        <v>169</v>
      </c>
      <c r="D119" s="100">
        <v>38475</v>
      </c>
      <c r="E119" s="91"/>
      <c r="F119" s="39"/>
      <c r="G119" s="98" t="s">
        <v>169</v>
      </c>
      <c r="H119" s="100">
        <v>23772</v>
      </c>
      <c r="I119" s="91"/>
    </row>
    <row r="120" spans="1:17" ht="15.75" thickBot="1">
      <c r="A120" s="14"/>
      <c r="B120" s="39"/>
      <c r="C120" s="99"/>
      <c r="D120" s="101"/>
      <c r="E120" s="102"/>
      <c r="F120" s="39"/>
      <c r="G120" s="99"/>
      <c r="H120" s="101"/>
      <c r="I120" s="102"/>
    </row>
    <row r="121" spans="1:17" ht="15.75" thickTop="1">
      <c r="A121" s="14"/>
      <c r="B121" s="49" t="s">
        <v>378</v>
      </c>
      <c r="C121" s="49"/>
      <c r="D121" s="49"/>
      <c r="E121" s="49"/>
      <c r="F121" s="49"/>
      <c r="G121" s="49"/>
      <c r="H121" s="49"/>
      <c r="I121" s="49"/>
      <c r="J121" s="49"/>
      <c r="K121" s="49"/>
      <c r="L121" s="49"/>
      <c r="M121" s="49"/>
      <c r="N121" s="49"/>
      <c r="O121" s="49"/>
      <c r="P121" s="49"/>
      <c r="Q121" s="49"/>
    </row>
    <row r="122" spans="1:17">
      <c r="A122" s="14"/>
      <c r="B122" s="25"/>
      <c r="C122" s="25"/>
      <c r="D122" s="25"/>
      <c r="E122" s="25"/>
      <c r="F122" s="25"/>
      <c r="G122" s="25"/>
      <c r="H122" s="25"/>
      <c r="I122" s="25"/>
    </row>
    <row r="123" spans="1:17">
      <c r="A123" s="14"/>
      <c r="B123" s="15"/>
      <c r="C123" s="15"/>
      <c r="D123" s="15"/>
      <c r="E123" s="15"/>
      <c r="F123" s="15"/>
      <c r="G123" s="15"/>
      <c r="H123" s="15"/>
      <c r="I123" s="15"/>
    </row>
    <row r="124" spans="1:17" ht="15.75" thickBot="1">
      <c r="A124" s="14"/>
      <c r="B124" s="17"/>
      <c r="C124" s="26" t="s">
        <v>190</v>
      </c>
      <c r="D124" s="26"/>
      <c r="E124" s="26"/>
      <c r="F124" s="17"/>
      <c r="G124" s="26" t="s">
        <v>191</v>
      </c>
      <c r="H124" s="26"/>
      <c r="I124" s="26"/>
    </row>
    <row r="125" spans="1:17">
      <c r="A125" s="14"/>
      <c r="B125" s="51" t="s">
        <v>379</v>
      </c>
      <c r="C125" s="33"/>
      <c r="D125" s="33"/>
      <c r="E125" s="33"/>
      <c r="F125" s="20"/>
      <c r="G125" s="33"/>
      <c r="H125" s="33"/>
      <c r="I125" s="33"/>
    </row>
    <row r="126" spans="1:17">
      <c r="A126" s="14"/>
      <c r="B126" s="96" t="s">
        <v>334</v>
      </c>
      <c r="C126" s="37" t="s">
        <v>169</v>
      </c>
      <c r="D126" s="38">
        <v>521657</v>
      </c>
      <c r="E126" s="39"/>
      <c r="F126" s="39"/>
      <c r="G126" s="37" t="s">
        <v>169</v>
      </c>
      <c r="H126" s="38">
        <v>513345</v>
      </c>
      <c r="I126" s="39"/>
    </row>
    <row r="127" spans="1:17">
      <c r="A127" s="14"/>
      <c r="B127" s="96"/>
      <c r="C127" s="37"/>
      <c r="D127" s="38"/>
      <c r="E127" s="39"/>
      <c r="F127" s="39"/>
      <c r="G127" s="37"/>
      <c r="H127" s="38"/>
      <c r="I127" s="39"/>
    </row>
    <row r="128" spans="1:17">
      <c r="A128" s="14"/>
      <c r="B128" s="66" t="s">
        <v>74</v>
      </c>
      <c r="C128" s="44">
        <v>617792</v>
      </c>
      <c r="D128" s="44"/>
      <c r="E128" s="35"/>
      <c r="F128" s="35"/>
      <c r="G128" s="44">
        <v>622038</v>
      </c>
      <c r="H128" s="44"/>
      <c r="I128" s="35"/>
    </row>
    <row r="129" spans="1:9">
      <c r="A129" s="14"/>
      <c r="B129" s="66"/>
      <c r="C129" s="44"/>
      <c r="D129" s="44"/>
      <c r="E129" s="35"/>
      <c r="F129" s="35"/>
      <c r="G129" s="44"/>
      <c r="H129" s="44"/>
      <c r="I129" s="35"/>
    </row>
    <row r="130" spans="1:9">
      <c r="A130" s="14"/>
      <c r="B130" s="96" t="s">
        <v>322</v>
      </c>
      <c r="C130" s="38">
        <v>191450</v>
      </c>
      <c r="D130" s="38"/>
      <c r="E130" s="39"/>
      <c r="F130" s="39"/>
      <c r="G130" s="38">
        <v>186621</v>
      </c>
      <c r="H130" s="38"/>
      <c r="I130" s="39"/>
    </row>
    <row r="131" spans="1:9">
      <c r="A131" s="14"/>
      <c r="B131" s="96"/>
      <c r="C131" s="38"/>
      <c r="D131" s="38"/>
      <c r="E131" s="39"/>
      <c r="F131" s="39"/>
      <c r="G131" s="38"/>
      <c r="H131" s="38"/>
      <c r="I131" s="39"/>
    </row>
    <row r="132" spans="1:9">
      <c r="A132" s="14"/>
      <c r="B132" s="66" t="s">
        <v>323</v>
      </c>
      <c r="C132" s="44">
        <v>32240</v>
      </c>
      <c r="D132" s="44"/>
      <c r="E132" s="35"/>
      <c r="F132" s="35"/>
      <c r="G132" s="44">
        <v>30257</v>
      </c>
      <c r="H132" s="44"/>
      <c r="I132" s="35"/>
    </row>
    <row r="133" spans="1:9" ht="15.75" thickBot="1">
      <c r="A133" s="14"/>
      <c r="B133" s="66"/>
      <c r="C133" s="139"/>
      <c r="D133" s="139"/>
      <c r="E133" s="104"/>
      <c r="F133" s="35"/>
      <c r="G133" s="139"/>
      <c r="H133" s="139"/>
      <c r="I133" s="104"/>
    </row>
    <row r="134" spans="1:9">
      <c r="A134" s="14"/>
      <c r="B134" s="39"/>
      <c r="C134" s="98" t="s">
        <v>169</v>
      </c>
      <c r="D134" s="100">
        <v>1363139</v>
      </c>
      <c r="E134" s="91"/>
      <c r="F134" s="39"/>
      <c r="G134" s="98" t="s">
        <v>169</v>
      </c>
      <c r="H134" s="100">
        <v>1352261</v>
      </c>
      <c r="I134" s="91"/>
    </row>
    <row r="135" spans="1:9" ht="15.75" thickBot="1">
      <c r="A135" s="14"/>
      <c r="B135" s="39"/>
      <c r="C135" s="99"/>
      <c r="D135" s="101"/>
      <c r="E135" s="102"/>
      <c r="F135" s="39"/>
      <c r="G135" s="99"/>
      <c r="H135" s="101"/>
      <c r="I135" s="102"/>
    </row>
    <row r="136" spans="1:9" ht="15.75" thickTop="1"/>
  </sheetData>
  <mergeCells count="653">
    <mergeCell ref="H134:H135"/>
    <mergeCell ref="I134:I135"/>
    <mergeCell ref="A1:A2"/>
    <mergeCell ref="B1:Q1"/>
    <mergeCell ref="B2:Q2"/>
    <mergeCell ref="B3:Q3"/>
    <mergeCell ref="A4:A90"/>
    <mergeCell ref="B4:Q4"/>
    <mergeCell ref="B5:Q5"/>
    <mergeCell ref="A91:A135"/>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H119:H120"/>
    <mergeCell ref="I119:I120"/>
    <mergeCell ref="B122:I122"/>
    <mergeCell ref="C124:E124"/>
    <mergeCell ref="G124:I124"/>
    <mergeCell ref="C125:E125"/>
    <mergeCell ref="G125:I125"/>
    <mergeCell ref="B121:Q121"/>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C109:E109"/>
    <mergeCell ref="G109:I109"/>
    <mergeCell ref="C110:E110"/>
    <mergeCell ref="G110:I110"/>
    <mergeCell ref="B111:B112"/>
    <mergeCell ref="C111:C112"/>
    <mergeCell ref="D111:D112"/>
    <mergeCell ref="E111:E112"/>
    <mergeCell ref="F111:F112"/>
    <mergeCell ref="G111:G112"/>
    <mergeCell ref="N103:N104"/>
    <mergeCell ref="O103:O104"/>
    <mergeCell ref="P103:P104"/>
    <mergeCell ref="Q103:Q104"/>
    <mergeCell ref="B106:I106"/>
    <mergeCell ref="C108:I108"/>
    <mergeCell ref="B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89:N90"/>
    <mergeCell ref="O89:O90"/>
    <mergeCell ref="P89:P90"/>
    <mergeCell ref="Q89:Q90"/>
    <mergeCell ref="B93:Q93"/>
    <mergeCell ref="C95:I95"/>
    <mergeCell ref="K95:Q95"/>
    <mergeCell ref="B91:Q91"/>
    <mergeCell ref="B92:Q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C82:D82"/>
    <mergeCell ref="G82:H82"/>
    <mergeCell ref="K82:L82"/>
    <mergeCell ref="O82:P82"/>
    <mergeCell ref="C83:D83"/>
    <mergeCell ref="G83:H83"/>
    <mergeCell ref="K83:L83"/>
    <mergeCell ref="O83:P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38</v>
      </c>
      <c r="B1" s="7" t="s">
        <v>70</v>
      </c>
      <c r="C1" s="7"/>
      <c r="D1" s="7" t="s">
        <v>1</v>
      </c>
      <c r="E1" s="7"/>
      <c r="F1" s="1"/>
    </row>
    <row r="2" spans="1:6">
      <c r="A2" s="1" t="s">
        <v>439</v>
      </c>
      <c r="B2" s="1" t="s">
        <v>2</v>
      </c>
      <c r="C2" s="1" t="s">
        <v>71</v>
      </c>
      <c r="D2" s="1" t="s">
        <v>2</v>
      </c>
      <c r="E2" s="1" t="s">
        <v>71</v>
      </c>
      <c r="F2" s="7" t="s">
        <v>25</v>
      </c>
    </row>
    <row r="3" spans="1:6">
      <c r="A3" s="1"/>
      <c r="B3" s="1" t="s">
        <v>440</v>
      </c>
      <c r="C3" s="1" t="s">
        <v>440</v>
      </c>
      <c r="D3" s="1" t="s">
        <v>440</v>
      </c>
      <c r="E3" s="1" t="s">
        <v>440</v>
      </c>
      <c r="F3" s="7"/>
    </row>
    <row r="4" spans="1:6">
      <c r="A4" s="3" t="s">
        <v>441</v>
      </c>
      <c r="B4" s="4" t="s">
        <v>5</v>
      </c>
      <c r="C4" s="4" t="s">
        <v>5</v>
      </c>
      <c r="D4" s="4" t="s">
        <v>5</v>
      </c>
      <c r="E4" s="4" t="s">
        <v>5</v>
      </c>
      <c r="F4" s="4" t="s">
        <v>5</v>
      </c>
    </row>
    <row r="5" spans="1:6">
      <c r="A5" s="2" t="s">
        <v>442</v>
      </c>
      <c r="B5" s="4">
        <v>114</v>
      </c>
      <c r="C5" s="4">
        <v>124</v>
      </c>
      <c r="D5" s="4">
        <v>206</v>
      </c>
      <c r="E5" s="4">
        <v>180</v>
      </c>
      <c r="F5" s="4" t="s">
        <v>5</v>
      </c>
    </row>
    <row r="6" spans="1:6">
      <c r="A6" s="2" t="s">
        <v>416</v>
      </c>
      <c r="B6" s="9">
        <v>8.6999999999999993</v>
      </c>
      <c r="C6" s="9">
        <v>9.1</v>
      </c>
      <c r="D6" s="9">
        <v>16.3</v>
      </c>
      <c r="E6" s="9">
        <v>16.399999999999999</v>
      </c>
      <c r="F6" s="4" t="s">
        <v>5</v>
      </c>
    </row>
    <row r="7" spans="1:6" ht="30">
      <c r="A7" s="2" t="s">
        <v>443</v>
      </c>
      <c r="B7" s="4">
        <v>2.2999999999999998</v>
      </c>
      <c r="C7" s="4">
        <v>2.5</v>
      </c>
      <c r="D7" s="4">
        <v>4.5999999999999996</v>
      </c>
      <c r="E7" s="4">
        <v>4.8</v>
      </c>
      <c r="F7" s="4" t="s">
        <v>5</v>
      </c>
    </row>
    <row r="8" spans="1:6" ht="30">
      <c r="A8" s="2" t="s">
        <v>444</v>
      </c>
      <c r="B8" s="4">
        <v>2.1</v>
      </c>
      <c r="C8" s="4" t="s">
        <v>5</v>
      </c>
      <c r="D8" s="4">
        <v>2.1</v>
      </c>
      <c r="E8" s="4" t="s">
        <v>5</v>
      </c>
      <c r="F8" s="4">
        <v>2.1</v>
      </c>
    </row>
    <row r="9" spans="1:6" ht="45">
      <c r="A9" s="2" t="s">
        <v>445</v>
      </c>
      <c r="B9" s="4" t="s">
        <v>55</v>
      </c>
      <c r="C9" s="4" t="s">
        <v>55</v>
      </c>
      <c r="D9" s="4" t="s">
        <v>5</v>
      </c>
      <c r="E9" s="4" t="s">
        <v>5</v>
      </c>
      <c r="F9" s="4" t="s">
        <v>5</v>
      </c>
    </row>
    <row r="10" spans="1:6">
      <c r="A10" s="2" t="s">
        <v>446</v>
      </c>
      <c r="B10" s="4" t="s">
        <v>5</v>
      </c>
      <c r="C10" s="4" t="s">
        <v>5</v>
      </c>
      <c r="D10" s="4" t="s">
        <v>5</v>
      </c>
      <c r="E10" s="4" t="s">
        <v>5</v>
      </c>
      <c r="F10" s="4" t="s">
        <v>5</v>
      </c>
    </row>
    <row r="11" spans="1:6">
      <c r="A11" s="3" t="s">
        <v>441</v>
      </c>
      <c r="B11" s="4" t="s">
        <v>5</v>
      </c>
      <c r="C11" s="4" t="s">
        <v>5</v>
      </c>
      <c r="D11" s="4" t="s">
        <v>5</v>
      </c>
      <c r="E11" s="4" t="s">
        <v>5</v>
      </c>
      <c r="F11" s="4" t="s">
        <v>5</v>
      </c>
    </row>
    <row r="12" spans="1:6">
      <c r="A12" s="2" t="s">
        <v>416</v>
      </c>
      <c r="B12" s="4">
        <v>0.2</v>
      </c>
      <c r="C12" s="4">
        <v>0.3</v>
      </c>
      <c r="D12" s="4">
        <v>0.4</v>
      </c>
      <c r="E12" s="4">
        <v>0.5</v>
      </c>
      <c r="F12" s="4" t="s">
        <v>5</v>
      </c>
    </row>
    <row r="13" spans="1:6">
      <c r="A13" s="2" t="s">
        <v>447</v>
      </c>
      <c r="B13" s="4" t="s">
        <v>5</v>
      </c>
      <c r="C13" s="4" t="s">
        <v>5</v>
      </c>
      <c r="D13" s="4" t="s">
        <v>5</v>
      </c>
      <c r="E13" s="4" t="s">
        <v>5</v>
      </c>
      <c r="F13" s="4" t="s">
        <v>5</v>
      </c>
    </row>
    <row r="14" spans="1:6">
      <c r="A14" s="3" t="s">
        <v>441</v>
      </c>
      <c r="B14" s="4" t="s">
        <v>5</v>
      </c>
      <c r="C14" s="4" t="s">
        <v>5</v>
      </c>
      <c r="D14" s="4" t="s">
        <v>5</v>
      </c>
      <c r="E14" s="4" t="s">
        <v>5</v>
      </c>
      <c r="F14" s="4" t="s">
        <v>5</v>
      </c>
    </row>
    <row r="15" spans="1:6">
      <c r="A15" s="2" t="s">
        <v>416</v>
      </c>
      <c r="B15" s="4">
        <v>3.5</v>
      </c>
      <c r="C15" s="4">
        <v>3.7</v>
      </c>
      <c r="D15" s="4">
        <v>6.2</v>
      </c>
      <c r="E15" s="4">
        <v>6.1</v>
      </c>
      <c r="F15" s="4" t="s">
        <v>5</v>
      </c>
    </row>
    <row r="16" spans="1:6">
      <c r="A16" s="2" t="s">
        <v>448</v>
      </c>
      <c r="B16" s="4" t="s">
        <v>5</v>
      </c>
      <c r="C16" s="4" t="s">
        <v>5</v>
      </c>
      <c r="D16" s="4" t="s">
        <v>5</v>
      </c>
      <c r="E16" s="4" t="s">
        <v>5</v>
      </c>
      <c r="F16" s="4" t="s">
        <v>5</v>
      </c>
    </row>
    <row r="17" spans="1:6">
      <c r="A17" s="3" t="s">
        <v>441</v>
      </c>
      <c r="B17" s="4" t="s">
        <v>5</v>
      </c>
      <c r="C17" s="4" t="s">
        <v>5</v>
      </c>
      <c r="D17" s="4" t="s">
        <v>5</v>
      </c>
      <c r="E17" s="4" t="s">
        <v>5</v>
      </c>
      <c r="F17" s="4" t="s">
        <v>5</v>
      </c>
    </row>
    <row r="18" spans="1:6">
      <c r="A18" s="2" t="s">
        <v>416</v>
      </c>
      <c r="B18" s="8">
        <v>5</v>
      </c>
      <c r="C18" s="9">
        <v>5.0999999999999996</v>
      </c>
      <c r="D18" s="9">
        <v>9.6999999999999993</v>
      </c>
      <c r="E18" s="9">
        <v>9.8000000000000007</v>
      </c>
      <c r="F18" s="4" t="s">
        <v>5</v>
      </c>
    </row>
  </sheetData>
  <mergeCells count="3">
    <mergeCell ref="B1:C1"/>
    <mergeCell ref="D1:E1"/>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 bestFit="1" customWidth="1"/>
    <col min="6" max="8" width="27.7109375" bestFit="1" customWidth="1"/>
  </cols>
  <sheetData>
    <row r="1" spans="1:8" ht="15" customHeight="1">
      <c r="A1" s="7" t="s">
        <v>449</v>
      </c>
      <c r="B1" s="7" t="s">
        <v>70</v>
      </c>
      <c r="C1" s="7"/>
      <c r="D1" s="7" t="s">
        <v>1</v>
      </c>
      <c r="E1" s="7"/>
      <c r="F1" s="1" t="s">
        <v>70</v>
      </c>
      <c r="G1" s="1" t="s">
        <v>1</v>
      </c>
      <c r="H1" s="1"/>
    </row>
    <row r="2" spans="1:8">
      <c r="A2" s="7"/>
      <c r="B2" s="7" t="s">
        <v>2</v>
      </c>
      <c r="C2" s="7" t="s">
        <v>71</v>
      </c>
      <c r="D2" s="7" t="s">
        <v>2</v>
      </c>
      <c r="E2" s="7" t="s">
        <v>71</v>
      </c>
      <c r="F2" s="1" t="s">
        <v>2</v>
      </c>
      <c r="G2" s="1" t="s">
        <v>2</v>
      </c>
      <c r="H2" s="1" t="s">
        <v>451</v>
      </c>
    </row>
    <row r="3" spans="1:8">
      <c r="A3" s="7"/>
      <c r="B3" s="7"/>
      <c r="C3" s="7"/>
      <c r="D3" s="7"/>
      <c r="E3" s="7"/>
      <c r="F3" s="1" t="s">
        <v>450</v>
      </c>
      <c r="G3" s="1" t="s">
        <v>450</v>
      </c>
      <c r="H3" s="1" t="s">
        <v>450</v>
      </c>
    </row>
    <row r="4" spans="1:8">
      <c r="A4" s="7"/>
      <c r="B4" s="7"/>
      <c r="C4" s="7"/>
      <c r="D4" s="7"/>
      <c r="E4" s="7"/>
      <c r="F4" s="1"/>
      <c r="G4" s="1"/>
      <c r="H4" s="1" t="s">
        <v>452</v>
      </c>
    </row>
    <row r="5" spans="1:8">
      <c r="A5" s="7"/>
      <c r="B5" s="7"/>
      <c r="C5" s="7"/>
      <c r="D5" s="7"/>
      <c r="E5" s="7"/>
      <c r="F5" s="1"/>
      <c r="G5" s="1"/>
      <c r="H5" s="1" t="s">
        <v>453</v>
      </c>
    </row>
    <row r="6" spans="1:8">
      <c r="A6" s="7"/>
      <c r="B6" s="7"/>
      <c r="C6" s="7"/>
      <c r="D6" s="7"/>
      <c r="E6" s="7"/>
      <c r="F6" s="1"/>
      <c r="G6" s="1"/>
      <c r="H6" s="1" t="s">
        <v>454</v>
      </c>
    </row>
    <row r="7" spans="1:8" ht="30">
      <c r="A7" s="3" t="s">
        <v>455</v>
      </c>
      <c r="B7" s="4" t="s">
        <v>5</v>
      </c>
      <c r="C7" s="4" t="s">
        <v>5</v>
      </c>
      <c r="D7" s="4" t="s">
        <v>5</v>
      </c>
      <c r="E7" s="4" t="s">
        <v>5</v>
      </c>
      <c r="F7" s="4" t="s">
        <v>5</v>
      </c>
      <c r="G7" s="4" t="s">
        <v>5</v>
      </c>
      <c r="H7" s="4" t="s">
        <v>5</v>
      </c>
    </row>
    <row r="8" spans="1:8" ht="30">
      <c r="A8" s="2" t="s">
        <v>456</v>
      </c>
      <c r="B8" s="4" t="s">
        <v>5</v>
      </c>
      <c r="C8" s="4" t="s">
        <v>5</v>
      </c>
      <c r="D8" s="4" t="s">
        <v>5</v>
      </c>
      <c r="E8" s="4" t="s">
        <v>5</v>
      </c>
      <c r="F8" s="4" t="s">
        <v>5</v>
      </c>
      <c r="G8" s="4" t="s">
        <v>5</v>
      </c>
      <c r="H8" s="8">
        <v>168600000</v>
      </c>
    </row>
    <row r="9" spans="1:8">
      <c r="A9" s="2" t="s">
        <v>457</v>
      </c>
      <c r="B9" s="4" t="s">
        <v>5</v>
      </c>
      <c r="C9" s="4" t="s">
        <v>5</v>
      </c>
      <c r="D9" s="4" t="s">
        <v>5</v>
      </c>
      <c r="E9" s="4" t="s">
        <v>5</v>
      </c>
      <c r="F9" s="4" t="s">
        <v>5</v>
      </c>
      <c r="G9" s="4" t="s">
        <v>5</v>
      </c>
      <c r="H9" s="6">
        <v>25000</v>
      </c>
    </row>
    <row r="10" spans="1:8">
      <c r="A10" s="2" t="s">
        <v>458</v>
      </c>
      <c r="B10" s="4">
        <v>0</v>
      </c>
      <c r="C10" s="4">
        <v>0</v>
      </c>
      <c r="D10" s="4">
        <v>0</v>
      </c>
      <c r="E10" s="4">
        <v>0</v>
      </c>
      <c r="F10" s="6">
        <v>19400000</v>
      </c>
      <c r="G10" s="6">
        <v>36900000</v>
      </c>
      <c r="H10" s="4" t="s">
        <v>5</v>
      </c>
    </row>
    <row r="11" spans="1:8">
      <c r="A11" s="2" t="s">
        <v>459</v>
      </c>
      <c r="B11" s="4" t="s">
        <v>5</v>
      </c>
      <c r="C11" s="4" t="s">
        <v>5</v>
      </c>
      <c r="D11" s="4" t="s">
        <v>5</v>
      </c>
      <c r="E11" s="4" t="s">
        <v>5</v>
      </c>
      <c r="F11" s="4" t="s">
        <v>5</v>
      </c>
      <c r="G11" s="4" t="s">
        <v>5</v>
      </c>
      <c r="H11" s="4">
        <v>800</v>
      </c>
    </row>
    <row r="12" spans="1:8">
      <c r="A12" s="2" t="s">
        <v>460</v>
      </c>
      <c r="B12" s="4" t="s">
        <v>5</v>
      </c>
      <c r="C12" s="4" t="s">
        <v>5</v>
      </c>
      <c r="D12" s="4" t="s">
        <v>5</v>
      </c>
      <c r="E12" s="4" t="s">
        <v>5</v>
      </c>
      <c r="F12" s="4" t="s">
        <v>5</v>
      </c>
      <c r="G12" s="4" t="s">
        <v>5</v>
      </c>
      <c r="H12" s="4">
        <v>22</v>
      </c>
    </row>
    <row r="13" spans="1:8" ht="60">
      <c r="A13" s="2" t="s">
        <v>461</v>
      </c>
      <c r="B13" s="8">
        <v>92100000</v>
      </c>
      <c r="C13" s="8">
        <v>81344000</v>
      </c>
      <c r="D13" s="8">
        <v>90962000</v>
      </c>
      <c r="E13" s="8">
        <v>82762000</v>
      </c>
      <c r="F13" s="8">
        <v>4000000</v>
      </c>
      <c r="G13" s="8">
        <v>6500000</v>
      </c>
      <c r="H13" s="4" t="s">
        <v>5</v>
      </c>
    </row>
  </sheetData>
  <mergeCells count="7">
    <mergeCell ref="A1:A6"/>
    <mergeCell ref="B1:C1"/>
    <mergeCell ref="D1:E1"/>
    <mergeCell ref="B2:B6"/>
    <mergeCell ref="C2:C6"/>
    <mergeCell ref="D2:D6"/>
    <mergeCell ref="E2: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462</v>
      </c>
      <c r="B1" s="1" t="s">
        <v>70</v>
      </c>
      <c r="C1" s="1" t="s">
        <v>1</v>
      </c>
    </row>
    <row r="2" spans="1:3" ht="30">
      <c r="A2" s="1" t="s">
        <v>69</v>
      </c>
      <c r="B2" s="1" t="s">
        <v>71</v>
      </c>
      <c r="C2" s="1" t="s">
        <v>71</v>
      </c>
    </row>
    <row r="3" spans="1:3">
      <c r="A3" s="3" t="s">
        <v>463</v>
      </c>
      <c r="B3" s="4" t="s">
        <v>5</v>
      </c>
      <c r="C3" s="4" t="s">
        <v>5</v>
      </c>
    </row>
    <row r="4" spans="1:3">
      <c r="A4" s="2" t="s">
        <v>77</v>
      </c>
      <c r="B4" s="8">
        <v>302943</v>
      </c>
      <c r="C4" s="8">
        <v>468420</v>
      </c>
    </row>
    <row r="5" spans="1:3">
      <c r="A5" s="2" t="s">
        <v>90</v>
      </c>
      <c r="B5" s="8">
        <v>52480</v>
      </c>
      <c r="C5" s="8">
        <v>55219</v>
      </c>
    </row>
    <row r="6" spans="1:3" ht="30">
      <c r="A6" s="2" t="s">
        <v>464</v>
      </c>
      <c r="B6" s="9">
        <v>2.97</v>
      </c>
      <c r="C6" s="9">
        <v>3.13</v>
      </c>
    </row>
    <row r="7" spans="1:3" ht="30">
      <c r="A7" s="2" t="s">
        <v>465</v>
      </c>
      <c r="B7" s="9">
        <v>2.93</v>
      </c>
      <c r="C7" s="9">
        <v>3.09</v>
      </c>
    </row>
    <row r="8" spans="1:3">
      <c r="A8" s="2" t="s">
        <v>174</v>
      </c>
      <c r="B8" s="6">
        <v>17268</v>
      </c>
      <c r="C8" s="6">
        <v>17239</v>
      </c>
    </row>
    <row r="9" spans="1:3">
      <c r="A9" s="2" t="s">
        <v>175</v>
      </c>
      <c r="B9" s="6">
        <v>17921</v>
      </c>
      <c r="C9" s="6">
        <v>178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7" t="s">
        <v>2</v>
      </c>
      <c r="C1" s="7" t="s">
        <v>25</v>
      </c>
    </row>
    <row r="2" spans="1:3" ht="30">
      <c r="A2" s="1" t="s">
        <v>24</v>
      </c>
      <c r="B2" s="7"/>
      <c r="C2" s="7"/>
    </row>
    <row r="3" spans="1:3" ht="30">
      <c r="A3" s="3" t="s">
        <v>63</v>
      </c>
      <c r="B3" s="4" t="s">
        <v>5</v>
      </c>
      <c r="C3" s="4" t="s">
        <v>5</v>
      </c>
    </row>
    <row r="4" spans="1:3">
      <c r="A4" s="2" t="s">
        <v>64</v>
      </c>
      <c r="B4" s="8">
        <v>4705</v>
      </c>
      <c r="C4" s="8">
        <v>4338</v>
      </c>
    </row>
    <row r="5" spans="1:3">
      <c r="A5" s="2" t="s">
        <v>65</v>
      </c>
      <c r="B5" s="4">
        <v>250</v>
      </c>
      <c r="C5" s="4">
        <v>250</v>
      </c>
    </row>
    <row r="6" spans="1:3">
      <c r="A6" s="2" t="s">
        <v>66</v>
      </c>
      <c r="B6" s="6">
        <v>50000</v>
      </c>
      <c r="C6" s="6">
        <v>50000</v>
      </c>
    </row>
    <row r="7" spans="1:3">
      <c r="A7" s="2" t="s">
        <v>67</v>
      </c>
      <c r="B7" s="6">
        <v>17292</v>
      </c>
      <c r="C7" s="6">
        <v>17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66</v>
      </c>
      <c r="B1" s="1" t="s">
        <v>1</v>
      </c>
      <c r="C1" s="1" t="s">
        <v>467</v>
      </c>
    </row>
    <row r="2" spans="1:3">
      <c r="A2" s="1" t="s">
        <v>439</v>
      </c>
      <c r="B2" s="1" t="s">
        <v>2</v>
      </c>
      <c r="C2" s="1" t="s">
        <v>468</v>
      </c>
    </row>
    <row r="3" spans="1:3">
      <c r="A3" s="2" t="s">
        <v>469</v>
      </c>
      <c r="B3" s="4" t="s">
        <v>5</v>
      </c>
      <c r="C3" s="4" t="s">
        <v>5</v>
      </c>
    </row>
    <row r="4" spans="1:3">
      <c r="A4" s="3" t="s">
        <v>470</v>
      </c>
      <c r="B4" s="4" t="s">
        <v>5</v>
      </c>
      <c r="C4" s="4" t="s">
        <v>5</v>
      </c>
    </row>
    <row r="5" spans="1:3">
      <c r="A5" s="2" t="s">
        <v>471</v>
      </c>
      <c r="B5" s="4" t="s">
        <v>5</v>
      </c>
      <c r="C5" s="9">
        <v>0.5</v>
      </c>
    </row>
    <row r="6" spans="1:3" ht="30">
      <c r="A6" s="2" t="s">
        <v>472</v>
      </c>
      <c r="B6" s="4" t="s">
        <v>5</v>
      </c>
      <c r="C6" s="4">
        <v>0.6</v>
      </c>
    </row>
    <row r="7" spans="1:3" ht="30">
      <c r="A7" s="2" t="s">
        <v>473</v>
      </c>
      <c r="B7" s="4">
        <v>0.4</v>
      </c>
      <c r="C7" s="4">
        <v>1.5</v>
      </c>
    </row>
    <row r="8" spans="1:3" ht="30">
      <c r="A8" s="2" t="s">
        <v>474</v>
      </c>
      <c r="B8" s="9">
        <v>0.4</v>
      </c>
      <c r="C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5" width="12" bestFit="1" customWidth="1"/>
    <col min="6" max="11" width="36.5703125" bestFit="1" customWidth="1"/>
    <col min="12" max="13" width="32.28515625" bestFit="1" customWidth="1"/>
    <col min="14" max="19" width="36.5703125" bestFit="1" customWidth="1"/>
  </cols>
  <sheetData>
    <row r="1" spans="1:19" ht="15" customHeight="1">
      <c r="A1" s="7" t="s">
        <v>475</v>
      </c>
      <c r="B1" s="7" t="s">
        <v>70</v>
      </c>
      <c r="C1" s="7"/>
      <c r="D1" s="7" t="s">
        <v>1</v>
      </c>
      <c r="E1" s="7"/>
      <c r="F1" s="1" t="s">
        <v>476</v>
      </c>
      <c r="G1" s="7" t="s">
        <v>70</v>
      </c>
      <c r="H1" s="7"/>
      <c r="I1" s="7" t="s">
        <v>1</v>
      </c>
      <c r="J1" s="7"/>
      <c r="K1" s="1"/>
      <c r="L1" s="1" t="s">
        <v>70</v>
      </c>
      <c r="M1" s="1"/>
      <c r="N1" s="7"/>
      <c r="O1" s="7"/>
      <c r="P1" s="1"/>
      <c r="Q1" s="7"/>
      <c r="R1" s="7"/>
      <c r="S1" s="1"/>
    </row>
    <row r="2" spans="1:19">
      <c r="A2" s="7"/>
      <c r="B2" s="7" t="s">
        <v>2</v>
      </c>
      <c r="C2" s="7" t="s">
        <v>71</v>
      </c>
      <c r="D2" s="7" t="s">
        <v>2</v>
      </c>
      <c r="E2" s="7" t="s">
        <v>71</v>
      </c>
      <c r="F2" s="1" t="s">
        <v>477</v>
      </c>
      <c r="G2" s="1" t="s">
        <v>2</v>
      </c>
      <c r="H2" s="1" t="s">
        <v>71</v>
      </c>
      <c r="I2" s="1" t="s">
        <v>2</v>
      </c>
      <c r="J2" s="1" t="s">
        <v>71</v>
      </c>
      <c r="K2" s="1" t="s">
        <v>25</v>
      </c>
      <c r="L2" s="1" t="s">
        <v>2</v>
      </c>
      <c r="M2" s="141">
        <v>41772</v>
      </c>
      <c r="N2" s="1" t="s">
        <v>477</v>
      </c>
      <c r="O2" s="1" t="s">
        <v>477</v>
      </c>
      <c r="P2" s="1" t="s">
        <v>2</v>
      </c>
      <c r="Q2" s="1" t="s">
        <v>25</v>
      </c>
      <c r="R2" s="1" t="s">
        <v>25</v>
      </c>
      <c r="S2" s="1" t="s">
        <v>477</v>
      </c>
    </row>
    <row r="3" spans="1:19" ht="30">
      <c r="A3" s="7"/>
      <c r="B3" s="7"/>
      <c r="C3" s="7"/>
      <c r="D3" s="7"/>
      <c r="E3" s="7"/>
      <c r="F3" s="1" t="s">
        <v>478</v>
      </c>
      <c r="G3" s="1" t="s">
        <v>478</v>
      </c>
      <c r="H3" s="1" t="s">
        <v>478</v>
      </c>
      <c r="I3" s="1" t="s">
        <v>478</v>
      </c>
      <c r="J3" s="1" t="s">
        <v>478</v>
      </c>
      <c r="K3" s="1" t="s">
        <v>478</v>
      </c>
      <c r="L3" s="1" t="s">
        <v>481</v>
      </c>
      <c r="M3" s="1" t="s">
        <v>481</v>
      </c>
      <c r="N3" s="1" t="s">
        <v>483</v>
      </c>
      <c r="O3" s="1" t="s">
        <v>484</v>
      </c>
      <c r="P3" s="1" t="s">
        <v>484</v>
      </c>
      <c r="Q3" s="1" t="s">
        <v>485</v>
      </c>
      <c r="R3" s="1" t="s">
        <v>486</v>
      </c>
      <c r="S3" s="1" t="s">
        <v>487</v>
      </c>
    </row>
    <row r="4" spans="1:19" ht="30">
      <c r="A4" s="7"/>
      <c r="B4" s="7"/>
      <c r="C4" s="7"/>
      <c r="D4" s="7"/>
      <c r="E4" s="7"/>
      <c r="F4" s="1"/>
      <c r="G4" s="1"/>
      <c r="H4" s="1"/>
      <c r="I4" s="1"/>
      <c r="J4" s="1"/>
      <c r="K4" s="1" t="s">
        <v>453</v>
      </c>
      <c r="L4" s="1" t="s">
        <v>482</v>
      </c>
      <c r="M4" s="1"/>
      <c r="N4" s="1" t="s">
        <v>478</v>
      </c>
      <c r="O4" s="1" t="s">
        <v>478</v>
      </c>
      <c r="P4" s="1" t="s">
        <v>481</v>
      </c>
      <c r="Q4" s="1" t="s">
        <v>478</v>
      </c>
      <c r="R4" s="1" t="s">
        <v>478</v>
      </c>
      <c r="S4" s="1" t="s">
        <v>484</v>
      </c>
    </row>
    <row r="5" spans="1:19" ht="30">
      <c r="A5" s="7"/>
      <c r="B5" s="7"/>
      <c r="C5" s="7"/>
      <c r="D5" s="7"/>
      <c r="E5" s="7"/>
      <c r="F5" s="1"/>
      <c r="G5" s="1"/>
      <c r="H5" s="1"/>
      <c r="I5" s="1"/>
      <c r="J5" s="1"/>
      <c r="K5" s="1" t="s">
        <v>479</v>
      </c>
      <c r="L5" s="1"/>
      <c r="M5" s="1"/>
      <c r="N5" s="1"/>
      <c r="O5" s="1"/>
      <c r="P5" s="1"/>
      <c r="Q5" s="1" t="s">
        <v>482</v>
      </c>
      <c r="R5" s="1" t="s">
        <v>482</v>
      </c>
      <c r="S5" s="1" t="s">
        <v>478</v>
      </c>
    </row>
    <row r="6" spans="1:19">
      <c r="A6" s="7"/>
      <c r="B6" s="7"/>
      <c r="C6" s="7"/>
      <c r="D6" s="7"/>
      <c r="E6" s="7"/>
      <c r="F6" s="1"/>
      <c r="G6" s="1"/>
      <c r="H6" s="1"/>
      <c r="I6" s="1"/>
      <c r="J6" s="1"/>
      <c r="K6" s="1" t="s">
        <v>480</v>
      </c>
      <c r="L6" s="1"/>
      <c r="M6" s="1"/>
      <c r="N6" s="1"/>
      <c r="O6" s="1"/>
      <c r="P6" s="1"/>
      <c r="Q6" s="1"/>
      <c r="R6" s="1"/>
      <c r="S6" s="1"/>
    </row>
    <row r="7" spans="1:19" ht="30">
      <c r="A7" s="3" t="s">
        <v>4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489</v>
      </c>
      <c r="B8" s="4" t="s">
        <v>5</v>
      </c>
      <c r="C8" s="4" t="s">
        <v>5</v>
      </c>
      <c r="D8" s="4" t="s">
        <v>5</v>
      </c>
      <c r="E8" s="4" t="s">
        <v>5</v>
      </c>
      <c r="F8" s="4" t="s">
        <v>5</v>
      </c>
      <c r="G8" s="4" t="s">
        <v>5</v>
      </c>
      <c r="H8" s="4" t="s">
        <v>5</v>
      </c>
      <c r="I8" s="4" t="s">
        <v>5</v>
      </c>
      <c r="J8" s="4" t="s">
        <v>5</v>
      </c>
      <c r="K8" s="142">
        <v>0.5</v>
      </c>
      <c r="L8" s="4" t="s">
        <v>5</v>
      </c>
      <c r="M8" s="142">
        <v>0.5</v>
      </c>
      <c r="N8" s="4" t="s">
        <v>5</v>
      </c>
      <c r="O8" s="4" t="s">
        <v>5</v>
      </c>
      <c r="P8" s="4" t="s">
        <v>5</v>
      </c>
      <c r="Q8" s="4" t="s">
        <v>5</v>
      </c>
      <c r="R8" s="4" t="s">
        <v>5</v>
      </c>
      <c r="S8" s="4" t="s">
        <v>5</v>
      </c>
    </row>
    <row r="9" spans="1:19">
      <c r="A9" s="2" t="s">
        <v>459</v>
      </c>
      <c r="B9" s="4" t="s">
        <v>5</v>
      </c>
      <c r="C9" s="4" t="s">
        <v>5</v>
      </c>
      <c r="D9" s="4" t="s">
        <v>5</v>
      </c>
      <c r="E9" s="4" t="s">
        <v>5</v>
      </c>
      <c r="F9" s="4" t="s">
        <v>5</v>
      </c>
      <c r="G9" s="4" t="s">
        <v>5</v>
      </c>
      <c r="H9" s="4" t="s">
        <v>5</v>
      </c>
      <c r="I9" s="4" t="s">
        <v>5</v>
      </c>
      <c r="J9" s="4" t="s">
        <v>5</v>
      </c>
      <c r="K9" s="4" t="s">
        <v>5</v>
      </c>
      <c r="L9" s="6">
        <v>1500</v>
      </c>
      <c r="M9" s="4" t="s">
        <v>5</v>
      </c>
      <c r="N9" s="4" t="s">
        <v>5</v>
      </c>
      <c r="O9" s="4" t="s">
        <v>5</v>
      </c>
      <c r="P9" s="4" t="s">
        <v>5</v>
      </c>
      <c r="Q9" s="4" t="s">
        <v>5</v>
      </c>
      <c r="R9" s="4" t="s">
        <v>5</v>
      </c>
      <c r="S9" s="4" t="s">
        <v>5</v>
      </c>
    </row>
    <row r="10" spans="1:19">
      <c r="A10" s="2" t="s">
        <v>460</v>
      </c>
      <c r="B10" s="4" t="s">
        <v>5</v>
      </c>
      <c r="C10" s="4" t="s">
        <v>5</v>
      </c>
      <c r="D10" s="4" t="s">
        <v>5</v>
      </c>
      <c r="E10" s="4" t="s">
        <v>5</v>
      </c>
      <c r="F10" s="4" t="s">
        <v>5</v>
      </c>
      <c r="G10" s="4" t="s">
        <v>5</v>
      </c>
      <c r="H10" s="4" t="s">
        <v>5</v>
      </c>
      <c r="I10" s="4" t="s">
        <v>5</v>
      </c>
      <c r="J10" s="4" t="s">
        <v>5</v>
      </c>
      <c r="K10" s="4" t="s">
        <v>5</v>
      </c>
      <c r="L10" s="4">
        <v>56</v>
      </c>
      <c r="M10" s="4" t="s">
        <v>5</v>
      </c>
      <c r="N10" s="4" t="s">
        <v>5</v>
      </c>
      <c r="O10" s="4" t="s">
        <v>5</v>
      </c>
      <c r="P10" s="4" t="s">
        <v>5</v>
      </c>
      <c r="Q10" s="4" t="s">
        <v>5</v>
      </c>
      <c r="R10" s="4" t="s">
        <v>5</v>
      </c>
      <c r="S10" s="4" t="s">
        <v>5</v>
      </c>
    </row>
    <row r="11" spans="1:19">
      <c r="A11" s="2" t="s">
        <v>490</v>
      </c>
      <c r="B11" s="4" t="s">
        <v>5</v>
      </c>
      <c r="C11" s="4" t="s">
        <v>5</v>
      </c>
      <c r="D11" s="4" t="s">
        <v>5</v>
      </c>
      <c r="E11" s="4" t="s">
        <v>5</v>
      </c>
      <c r="F11" s="8">
        <v>60000000</v>
      </c>
      <c r="G11" s="4" t="s">
        <v>5</v>
      </c>
      <c r="H11" s="4" t="s">
        <v>5</v>
      </c>
      <c r="I11" s="4" t="s">
        <v>5</v>
      </c>
      <c r="J11" s="4" t="s">
        <v>5</v>
      </c>
      <c r="K11" s="4" t="s">
        <v>5</v>
      </c>
      <c r="L11" s="4" t="s">
        <v>5</v>
      </c>
      <c r="M11" s="4" t="s">
        <v>5</v>
      </c>
      <c r="N11" s="8">
        <v>10000000</v>
      </c>
      <c r="O11" s="8">
        <v>50000000</v>
      </c>
      <c r="P11" s="8">
        <v>50000000</v>
      </c>
      <c r="Q11" s="4" t="s">
        <v>5</v>
      </c>
      <c r="R11" s="4" t="s">
        <v>5</v>
      </c>
      <c r="S11" s="8">
        <v>25000000</v>
      </c>
    </row>
    <row r="12" spans="1:19" ht="30">
      <c r="A12" s="2" t="s">
        <v>491</v>
      </c>
      <c r="B12" s="6">
        <v>2506000</v>
      </c>
      <c r="C12" s="6">
        <v>-631000</v>
      </c>
      <c r="D12" s="6">
        <v>4796000</v>
      </c>
      <c r="E12" s="6">
        <v>-795000</v>
      </c>
      <c r="F12" s="4" t="s">
        <v>5</v>
      </c>
      <c r="G12" s="6">
        <v>2796000</v>
      </c>
      <c r="H12" s="6">
        <v>-495000</v>
      </c>
      <c r="I12" s="6">
        <v>4837000</v>
      </c>
      <c r="J12" s="6">
        <v>-793000</v>
      </c>
      <c r="K12" s="4" t="s">
        <v>5</v>
      </c>
      <c r="L12" s="6">
        <v>500000</v>
      </c>
      <c r="M12" s="4" t="s">
        <v>5</v>
      </c>
      <c r="N12" s="4" t="s">
        <v>5</v>
      </c>
      <c r="O12" s="4" t="s">
        <v>5</v>
      </c>
      <c r="P12" s="4" t="s">
        <v>5</v>
      </c>
      <c r="Q12" s="4" t="s">
        <v>5</v>
      </c>
      <c r="R12" s="4" t="s">
        <v>5</v>
      </c>
      <c r="S12" s="4" t="s">
        <v>5</v>
      </c>
    </row>
    <row r="13" spans="1:19">
      <c r="A13" s="2" t="s">
        <v>492</v>
      </c>
      <c r="B13" s="4" t="s">
        <v>5</v>
      </c>
      <c r="C13" s="4" t="s">
        <v>5</v>
      </c>
      <c r="D13" s="4" t="s">
        <v>5</v>
      </c>
      <c r="E13" s="4" t="s">
        <v>5</v>
      </c>
      <c r="F13" s="4" t="s">
        <v>493</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494</v>
      </c>
      <c r="B14" s="4" t="s">
        <v>5</v>
      </c>
      <c r="C14" s="4" t="s">
        <v>5</v>
      </c>
      <c r="D14" s="4" t="s">
        <v>5</v>
      </c>
      <c r="E14" s="4" t="s">
        <v>5</v>
      </c>
      <c r="F14" s="6">
        <v>10000000</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495</v>
      </c>
      <c r="B15" s="4" t="s">
        <v>5</v>
      </c>
      <c r="C15" s="4" t="s">
        <v>5</v>
      </c>
      <c r="D15" s="4" t="s">
        <v>5</v>
      </c>
      <c r="E15" s="4" t="s">
        <v>5</v>
      </c>
      <c r="F15" s="4" t="s">
        <v>5</v>
      </c>
      <c r="G15" s="4" t="s">
        <v>5</v>
      </c>
      <c r="H15" s="4" t="s">
        <v>5</v>
      </c>
      <c r="I15" s="4" t="s">
        <v>5</v>
      </c>
      <c r="J15" s="4" t="s">
        <v>5</v>
      </c>
      <c r="K15" s="4">
        <v>120</v>
      </c>
      <c r="L15" s="4" t="s">
        <v>5</v>
      </c>
      <c r="M15" s="4" t="s">
        <v>5</v>
      </c>
      <c r="N15" s="4" t="s">
        <v>5</v>
      </c>
      <c r="O15" s="4" t="s">
        <v>5</v>
      </c>
      <c r="P15" s="4" t="s">
        <v>5</v>
      </c>
      <c r="Q15" s="4" t="s">
        <v>5</v>
      </c>
      <c r="R15" s="4" t="s">
        <v>5</v>
      </c>
      <c r="S15" s="4" t="s">
        <v>5</v>
      </c>
    </row>
    <row r="16" spans="1:19">
      <c r="A16" s="2" t="s">
        <v>496</v>
      </c>
      <c r="B16" s="4" t="s">
        <v>5</v>
      </c>
      <c r="C16" s="4" t="s">
        <v>5</v>
      </c>
      <c r="D16" s="4" t="s">
        <v>5</v>
      </c>
      <c r="E16" s="4" t="s">
        <v>5</v>
      </c>
      <c r="F16" s="4" t="s">
        <v>5</v>
      </c>
      <c r="G16" s="4" t="s">
        <v>5</v>
      </c>
      <c r="H16" s="4" t="s">
        <v>5</v>
      </c>
      <c r="I16" s="4" t="s">
        <v>5</v>
      </c>
      <c r="J16" s="4" t="s">
        <v>5</v>
      </c>
      <c r="K16" s="4">
        <v>0.625</v>
      </c>
      <c r="L16" s="4" t="s">
        <v>5</v>
      </c>
      <c r="M16" s="4" t="s">
        <v>5</v>
      </c>
      <c r="N16" s="4" t="s">
        <v>5</v>
      </c>
      <c r="O16" s="4" t="s">
        <v>5</v>
      </c>
      <c r="P16" s="4" t="s">
        <v>5</v>
      </c>
      <c r="Q16" s="4" t="s">
        <v>5</v>
      </c>
      <c r="R16" s="4" t="s">
        <v>5</v>
      </c>
      <c r="S16" s="4" t="s">
        <v>5</v>
      </c>
    </row>
    <row r="17" spans="1:19">
      <c r="A17" s="2" t="s">
        <v>457</v>
      </c>
      <c r="B17" s="4" t="s">
        <v>5</v>
      </c>
      <c r="C17" s="4" t="s">
        <v>5</v>
      </c>
      <c r="D17" s="4" t="s">
        <v>5</v>
      </c>
      <c r="E17" s="4" t="s">
        <v>5</v>
      </c>
      <c r="F17" s="4" t="s">
        <v>5</v>
      </c>
      <c r="G17" s="4" t="s">
        <v>5</v>
      </c>
      <c r="H17" s="4" t="s">
        <v>5</v>
      </c>
      <c r="I17" s="4" t="s">
        <v>5</v>
      </c>
      <c r="J17" s="4" t="s">
        <v>5</v>
      </c>
      <c r="K17" s="6">
        <v>186000</v>
      </c>
      <c r="L17" s="4" t="s">
        <v>5</v>
      </c>
      <c r="M17" s="4" t="s">
        <v>5</v>
      </c>
      <c r="N17" s="4" t="s">
        <v>5</v>
      </c>
      <c r="O17" s="4" t="s">
        <v>5</v>
      </c>
      <c r="P17" s="4" t="s">
        <v>5</v>
      </c>
      <c r="Q17" s="4" t="s">
        <v>5</v>
      </c>
      <c r="R17" s="4" t="s">
        <v>5</v>
      </c>
      <c r="S17" s="4" t="s">
        <v>5</v>
      </c>
    </row>
    <row r="18" spans="1:19">
      <c r="A18" s="2" t="s">
        <v>49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800</v>
      </c>
      <c r="R18" s="6">
        <v>1600</v>
      </c>
      <c r="S18" s="4" t="s">
        <v>5</v>
      </c>
    </row>
    <row r="19" spans="1:19" ht="30">
      <c r="A19" s="2" t="s">
        <v>498</v>
      </c>
      <c r="B19" s="4" t="s">
        <v>5</v>
      </c>
      <c r="C19" s="4" t="s">
        <v>5</v>
      </c>
      <c r="D19" s="4" t="s">
        <v>5</v>
      </c>
      <c r="E19" s="4" t="s">
        <v>5</v>
      </c>
      <c r="F19" s="4" t="s">
        <v>5</v>
      </c>
      <c r="G19" s="4" t="s">
        <v>5</v>
      </c>
      <c r="H19" s="4" t="s">
        <v>5</v>
      </c>
      <c r="I19" s="4" t="s">
        <v>5</v>
      </c>
      <c r="J19" s="4" t="s">
        <v>5</v>
      </c>
      <c r="K19" s="6">
        <v>212000000</v>
      </c>
      <c r="L19" s="6">
        <v>330000000</v>
      </c>
      <c r="M19" s="4" t="s">
        <v>5</v>
      </c>
      <c r="N19" s="4" t="s">
        <v>5</v>
      </c>
      <c r="O19" s="4" t="s">
        <v>5</v>
      </c>
      <c r="P19" s="4" t="s">
        <v>5</v>
      </c>
      <c r="Q19" s="4" t="s">
        <v>5</v>
      </c>
      <c r="R19" s="4" t="s">
        <v>5</v>
      </c>
      <c r="S19" s="4" t="s">
        <v>5</v>
      </c>
    </row>
    <row r="20" spans="1:19" ht="30">
      <c r="A20" s="2" t="s">
        <v>499</v>
      </c>
      <c r="B20" s="4" t="s">
        <v>5</v>
      </c>
      <c r="C20" s="4" t="s">
        <v>5</v>
      </c>
      <c r="D20" s="6">
        <v>6500000</v>
      </c>
      <c r="E20" s="6">
        <v>12500000</v>
      </c>
      <c r="F20" s="4" t="s">
        <v>5</v>
      </c>
      <c r="G20" s="4" t="s">
        <v>5</v>
      </c>
      <c r="H20" s="4" t="s">
        <v>5</v>
      </c>
      <c r="I20" s="6">
        <v>6500000</v>
      </c>
      <c r="J20" s="4" t="s">
        <v>5</v>
      </c>
      <c r="K20" s="4" t="s">
        <v>5</v>
      </c>
      <c r="L20" s="4" t="s">
        <v>5</v>
      </c>
      <c r="M20" s="4" t="s">
        <v>5</v>
      </c>
      <c r="N20" s="4" t="s">
        <v>5</v>
      </c>
      <c r="O20" s="4" t="s">
        <v>5</v>
      </c>
      <c r="P20" s="4" t="s">
        <v>5</v>
      </c>
      <c r="Q20" s="4" t="s">
        <v>5</v>
      </c>
      <c r="R20" s="4" t="s">
        <v>5</v>
      </c>
      <c r="S20" s="4" t="s">
        <v>5</v>
      </c>
    </row>
    <row r="21" spans="1:19">
      <c r="A21" s="2" t="s">
        <v>500</v>
      </c>
      <c r="B21" s="4" t="s">
        <v>5</v>
      </c>
      <c r="C21" s="4" t="s">
        <v>5</v>
      </c>
      <c r="D21" s="4" t="s">
        <v>5</v>
      </c>
      <c r="E21" s="4" t="s">
        <v>5</v>
      </c>
      <c r="F21" s="4" t="s">
        <v>5</v>
      </c>
      <c r="G21" s="4" t="s">
        <v>5</v>
      </c>
      <c r="H21" s="4" t="s">
        <v>5</v>
      </c>
      <c r="I21" s="4" t="s">
        <v>5</v>
      </c>
      <c r="J21" s="4" t="s">
        <v>5</v>
      </c>
      <c r="K21" s="4" t="s">
        <v>5</v>
      </c>
      <c r="L21" s="4">
        <v>100</v>
      </c>
      <c r="M21" s="4" t="s">
        <v>5</v>
      </c>
      <c r="N21" s="4" t="s">
        <v>5</v>
      </c>
      <c r="O21" s="4" t="s">
        <v>5</v>
      </c>
      <c r="P21" s="4" t="s">
        <v>5</v>
      </c>
      <c r="Q21" s="4" t="s">
        <v>5</v>
      </c>
      <c r="R21" s="4" t="s">
        <v>5</v>
      </c>
      <c r="S21" s="4" t="s">
        <v>5</v>
      </c>
    </row>
    <row r="22" spans="1:19" ht="30">
      <c r="A22" s="2" t="s">
        <v>501</v>
      </c>
      <c r="B22" s="4" t="s">
        <v>5</v>
      </c>
      <c r="C22" s="4" t="s">
        <v>5</v>
      </c>
      <c r="D22" s="4" t="s">
        <v>5</v>
      </c>
      <c r="E22" s="4" t="s">
        <v>5</v>
      </c>
      <c r="F22" s="4" t="s">
        <v>5</v>
      </c>
      <c r="G22" s="4" t="s">
        <v>5</v>
      </c>
      <c r="H22" s="4" t="s">
        <v>5</v>
      </c>
      <c r="I22" s="4" t="s">
        <v>5</v>
      </c>
      <c r="J22" s="4" t="s">
        <v>5</v>
      </c>
      <c r="K22" s="4" t="s">
        <v>5</v>
      </c>
      <c r="L22" s="8">
        <v>2600000</v>
      </c>
      <c r="M22" s="4" t="s">
        <v>5</v>
      </c>
      <c r="N22" s="4" t="s">
        <v>5</v>
      </c>
      <c r="O22" s="4" t="s">
        <v>5</v>
      </c>
      <c r="P22" s="4" t="s">
        <v>5</v>
      </c>
      <c r="Q22" s="4" t="s">
        <v>5</v>
      </c>
      <c r="R22" s="4" t="s">
        <v>5</v>
      </c>
      <c r="S22" s="4" t="s">
        <v>5</v>
      </c>
    </row>
    <row r="23" spans="1:19" ht="30">
      <c r="A23" s="2" t="s">
        <v>502</v>
      </c>
      <c r="B23" s="4" t="s">
        <v>5</v>
      </c>
      <c r="C23" s="4" t="s">
        <v>5</v>
      </c>
      <c r="D23" s="4" t="s">
        <v>5</v>
      </c>
      <c r="E23" s="4" t="s">
        <v>5</v>
      </c>
      <c r="F23" s="4" t="s">
        <v>5</v>
      </c>
      <c r="G23" s="142">
        <v>0.05</v>
      </c>
      <c r="H23" s="4" t="s">
        <v>5</v>
      </c>
      <c r="I23" s="142">
        <v>0.05</v>
      </c>
      <c r="J23" s="4" t="s">
        <v>5</v>
      </c>
      <c r="K23" s="4" t="s">
        <v>5</v>
      </c>
      <c r="L23" s="4" t="s">
        <v>5</v>
      </c>
      <c r="M23" s="4" t="s">
        <v>5</v>
      </c>
      <c r="N23" s="4" t="s">
        <v>5</v>
      </c>
      <c r="O23" s="4" t="s">
        <v>5</v>
      </c>
      <c r="P23" s="4" t="s">
        <v>5</v>
      </c>
      <c r="Q23" s="4" t="s">
        <v>5</v>
      </c>
      <c r="R23" s="4" t="s">
        <v>5</v>
      </c>
      <c r="S23" s="4" t="s">
        <v>5</v>
      </c>
    </row>
  </sheetData>
  <mergeCells count="11">
    <mergeCell ref="Q1:R1"/>
    <mergeCell ref="B2:B6"/>
    <mergeCell ref="C2:C6"/>
    <mergeCell ref="D2:D6"/>
    <mergeCell ref="E2:E6"/>
    <mergeCell ref="A1:A6"/>
    <mergeCell ref="B1:C1"/>
    <mergeCell ref="D1:E1"/>
    <mergeCell ref="G1:H1"/>
    <mergeCell ref="I1:J1"/>
    <mergeCell ref="N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03</v>
      </c>
      <c r="B1" s="7" t="s">
        <v>70</v>
      </c>
      <c r="C1" s="7"/>
      <c r="D1" s="7" t="s">
        <v>1</v>
      </c>
      <c r="E1" s="7"/>
    </row>
    <row r="2" spans="1:5" ht="30">
      <c r="A2" s="1" t="s">
        <v>24</v>
      </c>
      <c r="B2" s="1" t="s">
        <v>2</v>
      </c>
      <c r="C2" s="1" t="s">
        <v>71</v>
      </c>
      <c r="D2" s="1" t="s">
        <v>2</v>
      </c>
      <c r="E2" s="1" t="s">
        <v>71</v>
      </c>
    </row>
    <row r="3" spans="1:5" ht="30">
      <c r="A3" s="3" t="s">
        <v>504</v>
      </c>
      <c r="B3" s="4" t="s">
        <v>5</v>
      </c>
      <c r="C3" s="4" t="s">
        <v>5</v>
      </c>
      <c r="D3" s="4" t="s">
        <v>5</v>
      </c>
      <c r="E3" s="4" t="s">
        <v>5</v>
      </c>
    </row>
    <row r="4" spans="1:5" ht="30">
      <c r="A4" s="2" t="s">
        <v>505</v>
      </c>
      <c r="B4" s="8">
        <v>34400</v>
      </c>
      <c r="C4" s="8">
        <v>0</v>
      </c>
      <c r="D4" s="8">
        <v>65563</v>
      </c>
      <c r="E4" s="8">
        <v>0</v>
      </c>
    </row>
    <row r="5" spans="1:5" ht="30">
      <c r="A5" s="2" t="s">
        <v>506</v>
      </c>
      <c r="B5" s="6">
        <v>1913</v>
      </c>
      <c r="C5" s="6">
        <v>1763</v>
      </c>
      <c r="D5" s="6">
        <v>3544</v>
      </c>
      <c r="E5" s="6">
        <v>3204</v>
      </c>
    </row>
    <row r="6" spans="1:5" ht="45">
      <c r="A6" s="2" t="s">
        <v>507</v>
      </c>
      <c r="B6" s="6">
        <v>36313</v>
      </c>
      <c r="C6" s="6">
        <v>1763</v>
      </c>
      <c r="D6" s="6">
        <v>69107</v>
      </c>
      <c r="E6" s="6">
        <v>3204</v>
      </c>
    </row>
    <row r="7" spans="1:5">
      <c r="A7" s="2" t="s">
        <v>508</v>
      </c>
      <c r="B7" s="6">
        <v>26053</v>
      </c>
      <c r="C7" s="6">
        <v>1803</v>
      </c>
      <c r="D7" s="6">
        <v>50264</v>
      </c>
      <c r="E7" s="6">
        <v>3356</v>
      </c>
    </row>
    <row r="8" spans="1:5" ht="30">
      <c r="A8" s="2" t="s">
        <v>509</v>
      </c>
      <c r="B8" s="6">
        <v>3474</v>
      </c>
      <c r="C8" s="4">
        <v>-10</v>
      </c>
      <c r="D8" s="6">
        <v>6841</v>
      </c>
      <c r="E8" s="4">
        <v>13</v>
      </c>
    </row>
    <row r="9" spans="1:5" ht="30">
      <c r="A9" s="2" t="s">
        <v>510</v>
      </c>
      <c r="B9" s="4">
        <v>0</v>
      </c>
      <c r="C9" s="4">
        <v>961</v>
      </c>
      <c r="D9" s="4">
        <v>54</v>
      </c>
      <c r="E9" s="6">
        <v>1421</v>
      </c>
    </row>
    <row r="10" spans="1:5" ht="30">
      <c r="A10" s="2" t="s">
        <v>511</v>
      </c>
      <c r="B10" s="6">
        <v>6786</v>
      </c>
      <c r="C10" s="4">
        <v>-991</v>
      </c>
      <c r="D10" s="6">
        <v>11948</v>
      </c>
      <c r="E10" s="6">
        <v>-1586</v>
      </c>
    </row>
    <row r="11" spans="1:5">
      <c r="A11" s="2" t="s">
        <v>512</v>
      </c>
      <c r="B11" s="6">
        <v>1194</v>
      </c>
      <c r="C11" s="4">
        <v>0</v>
      </c>
      <c r="D11" s="6">
        <v>2274</v>
      </c>
      <c r="E11" s="4">
        <v>0</v>
      </c>
    </row>
    <row r="12" spans="1:5" ht="45">
      <c r="A12" s="2" t="s">
        <v>513</v>
      </c>
      <c r="B12" s="8">
        <v>5592</v>
      </c>
      <c r="C12" s="8">
        <v>-991</v>
      </c>
      <c r="D12" s="8">
        <v>9674</v>
      </c>
      <c r="E12" s="8">
        <v>-158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514</v>
      </c>
      <c r="B1" s="7" t="s">
        <v>2</v>
      </c>
      <c r="C1" s="7" t="s">
        <v>25</v>
      </c>
      <c r="D1" s="7" t="s">
        <v>468</v>
      </c>
    </row>
    <row r="2" spans="1:4" ht="30">
      <c r="A2" s="1" t="s">
        <v>24</v>
      </c>
      <c r="B2" s="7"/>
      <c r="C2" s="7"/>
      <c r="D2" s="7"/>
    </row>
    <row r="3" spans="1:4" ht="45">
      <c r="A3" s="3" t="s">
        <v>515</v>
      </c>
      <c r="B3" s="4" t="s">
        <v>5</v>
      </c>
      <c r="C3" s="4" t="s">
        <v>5</v>
      </c>
      <c r="D3" s="4" t="s">
        <v>5</v>
      </c>
    </row>
    <row r="4" spans="1:4" ht="45">
      <c r="A4" s="2" t="s">
        <v>516</v>
      </c>
      <c r="B4" s="8">
        <v>17531</v>
      </c>
      <c r="C4" s="8">
        <v>18002</v>
      </c>
      <c r="D4" s="4" t="s">
        <v>5</v>
      </c>
    </row>
    <row r="5" spans="1:4" ht="30">
      <c r="A5" s="2" t="s">
        <v>517</v>
      </c>
      <c r="B5" s="6">
        <v>146498</v>
      </c>
      <c r="C5" s="6">
        <v>151434</v>
      </c>
      <c r="D5" s="4" t="s">
        <v>5</v>
      </c>
    </row>
    <row r="6" spans="1:4" ht="45">
      <c r="A6" s="2" t="s">
        <v>518</v>
      </c>
      <c r="B6" s="6">
        <v>80815</v>
      </c>
      <c r="C6" s="6">
        <v>80665</v>
      </c>
      <c r="D6" s="4" t="s">
        <v>5</v>
      </c>
    </row>
    <row r="7" spans="1:4" ht="45">
      <c r="A7" s="2" t="s">
        <v>519</v>
      </c>
      <c r="B7" s="6">
        <v>244844</v>
      </c>
      <c r="C7" s="6">
        <v>250101</v>
      </c>
      <c r="D7" s="4" t="s">
        <v>5</v>
      </c>
    </row>
    <row r="8" spans="1:4" ht="45">
      <c r="A8" s="2" t="s">
        <v>520</v>
      </c>
      <c r="B8" s="6">
        <v>21989</v>
      </c>
      <c r="C8" s="6">
        <v>46966</v>
      </c>
      <c r="D8" s="4" t="s">
        <v>5</v>
      </c>
    </row>
    <row r="9" spans="1:4" ht="30">
      <c r="A9" s="2" t="s">
        <v>521</v>
      </c>
      <c r="B9" s="6">
        <v>8332</v>
      </c>
      <c r="C9" s="6">
        <v>8332</v>
      </c>
      <c r="D9" s="4" t="s">
        <v>5</v>
      </c>
    </row>
    <row r="10" spans="1:4" ht="45">
      <c r="A10" s="2" t="s">
        <v>522</v>
      </c>
      <c r="B10" s="6">
        <v>29471</v>
      </c>
      <c r="C10" s="6">
        <v>32426</v>
      </c>
      <c r="D10" s="6">
        <v>50000</v>
      </c>
    </row>
    <row r="11" spans="1:4">
      <c r="A11" s="2" t="s">
        <v>523</v>
      </c>
      <c r="B11" s="4">
        <v>75</v>
      </c>
      <c r="C11" s="4">
        <v>75</v>
      </c>
      <c r="D11" s="4" t="s">
        <v>5</v>
      </c>
    </row>
    <row r="12" spans="1:4" ht="45">
      <c r="A12" s="2" t="s">
        <v>524</v>
      </c>
      <c r="B12" s="6">
        <v>184977</v>
      </c>
      <c r="C12" s="6">
        <v>162302</v>
      </c>
      <c r="D12" s="4" t="s">
        <v>5</v>
      </c>
    </row>
    <row r="13" spans="1:4" ht="45">
      <c r="A13" s="2" t="s">
        <v>525</v>
      </c>
      <c r="B13" s="8">
        <v>244844</v>
      </c>
      <c r="C13" s="8">
        <v>250101</v>
      </c>
      <c r="D13"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526</v>
      </c>
      <c r="B1" s="7" t="s">
        <v>1</v>
      </c>
      <c r="C1" s="7"/>
      <c r="D1" s="1"/>
    </row>
    <row r="2" spans="1:4">
      <c r="A2" s="1" t="s">
        <v>439</v>
      </c>
      <c r="B2" s="1" t="s">
        <v>2</v>
      </c>
      <c r="C2" s="1" t="s">
        <v>71</v>
      </c>
      <c r="D2" s="1" t="s">
        <v>527</v>
      </c>
    </row>
    <row r="3" spans="1:4">
      <c r="A3" s="3" t="s">
        <v>528</v>
      </c>
      <c r="B3" s="4" t="s">
        <v>5</v>
      </c>
      <c r="C3" s="4" t="s">
        <v>5</v>
      </c>
      <c r="D3" s="4" t="s">
        <v>5</v>
      </c>
    </row>
    <row r="4" spans="1:4" ht="30">
      <c r="A4" s="2" t="s">
        <v>529</v>
      </c>
      <c r="B4" s="142">
        <v>0.38</v>
      </c>
      <c r="C4" s="142">
        <v>0.38</v>
      </c>
      <c r="D4" s="4" t="s">
        <v>5</v>
      </c>
    </row>
    <row r="5" spans="1:4">
      <c r="A5" s="2" t="s">
        <v>530</v>
      </c>
      <c r="B5" s="4" t="s">
        <v>5</v>
      </c>
      <c r="C5" s="4" t="s">
        <v>5</v>
      </c>
      <c r="D5" s="9">
        <v>2.9</v>
      </c>
    </row>
    <row r="6" spans="1:4" ht="30">
      <c r="A6" s="2" t="s">
        <v>531</v>
      </c>
      <c r="B6" s="4">
        <v>0.1</v>
      </c>
      <c r="C6" s="4" t="s">
        <v>5</v>
      </c>
      <c r="D6" s="4" t="s">
        <v>5</v>
      </c>
    </row>
    <row r="7" spans="1:4">
      <c r="A7" s="2" t="s">
        <v>532</v>
      </c>
      <c r="B7" s="4">
        <v>0.6</v>
      </c>
      <c r="C7" s="4" t="s">
        <v>5</v>
      </c>
      <c r="D7" s="4" t="s">
        <v>5</v>
      </c>
    </row>
    <row r="8" spans="1:4" ht="45">
      <c r="A8" s="2" t="s">
        <v>533</v>
      </c>
      <c r="B8" s="9">
        <v>0.5</v>
      </c>
      <c r="C8" s="4" t="s">
        <v>5</v>
      </c>
      <c r="D8"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34</v>
      </c>
      <c r="B1" s="7" t="s">
        <v>2</v>
      </c>
      <c r="C1" s="7" t="s">
        <v>25</v>
      </c>
    </row>
    <row r="2" spans="1:3" ht="30">
      <c r="A2" s="1" t="s">
        <v>24</v>
      </c>
      <c r="B2" s="7"/>
      <c r="C2" s="7"/>
    </row>
    <row r="3" spans="1:3">
      <c r="A3" s="3" t="s">
        <v>535</v>
      </c>
      <c r="B3" s="4" t="s">
        <v>5</v>
      </c>
      <c r="C3" s="4" t="s">
        <v>5</v>
      </c>
    </row>
    <row r="4" spans="1:3" ht="30">
      <c r="A4" s="2" t="s">
        <v>536</v>
      </c>
      <c r="B4" s="8">
        <v>76002</v>
      </c>
      <c r="C4" s="8">
        <v>76002</v>
      </c>
    </row>
    <row r="5" spans="1:3" ht="30">
      <c r="A5" s="2" t="s">
        <v>537</v>
      </c>
      <c r="B5" s="6">
        <v>-41852</v>
      </c>
      <c r="C5" s="6">
        <v>-36196</v>
      </c>
    </row>
    <row r="6" spans="1:3" ht="30">
      <c r="A6" s="2" t="s">
        <v>538</v>
      </c>
      <c r="B6" s="6">
        <v>34150</v>
      </c>
      <c r="C6" s="6">
        <v>39806</v>
      </c>
    </row>
    <row r="7" spans="1:3" ht="30">
      <c r="A7" s="2" t="s">
        <v>539</v>
      </c>
      <c r="B7" s="6">
        <v>192493</v>
      </c>
      <c r="C7" s="6">
        <v>198149</v>
      </c>
    </row>
    <row r="8" spans="1:3" ht="30">
      <c r="A8" s="2" t="s">
        <v>540</v>
      </c>
      <c r="B8" s="6">
        <v>158343</v>
      </c>
      <c r="C8" s="6">
        <v>158343</v>
      </c>
    </row>
    <row r="9" spans="1:3" ht="30">
      <c r="A9" s="2" t="s">
        <v>541</v>
      </c>
      <c r="B9" s="8">
        <v>234345</v>
      </c>
      <c r="C9" s="8">
        <v>2343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2</v>
      </c>
      <c r="B1" s="7" t="s">
        <v>2</v>
      </c>
      <c r="C1" s="7" t="s">
        <v>25</v>
      </c>
    </row>
    <row r="2" spans="1:3" ht="30">
      <c r="A2" s="1" t="s">
        <v>24</v>
      </c>
      <c r="B2" s="7"/>
      <c r="C2" s="7"/>
    </row>
    <row r="3" spans="1:3" ht="45">
      <c r="A3" s="3" t="s">
        <v>543</v>
      </c>
      <c r="B3" s="4" t="s">
        <v>5</v>
      </c>
      <c r="C3" s="4" t="s">
        <v>5</v>
      </c>
    </row>
    <row r="4" spans="1:3" ht="30">
      <c r="A4" s="2" t="s">
        <v>51</v>
      </c>
      <c r="B4" s="8">
        <v>368798</v>
      </c>
      <c r="C4" s="8">
        <v>369191</v>
      </c>
    </row>
    <row r="5" spans="1:3">
      <c r="A5" s="2" t="s">
        <v>544</v>
      </c>
      <c r="B5" s="4" t="s">
        <v>5</v>
      </c>
      <c r="C5" s="4" t="s">
        <v>5</v>
      </c>
    </row>
    <row r="6" spans="1:3" ht="45">
      <c r="A6" s="3" t="s">
        <v>543</v>
      </c>
      <c r="B6" s="4" t="s">
        <v>5</v>
      </c>
      <c r="C6" s="4" t="s">
        <v>5</v>
      </c>
    </row>
    <row r="7" spans="1:3">
      <c r="A7" s="2" t="s">
        <v>545</v>
      </c>
      <c r="B7" s="6">
        <v>-306000</v>
      </c>
      <c r="C7" s="6">
        <v>-305250</v>
      </c>
    </row>
    <row r="8" spans="1:3" ht="30">
      <c r="A8" s="2" t="s">
        <v>546</v>
      </c>
      <c r="B8" s="4" t="s">
        <v>5</v>
      </c>
      <c r="C8" s="4" t="s">
        <v>5</v>
      </c>
    </row>
    <row r="9" spans="1:3" ht="45">
      <c r="A9" s="3" t="s">
        <v>543</v>
      </c>
      <c r="B9" s="4" t="s">
        <v>5</v>
      </c>
      <c r="C9" s="4" t="s">
        <v>5</v>
      </c>
    </row>
    <row r="10" spans="1:3">
      <c r="A10" s="2" t="s">
        <v>254</v>
      </c>
      <c r="B10" s="6">
        <v>36485</v>
      </c>
      <c r="C10" s="6">
        <v>36940</v>
      </c>
    </row>
    <row r="11" spans="1:3" ht="30">
      <c r="A11" s="2" t="s">
        <v>547</v>
      </c>
      <c r="B11" s="4" t="s">
        <v>5</v>
      </c>
      <c r="C11" s="4" t="s">
        <v>5</v>
      </c>
    </row>
    <row r="12" spans="1:3" ht="45">
      <c r="A12" s="3" t="s">
        <v>543</v>
      </c>
      <c r="B12" s="4" t="s">
        <v>5</v>
      </c>
      <c r="C12" s="4" t="s">
        <v>5</v>
      </c>
    </row>
    <row r="13" spans="1:3">
      <c r="A13" s="2" t="s">
        <v>256</v>
      </c>
      <c r="B13" s="6">
        <v>-2331</v>
      </c>
      <c r="C13" s="6">
        <v>-2331</v>
      </c>
    </row>
    <row r="14" spans="1:3">
      <c r="A14" s="2" t="s">
        <v>548</v>
      </c>
      <c r="B14" s="4" t="s">
        <v>5</v>
      </c>
      <c r="C14" s="4" t="s">
        <v>5</v>
      </c>
    </row>
    <row r="15" spans="1:3" ht="45">
      <c r="A15" s="3" t="s">
        <v>543</v>
      </c>
      <c r="B15" s="4" t="s">
        <v>5</v>
      </c>
      <c r="C15" s="4" t="s">
        <v>5</v>
      </c>
    </row>
    <row r="16" spans="1:3" ht="30">
      <c r="A16" s="2" t="s">
        <v>51</v>
      </c>
      <c r="B16" s="8">
        <v>300000</v>
      </c>
      <c r="C16"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5" width="12" bestFit="1" customWidth="1"/>
    <col min="6" max="6" width="16.42578125" bestFit="1" customWidth="1"/>
    <col min="7" max="7" width="12.5703125" bestFit="1" customWidth="1"/>
    <col min="8" max="9" width="36.5703125" bestFit="1" customWidth="1"/>
    <col min="10" max="11" width="24.140625" bestFit="1" customWidth="1"/>
    <col min="12" max="12" width="36.140625" bestFit="1" customWidth="1"/>
    <col min="13" max="13" width="31.7109375" bestFit="1" customWidth="1"/>
    <col min="14" max="14" width="27.140625" bestFit="1" customWidth="1"/>
  </cols>
  <sheetData>
    <row r="1" spans="1:14" ht="15" customHeight="1">
      <c r="A1" s="7" t="s">
        <v>549</v>
      </c>
      <c r="B1" s="7" t="s">
        <v>70</v>
      </c>
      <c r="C1" s="7"/>
      <c r="D1" s="7" t="s">
        <v>1</v>
      </c>
      <c r="E1" s="7"/>
      <c r="F1" s="1" t="s">
        <v>467</v>
      </c>
      <c r="G1" s="1"/>
      <c r="H1" s="1" t="s">
        <v>70</v>
      </c>
      <c r="I1" s="1" t="s">
        <v>1</v>
      </c>
      <c r="J1" s="7" t="s">
        <v>70</v>
      </c>
      <c r="K1" s="7"/>
      <c r="L1" s="1"/>
      <c r="M1" s="7"/>
      <c r="N1" s="7"/>
    </row>
    <row r="2" spans="1:14">
      <c r="A2" s="7"/>
      <c r="B2" s="7" t="s">
        <v>2</v>
      </c>
      <c r="C2" s="7" t="s">
        <v>71</v>
      </c>
      <c r="D2" s="7" t="s">
        <v>2</v>
      </c>
      <c r="E2" s="7" t="s">
        <v>71</v>
      </c>
      <c r="F2" s="7" t="s">
        <v>25</v>
      </c>
      <c r="G2" s="7" t="s">
        <v>550</v>
      </c>
      <c r="H2" s="1" t="s">
        <v>2</v>
      </c>
      <c r="I2" s="1" t="s">
        <v>2</v>
      </c>
      <c r="J2" s="1" t="s">
        <v>2</v>
      </c>
      <c r="K2" s="1" t="s">
        <v>2</v>
      </c>
      <c r="L2" s="1" t="s">
        <v>25</v>
      </c>
      <c r="M2" s="141">
        <v>41423</v>
      </c>
      <c r="N2" s="141">
        <v>41423</v>
      </c>
    </row>
    <row r="3" spans="1:14" ht="30">
      <c r="A3" s="7"/>
      <c r="B3" s="7"/>
      <c r="C3" s="7"/>
      <c r="D3" s="7"/>
      <c r="E3" s="7"/>
      <c r="F3" s="7"/>
      <c r="G3" s="7"/>
      <c r="H3" s="1" t="s">
        <v>551</v>
      </c>
      <c r="I3" s="1" t="s">
        <v>551</v>
      </c>
      <c r="J3" s="1" t="s">
        <v>552</v>
      </c>
      <c r="K3" s="1" t="s">
        <v>552</v>
      </c>
      <c r="L3" s="1" t="s">
        <v>553</v>
      </c>
      <c r="M3" s="1" t="s">
        <v>556</v>
      </c>
      <c r="N3" s="1" t="s">
        <v>557</v>
      </c>
    </row>
    <row r="4" spans="1:14">
      <c r="A4" s="7"/>
      <c r="B4" s="7"/>
      <c r="C4" s="7"/>
      <c r="D4" s="7"/>
      <c r="E4" s="7"/>
      <c r="F4" s="7"/>
      <c r="G4" s="7"/>
      <c r="H4" s="1"/>
      <c r="I4" s="1"/>
      <c r="J4" s="1" t="s">
        <v>486</v>
      </c>
      <c r="K4" s="1" t="s">
        <v>485</v>
      </c>
      <c r="L4" s="1" t="s">
        <v>554</v>
      </c>
      <c r="M4" s="1"/>
      <c r="N4" s="1"/>
    </row>
    <row r="5" spans="1:14">
      <c r="A5" s="7"/>
      <c r="B5" s="7"/>
      <c r="C5" s="7"/>
      <c r="D5" s="7"/>
      <c r="E5" s="7"/>
      <c r="F5" s="7"/>
      <c r="G5" s="7"/>
      <c r="H5" s="1"/>
      <c r="I5" s="1"/>
      <c r="J5" s="1"/>
      <c r="K5" s="1"/>
      <c r="L5" s="1" t="s">
        <v>555</v>
      </c>
      <c r="M5" s="1"/>
      <c r="N5" s="1"/>
    </row>
    <row r="6" spans="1:14" ht="45">
      <c r="A6" s="3" t="s">
        <v>558</v>
      </c>
      <c r="B6" s="4" t="s">
        <v>5</v>
      </c>
      <c r="C6" s="4" t="s">
        <v>5</v>
      </c>
      <c r="D6" s="4" t="s">
        <v>5</v>
      </c>
      <c r="E6" s="4" t="s">
        <v>5</v>
      </c>
      <c r="F6" s="4" t="s">
        <v>5</v>
      </c>
      <c r="G6" s="4" t="s">
        <v>5</v>
      </c>
      <c r="H6" s="4" t="s">
        <v>5</v>
      </c>
      <c r="I6" s="4" t="s">
        <v>5</v>
      </c>
      <c r="J6" s="4" t="s">
        <v>5</v>
      </c>
      <c r="K6" s="4" t="s">
        <v>5</v>
      </c>
      <c r="L6" s="4" t="s">
        <v>5</v>
      </c>
      <c r="M6" s="4" t="s">
        <v>5</v>
      </c>
      <c r="N6" s="4" t="s">
        <v>5</v>
      </c>
    </row>
    <row r="7" spans="1:14" ht="45">
      <c r="A7" s="2" t="s">
        <v>559</v>
      </c>
      <c r="B7" s="4" t="s">
        <v>5</v>
      </c>
      <c r="C7" s="4" t="s">
        <v>5</v>
      </c>
      <c r="D7" s="4" t="s">
        <v>5</v>
      </c>
      <c r="E7" s="4" t="s">
        <v>5</v>
      </c>
      <c r="F7" s="6">
        <v>155000</v>
      </c>
      <c r="G7" s="6">
        <v>92000</v>
      </c>
      <c r="H7" s="4" t="s">
        <v>5</v>
      </c>
      <c r="I7" s="4" t="s">
        <v>5</v>
      </c>
      <c r="J7" s="4" t="s">
        <v>5</v>
      </c>
      <c r="K7" s="4" t="s">
        <v>5</v>
      </c>
      <c r="L7" s="4" t="s">
        <v>5</v>
      </c>
      <c r="M7" s="6">
        <v>14000</v>
      </c>
      <c r="N7" s="6">
        <v>141000</v>
      </c>
    </row>
    <row r="8" spans="1:14" ht="60">
      <c r="A8" s="2" t="s">
        <v>560</v>
      </c>
      <c r="B8" s="4" t="s">
        <v>5</v>
      </c>
      <c r="C8" s="4" t="s">
        <v>5</v>
      </c>
      <c r="D8" s="4" t="s">
        <v>5</v>
      </c>
      <c r="E8" s="4" t="s">
        <v>5</v>
      </c>
      <c r="F8" s="4" t="s">
        <v>5</v>
      </c>
      <c r="G8" s="4" t="s">
        <v>5</v>
      </c>
      <c r="H8" s="4" t="s">
        <v>5</v>
      </c>
      <c r="I8" s="4" t="s">
        <v>5</v>
      </c>
      <c r="J8" s="4" t="s">
        <v>5</v>
      </c>
      <c r="K8" s="4" t="s">
        <v>5</v>
      </c>
      <c r="L8" s="6">
        <v>324000</v>
      </c>
      <c r="M8" s="4" t="s">
        <v>5</v>
      </c>
      <c r="N8" s="4" t="s">
        <v>5</v>
      </c>
    </row>
    <row r="9" spans="1:14">
      <c r="A9" s="2" t="s">
        <v>561</v>
      </c>
      <c r="B9" s="4" t="s">
        <v>5</v>
      </c>
      <c r="C9" s="4" t="s">
        <v>5</v>
      </c>
      <c r="D9" s="4" t="s">
        <v>5</v>
      </c>
      <c r="E9" s="4" t="s">
        <v>5</v>
      </c>
      <c r="F9" s="4" t="s">
        <v>562</v>
      </c>
      <c r="G9" s="4" t="s">
        <v>5</v>
      </c>
      <c r="H9" s="4" t="s">
        <v>5</v>
      </c>
      <c r="I9" s="4" t="s">
        <v>5</v>
      </c>
      <c r="J9" s="4" t="s">
        <v>5</v>
      </c>
      <c r="K9" s="4" t="s">
        <v>5</v>
      </c>
      <c r="L9" s="4" t="s">
        <v>5</v>
      </c>
      <c r="M9" s="4" t="s">
        <v>5</v>
      </c>
      <c r="N9" s="4" t="s">
        <v>5</v>
      </c>
    </row>
    <row r="10" spans="1:14" ht="30">
      <c r="A10" s="2" t="s">
        <v>563</v>
      </c>
      <c r="B10" s="8">
        <v>3113000</v>
      </c>
      <c r="C10" s="8">
        <v>6214000</v>
      </c>
      <c r="D10" s="8">
        <v>8354000</v>
      </c>
      <c r="E10" s="8">
        <v>9577000</v>
      </c>
      <c r="F10" s="4" t="s">
        <v>5</v>
      </c>
      <c r="G10" s="4" t="s">
        <v>5</v>
      </c>
      <c r="H10" s="8">
        <v>2200000</v>
      </c>
      <c r="I10" s="8">
        <v>6400000</v>
      </c>
      <c r="J10" s="4" t="s">
        <v>5</v>
      </c>
      <c r="K10" s="4" t="s">
        <v>5</v>
      </c>
      <c r="L10" s="4" t="s">
        <v>5</v>
      </c>
      <c r="M10" s="4" t="s">
        <v>5</v>
      </c>
      <c r="N10" s="4" t="s">
        <v>5</v>
      </c>
    </row>
    <row r="11" spans="1:14" ht="75">
      <c r="A11" s="2" t="s">
        <v>564</v>
      </c>
      <c r="B11" s="6">
        <v>800000</v>
      </c>
      <c r="C11" s="4" t="s">
        <v>5</v>
      </c>
      <c r="D11" s="6">
        <v>800000</v>
      </c>
      <c r="E11" s="4" t="s">
        <v>5</v>
      </c>
      <c r="F11" s="4" t="s">
        <v>5</v>
      </c>
      <c r="G11" s="4" t="s">
        <v>5</v>
      </c>
      <c r="H11" s="4" t="s">
        <v>5</v>
      </c>
      <c r="I11" s="4" t="s">
        <v>5</v>
      </c>
      <c r="J11" s="4" t="s">
        <v>5</v>
      </c>
      <c r="K11" s="4" t="s">
        <v>5</v>
      </c>
      <c r="L11" s="4" t="s">
        <v>5</v>
      </c>
      <c r="M11" s="4" t="s">
        <v>5</v>
      </c>
      <c r="N11" s="4" t="s">
        <v>5</v>
      </c>
    </row>
    <row r="12" spans="1:14" ht="45">
      <c r="A12" s="2" t="s">
        <v>565</v>
      </c>
      <c r="B12" s="8">
        <v>3800000</v>
      </c>
      <c r="C12" s="4" t="s">
        <v>5</v>
      </c>
      <c r="D12" s="8">
        <v>3800000</v>
      </c>
      <c r="E12" s="4" t="s">
        <v>5</v>
      </c>
      <c r="F12" s="4" t="s">
        <v>5</v>
      </c>
      <c r="G12" s="4" t="s">
        <v>5</v>
      </c>
      <c r="H12" s="4" t="s">
        <v>5</v>
      </c>
      <c r="I12" s="4" t="s">
        <v>5</v>
      </c>
      <c r="J12" s="4" t="s">
        <v>5</v>
      </c>
      <c r="K12" s="4" t="s">
        <v>5</v>
      </c>
      <c r="L12" s="4" t="s">
        <v>5</v>
      </c>
      <c r="M12" s="4" t="s">
        <v>5</v>
      </c>
      <c r="N12" s="4" t="s">
        <v>5</v>
      </c>
    </row>
    <row r="13" spans="1:14" ht="60">
      <c r="A13" s="2" t="s">
        <v>566</v>
      </c>
      <c r="B13" s="4" t="s">
        <v>5</v>
      </c>
      <c r="C13" s="4" t="s">
        <v>5</v>
      </c>
      <c r="D13" s="4" t="s">
        <v>5</v>
      </c>
      <c r="E13" s="4" t="s">
        <v>5</v>
      </c>
      <c r="F13" s="4" t="s">
        <v>5</v>
      </c>
      <c r="G13" s="4" t="s">
        <v>5</v>
      </c>
      <c r="H13" s="4" t="s">
        <v>5</v>
      </c>
      <c r="I13" s="4" t="s">
        <v>5</v>
      </c>
      <c r="J13" s="4" t="s">
        <v>567</v>
      </c>
      <c r="K13" s="4" t="s">
        <v>568</v>
      </c>
      <c r="L13" s="4" t="s">
        <v>5</v>
      </c>
      <c r="M13" s="4" t="s">
        <v>5</v>
      </c>
      <c r="N13" s="4" t="s">
        <v>5</v>
      </c>
    </row>
  </sheetData>
  <mergeCells count="11">
    <mergeCell ref="G2:G5"/>
    <mergeCell ref="A1:A5"/>
    <mergeCell ref="B1:C1"/>
    <mergeCell ref="D1:E1"/>
    <mergeCell ref="J1:K1"/>
    <mergeCell ref="M1:N1"/>
    <mergeCell ref="B2:B5"/>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69</v>
      </c>
      <c r="B1" s="7" t="s">
        <v>70</v>
      </c>
      <c r="C1" s="7"/>
      <c r="D1" s="7" t="s">
        <v>1</v>
      </c>
      <c r="E1" s="7"/>
    </row>
    <row r="2" spans="1:5" ht="30">
      <c r="A2" s="1" t="s">
        <v>69</v>
      </c>
      <c r="B2" s="1" t="s">
        <v>2</v>
      </c>
      <c r="C2" s="1" t="s">
        <v>71</v>
      </c>
      <c r="D2" s="1" t="s">
        <v>2</v>
      </c>
      <c r="E2" s="1" t="s">
        <v>71</v>
      </c>
    </row>
    <row r="3" spans="1:5">
      <c r="A3" s="3" t="s">
        <v>278</v>
      </c>
      <c r="B3" s="4" t="s">
        <v>5</v>
      </c>
      <c r="C3" s="4" t="s">
        <v>5</v>
      </c>
      <c r="D3" s="4" t="s">
        <v>5</v>
      </c>
      <c r="E3" s="4" t="s">
        <v>5</v>
      </c>
    </row>
    <row r="4" spans="1:5">
      <c r="A4" s="2" t="s">
        <v>90</v>
      </c>
      <c r="B4" s="8">
        <v>57333</v>
      </c>
      <c r="C4" s="8">
        <v>50309</v>
      </c>
      <c r="D4" s="8">
        <v>56633</v>
      </c>
      <c r="E4" s="8">
        <v>51398</v>
      </c>
    </row>
    <row r="5" spans="1:5" ht="30">
      <c r="A5" s="2" t="s">
        <v>570</v>
      </c>
      <c r="B5" s="4">
        <v>-674</v>
      </c>
      <c r="C5" s="6">
        <v>-1170</v>
      </c>
      <c r="D5" s="4">
        <v>-668</v>
      </c>
      <c r="E5" s="6">
        <v>-1198</v>
      </c>
    </row>
    <row r="6" spans="1:5" ht="45">
      <c r="A6" s="2" t="s">
        <v>281</v>
      </c>
      <c r="B6" s="6">
        <v>56659</v>
      </c>
      <c r="C6" s="6">
        <v>49139</v>
      </c>
      <c r="D6" s="6">
        <v>55965</v>
      </c>
      <c r="E6" s="6">
        <v>50200</v>
      </c>
    </row>
    <row r="7" spans="1:5" ht="30">
      <c r="A7" s="2" t="s">
        <v>93</v>
      </c>
      <c r="B7" s="6">
        <v>57333</v>
      </c>
      <c r="C7" s="6">
        <v>50298</v>
      </c>
      <c r="D7" s="6">
        <v>56633</v>
      </c>
      <c r="E7" s="6">
        <v>51356</v>
      </c>
    </row>
    <row r="8" spans="1:5" ht="30">
      <c r="A8" s="2" t="s">
        <v>289</v>
      </c>
      <c r="B8" s="4">
        <v>-674</v>
      </c>
      <c r="C8" s="6">
        <v>-1170</v>
      </c>
      <c r="D8" s="4">
        <v>-668</v>
      </c>
      <c r="E8" s="6">
        <v>-1198</v>
      </c>
    </row>
    <row r="9" spans="1:5" ht="30">
      <c r="A9" s="2" t="s">
        <v>290</v>
      </c>
      <c r="B9" s="6">
        <v>56659</v>
      </c>
      <c r="C9" s="6">
        <v>49128</v>
      </c>
      <c r="D9" s="6">
        <v>55965</v>
      </c>
      <c r="E9" s="6">
        <v>50158</v>
      </c>
    </row>
    <row r="10" spans="1:5" ht="30">
      <c r="A10" s="2" t="s">
        <v>571</v>
      </c>
      <c r="B10" s="6">
        <v>57333</v>
      </c>
      <c r="C10" s="6">
        <v>50298</v>
      </c>
      <c r="D10" s="6">
        <v>56633</v>
      </c>
      <c r="E10" s="6">
        <v>51398</v>
      </c>
    </row>
    <row r="11" spans="1:5" ht="30">
      <c r="A11" s="2" t="s">
        <v>572</v>
      </c>
      <c r="B11" s="8">
        <v>57333</v>
      </c>
      <c r="C11" s="8">
        <v>50298</v>
      </c>
      <c r="D11" s="8">
        <v>56633</v>
      </c>
      <c r="E11" s="8">
        <v>51356</v>
      </c>
    </row>
    <row r="12" spans="1:5" ht="30">
      <c r="A12" s="3" t="s">
        <v>573</v>
      </c>
      <c r="B12" s="4" t="s">
        <v>5</v>
      </c>
      <c r="C12" s="4" t="s">
        <v>5</v>
      </c>
      <c r="D12" s="4" t="s">
        <v>5</v>
      </c>
      <c r="E12" s="4" t="s">
        <v>5</v>
      </c>
    </row>
    <row r="13" spans="1:5">
      <c r="A13" s="2" t="s">
        <v>99</v>
      </c>
      <c r="B13" s="6">
        <v>17531</v>
      </c>
      <c r="C13" s="6">
        <v>17268</v>
      </c>
      <c r="D13" s="6">
        <v>17475</v>
      </c>
      <c r="E13" s="6">
        <v>17239</v>
      </c>
    </row>
    <row r="14" spans="1:5" ht="30">
      <c r="A14" s="2" t="s">
        <v>574</v>
      </c>
      <c r="B14" s="4">
        <v>140</v>
      </c>
      <c r="C14" s="4">
        <v>242</v>
      </c>
      <c r="D14" s="4">
        <v>200</v>
      </c>
      <c r="E14" s="4">
        <v>232</v>
      </c>
    </row>
    <row r="15" spans="1:5" ht="30">
      <c r="A15" s="2" t="s">
        <v>575</v>
      </c>
      <c r="B15" s="4">
        <v>209</v>
      </c>
      <c r="C15" s="4">
        <v>411</v>
      </c>
      <c r="D15" s="4">
        <v>209</v>
      </c>
      <c r="E15" s="4">
        <v>411</v>
      </c>
    </row>
    <row r="16" spans="1:5">
      <c r="A16" s="2" t="s">
        <v>100</v>
      </c>
      <c r="B16" s="6">
        <v>17880</v>
      </c>
      <c r="C16" s="6">
        <v>17921</v>
      </c>
      <c r="D16" s="6">
        <v>17884</v>
      </c>
      <c r="E16" s="6">
        <v>17882</v>
      </c>
    </row>
    <row r="17" spans="1:5" ht="30">
      <c r="A17" s="2" t="s">
        <v>95</v>
      </c>
      <c r="B17" s="9">
        <v>3.23</v>
      </c>
      <c r="C17" s="9">
        <v>2.85</v>
      </c>
      <c r="D17" s="9">
        <v>3.2</v>
      </c>
      <c r="E17" s="9">
        <v>2.91</v>
      </c>
    </row>
    <row r="18" spans="1:5" ht="30">
      <c r="A18" s="2" t="s">
        <v>97</v>
      </c>
      <c r="B18" s="9">
        <v>3.21</v>
      </c>
      <c r="C18" s="9">
        <v>2.81</v>
      </c>
      <c r="D18" s="9">
        <v>3.17</v>
      </c>
      <c r="E18" s="9">
        <v>2.8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5" width="12" bestFit="1" customWidth="1"/>
  </cols>
  <sheetData>
    <row r="1" spans="1:5" ht="15" customHeight="1">
      <c r="A1" s="1" t="s">
        <v>576</v>
      </c>
      <c r="B1" s="7" t="s">
        <v>70</v>
      </c>
      <c r="C1" s="7"/>
      <c r="D1" s="7" t="s">
        <v>1</v>
      </c>
      <c r="E1" s="7"/>
    </row>
    <row r="2" spans="1:5" ht="30">
      <c r="A2" s="1" t="s">
        <v>577</v>
      </c>
      <c r="B2" s="1" t="s">
        <v>2</v>
      </c>
      <c r="C2" s="1" t="s">
        <v>71</v>
      </c>
      <c r="D2" s="1" t="s">
        <v>2</v>
      </c>
      <c r="E2" s="1" t="s">
        <v>71</v>
      </c>
    </row>
    <row r="3" spans="1:5">
      <c r="A3" s="3" t="s">
        <v>298</v>
      </c>
      <c r="B3" s="4" t="s">
        <v>5</v>
      </c>
      <c r="C3" s="4" t="s">
        <v>5</v>
      </c>
      <c r="D3" s="4" t="s">
        <v>5</v>
      </c>
      <c r="E3" s="4" t="s">
        <v>5</v>
      </c>
    </row>
    <row r="4" spans="1:5" ht="30">
      <c r="A4" s="2" t="s">
        <v>578</v>
      </c>
      <c r="B4" s="4" t="s">
        <v>5</v>
      </c>
      <c r="C4" s="8">
        <v>100000000</v>
      </c>
      <c r="D4" s="4" t="s">
        <v>5</v>
      </c>
      <c r="E4" s="4" t="s">
        <v>5</v>
      </c>
    </row>
    <row r="5" spans="1:5" ht="30">
      <c r="A5" s="2" t="s">
        <v>579</v>
      </c>
      <c r="B5" s="4">
        <v>691</v>
      </c>
      <c r="C5" s="4" t="s">
        <v>5</v>
      </c>
      <c r="D5" s="4" t="s">
        <v>5</v>
      </c>
      <c r="E5" s="4" t="s">
        <v>5</v>
      </c>
    </row>
    <row r="6" spans="1:5" ht="30">
      <c r="A6" s="2" t="s">
        <v>126</v>
      </c>
      <c r="B6" s="4" t="s">
        <v>5</v>
      </c>
      <c r="C6" s="4" t="s">
        <v>5</v>
      </c>
      <c r="D6" s="6">
        <v>-61561000</v>
      </c>
      <c r="E6" s="4">
        <v>0</v>
      </c>
    </row>
    <row r="7" spans="1:5" ht="30">
      <c r="A7" s="2" t="s">
        <v>580</v>
      </c>
      <c r="B7" s="4" t="s">
        <v>5</v>
      </c>
      <c r="C7" s="4" t="s">
        <v>5</v>
      </c>
      <c r="D7" s="8">
        <v>38400000</v>
      </c>
      <c r="E7"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159435</v>
      </c>
      <c r="C4" s="8">
        <v>157387</v>
      </c>
      <c r="D4" s="8">
        <v>190014</v>
      </c>
      <c r="E4" s="8">
        <v>185200</v>
      </c>
    </row>
    <row r="5" spans="1:5">
      <c r="A5" s="2" t="s">
        <v>74</v>
      </c>
      <c r="B5" s="6">
        <v>81958</v>
      </c>
      <c r="C5" s="6">
        <v>66887</v>
      </c>
      <c r="D5" s="6">
        <v>168513</v>
      </c>
      <c r="E5" s="6">
        <v>138976</v>
      </c>
    </row>
    <row r="6" spans="1:5">
      <c r="A6" s="2" t="s">
        <v>75</v>
      </c>
      <c r="B6" s="6">
        <v>57076</v>
      </c>
      <c r="C6" s="6">
        <v>52531</v>
      </c>
      <c r="D6" s="6">
        <v>103160</v>
      </c>
      <c r="E6" s="6">
        <v>95447</v>
      </c>
    </row>
    <row r="7" spans="1:5">
      <c r="A7" s="2" t="s">
        <v>76</v>
      </c>
      <c r="B7" s="6">
        <v>5182</v>
      </c>
      <c r="C7" s="6">
        <v>6789</v>
      </c>
      <c r="D7" s="6">
        <v>9274</v>
      </c>
      <c r="E7" s="6">
        <v>11847</v>
      </c>
    </row>
    <row r="8" spans="1:5">
      <c r="A8" s="2" t="s">
        <v>77</v>
      </c>
      <c r="B8" s="6">
        <v>303651</v>
      </c>
      <c r="C8" s="6">
        <v>283594</v>
      </c>
      <c r="D8" s="6">
        <v>470961</v>
      </c>
      <c r="E8" s="6">
        <v>431470</v>
      </c>
    </row>
    <row r="9" spans="1:5">
      <c r="A9" s="3" t="s">
        <v>78</v>
      </c>
      <c r="B9" s="4" t="s">
        <v>5</v>
      </c>
      <c r="C9" s="4" t="s">
        <v>5</v>
      </c>
      <c r="D9" s="4" t="s">
        <v>5</v>
      </c>
      <c r="E9" s="4" t="s">
        <v>5</v>
      </c>
    </row>
    <row r="10" spans="1:5">
      <c r="A10" s="2" t="s">
        <v>73</v>
      </c>
      <c r="B10" s="6">
        <v>85483</v>
      </c>
      <c r="C10" s="6">
        <v>90160</v>
      </c>
      <c r="D10" s="6">
        <v>128703</v>
      </c>
      <c r="E10" s="6">
        <v>131280</v>
      </c>
    </row>
    <row r="11" spans="1:5">
      <c r="A11" s="2" t="s">
        <v>74</v>
      </c>
      <c r="B11" s="6">
        <v>62184</v>
      </c>
      <c r="C11" s="6">
        <v>49624</v>
      </c>
      <c r="D11" s="6">
        <v>124399</v>
      </c>
      <c r="E11" s="6">
        <v>100612</v>
      </c>
    </row>
    <row r="12" spans="1:5">
      <c r="A12" s="2" t="s">
        <v>75</v>
      </c>
      <c r="B12" s="6">
        <v>36811</v>
      </c>
      <c r="C12" s="6">
        <v>33218</v>
      </c>
      <c r="D12" s="6">
        <v>70388</v>
      </c>
      <c r="E12" s="6">
        <v>63580</v>
      </c>
    </row>
    <row r="13" spans="1:5">
      <c r="A13" s="2" t="s">
        <v>76</v>
      </c>
      <c r="B13" s="6">
        <v>6350</v>
      </c>
      <c r="C13" s="6">
        <v>6377</v>
      </c>
      <c r="D13" s="6">
        <v>12048</v>
      </c>
      <c r="E13" s="6">
        <v>11559</v>
      </c>
    </row>
    <row r="14" spans="1:5" ht="30">
      <c r="A14" s="2" t="s">
        <v>79</v>
      </c>
      <c r="B14" s="6">
        <v>18666</v>
      </c>
      <c r="C14" s="6">
        <v>22096</v>
      </c>
      <c r="D14" s="6">
        <v>40131</v>
      </c>
      <c r="E14" s="6">
        <v>39654</v>
      </c>
    </row>
    <row r="15" spans="1:5">
      <c r="A15" s="2" t="s">
        <v>80</v>
      </c>
      <c r="B15" s="4">
        <v>0</v>
      </c>
      <c r="C15" s="4">
        <v>0</v>
      </c>
      <c r="D15" s="4">
        <v>-431</v>
      </c>
      <c r="E15" s="4">
        <v>-375</v>
      </c>
    </row>
    <row r="16" spans="1:5">
      <c r="A16" s="2" t="s">
        <v>81</v>
      </c>
      <c r="B16" s="6">
        <v>94157</v>
      </c>
      <c r="C16" s="6">
        <v>82119</v>
      </c>
      <c r="D16" s="6">
        <v>95723</v>
      </c>
      <c r="E16" s="6">
        <v>85160</v>
      </c>
    </row>
    <row r="17" spans="1:5">
      <c r="A17" s="3" t="s">
        <v>82</v>
      </c>
      <c r="B17" s="4" t="s">
        <v>5</v>
      </c>
      <c r="C17" s="4" t="s">
        <v>5</v>
      </c>
      <c r="D17" s="4" t="s">
        <v>5</v>
      </c>
      <c r="E17" s="4" t="s">
        <v>5</v>
      </c>
    </row>
    <row r="18" spans="1:5">
      <c r="A18" s="2" t="s">
        <v>83</v>
      </c>
      <c r="B18" s="4">
        <v>5</v>
      </c>
      <c r="C18" s="4">
        <v>89</v>
      </c>
      <c r="D18" s="4">
        <v>9</v>
      </c>
      <c r="E18" s="4">
        <v>99</v>
      </c>
    </row>
    <row r="19" spans="1:5">
      <c r="A19" s="2" t="s">
        <v>84</v>
      </c>
      <c r="B19" s="6">
        <v>-4961</v>
      </c>
      <c r="C19" s="6">
        <v>-1256</v>
      </c>
      <c r="D19" s="6">
        <v>-9934</v>
      </c>
      <c r="E19" s="6">
        <v>-2732</v>
      </c>
    </row>
    <row r="20" spans="1:5" ht="30">
      <c r="A20" s="2" t="s">
        <v>85</v>
      </c>
      <c r="B20" s="6">
        <v>2506</v>
      </c>
      <c r="C20" s="4">
        <v>-631</v>
      </c>
      <c r="D20" s="6">
        <v>4796</v>
      </c>
      <c r="E20" s="4">
        <v>-795</v>
      </c>
    </row>
    <row r="21" spans="1:5">
      <c r="A21" s="2" t="s">
        <v>86</v>
      </c>
      <c r="B21" s="4">
        <v>393</v>
      </c>
      <c r="C21" s="6">
        <v>1023</v>
      </c>
      <c r="D21" s="4">
        <v>368</v>
      </c>
      <c r="E21" s="6">
        <v>1030</v>
      </c>
    </row>
    <row r="22" spans="1:5">
      <c r="A22" s="2" t="s">
        <v>87</v>
      </c>
      <c r="B22" s="6">
        <v>-2057</v>
      </c>
      <c r="C22" s="4">
        <v>-775</v>
      </c>
      <c r="D22" s="6">
        <v>-4761</v>
      </c>
      <c r="E22" s="6">
        <v>-2398</v>
      </c>
    </row>
    <row r="23" spans="1:5" ht="30">
      <c r="A23" s="2" t="s">
        <v>88</v>
      </c>
      <c r="B23" s="6">
        <v>92100</v>
      </c>
      <c r="C23" s="6">
        <v>81344</v>
      </c>
      <c r="D23" s="6">
        <v>90962</v>
      </c>
      <c r="E23" s="6">
        <v>82762</v>
      </c>
    </row>
    <row r="24" spans="1:5">
      <c r="A24" s="2" t="s">
        <v>89</v>
      </c>
      <c r="B24" s="6">
        <v>-34767</v>
      </c>
      <c r="C24" s="6">
        <v>-31035</v>
      </c>
      <c r="D24" s="6">
        <v>-34329</v>
      </c>
      <c r="E24" s="6">
        <v>-31364</v>
      </c>
    </row>
    <row r="25" spans="1:5">
      <c r="A25" s="2" t="s">
        <v>90</v>
      </c>
      <c r="B25" s="6">
        <v>57333</v>
      </c>
      <c r="C25" s="6">
        <v>50309</v>
      </c>
      <c r="D25" s="6">
        <v>56633</v>
      </c>
      <c r="E25" s="6">
        <v>51398</v>
      </c>
    </row>
    <row r="26" spans="1:5" ht="30">
      <c r="A26" s="3" t="s">
        <v>91</v>
      </c>
      <c r="B26" s="4" t="s">
        <v>5</v>
      </c>
      <c r="C26" s="4" t="s">
        <v>5</v>
      </c>
      <c r="D26" s="4" t="s">
        <v>5</v>
      </c>
      <c r="E26" s="4" t="s">
        <v>5</v>
      </c>
    </row>
    <row r="27" spans="1:5">
      <c r="A27" s="2" t="s">
        <v>92</v>
      </c>
      <c r="B27" s="4">
        <v>0</v>
      </c>
      <c r="C27" s="4">
        <v>-11</v>
      </c>
      <c r="D27" s="4">
        <v>0</v>
      </c>
      <c r="E27" s="4">
        <v>-42</v>
      </c>
    </row>
    <row r="28" spans="1:5" ht="30">
      <c r="A28" s="2" t="s">
        <v>93</v>
      </c>
      <c r="B28" s="8">
        <v>57333</v>
      </c>
      <c r="C28" s="8">
        <v>50298</v>
      </c>
      <c r="D28" s="8">
        <v>56633</v>
      </c>
      <c r="E28" s="8">
        <v>51356</v>
      </c>
    </row>
    <row r="29" spans="1:5">
      <c r="A29" s="3" t="s">
        <v>94</v>
      </c>
      <c r="B29" s="4" t="s">
        <v>5</v>
      </c>
      <c r="C29" s="4" t="s">
        <v>5</v>
      </c>
      <c r="D29" s="4" t="s">
        <v>5</v>
      </c>
      <c r="E29" s="4" t="s">
        <v>5</v>
      </c>
    </row>
    <row r="30" spans="1:5" ht="30">
      <c r="A30" s="2" t="s">
        <v>95</v>
      </c>
      <c r="B30" s="9">
        <v>3.23</v>
      </c>
      <c r="C30" s="9">
        <v>2.85</v>
      </c>
      <c r="D30" s="9">
        <v>3.2</v>
      </c>
      <c r="E30" s="9">
        <v>2.91</v>
      </c>
    </row>
    <row r="31" spans="1:5">
      <c r="A31" s="3" t="s">
        <v>96</v>
      </c>
      <c r="B31" s="4" t="s">
        <v>5</v>
      </c>
      <c r="C31" s="4" t="s">
        <v>5</v>
      </c>
      <c r="D31" s="4" t="s">
        <v>5</v>
      </c>
      <c r="E31" s="4" t="s">
        <v>5</v>
      </c>
    </row>
    <row r="32" spans="1:5" ht="30">
      <c r="A32" s="2" t="s">
        <v>97</v>
      </c>
      <c r="B32" s="9">
        <v>3.21</v>
      </c>
      <c r="C32" s="9">
        <v>2.81</v>
      </c>
      <c r="D32" s="9">
        <v>3.17</v>
      </c>
      <c r="E32" s="9">
        <v>2.87</v>
      </c>
    </row>
    <row r="33" spans="1:5">
      <c r="A33" s="3" t="s">
        <v>98</v>
      </c>
      <c r="B33" s="4" t="s">
        <v>5</v>
      </c>
      <c r="C33" s="4" t="s">
        <v>5</v>
      </c>
      <c r="D33" s="4" t="s">
        <v>5</v>
      </c>
      <c r="E33" s="4" t="s">
        <v>5</v>
      </c>
    </row>
    <row r="34" spans="1:5">
      <c r="A34" s="2" t="s">
        <v>99</v>
      </c>
      <c r="B34" s="6">
        <v>17531</v>
      </c>
      <c r="C34" s="6">
        <v>17268</v>
      </c>
      <c r="D34" s="6">
        <v>17475</v>
      </c>
      <c r="E34" s="6">
        <v>17239</v>
      </c>
    </row>
    <row r="35" spans="1:5">
      <c r="A35" s="2" t="s">
        <v>100</v>
      </c>
      <c r="B35" s="6">
        <v>17880</v>
      </c>
      <c r="C35" s="6">
        <v>17921</v>
      </c>
      <c r="D35" s="6">
        <v>17884</v>
      </c>
      <c r="E35" s="6">
        <v>178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5" width="12" bestFit="1" customWidth="1"/>
  </cols>
  <sheetData>
    <row r="1" spans="1:5" ht="15" customHeight="1">
      <c r="A1" s="1" t="s">
        <v>581</v>
      </c>
      <c r="B1" s="7" t="s">
        <v>70</v>
      </c>
      <c r="C1" s="7"/>
      <c r="D1" s="7" t="s">
        <v>1</v>
      </c>
      <c r="E1" s="7"/>
    </row>
    <row r="2" spans="1:5" ht="30">
      <c r="A2" s="1" t="s">
        <v>24</v>
      </c>
      <c r="B2" s="1" t="s">
        <v>2</v>
      </c>
      <c r="C2" s="7" t="s">
        <v>71</v>
      </c>
      <c r="D2" s="7" t="s">
        <v>2</v>
      </c>
      <c r="E2" s="7" t="s">
        <v>71</v>
      </c>
    </row>
    <row r="3" spans="1:5">
      <c r="A3" s="1"/>
      <c r="B3" s="1" t="s">
        <v>582</v>
      </c>
      <c r="C3" s="7"/>
      <c r="D3" s="7"/>
      <c r="E3" s="7"/>
    </row>
    <row r="4" spans="1:5" ht="30">
      <c r="A4" s="3" t="s">
        <v>583</v>
      </c>
      <c r="B4" s="4" t="s">
        <v>5</v>
      </c>
      <c r="C4" s="4" t="s">
        <v>5</v>
      </c>
      <c r="D4" s="4" t="s">
        <v>5</v>
      </c>
      <c r="E4" s="4" t="s">
        <v>5</v>
      </c>
    </row>
    <row r="5" spans="1:5" ht="30">
      <c r="A5" s="2" t="s">
        <v>491</v>
      </c>
      <c r="B5" s="8">
        <v>2506</v>
      </c>
      <c r="C5" s="8">
        <v>-631</v>
      </c>
      <c r="D5" s="8">
        <v>4796</v>
      </c>
      <c r="E5" s="8">
        <v>-795</v>
      </c>
    </row>
    <row r="6" spans="1:5">
      <c r="A6" s="2" t="s">
        <v>584</v>
      </c>
      <c r="B6" s="4">
        <v>4</v>
      </c>
      <c r="C6" s="4" t="s">
        <v>5</v>
      </c>
      <c r="D6" s="4" t="s">
        <v>5</v>
      </c>
      <c r="E6" s="4" t="s">
        <v>5</v>
      </c>
    </row>
    <row r="7" spans="1:5">
      <c r="A7" s="2" t="s">
        <v>325</v>
      </c>
      <c r="B7" s="6">
        <v>303651</v>
      </c>
      <c r="C7" s="6">
        <v>283594</v>
      </c>
      <c r="D7" s="6">
        <v>470961</v>
      </c>
      <c r="E7" s="6">
        <v>431470</v>
      </c>
    </row>
    <row r="8" spans="1:5">
      <c r="A8" s="2" t="s">
        <v>585</v>
      </c>
      <c r="B8" s="4">
        <v>0</v>
      </c>
      <c r="C8" s="4">
        <v>0</v>
      </c>
      <c r="D8" s="4">
        <v>0</v>
      </c>
      <c r="E8" s="4">
        <v>0</v>
      </c>
    </row>
    <row r="9" spans="1:5">
      <c r="A9" s="2" t="s">
        <v>586</v>
      </c>
      <c r="B9" s="6">
        <v>117667</v>
      </c>
      <c r="C9" s="6">
        <v>104893</v>
      </c>
      <c r="D9" s="6">
        <v>143265</v>
      </c>
      <c r="E9" s="6">
        <v>127207</v>
      </c>
    </row>
    <row r="10" spans="1:5">
      <c r="A10" s="2" t="s">
        <v>587</v>
      </c>
      <c r="B10" s="6">
        <v>-1141</v>
      </c>
      <c r="C10" s="4">
        <v>-988</v>
      </c>
      <c r="D10" s="6">
        <v>-2247</v>
      </c>
      <c r="E10" s="6">
        <v>-2165</v>
      </c>
    </row>
    <row r="11" spans="1:5">
      <c r="A11" s="2" t="s">
        <v>588</v>
      </c>
      <c r="B11" s="4">
        <v>0</v>
      </c>
      <c r="C11" s="4">
        <v>0</v>
      </c>
      <c r="D11" s="4">
        <v>431</v>
      </c>
      <c r="E11" s="4">
        <v>375</v>
      </c>
    </row>
    <row r="12" spans="1:5">
      <c r="A12" s="2" t="s">
        <v>589</v>
      </c>
      <c r="B12" s="4">
        <v>0</v>
      </c>
      <c r="C12" s="4">
        <v>292</v>
      </c>
      <c r="D12" s="4">
        <v>0</v>
      </c>
      <c r="E12" s="4">
        <v>292</v>
      </c>
    </row>
    <row r="13" spans="1:5" ht="30">
      <c r="A13" s="2" t="s">
        <v>563</v>
      </c>
      <c r="B13" s="6">
        <v>-3113</v>
      </c>
      <c r="C13" s="6">
        <v>-6214</v>
      </c>
      <c r="D13" s="6">
        <v>-8354</v>
      </c>
      <c r="E13" s="6">
        <v>-9577</v>
      </c>
    </row>
    <row r="14" spans="1:5">
      <c r="A14" s="2" t="s">
        <v>590</v>
      </c>
      <c r="B14" s="4">
        <v>0</v>
      </c>
      <c r="C14" s="4">
        <v>-481</v>
      </c>
      <c r="D14" s="4">
        <v>-27</v>
      </c>
      <c r="E14" s="4">
        <v>-711</v>
      </c>
    </row>
    <row r="15" spans="1:5">
      <c r="A15" s="2" t="s">
        <v>352</v>
      </c>
      <c r="B15" s="4">
        <v>-597</v>
      </c>
      <c r="C15" s="4">
        <v>0</v>
      </c>
      <c r="D15" s="6">
        <v>-1137</v>
      </c>
      <c r="E15" s="4">
        <v>0</v>
      </c>
    </row>
    <row r="16" spans="1:5">
      <c r="A16" s="2" t="s">
        <v>591</v>
      </c>
      <c r="B16" s="6">
        <v>-15760</v>
      </c>
      <c r="C16" s="6">
        <v>-14991</v>
      </c>
      <c r="D16" s="6">
        <v>-31044</v>
      </c>
      <c r="E16" s="6">
        <v>-30026</v>
      </c>
    </row>
    <row r="17" spans="1:5">
      <c r="A17" s="2" t="s">
        <v>592</v>
      </c>
      <c r="B17" s="6">
        <v>-4956</v>
      </c>
      <c r="C17" s="6">
        <v>-1167</v>
      </c>
      <c r="D17" s="6">
        <v>-9925</v>
      </c>
      <c r="E17" s="6">
        <v>-2633</v>
      </c>
    </row>
    <row r="18" spans="1:5">
      <c r="A18" s="2" t="s">
        <v>89</v>
      </c>
      <c r="B18" s="6">
        <v>-34767</v>
      </c>
      <c r="C18" s="6">
        <v>-31035</v>
      </c>
      <c r="D18" s="6">
        <v>-34329</v>
      </c>
      <c r="E18" s="6">
        <v>-31364</v>
      </c>
    </row>
    <row r="19" spans="1:5">
      <c r="A19" s="2" t="s">
        <v>90</v>
      </c>
      <c r="B19" s="6">
        <v>57333</v>
      </c>
      <c r="C19" s="6">
        <v>50309</v>
      </c>
      <c r="D19" s="6">
        <v>56633</v>
      </c>
      <c r="E19" s="6">
        <v>51398</v>
      </c>
    </row>
    <row r="20" spans="1:5" ht="30">
      <c r="A20" s="2" t="s">
        <v>368</v>
      </c>
      <c r="B20" s="4">
        <v>0</v>
      </c>
      <c r="C20" s="4">
        <v>-11</v>
      </c>
      <c r="D20" s="4">
        <v>0</v>
      </c>
      <c r="E20" s="4">
        <v>-42</v>
      </c>
    </row>
    <row r="21" spans="1:5" ht="30">
      <c r="A21" s="2" t="s">
        <v>93</v>
      </c>
      <c r="B21" s="6">
        <v>57333</v>
      </c>
      <c r="C21" s="6">
        <v>50298</v>
      </c>
      <c r="D21" s="6">
        <v>56633</v>
      </c>
      <c r="E21" s="6">
        <v>51356</v>
      </c>
    </row>
    <row r="22" spans="1:5">
      <c r="A22" s="2" t="s">
        <v>593</v>
      </c>
      <c r="B22" s="4" t="s">
        <v>5</v>
      </c>
      <c r="C22" s="4" t="s">
        <v>5</v>
      </c>
      <c r="D22" s="4" t="s">
        <v>5</v>
      </c>
      <c r="E22" s="4" t="s">
        <v>5</v>
      </c>
    </row>
    <row r="23" spans="1:5" ht="30">
      <c r="A23" s="3" t="s">
        <v>583</v>
      </c>
      <c r="B23" s="4" t="s">
        <v>5</v>
      </c>
      <c r="C23" s="4" t="s">
        <v>5</v>
      </c>
      <c r="D23" s="4" t="s">
        <v>5</v>
      </c>
      <c r="E23" s="4" t="s">
        <v>5</v>
      </c>
    </row>
    <row r="24" spans="1:5">
      <c r="A24" s="2" t="s">
        <v>594</v>
      </c>
      <c r="B24" s="4">
        <v>11</v>
      </c>
      <c r="C24" s="4" t="s">
        <v>5</v>
      </c>
      <c r="D24" s="4" t="s">
        <v>5</v>
      </c>
      <c r="E24" s="4" t="s">
        <v>5</v>
      </c>
    </row>
    <row r="25" spans="1:5">
      <c r="A25" s="2" t="s">
        <v>313</v>
      </c>
      <c r="B25" s="4" t="s">
        <v>5</v>
      </c>
      <c r="C25" s="4" t="s">
        <v>5</v>
      </c>
      <c r="D25" s="4" t="s">
        <v>5</v>
      </c>
      <c r="E25" s="4" t="s">
        <v>5</v>
      </c>
    </row>
    <row r="26" spans="1:5" ht="30">
      <c r="A26" s="3" t="s">
        <v>583</v>
      </c>
      <c r="B26" s="4" t="s">
        <v>5</v>
      </c>
      <c r="C26" s="4" t="s">
        <v>5</v>
      </c>
      <c r="D26" s="4" t="s">
        <v>5</v>
      </c>
      <c r="E26" s="4" t="s">
        <v>5</v>
      </c>
    </row>
    <row r="27" spans="1:5">
      <c r="A27" s="2" t="s">
        <v>594</v>
      </c>
      <c r="B27" s="4">
        <v>12</v>
      </c>
      <c r="C27" s="4" t="s">
        <v>5</v>
      </c>
      <c r="D27" s="4" t="s">
        <v>5</v>
      </c>
      <c r="E27" s="4" t="s">
        <v>5</v>
      </c>
    </row>
    <row r="28" spans="1:5">
      <c r="A28" s="2" t="s">
        <v>446</v>
      </c>
      <c r="B28" s="4" t="s">
        <v>5</v>
      </c>
      <c r="C28" s="4" t="s">
        <v>5</v>
      </c>
      <c r="D28" s="4" t="s">
        <v>5</v>
      </c>
      <c r="E28" s="4" t="s">
        <v>5</v>
      </c>
    </row>
    <row r="29" spans="1:5" ht="30">
      <c r="A29" s="3" t="s">
        <v>583</v>
      </c>
      <c r="B29" s="4" t="s">
        <v>5</v>
      </c>
      <c r="C29" s="4" t="s">
        <v>5</v>
      </c>
      <c r="D29" s="4" t="s">
        <v>5</v>
      </c>
      <c r="E29" s="4" t="s">
        <v>5</v>
      </c>
    </row>
    <row r="30" spans="1:5">
      <c r="A30" s="2" t="s">
        <v>325</v>
      </c>
      <c r="B30" s="6">
        <v>159435</v>
      </c>
      <c r="C30" s="6">
        <v>157387</v>
      </c>
      <c r="D30" s="6">
        <v>190014</v>
      </c>
      <c r="E30" s="6">
        <v>185200</v>
      </c>
    </row>
    <row r="31" spans="1:5">
      <c r="A31" s="2" t="s">
        <v>585</v>
      </c>
      <c r="B31" s="6">
        <v>7070</v>
      </c>
      <c r="C31" s="6">
        <v>6002</v>
      </c>
      <c r="D31" s="6">
        <v>9403</v>
      </c>
      <c r="E31" s="6">
        <v>7174</v>
      </c>
    </row>
    <row r="32" spans="1:5">
      <c r="A32" s="2" t="s">
        <v>586</v>
      </c>
      <c r="B32" s="6">
        <v>78079</v>
      </c>
      <c r="C32" s="6">
        <v>70517</v>
      </c>
      <c r="D32" s="6">
        <v>67829</v>
      </c>
      <c r="E32" s="6">
        <v>59260</v>
      </c>
    </row>
    <row r="33" spans="1:5" ht="30">
      <c r="A33" s="2" t="s">
        <v>595</v>
      </c>
      <c r="B33" s="4" t="s">
        <v>5</v>
      </c>
      <c r="C33" s="4" t="s">
        <v>5</v>
      </c>
      <c r="D33" s="4" t="s">
        <v>5</v>
      </c>
      <c r="E33" s="4" t="s">
        <v>5</v>
      </c>
    </row>
    <row r="34" spans="1:5" ht="30">
      <c r="A34" s="3" t="s">
        <v>583</v>
      </c>
      <c r="B34" s="4" t="s">
        <v>5</v>
      </c>
      <c r="C34" s="4" t="s">
        <v>5</v>
      </c>
      <c r="D34" s="4" t="s">
        <v>5</v>
      </c>
      <c r="E34" s="4" t="s">
        <v>5</v>
      </c>
    </row>
    <row r="35" spans="1:5">
      <c r="A35" s="2" t="s">
        <v>325</v>
      </c>
      <c r="B35" s="6">
        <v>118348</v>
      </c>
      <c r="C35" s="6">
        <v>108278</v>
      </c>
      <c r="D35" s="6">
        <v>120490</v>
      </c>
      <c r="E35" s="6">
        <v>110578</v>
      </c>
    </row>
    <row r="36" spans="1:5">
      <c r="A36" s="2" t="s">
        <v>585</v>
      </c>
      <c r="B36" s="6">
        <v>4945</v>
      </c>
      <c r="C36" s="6">
        <v>4607</v>
      </c>
      <c r="D36" s="6">
        <v>5173</v>
      </c>
      <c r="E36" s="6">
        <v>4796</v>
      </c>
    </row>
    <row r="37" spans="1:5" ht="30">
      <c r="A37" s="2" t="s">
        <v>596</v>
      </c>
      <c r="B37" s="4" t="s">
        <v>5</v>
      </c>
      <c r="C37" s="4" t="s">
        <v>5</v>
      </c>
      <c r="D37" s="4" t="s">
        <v>5</v>
      </c>
      <c r="E37" s="4" t="s">
        <v>5</v>
      </c>
    </row>
    <row r="38" spans="1:5" ht="30">
      <c r="A38" s="3" t="s">
        <v>583</v>
      </c>
      <c r="B38" s="4" t="s">
        <v>5</v>
      </c>
      <c r="C38" s="4" t="s">
        <v>5</v>
      </c>
      <c r="D38" s="4" t="s">
        <v>5</v>
      </c>
      <c r="E38" s="4" t="s">
        <v>5</v>
      </c>
    </row>
    <row r="39" spans="1:5">
      <c r="A39" s="2" t="s">
        <v>325</v>
      </c>
      <c r="B39" s="6">
        <v>21193</v>
      </c>
      <c r="C39" s="6">
        <v>22006</v>
      </c>
      <c r="D39" s="6">
        <v>27315</v>
      </c>
      <c r="E39" s="6">
        <v>29247</v>
      </c>
    </row>
    <row r="40" spans="1:5">
      <c r="A40" s="2" t="s">
        <v>585</v>
      </c>
      <c r="B40" s="6">
        <v>1777</v>
      </c>
      <c r="C40" s="4">
        <v>903</v>
      </c>
      <c r="D40" s="6">
        <v>2794</v>
      </c>
      <c r="E40" s="6">
        <v>1040</v>
      </c>
    </row>
    <row r="41" spans="1:5" ht="30">
      <c r="A41" s="2" t="s">
        <v>597</v>
      </c>
      <c r="B41" s="4" t="s">
        <v>5</v>
      </c>
      <c r="C41" s="4" t="s">
        <v>5</v>
      </c>
      <c r="D41" s="4" t="s">
        <v>5</v>
      </c>
      <c r="E41" s="4" t="s">
        <v>5</v>
      </c>
    </row>
    <row r="42" spans="1:5" ht="30">
      <c r="A42" s="3" t="s">
        <v>583</v>
      </c>
      <c r="B42" s="4" t="s">
        <v>5</v>
      </c>
      <c r="C42" s="4" t="s">
        <v>5</v>
      </c>
      <c r="D42" s="4" t="s">
        <v>5</v>
      </c>
      <c r="E42" s="4" t="s">
        <v>5</v>
      </c>
    </row>
    <row r="43" spans="1:5">
      <c r="A43" s="2" t="s">
        <v>325</v>
      </c>
      <c r="B43" s="6">
        <v>9714</v>
      </c>
      <c r="C43" s="6">
        <v>17031</v>
      </c>
      <c r="D43" s="6">
        <v>17738</v>
      </c>
      <c r="E43" s="6">
        <v>19311</v>
      </c>
    </row>
    <row r="44" spans="1:5">
      <c r="A44" s="2" t="s">
        <v>585</v>
      </c>
      <c r="B44" s="4">
        <v>351</v>
      </c>
      <c r="C44" s="4">
        <v>492</v>
      </c>
      <c r="D44" s="4">
        <v>707</v>
      </c>
      <c r="E44" s="4">
        <v>505</v>
      </c>
    </row>
    <row r="45" spans="1:5" ht="30">
      <c r="A45" s="2" t="s">
        <v>598</v>
      </c>
      <c r="B45" s="4" t="s">
        <v>5</v>
      </c>
      <c r="C45" s="4" t="s">
        <v>5</v>
      </c>
      <c r="D45" s="4" t="s">
        <v>5</v>
      </c>
      <c r="E45" s="4" t="s">
        <v>5</v>
      </c>
    </row>
    <row r="46" spans="1:5" ht="30">
      <c r="A46" s="3" t="s">
        <v>583</v>
      </c>
      <c r="B46" s="4" t="s">
        <v>5</v>
      </c>
      <c r="C46" s="4" t="s">
        <v>5</v>
      </c>
      <c r="D46" s="4" t="s">
        <v>5</v>
      </c>
      <c r="E46" s="4" t="s">
        <v>5</v>
      </c>
    </row>
    <row r="47" spans="1:5">
      <c r="A47" s="2" t="s">
        <v>325</v>
      </c>
      <c r="B47" s="6">
        <v>10180</v>
      </c>
      <c r="C47" s="6">
        <v>10072</v>
      </c>
      <c r="D47" s="6">
        <v>24471</v>
      </c>
      <c r="E47" s="6">
        <v>26064</v>
      </c>
    </row>
    <row r="48" spans="1:5">
      <c r="A48" s="2" t="s">
        <v>585</v>
      </c>
      <c r="B48" s="4">
        <v>-3</v>
      </c>
      <c r="C48" s="4">
        <v>0</v>
      </c>
      <c r="D48" s="4">
        <v>729</v>
      </c>
      <c r="E48" s="4">
        <v>833</v>
      </c>
    </row>
    <row r="49" spans="1:5">
      <c r="A49" s="2" t="s">
        <v>448</v>
      </c>
      <c r="B49" s="4" t="s">
        <v>5</v>
      </c>
      <c r="C49" s="4" t="s">
        <v>5</v>
      </c>
      <c r="D49" s="4" t="s">
        <v>5</v>
      </c>
      <c r="E49" s="4" t="s">
        <v>5</v>
      </c>
    </row>
    <row r="50" spans="1:5" ht="30">
      <c r="A50" s="3" t="s">
        <v>583</v>
      </c>
      <c r="B50" s="4" t="s">
        <v>5</v>
      </c>
      <c r="C50" s="4" t="s">
        <v>5</v>
      </c>
      <c r="D50" s="4" t="s">
        <v>5</v>
      </c>
      <c r="E50" s="4" t="s">
        <v>5</v>
      </c>
    </row>
    <row r="51" spans="1:5" ht="30">
      <c r="A51" s="2" t="s">
        <v>491</v>
      </c>
      <c r="B51" s="6">
        <v>2796</v>
      </c>
      <c r="C51" s="4">
        <v>-495</v>
      </c>
      <c r="D51" s="6">
        <v>4837</v>
      </c>
      <c r="E51" s="4">
        <v>-793</v>
      </c>
    </row>
    <row r="52" spans="1:5">
      <c r="A52" s="2" t="s">
        <v>325</v>
      </c>
      <c r="B52" s="6">
        <v>81958</v>
      </c>
      <c r="C52" s="6">
        <v>66887</v>
      </c>
      <c r="D52" s="6">
        <v>168513</v>
      </c>
      <c r="E52" s="6">
        <v>138976</v>
      </c>
    </row>
    <row r="53" spans="1:5">
      <c r="A53" s="2" t="s">
        <v>586</v>
      </c>
      <c r="B53" s="6">
        <v>26174</v>
      </c>
      <c r="C53" s="6">
        <v>19365</v>
      </c>
      <c r="D53" s="6">
        <v>53425</v>
      </c>
      <c r="E53" s="6">
        <v>41292</v>
      </c>
    </row>
    <row r="54" spans="1:5" ht="30">
      <c r="A54" s="2" t="s">
        <v>599</v>
      </c>
      <c r="B54" s="4" t="s">
        <v>5</v>
      </c>
      <c r="C54" s="4" t="s">
        <v>5</v>
      </c>
      <c r="D54" s="4" t="s">
        <v>5</v>
      </c>
      <c r="E54" s="4" t="s">
        <v>5</v>
      </c>
    </row>
    <row r="55" spans="1:5" ht="30">
      <c r="A55" s="3" t="s">
        <v>583</v>
      </c>
      <c r="B55" s="4" t="s">
        <v>5</v>
      </c>
      <c r="C55" s="4" t="s">
        <v>5</v>
      </c>
      <c r="D55" s="4" t="s">
        <v>5</v>
      </c>
      <c r="E55" s="4" t="s">
        <v>5</v>
      </c>
    </row>
    <row r="56" spans="1:5">
      <c r="A56" s="2" t="s">
        <v>325</v>
      </c>
      <c r="B56" s="6">
        <v>19873</v>
      </c>
      <c r="C56" s="6">
        <v>20466</v>
      </c>
      <c r="D56" s="6">
        <v>40456</v>
      </c>
      <c r="E56" s="6">
        <v>40952</v>
      </c>
    </row>
    <row r="57" spans="1:5" ht="30">
      <c r="A57" s="2" t="s">
        <v>600</v>
      </c>
      <c r="B57" s="4" t="s">
        <v>5</v>
      </c>
      <c r="C57" s="4" t="s">
        <v>5</v>
      </c>
      <c r="D57" s="4" t="s">
        <v>5</v>
      </c>
      <c r="E57" s="4" t="s">
        <v>5</v>
      </c>
    </row>
    <row r="58" spans="1:5" ht="30">
      <c r="A58" s="3" t="s">
        <v>583</v>
      </c>
      <c r="B58" s="4" t="s">
        <v>5</v>
      </c>
      <c r="C58" s="4" t="s">
        <v>5</v>
      </c>
      <c r="D58" s="4" t="s">
        <v>5</v>
      </c>
      <c r="E58" s="4" t="s">
        <v>5</v>
      </c>
    </row>
    <row r="59" spans="1:5">
      <c r="A59" s="2" t="s">
        <v>325</v>
      </c>
      <c r="B59" s="6">
        <v>9586</v>
      </c>
      <c r="C59" s="6">
        <v>9978</v>
      </c>
      <c r="D59" s="6">
        <v>21370</v>
      </c>
      <c r="E59" s="6">
        <v>22342</v>
      </c>
    </row>
    <row r="60" spans="1:5">
      <c r="A60" s="2" t="s">
        <v>601</v>
      </c>
      <c r="B60" s="4" t="s">
        <v>5</v>
      </c>
      <c r="C60" s="4" t="s">
        <v>5</v>
      </c>
      <c r="D60" s="4" t="s">
        <v>5</v>
      </c>
      <c r="E60" s="4" t="s">
        <v>5</v>
      </c>
    </row>
    <row r="61" spans="1:5" ht="30">
      <c r="A61" s="3" t="s">
        <v>583</v>
      </c>
      <c r="B61" s="4" t="s">
        <v>5</v>
      </c>
      <c r="C61" s="4" t="s">
        <v>5</v>
      </c>
      <c r="D61" s="4" t="s">
        <v>5</v>
      </c>
      <c r="E61" s="4" t="s">
        <v>5</v>
      </c>
    </row>
    <row r="62" spans="1:5">
      <c r="A62" s="2" t="s">
        <v>325</v>
      </c>
      <c r="B62" s="6">
        <v>8658</v>
      </c>
      <c r="C62" s="6">
        <v>9245</v>
      </c>
      <c r="D62" s="6">
        <v>17581</v>
      </c>
      <c r="E62" s="6">
        <v>19006</v>
      </c>
    </row>
    <row r="63" spans="1:5" ht="30">
      <c r="A63" s="2" t="s">
        <v>602</v>
      </c>
      <c r="B63" s="4" t="s">
        <v>5</v>
      </c>
      <c r="C63" s="4" t="s">
        <v>5</v>
      </c>
      <c r="D63" s="4" t="s">
        <v>5</v>
      </c>
      <c r="E63" s="4" t="s">
        <v>5</v>
      </c>
    </row>
    <row r="64" spans="1:5" ht="30">
      <c r="A64" s="3" t="s">
        <v>583</v>
      </c>
      <c r="B64" s="4" t="s">
        <v>5</v>
      </c>
      <c r="C64" s="4" t="s">
        <v>5</v>
      </c>
      <c r="D64" s="4" t="s">
        <v>5</v>
      </c>
      <c r="E64" s="4" t="s">
        <v>5</v>
      </c>
    </row>
    <row r="65" spans="1:5">
      <c r="A65" s="2" t="s">
        <v>325</v>
      </c>
      <c r="B65" s="6">
        <v>11777</v>
      </c>
      <c r="C65" s="6">
        <v>13097</v>
      </c>
      <c r="D65" s="6">
        <v>26228</v>
      </c>
      <c r="E65" s="6">
        <v>28451</v>
      </c>
    </row>
    <row r="66" spans="1:5" ht="30">
      <c r="A66" s="2" t="s">
        <v>603</v>
      </c>
      <c r="B66" s="4" t="s">
        <v>5</v>
      </c>
      <c r="C66" s="4" t="s">
        <v>5</v>
      </c>
      <c r="D66" s="4" t="s">
        <v>5</v>
      </c>
      <c r="E66" s="4" t="s">
        <v>5</v>
      </c>
    </row>
    <row r="67" spans="1:5" ht="30">
      <c r="A67" s="3" t="s">
        <v>583</v>
      </c>
      <c r="B67" s="4" t="s">
        <v>5</v>
      </c>
      <c r="C67" s="4" t="s">
        <v>5</v>
      </c>
      <c r="D67" s="4" t="s">
        <v>5</v>
      </c>
      <c r="E67" s="4" t="s">
        <v>5</v>
      </c>
    </row>
    <row r="68" spans="1:5">
      <c r="A68" s="2" t="s">
        <v>325</v>
      </c>
      <c r="B68" s="6">
        <v>19402</v>
      </c>
      <c r="C68" s="4">
        <v>0</v>
      </c>
      <c r="D68" s="6">
        <v>36921</v>
      </c>
      <c r="E68" s="4">
        <v>0</v>
      </c>
    </row>
    <row r="69" spans="1:5" ht="30">
      <c r="A69" s="2" t="s">
        <v>604</v>
      </c>
      <c r="B69" s="4" t="s">
        <v>5</v>
      </c>
      <c r="C69" s="4" t="s">
        <v>5</v>
      </c>
      <c r="D69" s="4" t="s">
        <v>5</v>
      </c>
      <c r="E69" s="4" t="s">
        <v>5</v>
      </c>
    </row>
    <row r="70" spans="1:5" ht="30">
      <c r="A70" s="3" t="s">
        <v>583</v>
      </c>
      <c r="B70" s="4" t="s">
        <v>5</v>
      </c>
      <c r="C70" s="4" t="s">
        <v>5</v>
      </c>
      <c r="D70" s="4" t="s">
        <v>5</v>
      </c>
      <c r="E70" s="4" t="s">
        <v>5</v>
      </c>
    </row>
    <row r="71" spans="1:5">
      <c r="A71" s="2" t="s">
        <v>325</v>
      </c>
      <c r="B71" s="6">
        <v>12662</v>
      </c>
      <c r="C71" s="6">
        <v>14101</v>
      </c>
      <c r="D71" s="6">
        <v>25957</v>
      </c>
      <c r="E71" s="6">
        <v>28225</v>
      </c>
    </row>
    <row r="72" spans="1:5">
      <c r="A72" s="2" t="s">
        <v>447</v>
      </c>
      <c r="B72" s="4" t="s">
        <v>5</v>
      </c>
      <c r="C72" s="4" t="s">
        <v>5</v>
      </c>
      <c r="D72" s="4" t="s">
        <v>5</v>
      </c>
      <c r="E72" s="4" t="s">
        <v>5</v>
      </c>
    </row>
    <row r="73" spans="1:5" ht="30">
      <c r="A73" s="3" t="s">
        <v>583</v>
      </c>
      <c r="B73" s="4" t="s">
        <v>5</v>
      </c>
      <c r="C73" s="4" t="s">
        <v>5</v>
      </c>
      <c r="D73" s="4" t="s">
        <v>5</v>
      </c>
      <c r="E73" s="4" t="s">
        <v>5</v>
      </c>
    </row>
    <row r="74" spans="1:5" ht="30">
      <c r="A74" s="2" t="s">
        <v>491</v>
      </c>
      <c r="B74" s="4">
        <v>28</v>
      </c>
      <c r="C74" s="4">
        <v>-239</v>
      </c>
      <c r="D74" s="4">
        <v>248</v>
      </c>
      <c r="E74" s="4">
        <v>-130</v>
      </c>
    </row>
    <row r="75" spans="1:5">
      <c r="A75" s="2" t="s">
        <v>325</v>
      </c>
      <c r="B75" s="6">
        <v>57076</v>
      </c>
      <c r="C75" s="6">
        <v>52531</v>
      </c>
      <c r="D75" s="6">
        <v>103160</v>
      </c>
      <c r="E75" s="6">
        <v>95447</v>
      </c>
    </row>
    <row r="76" spans="1:5">
      <c r="A76" s="2" t="s">
        <v>585</v>
      </c>
      <c r="B76" s="4">
        <v>244</v>
      </c>
      <c r="C76" s="4">
        <v>233</v>
      </c>
      <c r="D76" s="4">
        <v>474</v>
      </c>
      <c r="E76" s="4">
        <v>446</v>
      </c>
    </row>
    <row r="77" spans="1:5">
      <c r="A77" s="2" t="s">
        <v>586</v>
      </c>
      <c r="B77" s="6">
        <v>14087</v>
      </c>
      <c r="C77" s="6">
        <v>14091</v>
      </c>
      <c r="D77" s="6">
        <v>24037</v>
      </c>
      <c r="E77" s="6">
        <v>25426</v>
      </c>
    </row>
    <row r="78" spans="1:5">
      <c r="A78" s="2" t="s">
        <v>605</v>
      </c>
      <c r="B78" s="4" t="s">
        <v>5</v>
      </c>
      <c r="C78" s="4" t="s">
        <v>5</v>
      </c>
      <c r="D78" s="4" t="s">
        <v>5</v>
      </c>
      <c r="E78" s="4" t="s">
        <v>5</v>
      </c>
    </row>
    <row r="79" spans="1:5" ht="30">
      <c r="A79" s="3" t="s">
        <v>583</v>
      </c>
      <c r="B79" s="4" t="s">
        <v>5</v>
      </c>
      <c r="C79" s="4" t="s">
        <v>5</v>
      </c>
      <c r="D79" s="4" t="s">
        <v>5</v>
      </c>
      <c r="E79" s="4" t="s">
        <v>5</v>
      </c>
    </row>
    <row r="80" spans="1:5">
      <c r="A80" s="2" t="s">
        <v>585</v>
      </c>
      <c r="B80" s="6">
        <v>-8524</v>
      </c>
      <c r="C80" s="6">
        <v>-7583</v>
      </c>
      <c r="D80" s="6">
        <v>-11985</v>
      </c>
      <c r="E80" s="6">
        <v>-9870</v>
      </c>
    </row>
    <row r="81" spans="1:5">
      <c r="A81" s="2" t="s">
        <v>606</v>
      </c>
      <c r="B81" s="4" t="s">
        <v>5</v>
      </c>
      <c r="C81" s="4" t="s">
        <v>5</v>
      </c>
      <c r="D81" s="4" t="s">
        <v>5</v>
      </c>
      <c r="E81" s="4" t="s">
        <v>5</v>
      </c>
    </row>
    <row r="82" spans="1:5" ht="30">
      <c r="A82" s="3" t="s">
        <v>583</v>
      </c>
      <c r="B82" s="4" t="s">
        <v>5</v>
      </c>
      <c r="C82" s="4" t="s">
        <v>5</v>
      </c>
      <c r="D82" s="4" t="s">
        <v>5</v>
      </c>
      <c r="E82" s="4" t="s">
        <v>5</v>
      </c>
    </row>
    <row r="83" spans="1:5" ht="30">
      <c r="A83" s="2" t="s">
        <v>491</v>
      </c>
      <c r="B83" s="4">
        <v>-318</v>
      </c>
      <c r="C83" s="4">
        <v>103</v>
      </c>
      <c r="D83" s="4">
        <v>-289</v>
      </c>
      <c r="E83" s="4">
        <v>128</v>
      </c>
    </row>
    <row r="84" spans="1:5">
      <c r="A84" s="2" t="s">
        <v>325</v>
      </c>
      <c r="B84" s="6">
        <v>4778</v>
      </c>
      <c r="C84" s="6">
        <v>6371</v>
      </c>
      <c r="D84" s="6">
        <v>8615</v>
      </c>
      <c r="E84" s="6">
        <v>11273</v>
      </c>
    </row>
    <row r="85" spans="1:5">
      <c r="A85" s="2" t="s">
        <v>585</v>
      </c>
      <c r="B85" s="6">
        <v>1210</v>
      </c>
      <c r="C85" s="6">
        <v>1348</v>
      </c>
      <c r="D85" s="6">
        <v>2108</v>
      </c>
      <c r="E85" s="6">
        <v>2250</v>
      </c>
    </row>
    <row r="86" spans="1:5">
      <c r="A86" s="2" t="s">
        <v>586</v>
      </c>
      <c r="B86" s="4">
        <v>-673</v>
      </c>
      <c r="C86" s="4">
        <v>920</v>
      </c>
      <c r="D86" s="6">
        <v>-2026</v>
      </c>
      <c r="E86" s="6">
        <v>1229</v>
      </c>
    </row>
    <row r="87" spans="1:5">
      <c r="A87" s="2" t="s">
        <v>324</v>
      </c>
      <c r="B87" s="4" t="s">
        <v>5</v>
      </c>
      <c r="C87" s="4" t="s">
        <v>5</v>
      </c>
      <c r="D87" s="4" t="s">
        <v>5</v>
      </c>
      <c r="E87" s="4" t="s">
        <v>5</v>
      </c>
    </row>
    <row r="88" spans="1:5" ht="30">
      <c r="A88" s="3" t="s">
        <v>583</v>
      </c>
      <c r="B88" s="4" t="s">
        <v>5</v>
      </c>
      <c r="C88" s="4" t="s">
        <v>5</v>
      </c>
      <c r="D88" s="4" t="s">
        <v>5</v>
      </c>
      <c r="E88" s="4" t="s">
        <v>5</v>
      </c>
    </row>
    <row r="89" spans="1:5">
      <c r="A89" s="2" t="s">
        <v>325</v>
      </c>
      <c r="B89" s="8">
        <v>404</v>
      </c>
      <c r="C89" s="8">
        <v>418</v>
      </c>
      <c r="D89" s="8">
        <v>659</v>
      </c>
      <c r="E89" s="8">
        <v>574</v>
      </c>
    </row>
  </sheetData>
  <mergeCells count="5">
    <mergeCell ref="B1:C1"/>
    <mergeCell ref="D1:E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07</v>
      </c>
      <c r="B1" s="7" t="s">
        <v>70</v>
      </c>
      <c r="C1" s="7"/>
      <c r="D1" s="7" t="s">
        <v>1</v>
      </c>
      <c r="E1" s="7"/>
    </row>
    <row r="2" spans="1:5" ht="30">
      <c r="A2" s="1" t="s">
        <v>24</v>
      </c>
      <c r="B2" s="1" t="s">
        <v>2</v>
      </c>
      <c r="C2" s="1" t="s">
        <v>71</v>
      </c>
      <c r="D2" s="1" t="s">
        <v>2</v>
      </c>
      <c r="E2" s="1" t="s">
        <v>71</v>
      </c>
    </row>
    <row r="3" spans="1:5" ht="30">
      <c r="A3" s="3" t="s">
        <v>608</v>
      </c>
      <c r="B3" s="4" t="s">
        <v>5</v>
      </c>
      <c r="C3" s="4" t="s">
        <v>5</v>
      </c>
      <c r="D3" s="4" t="s">
        <v>5</v>
      </c>
      <c r="E3" s="4" t="s">
        <v>5</v>
      </c>
    </row>
    <row r="4" spans="1:5" ht="30">
      <c r="A4" s="2" t="s">
        <v>106</v>
      </c>
      <c r="B4" s="8">
        <v>-2506</v>
      </c>
      <c r="C4" s="8">
        <v>631</v>
      </c>
      <c r="D4" s="8">
        <v>-4796</v>
      </c>
      <c r="E4" s="8">
        <v>795</v>
      </c>
    </row>
    <row r="5" spans="1:5">
      <c r="A5" s="2" t="s">
        <v>448</v>
      </c>
      <c r="B5" s="4" t="s">
        <v>5</v>
      </c>
      <c r="C5" s="4" t="s">
        <v>5</v>
      </c>
      <c r="D5" s="4" t="s">
        <v>5</v>
      </c>
      <c r="E5" s="4" t="s">
        <v>5</v>
      </c>
    </row>
    <row r="6" spans="1:5" ht="30">
      <c r="A6" s="3" t="s">
        <v>608</v>
      </c>
      <c r="B6" s="4" t="s">
        <v>5</v>
      </c>
      <c r="C6" s="4" t="s">
        <v>5</v>
      </c>
      <c r="D6" s="4" t="s">
        <v>5</v>
      </c>
      <c r="E6" s="4" t="s">
        <v>5</v>
      </c>
    </row>
    <row r="7" spans="1:5" ht="30">
      <c r="A7" s="2" t="s">
        <v>106</v>
      </c>
      <c r="B7" s="6">
        <v>-2796</v>
      </c>
      <c r="C7" s="4">
        <v>495</v>
      </c>
      <c r="D7" s="6">
        <v>-4837</v>
      </c>
      <c r="E7" s="4">
        <v>793</v>
      </c>
    </row>
    <row r="8" spans="1:5">
      <c r="A8" s="2" t="s">
        <v>447</v>
      </c>
      <c r="B8" s="4" t="s">
        <v>5</v>
      </c>
      <c r="C8" s="4" t="s">
        <v>5</v>
      </c>
      <c r="D8" s="4" t="s">
        <v>5</v>
      </c>
      <c r="E8" s="4" t="s">
        <v>5</v>
      </c>
    </row>
    <row r="9" spans="1:5" ht="30">
      <c r="A9" s="3" t="s">
        <v>608</v>
      </c>
      <c r="B9" s="4" t="s">
        <v>5</v>
      </c>
      <c r="C9" s="4" t="s">
        <v>5</v>
      </c>
      <c r="D9" s="4" t="s">
        <v>5</v>
      </c>
      <c r="E9" s="4" t="s">
        <v>5</v>
      </c>
    </row>
    <row r="10" spans="1:5" ht="30">
      <c r="A10" s="2" t="s">
        <v>106</v>
      </c>
      <c r="B10" s="4">
        <v>-28</v>
      </c>
      <c r="C10" s="4">
        <v>239</v>
      </c>
      <c r="D10" s="4">
        <v>-248</v>
      </c>
      <c r="E10" s="4">
        <v>130</v>
      </c>
    </row>
    <row r="11" spans="1:5">
      <c r="A11" s="2" t="s">
        <v>606</v>
      </c>
      <c r="B11" s="4" t="s">
        <v>5</v>
      </c>
      <c r="C11" s="4" t="s">
        <v>5</v>
      </c>
      <c r="D11" s="4" t="s">
        <v>5</v>
      </c>
      <c r="E11" s="4" t="s">
        <v>5</v>
      </c>
    </row>
    <row r="12" spans="1:5" ht="30">
      <c r="A12" s="3" t="s">
        <v>608</v>
      </c>
      <c r="B12" s="4" t="s">
        <v>5</v>
      </c>
      <c r="C12" s="4" t="s">
        <v>5</v>
      </c>
      <c r="D12" s="4" t="s">
        <v>5</v>
      </c>
      <c r="E12" s="4" t="s">
        <v>5</v>
      </c>
    </row>
    <row r="13" spans="1:5" ht="30">
      <c r="A13" s="2" t="s">
        <v>106</v>
      </c>
      <c r="B13" s="8">
        <v>318</v>
      </c>
      <c r="C13" s="8">
        <v>-103</v>
      </c>
      <c r="D13" s="8">
        <v>289</v>
      </c>
      <c r="E13" s="8">
        <v>-12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609</v>
      </c>
      <c r="B1" s="7" t="s">
        <v>1</v>
      </c>
      <c r="C1" s="7"/>
      <c r="D1" s="1"/>
    </row>
    <row r="2" spans="1:4" ht="30">
      <c r="A2" s="1" t="s">
        <v>24</v>
      </c>
      <c r="B2" s="1" t="s">
        <v>2</v>
      </c>
      <c r="C2" s="1" t="s">
        <v>71</v>
      </c>
      <c r="D2" s="1" t="s">
        <v>25</v>
      </c>
    </row>
    <row r="3" spans="1:4" ht="30">
      <c r="A3" s="3" t="s">
        <v>610</v>
      </c>
      <c r="B3" s="4" t="s">
        <v>5</v>
      </c>
      <c r="C3" s="4" t="s">
        <v>5</v>
      </c>
      <c r="D3" s="4" t="s">
        <v>5</v>
      </c>
    </row>
    <row r="4" spans="1:4">
      <c r="A4" s="2" t="s">
        <v>39</v>
      </c>
      <c r="B4" s="8">
        <v>1363139</v>
      </c>
      <c r="C4" s="4" t="s">
        <v>5</v>
      </c>
      <c r="D4" s="8">
        <v>1352261</v>
      </c>
    </row>
    <row r="5" spans="1:4">
      <c r="A5" s="2" t="s">
        <v>611</v>
      </c>
      <c r="B5" s="6">
        <v>38475</v>
      </c>
      <c r="C5" s="6">
        <v>23772</v>
      </c>
      <c r="D5" s="4" t="s">
        <v>5</v>
      </c>
    </row>
    <row r="6" spans="1:4">
      <c r="A6" s="2" t="s">
        <v>446</v>
      </c>
      <c r="B6" s="4" t="s">
        <v>5</v>
      </c>
      <c r="C6" s="4" t="s">
        <v>5</v>
      </c>
      <c r="D6" s="4" t="s">
        <v>5</v>
      </c>
    </row>
    <row r="7" spans="1:4" ht="30">
      <c r="A7" s="3" t="s">
        <v>610</v>
      </c>
      <c r="B7" s="4" t="s">
        <v>5</v>
      </c>
      <c r="C7" s="4" t="s">
        <v>5</v>
      </c>
      <c r="D7" s="4" t="s">
        <v>5</v>
      </c>
    </row>
    <row r="8" spans="1:4">
      <c r="A8" s="2" t="s">
        <v>39</v>
      </c>
      <c r="B8" s="6">
        <v>521657</v>
      </c>
      <c r="C8" s="4" t="s">
        <v>5</v>
      </c>
      <c r="D8" s="6">
        <v>513345</v>
      </c>
    </row>
    <row r="9" spans="1:4">
      <c r="A9" s="2" t="s">
        <v>611</v>
      </c>
      <c r="B9" s="6">
        <v>27915</v>
      </c>
      <c r="C9" s="6">
        <v>10210</v>
      </c>
      <c r="D9" s="4" t="s">
        <v>5</v>
      </c>
    </row>
    <row r="10" spans="1:4">
      <c r="A10" s="2" t="s">
        <v>448</v>
      </c>
      <c r="B10" s="4" t="s">
        <v>5</v>
      </c>
      <c r="C10" s="4" t="s">
        <v>5</v>
      </c>
      <c r="D10" s="4" t="s">
        <v>5</v>
      </c>
    </row>
    <row r="11" spans="1:4" ht="30">
      <c r="A11" s="3" t="s">
        <v>610</v>
      </c>
      <c r="B11" s="4" t="s">
        <v>5</v>
      </c>
      <c r="C11" s="4" t="s">
        <v>5</v>
      </c>
      <c r="D11" s="4" t="s">
        <v>5</v>
      </c>
    </row>
    <row r="12" spans="1:4">
      <c r="A12" s="2" t="s">
        <v>39</v>
      </c>
      <c r="B12" s="6">
        <v>617792</v>
      </c>
      <c r="C12" s="4" t="s">
        <v>5</v>
      </c>
      <c r="D12" s="6">
        <v>622038</v>
      </c>
    </row>
    <row r="13" spans="1:4">
      <c r="A13" s="2" t="s">
        <v>611</v>
      </c>
      <c r="B13" s="6">
        <v>4119</v>
      </c>
      <c r="C13" s="6">
        <v>9048</v>
      </c>
      <c r="D13" s="4" t="s">
        <v>5</v>
      </c>
    </row>
    <row r="14" spans="1:4">
      <c r="A14" s="2" t="s">
        <v>447</v>
      </c>
      <c r="B14" s="4" t="s">
        <v>5</v>
      </c>
      <c r="C14" s="4" t="s">
        <v>5</v>
      </c>
      <c r="D14" s="4" t="s">
        <v>5</v>
      </c>
    </row>
    <row r="15" spans="1:4" ht="30">
      <c r="A15" s="3" t="s">
        <v>610</v>
      </c>
      <c r="B15" s="4" t="s">
        <v>5</v>
      </c>
      <c r="C15" s="4" t="s">
        <v>5</v>
      </c>
      <c r="D15" s="4" t="s">
        <v>5</v>
      </c>
    </row>
    <row r="16" spans="1:4">
      <c r="A16" s="2" t="s">
        <v>39</v>
      </c>
      <c r="B16" s="6">
        <v>191450</v>
      </c>
      <c r="C16" s="4" t="s">
        <v>5</v>
      </c>
      <c r="D16" s="6">
        <v>186621</v>
      </c>
    </row>
    <row r="17" spans="1:4">
      <c r="A17" s="2" t="s">
        <v>611</v>
      </c>
      <c r="B17" s="6">
        <v>3174</v>
      </c>
      <c r="C17" s="6">
        <v>3528</v>
      </c>
      <c r="D17" s="4" t="s">
        <v>5</v>
      </c>
    </row>
    <row r="18" spans="1:4">
      <c r="A18" s="2" t="s">
        <v>606</v>
      </c>
      <c r="B18" s="4" t="s">
        <v>5</v>
      </c>
      <c r="C18" s="4" t="s">
        <v>5</v>
      </c>
      <c r="D18" s="4" t="s">
        <v>5</v>
      </c>
    </row>
    <row r="19" spans="1:4" ht="30">
      <c r="A19" s="3" t="s">
        <v>610</v>
      </c>
      <c r="B19" s="4" t="s">
        <v>5</v>
      </c>
      <c r="C19" s="4" t="s">
        <v>5</v>
      </c>
      <c r="D19" s="4" t="s">
        <v>5</v>
      </c>
    </row>
    <row r="20" spans="1:4">
      <c r="A20" s="2" t="s">
        <v>39</v>
      </c>
      <c r="B20" s="6">
        <v>32240</v>
      </c>
      <c r="C20" s="4" t="s">
        <v>5</v>
      </c>
      <c r="D20" s="6">
        <v>30257</v>
      </c>
    </row>
    <row r="21" spans="1:4">
      <c r="A21" s="2" t="s">
        <v>611</v>
      </c>
      <c r="B21" s="8">
        <v>3267</v>
      </c>
      <c r="C21" s="8">
        <v>986</v>
      </c>
      <c r="D21"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612</v>
      </c>
      <c r="B1" s="1" t="s">
        <v>70</v>
      </c>
      <c r="C1" s="1"/>
    </row>
    <row r="2" spans="1:3">
      <c r="A2" s="1" t="s">
        <v>439</v>
      </c>
      <c r="B2" s="1" t="s">
        <v>2</v>
      </c>
      <c r="C2" s="1" t="s">
        <v>527</v>
      </c>
    </row>
    <row r="3" spans="1:3">
      <c r="A3" s="3" t="s">
        <v>613</v>
      </c>
      <c r="B3" s="4" t="s">
        <v>5</v>
      </c>
      <c r="C3" s="4" t="s">
        <v>5</v>
      </c>
    </row>
    <row r="4" spans="1:3">
      <c r="A4" s="2" t="s">
        <v>614</v>
      </c>
      <c r="B4" s="142">
        <v>0.1</v>
      </c>
      <c r="C4" s="4" t="s">
        <v>5</v>
      </c>
    </row>
    <row r="5" spans="1:3">
      <c r="A5" s="2" t="s">
        <v>530</v>
      </c>
      <c r="B5" s="4" t="s">
        <v>5</v>
      </c>
      <c r="C5" s="9">
        <v>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5.42578125" bestFit="1" customWidth="1"/>
  </cols>
  <sheetData>
    <row r="1" spans="1:2">
      <c r="A1" s="1" t="s">
        <v>615</v>
      </c>
      <c r="B1" s="1" t="s">
        <v>70</v>
      </c>
    </row>
    <row r="2" spans="1:2">
      <c r="A2" s="1" t="s">
        <v>439</v>
      </c>
      <c r="B2" s="1" t="s">
        <v>2</v>
      </c>
    </row>
    <row r="3" spans="1:2">
      <c r="A3" s="3" t="s">
        <v>405</v>
      </c>
      <c r="B3" s="4" t="s">
        <v>5</v>
      </c>
    </row>
    <row r="4" spans="1:2">
      <c r="A4" s="2" t="s">
        <v>616</v>
      </c>
      <c r="B4" s="8">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01</v>
      </c>
      <c r="B1" s="7" t="s">
        <v>1</v>
      </c>
      <c r="C1" s="7"/>
    </row>
    <row r="2" spans="1:3" ht="30">
      <c r="A2" s="1" t="s">
        <v>24</v>
      </c>
      <c r="B2" s="1" t="s">
        <v>2</v>
      </c>
      <c r="C2" s="1" t="s">
        <v>71</v>
      </c>
    </row>
    <row r="3" spans="1:3">
      <c r="A3" s="3" t="s">
        <v>102</v>
      </c>
      <c r="B3" s="4" t="s">
        <v>5</v>
      </c>
      <c r="C3" s="4" t="s">
        <v>5</v>
      </c>
    </row>
    <row r="4" spans="1:3" ht="30">
      <c r="A4" s="2" t="s">
        <v>93</v>
      </c>
      <c r="B4" s="8">
        <v>56633</v>
      </c>
      <c r="C4" s="8">
        <v>51356</v>
      </c>
    </row>
    <row r="5" spans="1:3" ht="45">
      <c r="A5" s="3" t="s">
        <v>103</v>
      </c>
      <c r="B5" s="4" t="s">
        <v>5</v>
      </c>
      <c r="C5" s="4" t="s">
        <v>5</v>
      </c>
    </row>
    <row r="6" spans="1:3">
      <c r="A6" s="2" t="s">
        <v>104</v>
      </c>
      <c r="B6" s="6">
        <v>31044</v>
      </c>
      <c r="C6" s="6">
        <v>30026</v>
      </c>
    </row>
    <row r="7" spans="1:3">
      <c r="A7" s="2" t="s">
        <v>105</v>
      </c>
      <c r="B7" s="4">
        <v>66</v>
      </c>
      <c r="C7" s="4">
        <v>-1</v>
      </c>
    </row>
    <row r="8" spans="1:3" ht="30">
      <c r="A8" s="2" t="s">
        <v>106</v>
      </c>
      <c r="B8" s="6">
        <v>-4796</v>
      </c>
      <c r="C8" s="4">
        <v>795</v>
      </c>
    </row>
    <row r="9" spans="1:3">
      <c r="A9" s="2" t="s">
        <v>107</v>
      </c>
      <c r="B9" s="6">
        <v>8354</v>
      </c>
      <c r="C9" s="6">
        <v>9577</v>
      </c>
    </row>
    <row r="10" spans="1:3">
      <c r="A10" s="2" t="s">
        <v>76</v>
      </c>
      <c r="B10" s="4">
        <v>302</v>
      </c>
      <c r="C10" s="4">
        <v>421</v>
      </c>
    </row>
    <row r="11" spans="1:3" ht="45">
      <c r="A11" s="3" t="s">
        <v>108</v>
      </c>
      <c r="B11" s="4" t="s">
        <v>5</v>
      </c>
      <c r="C11" s="4" t="s">
        <v>5</v>
      </c>
    </row>
    <row r="12" spans="1:3">
      <c r="A12" s="2" t="s">
        <v>28</v>
      </c>
      <c r="B12" s="6">
        <v>2385</v>
      </c>
      <c r="C12" s="6">
        <v>-2179</v>
      </c>
    </row>
    <row r="13" spans="1:3">
      <c r="A13" s="2" t="s">
        <v>109</v>
      </c>
      <c r="B13" s="6">
        <v>-13828</v>
      </c>
      <c r="C13" s="6">
        <v>-17164</v>
      </c>
    </row>
    <row r="14" spans="1:3">
      <c r="A14" s="2" t="s">
        <v>32</v>
      </c>
      <c r="B14" s="6">
        <v>-4981</v>
      </c>
      <c r="C14" s="6">
        <v>-4330</v>
      </c>
    </row>
    <row r="15" spans="1:3">
      <c r="A15" s="2" t="s">
        <v>41</v>
      </c>
      <c r="B15" s="6">
        <v>28433</v>
      </c>
      <c r="C15" s="6">
        <v>16405</v>
      </c>
    </row>
    <row r="16" spans="1:3">
      <c r="A16" s="2" t="s">
        <v>44</v>
      </c>
      <c r="B16" s="6">
        <v>2036</v>
      </c>
      <c r="C16" s="6">
        <v>2956</v>
      </c>
    </row>
    <row r="17" spans="1:3">
      <c r="A17" s="2" t="s">
        <v>45</v>
      </c>
      <c r="B17" s="6">
        <v>-1775</v>
      </c>
      <c r="C17" s="4">
        <v>-601</v>
      </c>
    </row>
    <row r="18" spans="1:3">
      <c r="A18" s="2" t="s">
        <v>49</v>
      </c>
      <c r="B18" s="6">
        <v>-25843</v>
      </c>
      <c r="C18" s="6">
        <v>-16270</v>
      </c>
    </row>
    <row r="19" spans="1:3">
      <c r="A19" s="2" t="s">
        <v>110</v>
      </c>
      <c r="B19" s="6">
        <v>38967</v>
      </c>
      <c r="C19" s="6">
        <v>28763</v>
      </c>
    </row>
    <row r="20" spans="1:3">
      <c r="A20" s="2" t="s">
        <v>111</v>
      </c>
      <c r="B20" s="6">
        <v>2091</v>
      </c>
      <c r="C20" s="4">
        <v>510</v>
      </c>
    </row>
    <row r="21" spans="1:3" ht="30">
      <c r="A21" s="2" t="s">
        <v>112</v>
      </c>
      <c r="B21" s="6">
        <v>119088</v>
      </c>
      <c r="C21" s="6">
        <v>100264</v>
      </c>
    </row>
    <row r="22" spans="1:3">
      <c r="A22" s="3" t="s">
        <v>113</v>
      </c>
      <c r="B22" s="4" t="s">
        <v>5</v>
      </c>
      <c r="C22" s="4" t="s">
        <v>5</v>
      </c>
    </row>
    <row r="23" spans="1:3">
      <c r="A23" s="2" t="s">
        <v>114</v>
      </c>
      <c r="B23" s="6">
        <v>-38475</v>
      </c>
      <c r="C23" s="6">
        <v>-23772</v>
      </c>
    </row>
    <row r="24" spans="1:3" ht="30">
      <c r="A24" s="2" t="s">
        <v>115</v>
      </c>
      <c r="B24" s="4">
        <v>0</v>
      </c>
      <c r="C24" s="6">
        <v>-2250</v>
      </c>
    </row>
    <row r="25" spans="1:3">
      <c r="A25" s="2" t="s">
        <v>116</v>
      </c>
      <c r="B25" s="6">
        <v>-6500</v>
      </c>
      <c r="C25" s="6">
        <v>-12500</v>
      </c>
    </row>
    <row r="26" spans="1:3">
      <c r="A26" s="2" t="s">
        <v>117</v>
      </c>
      <c r="B26" s="4">
        <v>-273</v>
      </c>
      <c r="C26" s="4">
        <v>-365</v>
      </c>
    </row>
    <row r="27" spans="1:3" ht="30">
      <c r="A27" s="2" t="s">
        <v>118</v>
      </c>
      <c r="B27" s="4">
        <v>88</v>
      </c>
      <c r="C27" s="4">
        <v>2</v>
      </c>
    </row>
    <row r="28" spans="1:3">
      <c r="A28" s="2" t="s">
        <v>119</v>
      </c>
      <c r="B28" s="6">
        <v>-2052</v>
      </c>
      <c r="C28" s="6">
        <v>-3639</v>
      </c>
    </row>
    <row r="29" spans="1:3">
      <c r="A29" s="2" t="s">
        <v>120</v>
      </c>
      <c r="B29" s="6">
        <v>-47212</v>
      </c>
      <c r="C29" s="6">
        <v>-42524</v>
      </c>
    </row>
    <row r="30" spans="1:3">
      <c r="A30" s="3" t="s">
        <v>121</v>
      </c>
      <c r="B30" s="4" t="s">
        <v>5</v>
      </c>
      <c r="C30" s="4" t="s">
        <v>5</v>
      </c>
    </row>
    <row r="31" spans="1:3">
      <c r="A31" s="2" t="s">
        <v>122</v>
      </c>
      <c r="B31" s="6">
        <v>210854</v>
      </c>
      <c r="C31" s="6">
        <v>350956</v>
      </c>
    </row>
    <row r="32" spans="1:3">
      <c r="A32" s="2" t="s">
        <v>123</v>
      </c>
      <c r="B32" s="6">
        <v>-211247</v>
      </c>
      <c r="C32" s="6">
        <v>-407199</v>
      </c>
    </row>
    <row r="33" spans="1:3">
      <c r="A33" s="2" t="s">
        <v>124</v>
      </c>
      <c r="B33" s="6">
        <v>5504</v>
      </c>
      <c r="C33" s="6">
        <v>1320</v>
      </c>
    </row>
    <row r="34" spans="1:3">
      <c r="A34" s="2" t="s">
        <v>125</v>
      </c>
      <c r="B34" s="6">
        <v>-15186</v>
      </c>
      <c r="C34" s="4">
        <v>0</v>
      </c>
    </row>
    <row r="35" spans="1:3" ht="30">
      <c r="A35" s="2" t="s">
        <v>126</v>
      </c>
      <c r="B35" s="6">
        <v>-61561</v>
      </c>
      <c r="C35" s="4">
        <v>0</v>
      </c>
    </row>
    <row r="36" spans="1:3" ht="30">
      <c r="A36" s="2" t="s">
        <v>127</v>
      </c>
      <c r="B36" s="6">
        <v>-8121</v>
      </c>
      <c r="C36" s="6">
        <v>-4046</v>
      </c>
    </row>
    <row r="37" spans="1:3">
      <c r="A37" s="2" t="s">
        <v>128</v>
      </c>
      <c r="B37" s="6">
        <v>4525</v>
      </c>
      <c r="C37" s="4">
        <v>244</v>
      </c>
    </row>
    <row r="38" spans="1:3" ht="30">
      <c r="A38" s="2" t="s">
        <v>129</v>
      </c>
      <c r="B38" s="6">
        <v>4465</v>
      </c>
      <c r="C38" s="6">
        <v>1122</v>
      </c>
    </row>
    <row r="39" spans="1:3">
      <c r="A39" s="2" t="s">
        <v>130</v>
      </c>
      <c r="B39" s="4">
        <v>-170</v>
      </c>
      <c r="C39" s="6">
        <v>-2036</v>
      </c>
    </row>
    <row r="40" spans="1:3">
      <c r="A40" s="2" t="s">
        <v>131</v>
      </c>
      <c r="B40" s="6">
        <v>-1029</v>
      </c>
      <c r="C40" s="4">
        <v>0</v>
      </c>
    </row>
    <row r="41" spans="1:3">
      <c r="A41" s="2" t="s">
        <v>132</v>
      </c>
      <c r="B41" s="6">
        <v>2052</v>
      </c>
      <c r="C41" s="6">
        <v>3639</v>
      </c>
    </row>
    <row r="42" spans="1:3">
      <c r="A42" s="2" t="s">
        <v>133</v>
      </c>
      <c r="B42" s="6">
        <v>-69914</v>
      </c>
      <c r="C42" s="6">
        <v>-56000</v>
      </c>
    </row>
    <row r="43" spans="1:3" ht="30">
      <c r="A43" s="2" t="s">
        <v>134</v>
      </c>
      <c r="B43" s="6">
        <v>1962</v>
      </c>
      <c r="C43" s="6">
        <v>1740</v>
      </c>
    </row>
    <row r="44" spans="1:3" ht="30">
      <c r="A44" s="2" t="s">
        <v>135</v>
      </c>
      <c r="B44" s="6">
        <v>44708</v>
      </c>
      <c r="C44" s="6">
        <v>37177</v>
      </c>
    </row>
    <row r="45" spans="1:3" ht="30">
      <c r="A45" s="2" t="s">
        <v>136</v>
      </c>
      <c r="B45" s="6">
        <v>46670</v>
      </c>
      <c r="C45" s="6">
        <v>38917</v>
      </c>
    </row>
    <row r="46" spans="1:3">
      <c r="A46" s="3" t="s">
        <v>137</v>
      </c>
      <c r="B46" s="4" t="s">
        <v>5</v>
      </c>
      <c r="C46" s="4" t="s">
        <v>5</v>
      </c>
    </row>
    <row r="47" spans="1:3">
      <c r="A47" s="2" t="s">
        <v>138</v>
      </c>
      <c r="B47" s="6">
        <v>8689</v>
      </c>
      <c r="C47" s="6">
        <v>1850</v>
      </c>
    </row>
    <row r="48" spans="1:3">
      <c r="A48" s="2" t="s">
        <v>139</v>
      </c>
      <c r="B48" s="4">
        <v>0</v>
      </c>
      <c r="C48" s="6">
        <v>1298</v>
      </c>
    </row>
    <row r="49" spans="1:3">
      <c r="A49" s="2" t="s">
        <v>140</v>
      </c>
      <c r="B49" s="4">
        <v>112</v>
      </c>
      <c r="C49" s="4">
        <v>636</v>
      </c>
    </row>
    <row r="50" spans="1:3" ht="30">
      <c r="A50" s="3" t="s">
        <v>141</v>
      </c>
      <c r="B50" s="4" t="s">
        <v>5</v>
      </c>
      <c r="C50" s="4" t="s">
        <v>5</v>
      </c>
    </row>
    <row r="51" spans="1:3" ht="60">
      <c r="A51" s="2" t="s">
        <v>142</v>
      </c>
      <c r="B51" s="8">
        <v>2943</v>
      </c>
      <c r="C51" s="8">
        <v>264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4" t="s">
        <v>143</v>
      </c>
      <c r="B4" s="4" t="s">
        <v>5</v>
      </c>
    </row>
    <row r="5" spans="1:2">
      <c r="A5" s="14"/>
      <c r="B5" s="10" t="s">
        <v>145</v>
      </c>
    </row>
    <row r="6" spans="1:2" ht="357.75">
      <c r="A6" s="14"/>
      <c r="B6" s="11" t="s">
        <v>146</v>
      </c>
    </row>
    <row r="7" spans="1:2" ht="64.5">
      <c r="A7" s="14"/>
      <c r="B7" s="11" t="s">
        <v>147</v>
      </c>
    </row>
    <row r="8" spans="1:2" ht="409.6">
      <c r="A8" s="14"/>
      <c r="B8" s="11" t="s">
        <v>148</v>
      </c>
    </row>
    <row r="9" spans="1:2">
      <c r="A9" s="14"/>
      <c r="B9" s="12" t="s">
        <v>149</v>
      </c>
    </row>
    <row r="10" spans="1:2" ht="115.5">
      <c r="A10" s="14"/>
      <c r="B10" s="11" t="s">
        <v>150</v>
      </c>
    </row>
    <row r="11" spans="1:2">
      <c r="A11" s="14"/>
      <c r="B11" s="12" t="s">
        <v>151</v>
      </c>
    </row>
    <row r="12" spans="1:2" ht="77.25">
      <c r="A12" s="14"/>
      <c r="B12" s="11" t="s">
        <v>152</v>
      </c>
    </row>
    <row r="13" spans="1:2">
      <c r="A13" s="14"/>
      <c r="B13" s="13" t="s">
        <v>153</v>
      </c>
    </row>
    <row r="14" spans="1:2" ht="192">
      <c r="A14" s="14"/>
      <c r="B14" s="11" t="s">
        <v>154</v>
      </c>
    </row>
    <row r="15" spans="1:2">
      <c r="A15" s="14"/>
      <c r="B15" s="13" t="s">
        <v>155</v>
      </c>
    </row>
    <row r="16" spans="1:2" ht="115.5">
      <c r="A16" s="14"/>
      <c r="B16" s="11" t="s">
        <v>156</v>
      </c>
    </row>
    <row r="17" spans="1:2" ht="217.5">
      <c r="A17" s="14"/>
      <c r="B17" s="11" t="s">
        <v>157</v>
      </c>
    </row>
    <row r="18" spans="1:2" ht="217.5">
      <c r="A18" s="14"/>
      <c r="B18" s="11" t="s">
        <v>158</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59</v>
      </c>
      <c r="B1" s="7" t="s">
        <v>1</v>
      </c>
      <c r="C1" s="7"/>
      <c r="D1" s="7"/>
      <c r="E1" s="7"/>
      <c r="F1" s="7"/>
      <c r="G1" s="7"/>
      <c r="H1" s="7"/>
      <c r="I1" s="7"/>
    </row>
    <row r="2" spans="1:9" ht="15" customHeight="1">
      <c r="A2" s="7"/>
      <c r="B2" s="7" t="s">
        <v>2</v>
      </c>
      <c r="C2" s="7"/>
      <c r="D2" s="7"/>
      <c r="E2" s="7"/>
      <c r="F2" s="7"/>
      <c r="G2" s="7"/>
      <c r="H2" s="7"/>
      <c r="I2" s="7"/>
    </row>
    <row r="3" spans="1:9" ht="30">
      <c r="A3" s="3" t="s">
        <v>160</v>
      </c>
      <c r="B3" s="46" t="s">
        <v>5</v>
      </c>
      <c r="C3" s="46"/>
      <c r="D3" s="46"/>
      <c r="E3" s="46"/>
      <c r="F3" s="46"/>
      <c r="G3" s="46"/>
      <c r="H3" s="46"/>
      <c r="I3" s="46"/>
    </row>
    <row r="4" spans="1:9" ht="15" customHeight="1">
      <c r="A4" s="14" t="s">
        <v>161</v>
      </c>
      <c r="B4" s="46" t="s">
        <v>5</v>
      </c>
      <c r="C4" s="46"/>
      <c r="D4" s="46"/>
      <c r="E4" s="46"/>
      <c r="F4" s="46"/>
      <c r="G4" s="46"/>
      <c r="H4" s="46"/>
      <c r="I4" s="46"/>
    </row>
    <row r="5" spans="1:9">
      <c r="A5" s="14"/>
      <c r="B5" s="47" t="s">
        <v>162</v>
      </c>
      <c r="C5" s="47"/>
      <c r="D5" s="47"/>
      <c r="E5" s="47"/>
      <c r="F5" s="47"/>
      <c r="G5" s="47"/>
      <c r="H5" s="47"/>
      <c r="I5" s="47"/>
    </row>
    <row r="6" spans="1:9">
      <c r="A6" s="14"/>
      <c r="B6" s="48" t="s">
        <v>163</v>
      </c>
      <c r="C6" s="48"/>
      <c r="D6" s="48"/>
      <c r="E6" s="48"/>
      <c r="F6" s="48"/>
      <c r="G6" s="48"/>
      <c r="H6" s="48"/>
      <c r="I6" s="48"/>
    </row>
    <row r="7" spans="1:9" ht="76.5" customHeight="1">
      <c r="A7" s="14"/>
      <c r="B7" s="49" t="s">
        <v>164</v>
      </c>
      <c r="C7" s="49"/>
      <c r="D7" s="49"/>
      <c r="E7" s="49"/>
      <c r="F7" s="49"/>
      <c r="G7" s="49"/>
      <c r="H7" s="49"/>
      <c r="I7" s="49"/>
    </row>
    <row r="8" spans="1:9">
      <c r="A8" s="14"/>
      <c r="B8" s="48" t="s">
        <v>165</v>
      </c>
      <c r="C8" s="48"/>
      <c r="D8" s="48"/>
      <c r="E8" s="48"/>
      <c r="F8" s="48"/>
      <c r="G8" s="48"/>
      <c r="H8" s="48"/>
      <c r="I8" s="48"/>
    </row>
    <row r="9" spans="1:9" ht="38.25" customHeight="1">
      <c r="A9" s="14"/>
      <c r="B9" s="49" t="s">
        <v>166</v>
      </c>
      <c r="C9" s="49"/>
      <c r="D9" s="49"/>
      <c r="E9" s="49"/>
      <c r="F9" s="49"/>
      <c r="G9" s="49"/>
      <c r="H9" s="49"/>
      <c r="I9" s="49"/>
    </row>
    <row r="10" spans="1:9">
      <c r="A10" s="14"/>
      <c r="B10" s="25"/>
      <c r="C10" s="25"/>
      <c r="D10" s="25"/>
      <c r="E10" s="25"/>
      <c r="F10" s="25"/>
      <c r="G10" s="25"/>
      <c r="H10" s="25"/>
      <c r="I10" s="25"/>
    </row>
    <row r="11" spans="1:9">
      <c r="A11" s="14"/>
      <c r="B11" s="15"/>
      <c r="C11" s="15"/>
      <c r="D11" s="15"/>
      <c r="E11" s="15"/>
      <c r="F11" s="15"/>
      <c r="G11" s="15"/>
      <c r="H11" s="15"/>
      <c r="I11" s="15"/>
    </row>
    <row r="12" spans="1:9" ht="15.75" thickBot="1">
      <c r="A12" s="14"/>
      <c r="B12" s="16"/>
      <c r="C12" s="26" t="s">
        <v>167</v>
      </c>
      <c r="D12" s="26"/>
      <c r="E12" s="26"/>
      <c r="F12" s="17"/>
      <c r="G12" s="26" t="s">
        <v>168</v>
      </c>
      <c r="H12" s="26"/>
      <c r="I12" s="26"/>
    </row>
    <row r="13" spans="1:9" ht="15.75" thickBot="1">
      <c r="A13" s="14"/>
      <c r="B13" s="16"/>
      <c r="C13" s="27">
        <v>2013</v>
      </c>
      <c r="D13" s="27"/>
      <c r="E13" s="27"/>
      <c r="F13" s="17"/>
      <c r="G13" s="27">
        <v>2013</v>
      </c>
      <c r="H13" s="27"/>
      <c r="I13" s="27"/>
    </row>
    <row r="14" spans="1:9">
      <c r="A14" s="14"/>
      <c r="B14" s="28" t="s">
        <v>77</v>
      </c>
      <c r="C14" s="29" t="s">
        <v>169</v>
      </c>
      <c r="D14" s="31">
        <v>302943</v>
      </c>
      <c r="E14" s="33"/>
      <c r="F14" s="35"/>
      <c r="G14" s="29" t="s">
        <v>169</v>
      </c>
      <c r="H14" s="31">
        <v>468420</v>
      </c>
      <c r="I14" s="33"/>
    </row>
    <row r="15" spans="1:9">
      <c r="A15" s="14"/>
      <c r="B15" s="28"/>
      <c r="C15" s="30"/>
      <c r="D15" s="32"/>
      <c r="E15" s="34"/>
      <c r="F15" s="35"/>
      <c r="G15" s="30"/>
      <c r="H15" s="32"/>
      <c r="I15" s="34"/>
    </row>
    <row r="16" spans="1:9">
      <c r="A16" s="14"/>
      <c r="B16" s="36" t="s">
        <v>90</v>
      </c>
      <c r="C16" s="37" t="s">
        <v>169</v>
      </c>
      <c r="D16" s="38">
        <v>52480</v>
      </c>
      <c r="E16" s="39"/>
      <c r="F16" s="39"/>
      <c r="G16" s="37" t="s">
        <v>169</v>
      </c>
      <c r="H16" s="38">
        <v>55219</v>
      </c>
      <c r="I16" s="39"/>
    </row>
    <row r="17" spans="1:9">
      <c r="A17" s="14"/>
      <c r="B17" s="36"/>
      <c r="C17" s="37"/>
      <c r="D17" s="38"/>
      <c r="E17" s="39"/>
      <c r="F17" s="39"/>
      <c r="G17" s="37"/>
      <c r="H17" s="38"/>
      <c r="I17" s="39"/>
    </row>
    <row r="18" spans="1:9" ht="25.5">
      <c r="A18" s="14"/>
      <c r="B18" s="18" t="s">
        <v>170</v>
      </c>
      <c r="C18" s="35"/>
      <c r="D18" s="35"/>
      <c r="E18" s="35"/>
      <c r="F18" s="20"/>
      <c r="G18" s="35"/>
      <c r="H18" s="35"/>
      <c r="I18" s="35"/>
    </row>
    <row r="19" spans="1:9">
      <c r="A19" s="14"/>
      <c r="B19" s="22" t="s">
        <v>171</v>
      </c>
      <c r="C19" s="39"/>
      <c r="D19" s="39"/>
      <c r="E19" s="39"/>
      <c r="F19" s="17"/>
      <c r="G19" s="39"/>
      <c r="H19" s="39"/>
      <c r="I19" s="39"/>
    </row>
    <row r="20" spans="1:9">
      <c r="A20" s="14"/>
      <c r="B20" s="40" t="s">
        <v>90</v>
      </c>
      <c r="C20" s="41" t="s">
        <v>169</v>
      </c>
      <c r="D20" s="42">
        <v>2.97</v>
      </c>
      <c r="E20" s="35"/>
      <c r="F20" s="35"/>
      <c r="G20" s="41" t="s">
        <v>169</v>
      </c>
      <c r="H20" s="42">
        <v>3.13</v>
      </c>
      <c r="I20" s="35"/>
    </row>
    <row r="21" spans="1:9">
      <c r="A21" s="14"/>
      <c r="B21" s="40"/>
      <c r="C21" s="41"/>
      <c r="D21" s="42"/>
      <c r="E21" s="35"/>
      <c r="F21" s="35"/>
      <c r="G21" s="41"/>
      <c r="H21" s="42"/>
      <c r="I21" s="35"/>
    </row>
    <row r="22" spans="1:9">
      <c r="A22" s="14"/>
      <c r="B22" s="22" t="s">
        <v>172</v>
      </c>
      <c r="C22" s="39"/>
      <c r="D22" s="39"/>
      <c r="E22" s="39"/>
      <c r="F22" s="17"/>
      <c r="G22" s="39"/>
      <c r="H22" s="39"/>
      <c r="I22" s="39"/>
    </row>
    <row r="23" spans="1:9">
      <c r="A23" s="14"/>
      <c r="B23" s="40" t="s">
        <v>90</v>
      </c>
      <c r="C23" s="41" t="s">
        <v>169</v>
      </c>
      <c r="D23" s="42">
        <v>2.93</v>
      </c>
      <c r="E23" s="35"/>
      <c r="F23" s="35"/>
      <c r="G23" s="41" t="s">
        <v>169</v>
      </c>
      <c r="H23" s="42">
        <v>3.09</v>
      </c>
      <c r="I23" s="35"/>
    </row>
    <row r="24" spans="1:9">
      <c r="A24" s="14"/>
      <c r="B24" s="40"/>
      <c r="C24" s="41"/>
      <c r="D24" s="42"/>
      <c r="E24" s="35"/>
      <c r="F24" s="35"/>
      <c r="G24" s="41"/>
      <c r="H24" s="42"/>
      <c r="I24" s="35"/>
    </row>
    <row r="25" spans="1:9" ht="38.25">
      <c r="A25" s="14"/>
      <c r="B25" s="24" t="s">
        <v>173</v>
      </c>
      <c r="C25" s="39"/>
      <c r="D25" s="39"/>
      <c r="E25" s="39"/>
      <c r="F25" s="17"/>
      <c r="G25" s="39"/>
      <c r="H25" s="39"/>
      <c r="I25" s="39"/>
    </row>
    <row r="26" spans="1:9">
      <c r="A26" s="14"/>
      <c r="B26" s="43" t="s">
        <v>174</v>
      </c>
      <c r="C26" s="44">
        <v>17268</v>
      </c>
      <c r="D26" s="44"/>
      <c r="E26" s="35"/>
      <c r="F26" s="35"/>
      <c r="G26" s="44">
        <v>17239</v>
      </c>
      <c r="H26" s="44"/>
      <c r="I26" s="35"/>
    </row>
    <row r="27" spans="1:9">
      <c r="A27" s="14"/>
      <c r="B27" s="43"/>
      <c r="C27" s="44"/>
      <c r="D27" s="44"/>
      <c r="E27" s="35"/>
      <c r="F27" s="35"/>
      <c r="G27" s="44"/>
      <c r="H27" s="44"/>
      <c r="I27" s="35"/>
    </row>
    <row r="28" spans="1:9">
      <c r="A28" s="14"/>
      <c r="B28" s="45" t="s">
        <v>175</v>
      </c>
      <c r="C28" s="38">
        <v>17921</v>
      </c>
      <c r="D28" s="38"/>
      <c r="E28" s="39"/>
      <c r="F28" s="39"/>
      <c r="G28" s="38">
        <v>17882</v>
      </c>
      <c r="H28" s="38"/>
      <c r="I28" s="39"/>
    </row>
    <row r="29" spans="1:9">
      <c r="A29" s="14"/>
      <c r="B29" s="45"/>
      <c r="C29" s="38"/>
      <c r="D29" s="38"/>
      <c r="E29" s="39"/>
      <c r="F29" s="39"/>
      <c r="G29" s="38"/>
      <c r="H29" s="38"/>
      <c r="I29" s="39"/>
    </row>
  </sheetData>
  <mergeCells count="68">
    <mergeCell ref="B9:I9"/>
    <mergeCell ref="A1:A2"/>
    <mergeCell ref="B1:I1"/>
    <mergeCell ref="B2:I2"/>
    <mergeCell ref="B3:I3"/>
    <mergeCell ref="A4:A29"/>
    <mergeCell ref="B4:I4"/>
    <mergeCell ref="B5:I5"/>
    <mergeCell ref="B6:I6"/>
    <mergeCell ref="B7:I7"/>
    <mergeCell ref="B8:I8"/>
    <mergeCell ref="I26:I27"/>
    <mergeCell ref="B28:B29"/>
    <mergeCell ref="C28:D29"/>
    <mergeCell ref="E28:E29"/>
    <mergeCell ref="F28:F29"/>
    <mergeCell ref="G28:H29"/>
    <mergeCell ref="I28:I29"/>
    <mergeCell ref="G23:G24"/>
    <mergeCell ref="H23:H24"/>
    <mergeCell ref="I23:I24"/>
    <mergeCell ref="C25:E25"/>
    <mergeCell ref="G25:I25"/>
    <mergeCell ref="B26:B27"/>
    <mergeCell ref="C26:D27"/>
    <mergeCell ref="E26:E27"/>
    <mergeCell ref="F26:F27"/>
    <mergeCell ref="G26:H27"/>
    <mergeCell ref="G20:G21"/>
    <mergeCell ref="H20:H21"/>
    <mergeCell ref="I20:I21"/>
    <mergeCell ref="C22:E22"/>
    <mergeCell ref="G22:I22"/>
    <mergeCell ref="B23:B24"/>
    <mergeCell ref="C23:C24"/>
    <mergeCell ref="D23:D24"/>
    <mergeCell ref="E23:E24"/>
    <mergeCell ref="F23:F24"/>
    <mergeCell ref="I16:I17"/>
    <mergeCell ref="C18:E18"/>
    <mergeCell ref="G18:I18"/>
    <mergeCell ref="C19:E19"/>
    <mergeCell ref="G19:I19"/>
    <mergeCell ref="B20:B21"/>
    <mergeCell ref="C20:C21"/>
    <mergeCell ref="D20:D21"/>
    <mergeCell ref="E20:E21"/>
    <mergeCell ref="F20:F21"/>
    <mergeCell ref="G14:G15"/>
    <mergeCell ref="H14:H15"/>
    <mergeCell ref="I14:I15"/>
    <mergeCell ref="B16:B17"/>
    <mergeCell ref="C16:C17"/>
    <mergeCell ref="D16:D17"/>
    <mergeCell ref="E16:E17"/>
    <mergeCell ref="F16:F17"/>
    <mergeCell ref="G16:G17"/>
    <mergeCell ref="H16:H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7109375" bestFit="1" customWidth="1"/>
    <col min="2" max="2" width="36.5703125" bestFit="1" customWidth="1"/>
  </cols>
  <sheetData>
    <row r="1" spans="1:2">
      <c r="A1" s="7" t="s">
        <v>176</v>
      </c>
      <c r="B1" s="1" t="s">
        <v>1</v>
      </c>
    </row>
    <row r="2" spans="1:2">
      <c r="A2" s="7"/>
      <c r="B2" s="1" t="s">
        <v>2</v>
      </c>
    </row>
    <row r="3" spans="1:2">
      <c r="A3" s="3" t="s">
        <v>177</v>
      </c>
      <c r="B3" s="4" t="s">
        <v>5</v>
      </c>
    </row>
    <row r="4" spans="1:2">
      <c r="A4" s="14" t="s">
        <v>178</v>
      </c>
      <c r="B4" s="4" t="s">
        <v>5</v>
      </c>
    </row>
    <row r="5" spans="1:2">
      <c r="A5" s="14"/>
      <c r="B5" s="10" t="s">
        <v>179</v>
      </c>
    </row>
    <row r="6" spans="1:2">
      <c r="A6" s="14"/>
      <c r="B6" s="12" t="s">
        <v>180</v>
      </c>
    </row>
    <row r="7" spans="1:2" ht="345">
      <c r="A7" s="14"/>
      <c r="B7" s="11" t="s">
        <v>18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9" customWidth="1"/>
    <col min="4" max="4" width="34.140625" customWidth="1"/>
    <col min="5" max="5" width="7" customWidth="1"/>
    <col min="6" max="6" width="36.5703125" customWidth="1"/>
    <col min="7" max="7" width="9" customWidth="1"/>
    <col min="8" max="8" width="34.140625" customWidth="1"/>
    <col min="9" max="9" width="7" customWidth="1"/>
    <col min="10" max="10" width="36.5703125" customWidth="1"/>
    <col min="11" max="11" width="9" customWidth="1"/>
    <col min="12" max="12" width="29.5703125" customWidth="1"/>
    <col min="13" max="13" width="7" customWidth="1"/>
    <col min="14" max="14" width="36.5703125" customWidth="1"/>
    <col min="15" max="15" width="9" customWidth="1"/>
    <col min="16" max="16" width="27.7109375" customWidth="1"/>
    <col min="17" max="17" width="7"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3</v>
      </c>
      <c r="B3" s="46" t="s">
        <v>5</v>
      </c>
      <c r="C3" s="46"/>
      <c r="D3" s="46"/>
      <c r="E3" s="46"/>
      <c r="F3" s="46"/>
      <c r="G3" s="46"/>
      <c r="H3" s="46"/>
      <c r="I3" s="46"/>
      <c r="J3" s="46"/>
      <c r="K3" s="46"/>
      <c r="L3" s="46"/>
      <c r="M3" s="46"/>
      <c r="N3" s="46"/>
      <c r="O3" s="46"/>
      <c r="P3" s="46"/>
      <c r="Q3" s="46"/>
    </row>
    <row r="4" spans="1:17" ht="15" customHeight="1">
      <c r="A4" s="14" t="s">
        <v>184</v>
      </c>
      <c r="B4" s="46" t="s">
        <v>5</v>
      </c>
      <c r="C4" s="46"/>
      <c r="D4" s="46"/>
      <c r="E4" s="46"/>
      <c r="F4" s="46"/>
      <c r="G4" s="46"/>
      <c r="H4" s="46"/>
      <c r="I4" s="46"/>
      <c r="J4" s="46"/>
      <c r="K4" s="46"/>
      <c r="L4" s="46"/>
      <c r="M4" s="46"/>
      <c r="N4" s="46"/>
      <c r="O4" s="46"/>
      <c r="P4" s="46"/>
      <c r="Q4" s="46"/>
    </row>
    <row r="5" spans="1:17">
      <c r="A5" s="14"/>
      <c r="B5" s="67" t="s">
        <v>185</v>
      </c>
      <c r="C5" s="67"/>
      <c r="D5" s="67"/>
      <c r="E5" s="67"/>
      <c r="F5" s="67"/>
      <c r="G5" s="67"/>
      <c r="H5" s="67"/>
      <c r="I5" s="67"/>
      <c r="J5" s="67"/>
      <c r="K5" s="67"/>
      <c r="L5" s="67"/>
      <c r="M5" s="67"/>
      <c r="N5" s="67"/>
      <c r="O5" s="67"/>
      <c r="P5" s="67"/>
      <c r="Q5" s="67"/>
    </row>
    <row r="6" spans="1:17">
      <c r="A6" s="14"/>
      <c r="B6" s="68" t="s">
        <v>186</v>
      </c>
      <c r="C6" s="68"/>
      <c r="D6" s="68"/>
      <c r="E6" s="68"/>
      <c r="F6" s="68"/>
      <c r="G6" s="68"/>
      <c r="H6" s="68"/>
      <c r="I6" s="68"/>
      <c r="J6" s="68"/>
      <c r="K6" s="68"/>
      <c r="L6" s="68"/>
      <c r="M6" s="68"/>
      <c r="N6" s="68"/>
      <c r="O6" s="68"/>
      <c r="P6" s="68"/>
      <c r="Q6" s="68"/>
    </row>
    <row r="7" spans="1:17" ht="38.25" customHeight="1">
      <c r="A7" s="14"/>
      <c r="B7" s="49" t="s">
        <v>187</v>
      </c>
      <c r="C7" s="49"/>
      <c r="D7" s="49"/>
      <c r="E7" s="49"/>
      <c r="F7" s="49"/>
      <c r="G7" s="49"/>
      <c r="H7" s="49"/>
      <c r="I7" s="49"/>
      <c r="J7" s="49"/>
      <c r="K7" s="49"/>
      <c r="L7" s="49"/>
      <c r="M7" s="49"/>
      <c r="N7" s="49"/>
      <c r="O7" s="49"/>
      <c r="P7" s="49"/>
      <c r="Q7" s="49"/>
    </row>
    <row r="8" spans="1:17" ht="25.5" customHeight="1">
      <c r="A8" s="14"/>
      <c r="B8" s="49" t="s">
        <v>188</v>
      </c>
      <c r="C8" s="49"/>
      <c r="D8" s="49"/>
      <c r="E8" s="49"/>
      <c r="F8" s="49"/>
      <c r="G8" s="49"/>
      <c r="H8" s="49"/>
      <c r="I8" s="49"/>
      <c r="J8" s="49"/>
      <c r="K8" s="49"/>
      <c r="L8" s="49"/>
      <c r="M8" s="49"/>
      <c r="N8" s="49"/>
      <c r="O8" s="49"/>
      <c r="P8" s="49"/>
      <c r="Q8" s="49"/>
    </row>
    <row r="9" spans="1:17">
      <c r="A9" s="14"/>
      <c r="B9" s="49" t="s">
        <v>189</v>
      </c>
      <c r="C9" s="49"/>
      <c r="D9" s="49"/>
      <c r="E9" s="49"/>
      <c r="F9" s="49"/>
      <c r="G9" s="49"/>
      <c r="H9" s="49"/>
      <c r="I9" s="49"/>
      <c r="J9" s="49"/>
      <c r="K9" s="49"/>
      <c r="L9" s="49"/>
      <c r="M9" s="49"/>
      <c r="N9" s="49"/>
      <c r="O9" s="49"/>
      <c r="P9" s="49"/>
      <c r="Q9" s="49"/>
    </row>
    <row r="10" spans="1:17">
      <c r="A10" s="14"/>
      <c r="B10" s="25"/>
      <c r="C10" s="25"/>
      <c r="D10" s="25"/>
      <c r="E10" s="25"/>
      <c r="F10" s="25"/>
      <c r="G10" s="25"/>
      <c r="H10" s="25"/>
      <c r="I10" s="25"/>
    </row>
    <row r="11" spans="1:17">
      <c r="A11" s="14"/>
      <c r="B11" s="15"/>
      <c r="C11" s="15"/>
      <c r="D11" s="15"/>
      <c r="E11" s="15"/>
      <c r="F11" s="15"/>
      <c r="G11" s="15"/>
      <c r="H11" s="15"/>
      <c r="I11" s="15"/>
    </row>
    <row r="12" spans="1:17" ht="15.75" thickBot="1">
      <c r="A12" s="14"/>
      <c r="B12" s="17"/>
      <c r="C12" s="26" t="s">
        <v>190</v>
      </c>
      <c r="D12" s="26"/>
      <c r="E12" s="26"/>
      <c r="F12" s="17"/>
      <c r="G12" s="26" t="s">
        <v>191</v>
      </c>
      <c r="H12" s="26"/>
      <c r="I12" s="26"/>
    </row>
    <row r="13" spans="1:17">
      <c r="A13" s="14"/>
      <c r="B13" s="51" t="s">
        <v>192</v>
      </c>
      <c r="C13" s="33"/>
      <c r="D13" s="33"/>
      <c r="E13" s="33"/>
      <c r="F13" s="20"/>
      <c r="G13" s="33"/>
      <c r="H13" s="33"/>
      <c r="I13" s="33"/>
    </row>
    <row r="14" spans="1:17">
      <c r="A14" s="14"/>
      <c r="B14" s="37" t="s">
        <v>193</v>
      </c>
      <c r="C14" s="37" t="s">
        <v>169</v>
      </c>
      <c r="D14" s="38">
        <v>17531</v>
      </c>
      <c r="E14" s="39"/>
      <c r="F14" s="39"/>
      <c r="G14" s="37" t="s">
        <v>169</v>
      </c>
      <c r="H14" s="38">
        <v>18002</v>
      </c>
      <c r="I14" s="39"/>
    </row>
    <row r="15" spans="1:17">
      <c r="A15" s="14"/>
      <c r="B15" s="37"/>
      <c r="C15" s="37"/>
      <c r="D15" s="38"/>
      <c r="E15" s="39"/>
      <c r="F15" s="39"/>
      <c r="G15" s="37"/>
      <c r="H15" s="38"/>
      <c r="I15" s="39"/>
    </row>
    <row r="16" spans="1:17">
      <c r="A16" s="14"/>
      <c r="B16" s="41" t="s">
        <v>34</v>
      </c>
      <c r="C16" s="44">
        <v>146498</v>
      </c>
      <c r="D16" s="44"/>
      <c r="E16" s="35"/>
      <c r="F16" s="35"/>
      <c r="G16" s="44">
        <v>151434</v>
      </c>
      <c r="H16" s="44"/>
      <c r="I16" s="35"/>
    </row>
    <row r="17" spans="1:9">
      <c r="A17" s="14"/>
      <c r="B17" s="41"/>
      <c r="C17" s="44"/>
      <c r="D17" s="44"/>
      <c r="E17" s="35"/>
      <c r="F17" s="35"/>
      <c r="G17" s="44"/>
      <c r="H17" s="44"/>
      <c r="I17" s="35"/>
    </row>
    <row r="18" spans="1:9">
      <c r="A18" s="14"/>
      <c r="B18" s="37" t="s">
        <v>194</v>
      </c>
      <c r="C18" s="38">
        <v>80815</v>
      </c>
      <c r="D18" s="38"/>
      <c r="E18" s="39"/>
      <c r="F18" s="39"/>
      <c r="G18" s="38">
        <v>80665</v>
      </c>
      <c r="H18" s="38"/>
      <c r="I18" s="39"/>
    </row>
    <row r="19" spans="1:9" ht="15.75" thickBot="1">
      <c r="A19" s="14"/>
      <c r="B19" s="37"/>
      <c r="C19" s="52"/>
      <c r="D19" s="52"/>
      <c r="E19" s="53"/>
      <c r="F19" s="39"/>
      <c r="G19" s="52"/>
      <c r="H19" s="52"/>
      <c r="I19" s="53"/>
    </row>
    <row r="20" spans="1:9">
      <c r="A20" s="14"/>
      <c r="B20" s="54" t="s">
        <v>39</v>
      </c>
      <c r="C20" s="29" t="s">
        <v>169</v>
      </c>
      <c r="D20" s="31">
        <v>244844</v>
      </c>
      <c r="E20" s="33"/>
      <c r="F20" s="35"/>
      <c r="G20" s="29" t="s">
        <v>169</v>
      </c>
      <c r="H20" s="31">
        <v>250101</v>
      </c>
      <c r="I20" s="33"/>
    </row>
    <row r="21" spans="1:9" ht="15.75" thickBot="1">
      <c r="A21" s="14"/>
      <c r="B21" s="54"/>
      <c r="C21" s="55"/>
      <c r="D21" s="56"/>
      <c r="E21" s="57"/>
      <c r="F21" s="35"/>
      <c r="G21" s="55"/>
      <c r="H21" s="56"/>
      <c r="I21" s="57"/>
    </row>
    <row r="22" spans="1:9" ht="15.75" thickTop="1">
      <c r="A22" s="14"/>
      <c r="B22" s="17"/>
      <c r="C22" s="58"/>
      <c r="D22" s="58"/>
      <c r="E22" s="58"/>
      <c r="F22" s="17"/>
      <c r="G22" s="58"/>
      <c r="H22" s="58"/>
      <c r="I22" s="58"/>
    </row>
    <row r="23" spans="1:9">
      <c r="A23" s="14"/>
      <c r="B23" s="51" t="s">
        <v>195</v>
      </c>
      <c r="C23" s="35"/>
      <c r="D23" s="35"/>
      <c r="E23" s="35"/>
      <c r="F23" s="20"/>
      <c r="G23" s="35"/>
      <c r="H23" s="35"/>
      <c r="I23" s="35"/>
    </row>
    <row r="24" spans="1:9">
      <c r="A24" s="14"/>
      <c r="B24" s="37" t="s">
        <v>196</v>
      </c>
      <c r="C24" s="37" t="s">
        <v>169</v>
      </c>
      <c r="D24" s="38">
        <v>21989</v>
      </c>
      <c r="E24" s="39"/>
      <c r="F24" s="39"/>
      <c r="G24" s="37" t="s">
        <v>169</v>
      </c>
      <c r="H24" s="38">
        <v>46966</v>
      </c>
      <c r="I24" s="39"/>
    </row>
    <row r="25" spans="1:9">
      <c r="A25" s="14"/>
      <c r="B25" s="37"/>
      <c r="C25" s="37"/>
      <c r="D25" s="38"/>
      <c r="E25" s="39"/>
      <c r="F25" s="39"/>
      <c r="G25" s="37"/>
      <c r="H25" s="38"/>
      <c r="I25" s="39"/>
    </row>
    <row r="26" spans="1:9">
      <c r="A26" s="14"/>
      <c r="B26" s="41" t="s">
        <v>197</v>
      </c>
      <c r="C26" s="44">
        <v>8332</v>
      </c>
      <c r="D26" s="44"/>
      <c r="E26" s="35"/>
      <c r="F26" s="35"/>
      <c r="G26" s="44">
        <v>8332</v>
      </c>
      <c r="H26" s="44"/>
      <c r="I26" s="35"/>
    </row>
    <row r="27" spans="1:9">
      <c r="A27" s="14"/>
      <c r="B27" s="41"/>
      <c r="C27" s="44"/>
      <c r="D27" s="44"/>
      <c r="E27" s="35"/>
      <c r="F27" s="35"/>
      <c r="G27" s="44"/>
      <c r="H27" s="44"/>
      <c r="I27" s="35"/>
    </row>
    <row r="28" spans="1:9">
      <c r="A28" s="14"/>
      <c r="B28" s="37" t="s">
        <v>198</v>
      </c>
      <c r="C28" s="38">
        <v>29471</v>
      </c>
      <c r="D28" s="38"/>
      <c r="E28" s="39"/>
      <c r="F28" s="39"/>
      <c r="G28" s="38">
        <v>32426</v>
      </c>
      <c r="H28" s="38"/>
      <c r="I28" s="39"/>
    </row>
    <row r="29" spans="1:9">
      <c r="A29" s="14"/>
      <c r="B29" s="37"/>
      <c r="C29" s="38"/>
      <c r="D29" s="38"/>
      <c r="E29" s="39"/>
      <c r="F29" s="39"/>
      <c r="G29" s="38"/>
      <c r="H29" s="38"/>
      <c r="I29" s="39"/>
    </row>
    <row r="30" spans="1:9">
      <c r="A30" s="14"/>
      <c r="B30" s="41" t="s">
        <v>52</v>
      </c>
      <c r="C30" s="42">
        <v>75</v>
      </c>
      <c r="D30" s="42"/>
      <c r="E30" s="35"/>
      <c r="F30" s="35"/>
      <c r="G30" s="42">
        <v>75</v>
      </c>
      <c r="H30" s="42"/>
      <c r="I30" s="35"/>
    </row>
    <row r="31" spans="1:9">
      <c r="A31" s="14"/>
      <c r="B31" s="41"/>
      <c r="C31" s="42"/>
      <c r="D31" s="42"/>
      <c r="E31" s="35"/>
      <c r="F31" s="35"/>
      <c r="G31" s="42"/>
      <c r="H31" s="42"/>
      <c r="I31" s="35"/>
    </row>
    <row r="32" spans="1:9">
      <c r="A32" s="14"/>
      <c r="B32" s="37" t="s">
        <v>199</v>
      </c>
      <c r="C32" s="38">
        <v>184977</v>
      </c>
      <c r="D32" s="38"/>
      <c r="E32" s="39"/>
      <c r="F32" s="39"/>
      <c r="G32" s="38">
        <v>162302</v>
      </c>
      <c r="H32" s="38"/>
      <c r="I32" s="39"/>
    </row>
    <row r="33" spans="1:17" ht="15.75" thickBot="1">
      <c r="A33" s="14"/>
      <c r="B33" s="37"/>
      <c r="C33" s="52"/>
      <c r="D33" s="52"/>
      <c r="E33" s="53"/>
      <c r="F33" s="39"/>
      <c r="G33" s="52"/>
      <c r="H33" s="52"/>
      <c r="I33" s="53"/>
    </row>
    <row r="34" spans="1:17">
      <c r="A34" s="14"/>
      <c r="B34" s="54" t="s">
        <v>200</v>
      </c>
      <c r="C34" s="29" t="s">
        <v>169</v>
      </c>
      <c r="D34" s="31">
        <v>244844</v>
      </c>
      <c r="E34" s="33"/>
      <c r="F34" s="35"/>
      <c r="G34" s="29" t="s">
        <v>169</v>
      </c>
      <c r="H34" s="31">
        <v>250101</v>
      </c>
      <c r="I34" s="33"/>
    </row>
    <row r="35" spans="1:17" ht="15.75" thickBot="1">
      <c r="A35" s="14"/>
      <c r="B35" s="54"/>
      <c r="C35" s="55"/>
      <c r="D35" s="56"/>
      <c r="E35" s="57"/>
      <c r="F35" s="35"/>
      <c r="G35" s="55"/>
      <c r="H35" s="56"/>
      <c r="I35" s="57"/>
    </row>
    <row r="36" spans="1:17" ht="15.75" thickTop="1">
      <c r="A36" s="14"/>
      <c r="B36" s="49" t="s">
        <v>201</v>
      </c>
      <c r="C36" s="49"/>
      <c r="D36" s="49"/>
      <c r="E36" s="49"/>
      <c r="F36" s="49"/>
      <c r="G36" s="49"/>
      <c r="H36" s="49"/>
      <c r="I36" s="49"/>
      <c r="J36" s="49"/>
      <c r="K36" s="49"/>
      <c r="L36" s="49"/>
      <c r="M36" s="49"/>
      <c r="N36" s="49"/>
      <c r="O36" s="49"/>
      <c r="P36" s="49"/>
      <c r="Q36" s="49"/>
    </row>
    <row r="37" spans="1:17">
      <c r="A37" s="14"/>
      <c r="B37" s="25"/>
      <c r="C37" s="25"/>
      <c r="D37" s="25"/>
      <c r="E37" s="25"/>
      <c r="F37" s="25"/>
      <c r="G37" s="25"/>
      <c r="H37" s="25"/>
      <c r="I37" s="25"/>
      <c r="J37" s="25"/>
      <c r="K37" s="25"/>
      <c r="L37" s="25"/>
      <c r="M37" s="25"/>
      <c r="N37" s="25"/>
      <c r="O37" s="25"/>
      <c r="P37" s="25"/>
      <c r="Q37" s="25"/>
    </row>
    <row r="38" spans="1:17">
      <c r="A38" s="14"/>
      <c r="B38" s="15"/>
      <c r="C38" s="15"/>
      <c r="D38" s="15"/>
      <c r="E38" s="15"/>
      <c r="F38" s="15"/>
      <c r="G38" s="15"/>
      <c r="H38" s="15"/>
      <c r="I38" s="15"/>
      <c r="J38" s="15"/>
      <c r="K38" s="15"/>
      <c r="L38" s="15"/>
      <c r="M38" s="15"/>
      <c r="N38" s="15"/>
      <c r="O38" s="15"/>
      <c r="P38" s="15"/>
      <c r="Q38" s="15"/>
    </row>
    <row r="39" spans="1:17" ht="15.75" thickBot="1">
      <c r="A39" s="14"/>
      <c r="B39" s="17"/>
      <c r="C39" s="26" t="s">
        <v>202</v>
      </c>
      <c r="D39" s="26"/>
      <c r="E39" s="26"/>
      <c r="F39" s="26"/>
      <c r="G39" s="26"/>
      <c r="H39" s="26"/>
      <c r="I39" s="26"/>
      <c r="J39" s="17"/>
      <c r="K39" s="26" t="s">
        <v>203</v>
      </c>
      <c r="L39" s="26"/>
      <c r="M39" s="26"/>
      <c r="N39" s="26"/>
      <c r="O39" s="26"/>
      <c r="P39" s="26"/>
      <c r="Q39" s="26"/>
    </row>
    <row r="40" spans="1:17" ht="15.75" thickBot="1">
      <c r="A40" s="14"/>
      <c r="B40" s="17"/>
      <c r="C40" s="27" t="s">
        <v>190</v>
      </c>
      <c r="D40" s="27"/>
      <c r="E40" s="27"/>
      <c r="F40" s="17"/>
      <c r="G40" s="27" t="s">
        <v>204</v>
      </c>
      <c r="H40" s="27"/>
      <c r="I40" s="27"/>
      <c r="J40" s="17"/>
      <c r="K40" s="27" t="s">
        <v>190</v>
      </c>
      <c r="L40" s="27"/>
      <c r="M40" s="27"/>
      <c r="N40" s="17"/>
      <c r="O40" s="27" t="s">
        <v>204</v>
      </c>
      <c r="P40" s="27"/>
      <c r="Q40" s="27"/>
    </row>
    <row r="41" spans="1:17">
      <c r="A41" s="14"/>
      <c r="B41" s="41" t="s">
        <v>205</v>
      </c>
      <c r="C41" s="29" t="s">
        <v>169</v>
      </c>
      <c r="D41" s="31">
        <v>34400</v>
      </c>
      <c r="E41" s="33"/>
      <c r="F41" s="35"/>
      <c r="G41" s="29" t="s">
        <v>169</v>
      </c>
      <c r="H41" s="60" t="s">
        <v>206</v>
      </c>
      <c r="I41" s="33"/>
      <c r="J41" s="35"/>
      <c r="K41" s="29" t="s">
        <v>169</v>
      </c>
      <c r="L41" s="31">
        <v>65563</v>
      </c>
      <c r="M41" s="33"/>
      <c r="N41" s="35"/>
      <c r="O41" s="29" t="s">
        <v>169</v>
      </c>
      <c r="P41" s="60" t="s">
        <v>206</v>
      </c>
      <c r="Q41" s="33"/>
    </row>
    <row r="42" spans="1:17">
      <c r="A42" s="14"/>
      <c r="B42" s="41"/>
      <c r="C42" s="41"/>
      <c r="D42" s="44"/>
      <c r="E42" s="35"/>
      <c r="F42" s="35"/>
      <c r="G42" s="41"/>
      <c r="H42" s="42"/>
      <c r="I42" s="35"/>
      <c r="J42" s="35"/>
      <c r="K42" s="41"/>
      <c r="L42" s="44"/>
      <c r="M42" s="35"/>
      <c r="N42" s="35"/>
      <c r="O42" s="41"/>
      <c r="P42" s="42"/>
      <c r="Q42" s="35"/>
    </row>
    <row r="43" spans="1:17">
      <c r="A43" s="14"/>
      <c r="B43" s="37" t="s">
        <v>207</v>
      </c>
      <c r="C43" s="38">
        <v>1913</v>
      </c>
      <c r="D43" s="38"/>
      <c r="E43" s="39"/>
      <c r="F43" s="39"/>
      <c r="G43" s="38">
        <v>1763</v>
      </c>
      <c r="H43" s="38"/>
      <c r="I43" s="39"/>
      <c r="J43" s="39"/>
      <c r="K43" s="38">
        <v>3544</v>
      </c>
      <c r="L43" s="38"/>
      <c r="M43" s="39"/>
      <c r="N43" s="39"/>
      <c r="O43" s="38">
        <v>3204</v>
      </c>
      <c r="P43" s="38"/>
      <c r="Q43" s="39"/>
    </row>
    <row r="44" spans="1:17" ht="15.75" thickBot="1">
      <c r="A44" s="14"/>
      <c r="B44" s="37"/>
      <c r="C44" s="52"/>
      <c r="D44" s="52"/>
      <c r="E44" s="53"/>
      <c r="F44" s="39"/>
      <c r="G44" s="52"/>
      <c r="H44" s="52"/>
      <c r="I44" s="53"/>
      <c r="J44" s="39"/>
      <c r="K44" s="52"/>
      <c r="L44" s="52"/>
      <c r="M44" s="53"/>
      <c r="N44" s="39"/>
      <c r="O44" s="52"/>
      <c r="P44" s="52"/>
      <c r="Q44" s="53"/>
    </row>
    <row r="45" spans="1:17">
      <c r="A45" s="14"/>
      <c r="B45" s="54" t="s">
        <v>77</v>
      </c>
      <c r="C45" s="31">
        <v>36313</v>
      </c>
      <c r="D45" s="31"/>
      <c r="E45" s="33"/>
      <c r="F45" s="35"/>
      <c r="G45" s="31">
        <v>1763</v>
      </c>
      <c r="H45" s="31"/>
      <c r="I45" s="33"/>
      <c r="J45" s="35"/>
      <c r="K45" s="31">
        <v>69107</v>
      </c>
      <c r="L45" s="31"/>
      <c r="M45" s="33"/>
      <c r="N45" s="35"/>
      <c r="O45" s="31">
        <v>3204</v>
      </c>
      <c r="P45" s="31"/>
      <c r="Q45" s="33"/>
    </row>
    <row r="46" spans="1:17">
      <c r="A46" s="14"/>
      <c r="B46" s="54"/>
      <c r="C46" s="44"/>
      <c r="D46" s="44"/>
      <c r="E46" s="35"/>
      <c r="F46" s="35"/>
      <c r="G46" s="44"/>
      <c r="H46" s="44"/>
      <c r="I46" s="35"/>
      <c r="J46" s="35"/>
      <c r="K46" s="44"/>
      <c r="L46" s="44"/>
      <c r="M46" s="35"/>
      <c r="N46" s="35"/>
      <c r="O46" s="44"/>
      <c r="P46" s="44"/>
      <c r="Q46" s="35"/>
    </row>
    <row r="47" spans="1:17">
      <c r="A47" s="14"/>
      <c r="B47" s="37" t="s">
        <v>208</v>
      </c>
      <c r="C47" s="38">
        <v>26053</v>
      </c>
      <c r="D47" s="38"/>
      <c r="E47" s="39"/>
      <c r="F47" s="39"/>
      <c r="G47" s="38">
        <v>1803</v>
      </c>
      <c r="H47" s="38"/>
      <c r="I47" s="39"/>
      <c r="J47" s="39"/>
      <c r="K47" s="38">
        <v>50264</v>
      </c>
      <c r="L47" s="38"/>
      <c r="M47" s="39"/>
      <c r="N47" s="39"/>
      <c r="O47" s="38">
        <v>3356</v>
      </c>
      <c r="P47" s="38"/>
      <c r="Q47" s="39"/>
    </row>
    <row r="48" spans="1:17">
      <c r="A48" s="14"/>
      <c r="B48" s="37"/>
      <c r="C48" s="38"/>
      <c r="D48" s="38"/>
      <c r="E48" s="39"/>
      <c r="F48" s="39"/>
      <c r="G48" s="38"/>
      <c r="H48" s="38"/>
      <c r="I48" s="39"/>
      <c r="J48" s="39"/>
      <c r="K48" s="38"/>
      <c r="L48" s="38"/>
      <c r="M48" s="39"/>
      <c r="N48" s="39"/>
      <c r="O48" s="38"/>
      <c r="P48" s="38"/>
      <c r="Q48" s="39"/>
    </row>
    <row r="49" spans="1:17">
      <c r="A49" s="14"/>
      <c r="B49" s="41" t="s">
        <v>209</v>
      </c>
      <c r="C49" s="44">
        <v>3474</v>
      </c>
      <c r="D49" s="44"/>
      <c r="E49" s="35"/>
      <c r="F49" s="35"/>
      <c r="G49" s="42" t="s">
        <v>210</v>
      </c>
      <c r="H49" s="42"/>
      <c r="I49" s="41" t="s">
        <v>211</v>
      </c>
      <c r="J49" s="35"/>
      <c r="K49" s="44">
        <v>6841</v>
      </c>
      <c r="L49" s="44"/>
      <c r="M49" s="35"/>
      <c r="N49" s="35"/>
      <c r="O49" s="42">
        <v>13</v>
      </c>
      <c r="P49" s="42"/>
      <c r="Q49" s="35"/>
    </row>
    <row r="50" spans="1:17">
      <c r="A50" s="14"/>
      <c r="B50" s="41"/>
      <c r="C50" s="44"/>
      <c r="D50" s="44"/>
      <c r="E50" s="35"/>
      <c r="F50" s="35"/>
      <c r="G50" s="42"/>
      <c r="H50" s="42"/>
      <c r="I50" s="41"/>
      <c r="J50" s="35"/>
      <c r="K50" s="44"/>
      <c r="L50" s="44"/>
      <c r="M50" s="35"/>
      <c r="N50" s="35"/>
      <c r="O50" s="42"/>
      <c r="P50" s="42"/>
      <c r="Q50" s="35"/>
    </row>
    <row r="51" spans="1:17">
      <c r="A51" s="14"/>
      <c r="B51" s="37" t="s">
        <v>212</v>
      </c>
      <c r="C51" s="61" t="s">
        <v>206</v>
      </c>
      <c r="D51" s="61"/>
      <c r="E51" s="39"/>
      <c r="F51" s="39"/>
      <c r="G51" s="61">
        <v>961</v>
      </c>
      <c r="H51" s="61"/>
      <c r="I51" s="39"/>
      <c r="J51" s="39"/>
      <c r="K51" s="61">
        <v>54</v>
      </c>
      <c r="L51" s="61"/>
      <c r="M51" s="39"/>
      <c r="N51" s="39"/>
      <c r="O51" s="38">
        <v>1421</v>
      </c>
      <c r="P51" s="38"/>
      <c r="Q51" s="39"/>
    </row>
    <row r="52" spans="1:17" ht="15.75" thickBot="1">
      <c r="A52" s="14"/>
      <c r="B52" s="37"/>
      <c r="C52" s="62"/>
      <c r="D52" s="62"/>
      <c r="E52" s="53"/>
      <c r="F52" s="39"/>
      <c r="G52" s="62"/>
      <c r="H52" s="62"/>
      <c r="I52" s="53"/>
      <c r="J52" s="39"/>
      <c r="K52" s="62"/>
      <c r="L52" s="62"/>
      <c r="M52" s="53"/>
      <c r="N52" s="39"/>
      <c r="O52" s="52"/>
      <c r="P52" s="52"/>
      <c r="Q52" s="53"/>
    </row>
    <row r="53" spans="1:17">
      <c r="A53" s="14"/>
      <c r="B53" s="54" t="s">
        <v>213</v>
      </c>
      <c r="C53" s="31">
        <v>6786</v>
      </c>
      <c r="D53" s="31"/>
      <c r="E53" s="33"/>
      <c r="F53" s="35"/>
      <c r="G53" s="60" t="s">
        <v>214</v>
      </c>
      <c r="H53" s="60"/>
      <c r="I53" s="29" t="s">
        <v>211</v>
      </c>
      <c r="J53" s="35"/>
      <c r="K53" s="31">
        <v>11948</v>
      </c>
      <c r="L53" s="31"/>
      <c r="M53" s="33"/>
      <c r="N53" s="35"/>
      <c r="O53" s="60" t="s">
        <v>215</v>
      </c>
      <c r="P53" s="60"/>
      <c r="Q53" s="29" t="s">
        <v>211</v>
      </c>
    </row>
    <row r="54" spans="1:17">
      <c r="A54" s="14"/>
      <c r="B54" s="54"/>
      <c r="C54" s="44"/>
      <c r="D54" s="44"/>
      <c r="E54" s="35"/>
      <c r="F54" s="35"/>
      <c r="G54" s="42"/>
      <c r="H54" s="42"/>
      <c r="I54" s="41"/>
      <c r="J54" s="35"/>
      <c r="K54" s="44"/>
      <c r="L54" s="44"/>
      <c r="M54" s="35"/>
      <c r="N54" s="35"/>
      <c r="O54" s="42"/>
      <c r="P54" s="42"/>
      <c r="Q54" s="41"/>
    </row>
    <row r="55" spans="1:17">
      <c r="A55" s="14"/>
      <c r="B55" s="37" t="s">
        <v>216</v>
      </c>
      <c r="C55" s="61" t="s">
        <v>217</v>
      </c>
      <c r="D55" s="61"/>
      <c r="E55" s="37" t="s">
        <v>211</v>
      </c>
      <c r="F55" s="39"/>
      <c r="G55" s="61" t="s">
        <v>206</v>
      </c>
      <c r="H55" s="61"/>
      <c r="I55" s="39"/>
      <c r="J55" s="39"/>
      <c r="K55" s="61" t="s">
        <v>218</v>
      </c>
      <c r="L55" s="61"/>
      <c r="M55" s="37" t="s">
        <v>211</v>
      </c>
      <c r="N55" s="39"/>
      <c r="O55" s="61" t="s">
        <v>206</v>
      </c>
      <c r="P55" s="61"/>
      <c r="Q55" s="39"/>
    </row>
    <row r="56" spans="1:17" ht="15.75" thickBot="1">
      <c r="A56" s="14"/>
      <c r="B56" s="37"/>
      <c r="C56" s="62"/>
      <c r="D56" s="62"/>
      <c r="E56" s="63"/>
      <c r="F56" s="39"/>
      <c r="G56" s="62"/>
      <c r="H56" s="62"/>
      <c r="I56" s="53"/>
      <c r="J56" s="39"/>
      <c r="K56" s="62"/>
      <c r="L56" s="62"/>
      <c r="M56" s="63"/>
      <c r="N56" s="39"/>
      <c r="O56" s="62"/>
      <c r="P56" s="62"/>
      <c r="Q56" s="53"/>
    </row>
    <row r="57" spans="1:17">
      <c r="A57" s="14"/>
      <c r="B57" s="54" t="s">
        <v>219</v>
      </c>
      <c r="C57" s="29" t="s">
        <v>169</v>
      </c>
      <c r="D57" s="31">
        <v>5592</v>
      </c>
      <c r="E57" s="33"/>
      <c r="F57" s="35"/>
      <c r="G57" s="29" t="s">
        <v>169</v>
      </c>
      <c r="H57" s="60" t="s">
        <v>214</v>
      </c>
      <c r="I57" s="29" t="s">
        <v>211</v>
      </c>
      <c r="J57" s="35"/>
      <c r="K57" s="29" t="s">
        <v>169</v>
      </c>
      <c r="L57" s="31">
        <v>9674</v>
      </c>
      <c r="M57" s="33"/>
      <c r="N57" s="35"/>
      <c r="O57" s="29" t="s">
        <v>169</v>
      </c>
      <c r="P57" s="60" t="s">
        <v>215</v>
      </c>
      <c r="Q57" s="29" t="s">
        <v>211</v>
      </c>
    </row>
    <row r="58" spans="1:17" ht="15.75" thickBot="1">
      <c r="A58" s="14"/>
      <c r="B58" s="54"/>
      <c r="C58" s="55"/>
      <c r="D58" s="56"/>
      <c r="E58" s="57"/>
      <c r="F58" s="35"/>
      <c r="G58" s="55"/>
      <c r="H58" s="64"/>
      <c r="I58" s="55"/>
      <c r="J58" s="35"/>
      <c r="K58" s="55"/>
      <c r="L58" s="56"/>
      <c r="M58" s="57"/>
      <c r="N58" s="35"/>
      <c r="O58" s="55"/>
      <c r="P58" s="64"/>
      <c r="Q58" s="55"/>
    </row>
    <row r="59" spans="1:17" ht="15.75" thickTop="1">
      <c r="A59" s="14"/>
      <c r="B59" s="39" t="s">
        <v>220</v>
      </c>
      <c r="C59" s="39"/>
      <c r="D59" s="39"/>
      <c r="E59" s="39"/>
      <c r="F59" s="39"/>
      <c r="G59" s="39"/>
      <c r="H59" s="39"/>
      <c r="I59" s="39"/>
      <c r="J59" s="39"/>
      <c r="K59" s="39"/>
      <c r="L59" s="39"/>
      <c r="M59" s="39"/>
      <c r="N59" s="39"/>
      <c r="O59" s="39"/>
      <c r="P59" s="39"/>
      <c r="Q59" s="39"/>
    </row>
    <row r="60" spans="1:17">
      <c r="A60" s="14"/>
      <c r="B60" s="25"/>
      <c r="C60" s="25"/>
      <c r="D60" s="25"/>
      <c r="E60" s="25"/>
      <c r="F60" s="25"/>
      <c r="G60" s="25"/>
      <c r="H60" s="25"/>
      <c r="I60" s="25"/>
      <c r="J60" s="25"/>
      <c r="K60" s="25"/>
      <c r="L60" s="25"/>
      <c r="M60" s="25"/>
      <c r="N60" s="25"/>
      <c r="O60" s="25"/>
      <c r="P60" s="25"/>
      <c r="Q60" s="25"/>
    </row>
    <row r="61" spans="1:17">
      <c r="A61" s="14"/>
      <c r="B61" s="15"/>
      <c r="C61" s="15"/>
      <c r="D61" s="15"/>
      <c r="E61" s="15"/>
      <c r="F61" s="15"/>
      <c r="G61" s="15"/>
      <c r="H61" s="15"/>
      <c r="I61" s="15"/>
      <c r="J61" s="15"/>
      <c r="K61" s="15"/>
      <c r="L61" s="15"/>
      <c r="M61" s="15"/>
      <c r="N61" s="15"/>
      <c r="O61" s="15"/>
      <c r="P61" s="15"/>
      <c r="Q61" s="15"/>
    </row>
    <row r="62" spans="1:17" ht="15.75" thickBot="1">
      <c r="A62" s="14"/>
      <c r="B62" s="17"/>
      <c r="C62" s="26" t="s">
        <v>202</v>
      </c>
      <c r="D62" s="26"/>
      <c r="E62" s="26"/>
      <c r="F62" s="26"/>
      <c r="G62" s="26"/>
      <c r="H62" s="26"/>
      <c r="I62" s="26"/>
      <c r="J62" s="17"/>
      <c r="K62" s="26" t="s">
        <v>203</v>
      </c>
      <c r="L62" s="26"/>
      <c r="M62" s="26"/>
      <c r="N62" s="26"/>
      <c r="O62" s="26"/>
      <c r="P62" s="26"/>
      <c r="Q62" s="26"/>
    </row>
    <row r="63" spans="1:17" ht="15.75" thickBot="1">
      <c r="A63" s="14"/>
      <c r="B63" s="17"/>
      <c r="C63" s="27" t="s">
        <v>190</v>
      </c>
      <c r="D63" s="27"/>
      <c r="E63" s="27"/>
      <c r="F63" s="17"/>
      <c r="G63" s="27" t="s">
        <v>204</v>
      </c>
      <c r="H63" s="27"/>
      <c r="I63" s="27"/>
      <c r="J63" s="17"/>
      <c r="K63" s="27" t="s">
        <v>190</v>
      </c>
      <c r="L63" s="27"/>
      <c r="M63" s="27"/>
      <c r="N63" s="17"/>
      <c r="O63" s="27" t="s">
        <v>204</v>
      </c>
      <c r="P63" s="27"/>
      <c r="Q63" s="27"/>
    </row>
    <row r="64" spans="1:17">
      <c r="A64" s="14"/>
      <c r="B64" s="66" t="s">
        <v>85</v>
      </c>
      <c r="C64" s="29" t="s">
        <v>169</v>
      </c>
      <c r="D64" s="31">
        <v>2796</v>
      </c>
      <c r="E64" s="33"/>
      <c r="F64" s="35"/>
      <c r="G64" s="29" t="s">
        <v>169</v>
      </c>
      <c r="H64" s="60" t="s">
        <v>221</v>
      </c>
      <c r="I64" s="29" t="s">
        <v>211</v>
      </c>
      <c r="J64" s="35"/>
      <c r="K64" s="29" t="s">
        <v>169</v>
      </c>
      <c r="L64" s="31">
        <v>4837</v>
      </c>
      <c r="M64" s="33"/>
      <c r="N64" s="35"/>
      <c r="O64" s="29" t="s">
        <v>169</v>
      </c>
      <c r="P64" s="60" t="s">
        <v>222</v>
      </c>
      <c r="Q64" s="29" t="s">
        <v>211</v>
      </c>
    </row>
    <row r="65" spans="1:17" ht="15.75" thickBot="1">
      <c r="A65" s="14"/>
      <c r="B65" s="66"/>
      <c r="C65" s="55"/>
      <c r="D65" s="56"/>
      <c r="E65" s="57"/>
      <c r="F65" s="35"/>
      <c r="G65" s="55"/>
      <c r="H65" s="64"/>
      <c r="I65" s="55"/>
      <c r="J65" s="35"/>
      <c r="K65" s="55"/>
      <c r="L65" s="56"/>
      <c r="M65" s="57"/>
      <c r="N65" s="35"/>
      <c r="O65" s="55"/>
      <c r="P65" s="64"/>
      <c r="Q65" s="55"/>
    </row>
    <row r="66" spans="1:17" ht="15.75" thickTop="1">
      <c r="A66" s="14"/>
      <c r="B66" s="46"/>
      <c r="C66" s="46"/>
      <c r="D66" s="46"/>
      <c r="E66" s="46"/>
      <c r="F66" s="46"/>
      <c r="G66" s="46"/>
      <c r="H66" s="46"/>
      <c r="I66" s="46"/>
      <c r="J66" s="46"/>
      <c r="K66" s="46"/>
      <c r="L66" s="46"/>
      <c r="M66" s="46"/>
      <c r="N66" s="46"/>
      <c r="O66" s="46"/>
      <c r="P66" s="46"/>
      <c r="Q66" s="46"/>
    </row>
    <row r="67" spans="1:17">
      <c r="A67" s="14"/>
      <c r="B67" s="68" t="s">
        <v>223</v>
      </c>
      <c r="C67" s="68"/>
      <c r="D67" s="68"/>
      <c r="E67" s="68"/>
      <c r="F67" s="68"/>
      <c r="G67" s="68"/>
      <c r="H67" s="68"/>
      <c r="I67" s="68"/>
      <c r="J67" s="68"/>
      <c r="K67" s="68"/>
      <c r="L67" s="68"/>
      <c r="M67" s="68"/>
      <c r="N67" s="68"/>
      <c r="O67" s="68"/>
      <c r="P67" s="68"/>
      <c r="Q67" s="68"/>
    </row>
    <row r="68" spans="1:17" ht="38.25" customHeight="1">
      <c r="A68" s="14"/>
      <c r="B68" s="49" t="s">
        <v>224</v>
      </c>
      <c r="C68" s="49"/>
      <c r="D68" s="49"/>
      <c r="E68" s="49"/>
      <c r="F68" s="49"/>
      <c r="G68" s="49"/>
      <c r="H68" s="49"/>
      <c r="I68" s="49"/>
      <c r="J68" s="49"/>
      <c r="K68" s="49"/>
      <c r="L68" s="49"/>
      <c r="M68" s="49"/>
      <c r="N68" s="49"/>
      <c r="O68" s="49"/>
      <c r="P68" s="49"/>
      <c r="Q68" s="49"/>
    </row>
    <row r="69" spans="1:17">
      <c r="A69" s="14"/>
      <c r="B69" s="49" t="s">
        <v>225</v>
      </c>
      <c r="C69" s="49"/>
      <c r="D69" s="49"/>
      <c r="E69" s="49"/>
      <c r="F69" s="49"/>
      <c r="G69" s="49"/>
      <c r="H69" s="49"/>
      <c r="I69" s="49"/>
      <c r="J69" s="49"/>
      <c r="K69" s="49"/>
      <c r="L69" s="49"/>
      <c r="M69" s="49"/>
      <c r="N69" s="49"/>
      <c r="O69" s="49"/>
      <c r="P69" s="49"/>
      <c r="Q69" s="49"/>
    </row>
  </sheetData>
  <mergeCells count="240">
    <mergeCell ref="B66:Q66"/>
    <mergeCell ref="B67:Q67"/>
    <mergeCell ref="B68:Q68"/>
    <mergeCell ref="B69:Q69"/>
    <mergeCell ref="B5:Q5"/>
    <mergeCell ref="B6:Q6"/>
    <mergeCell ref="B7:Q7"/>
    <mergeCell ref="B8:Q8"/>
    <mergeCell ref="B9:Q9"/>
    <mergeCell ref="B36:Q36"/>
    <mergeCell ref="N64:N65"/>
    <mergeCell ref="O64:O65"/>
    <mergeCell ref="P64:P65"/>
    <mergeCell ref="Q64:Q65"/>
    <mergeCell ref="A1:A2"/>
    <mergeCell ref="B1:Q1"/>
    <mergeCell ref="B2:Q2"/>
    <mergeCell ref="B3:Q3"/>
    <mergeCell ref="A4:A69"/>
    <mergeCell ref="B4:Q4"/>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7:N58"/>
    <mergeCell ref="O57:O58"/>
    <mergeCell ref="P57:P58"/>
    <mergeCell ref="Q57:Q58"/>
    <mergeCell ref="B60:Q60"/>
    <mergeCell ref="C62:I62"/>
    <mergeCell ref="K62:Q62"/>
    <mergeCell ref="B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4:H35"/>
    <mergeCell ref="I34:I35"/>
    <mergeCell ref="B37:Q37"/>
    <mergeCell ref="C39:I39"/>
    <mergeCell ref="K39:Q39"/>
    <mergeCell ref="C40:E40"/>
    <mergeCell ref="G40:I40"/>
    <mergeCell ref="K40:M40"/>
    <mergeCell ref="O40:Q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_And_New_Ventures_</vt:lpstr>
      <vt:lpstr>Natural_Disasters_Notes</vt:lpstr>
      <vt:lpstr>Investment_in_and_Advances_to_</vt:lpstr>
      <vt:lpstr>Income_Taxes</vt:lpstr>
      <vt:lpstr>Goodwill_And_IndefiniteLived_I</vt:lpstr>
      <vt:lpstr>Fair_Value_Of_Assets_And_Liabi</vt:lpstr>
      <vt:lpstr>Longterm_Incentive_Plan_Notes</vt:lpstr>
      <vt:lpstr>Earnings_Per_Common_Share_Comp</vt:lpstr>
      <vt:lpstr>Share_Repurchase_Notes</vt:lpstr>
      <vt:lpstr>Segment_Information</vt:lpstr>
      <vt:lpstr>Commitments_And_Contingencies</vt:lpstr>
      <vt:lpstr>Accounting_Pronouncements_Note</vt:lpstr>
      <vt:lpstr>Subsequent_Event_Notes</vt:lpstr>
      <vt:lpstr>Basis_Of_Presentation_Policies</vt:lpstr>
      <vt:lpstr>Acquisitions_And_New_Ventures_1</vt:lpstr>
      <vt:lpstr>Investment_in_and_Advances_to_1</vt:lpstr>
      <vt:lpstr>Goodwill_And_IndefiniteLived_I1</vt:lpstr>
      <vt:lpstr>Fair_Value_Of_Assets_And_Liabi1</vt:lpstr>
      <vt:lpstr>Earnings_Per_Common_Share_Comp1</vt:lpstr>
      <vt:lpstr>Segment_Information_Tables</vt:lpstr>
      <vt:lpstr>Basis_Of_Presentation_Details</vt:lpstr>
      <vt:lpstr>Acquisitions_And_New_Ventures_2</vt:lpstr>
      <vt:lpstr>Acquisitions_And_New_Ventures_3</vt:lpstr>
      <vt:lpstr>Natural_Disasters_Details</vt:lpstr>
      <vt:lpstr>Investment_in_and_Advances_to_2</vt:lpstr>
      <vt:lpstr>Investment_in_and_Advances_to_3</vt:lpstr>
      <vt:lpstr>Investment_in_and_Advances_to_4</vt:lpstr>
      <vt:lpstr>Income_Taxes_Details</vt:lpstr>
      <vt:lpstr>Goodwill_And_IndefiniteLived_I2</vt:lpstr>
      <vt:lpstr>Fair_Value_Of_Assets_And_Liabi2</vt:lpstr>
      <vt:lpstr>Longterm_Incentive_Plan_Detail</vt:lpstr>
      <vt:lpstr>Earnings_Per_Common_Share_Comp2</vt:lpstr>
      <vt:lpstr>Share_Repurchase_Details</vt:lpstr>
      <vt:lpstr>Segment_Information_Informatio</vt:lpstr>
      <vt:lpstr>Segment_Information_Equity_in_</vt:lpstr>
      <vt:lpstr>Segment_Information_Total_Asse</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44:19Z</dcterms:created>
  <dcterms:modified xsi:type="dcterms:W3CDTF">2014-07-30T20:44:19Z</dcterms:modified>
</cp:coreProperties>
</file>